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OLICY ACQUISITION COSTS" sheetId="10" state="visible" r:id="rId10"/>
    <sheet xmlns:r="http://schemas.openxmlformats.org/officeDocument/2006/relationships" name="DEBT" sheetId="11" state="visible" r:id="rId11"/>
    <sheet xmlns:r="http://schemas.openxmlformats.org/officeDocument/2006/relationships" name="REINSURANCE" sheetId="12" state="visible" r:id="rId12"/>
    <sheet xmlns:r="http://schemas.openxmlformats.org/officeDocument/2006/relationships" name="HISTORICAL LOSS AND LAE DEVELOP"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STATUTORY INFORMATION AND DIVID" sheetId="16" state="visible" r:id="rId16"/>
    <sheet xmlns:r="http://schemas.openxmlformats.org/officeDocument/2006/relationships" name="COMMITMENTS AND CONTINGENT LIAB" sheetId="17" state="visible" r:id="rId17"/>
    <sheet xmlns:r="http://schemas.openxmlformats.org/officeDocument/2006/relationships" name="OPERATING SEGMENT INFORMATION" sheetId="18" state="visible" r:id="rId18"/>
    <sheet xmlns:r="http://schemas.openxmlformats.org/officeDocument/2006/relationships" name="UNAUDITED INTERIM FINANCIAL INF" sheetId="19" state="visible" r:id="rId19"/>
    <sheet xmlns:r="http://schemas.openxmlformats.org/officeDocument/2006/relationships" name="SCHEDULE I-SUMMARY OF INVESTMEN" sheetId="20" state="visible" r:id="rId20"/>
    <sheet xmlns:r="http://schemas.openxmlformats.org/officeDocument/2006/relationships" name="SCHEDULE II-CONDENSED FINANCIAL" sheetId="21" state="visible" r:id="rId21"/>
    <sheet xmlns:r="http://schemas.openxmlformats.org/officeDocument/2006/relationships" name="SCHEDULE III-SUPPLEMENTARY INSU" sheetId="22" state="visible" r:id="rId22"/>
    <sheet xmlns:r="http://schemas.openxmlformats.org/officeDocument/2006/relationships" name="SCHEDULE IV-REINSURANCE" sheetId="23" state="visible" r:id="rId23"/>
    <sheet xmlns:r="http://schemas.openxmlformats.org/officeDocument/2006/relationships" name="SCHEDULE V-VALUATION AND QUALIF" sheetId="24" state="visible" r:id="rId24"/>
    <sheet xmlns:r="http://schemas.openxmlformats.org/officeDocument/2006/relationships" name="SCHEDULE VI-SUPPLEMENTARY INFOR"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POLICY ACQUISITION COSTS (Table" sheetId="29" state="visible" r:id="rId29"/>
    <sheet xmlns:r="http://schemas.openxmlformats.org/officeDocument/2006/relationships" name="REINSURANCE (Tables)" sheetId="30" state="visible" r:id="rId30"/>
    <sheet xmlns:r="http://schemas.openxmlformats.org/officeDocument/2006/relationships" name="HISTORICAL LOSS AND LAE DEVEL_2" sheetId="31" state="visible" r:id="rId31"/>
    <sheet xmlns:r="http://schemas.openxmlformats.org/officeDocument/2006/relationships" name="INCOME TAXES (Tables)" sheetId="32" state="visible" r:id="rId32"/>
    <sheet xmlns:r="http://schemas.openxmlformats.org/officeDocument/2006/relationships" name="EMPLOYEE BENEFITS (Tables)" sheetId="33" state="visible" r:id="rId33"/>
    <sheet xmlns:r="http://schemas.openxmlformats.org/officeDocument/2006/relationships" name="STATUTORY INFORMATION AND DIV_2" sheetId="34" state="visible" r:id="rId34"/>
    <sheet xmlns:r="http://schemas.openxmlformats.org/officeDocument/2006/relationships" name="COMMITMENTS AND CONTINGENT LI_2" sheetId="35" state="visible" r:id="rId35"/>
    <sheet xmlns:r="http://schemas.openxmlformats.org/officeDocument/2006/relationships" name="OPERATING SEGMENT INFORMATION (" sheetId="36" state="visible" r:id="rId36"/>
    <sheet xmlns:r="http://schemas.openxmlformats.org/officeDocument/2006/relationships" name="UNAUDITED INTERIM FINANCIAL 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INVESTMENTS - Net Investment In" sheetId="47" state="visible" r:id="rId47"/>
    <sheet xmlns:r="http://schemas.openxmlformats.org/officeDocument/2006/relationships" name="INVESTMENTS - Realized and Unre" sheetId="48" state="visible" r:id="rId48"/>
    <sheet xmlns:r="http://schemas.openxmlformats.org/officeDocument/2006/relationships" name="INVESTMENTS - Disposition of Fi" sheetId="49" state="visible" r:id="rId49"/>
    <sheet xmlns:r="http://schemas.openxmlformats.org/officeDocument/2006/relationships" name="INVESTMENTS - Assets Measured A" sheetId="50" state="visible" r:id="rId50"/>
    <sheet xmlns:r="http://schemas.openxmlformats.org/officeDocument/2006/relationships" name="INVESTMENTS - Fixed Income Secu" sheetId="51" state="visible" r:id="rId51"/>
    <sheet xmlns:r="http://schemas.openxmlformats.org/officeDocument/2006/relationships" name="INVESTMENTS - Investments In Fi" sheetId="52" state="visible" r:id="rId52"/>
    <sheet xmlns:r="http://schemas.openxmlformats.org/officeDocument/2006/relationships" name="INVESTMENTS - Types of Debt and" sheetId="53" state="visible" r:id="rId53"/>
    <sheet xmlns:r="http://schemas.openxmlformats.org/officeDocument/2006/relationships" name="INVESTMENTS - Portfolio Analysi" sheetId="54" state="visible" r:id="rId54"/>
    <sheet xmlns:r="http://schemas.openxmlformats.org/officeDocument/2006/relationships" name="INVESTMENTS - Other Invested As" sheetId="55" state="visible" r:id="rId55"/>
    <sheet xmlns:r="http://schemas.openxmlformats.org/officeDocument/2006/relationships" name="POLICY ACQUISITION COSTS (Detai" sheetId="56" state="visible" r:id="rId56"/>
    <sheet xmlns:r="http://schemas.openxmlformats.org/officeDocument/2006/relationships" name="DEBT (Details)" sheetId="57" state="visible" r:id="rId57"/>
    <sheet xmlns:r="http://schemas.openxmlformats.org/officeDocument/2006/relationships" name="REINSURANCE - Summary of Premiu" sheetId="58" state="visible" r:id="rId58"/>
    <sheet xmlns:r="http://schemas.openxmlformats.org/officeDocument/2006/relationships" name="REINSURANCE - Summary of Reinsu" sheetId="59" state="visible" r:id="rId59"/>
    <sheet xmlns:r="http://schemas.openxmlformats.org/officeDocument/2006/relationships" name="HISTORICAL LOSS AND LAE DEVEL_3" sheetId="60" state="visible" r:id="rId60"/>
    <sheet xmlns:r="http://schemas.openxmlformats.org/officeDocument/2006/relationships" name="HISTORICAL LOSS AND LAE DEVEL_4" sheetId="61" state="visible" r:id="rId61"/>
    <sheet xmlns:r="http://schemas.openxmlformats.org/officeDocument/2006/relationships" name="HISTORICAL LOSS AND LAE DEVEL_5" sheetId="62" state="visible" r:id="rId62"/>
    <sheet xmlns:r="http://schemas.openxmlformats.org/officeDocument/2006/relationships" name="HISTORICAL LOSS AND LAE DEVEL_6" sheetId="63" state="visible" r:id="rId63"/>
    <sheet xmlns:r="http://schemas.openxmlformats.org/officeDocument/2006/relationships" name="HISTORICAL LOSS AND LAE DEVEL_7" sheetId="64" state="visible" r:id="rId64"/>
    <sheet xmlns:r="http://schemas.openxmlformats.org/officeDocument/2006/relationships" name="HISTORICAL LOSS AND LAE DEVEL_8" sheetId="65" state="visible" r:id="rId65"/>
    <sheet xmlns:r="http://schemas.openxmlformats.org/officeDocument/2006/relationships" name="INCOME TAXES (Details)" sheetId="66" state="visible" r:id="rId66"/>
    <sheet xmlns:r="http://schemas.openxmlformats.org/officeDocument/2006/relationships" name="EMPLOYEE BENEFITS - Stock Owner" sheetId="67" state="visible" r:id="rId67"/>
    <sheet xmlns:r="http://schemas.openxmlformats.org/officeDocument/2006/relationships" name="EMPLOYEE BENEFITS - Stock Optio" sheetId="68" state="visible" r:id="rId68"/>
    <sheet xmlns:r="http://schemas.openxmlformats.org/officeDocument/2006/relationships" name="STATUTORY INFORMATION AND DIV_3" sheetId="69" state="visible" r:id="rId69"/>
    <sheet xmlns:r="http://schemas.openxmlformats.org/officeDocument/2006/relationships" name="COMMITMENTS AND CONTINGENT LI_3" sheetId="70" state="visible" r:id="rId70"/>
    <sheet xmlns:r="http://schemas.openxmlformats.org/officeDocument/2006/relationships" name="OPERATING SEGMENT INFORMATION -" sheetId="71" state="visible" r:id="rId71"/>
    <sheet xmlns:r="http://schemas.openxmlformats.org/officeDocument/2006/relationships" name="OPERATING SEGMENT INFORMATION_2" sheetId="72" state="visible" r:id="rId72"/>
    <sheet xmlns:r="http://schemas.openxmlformats.org/officeDocument/2006/relationships" name="UNAUDITED INTERIM FINANCIAL I_3" sheetId="73" state="visible" r:id="rId73"/>
    <sheet xmlns:r="http://schemas.openxmlformats.org/officeDocument/2006/relationships" name="SCHEDULE I-SUMMARY OF INVESTM_2" sheetId="74" state="visible" r:id="rId74"/>
    <sheet xmlns:r="http://schemas.openxmlformats.org/officeDocument/2006/relationships" name="SCHEDULE II-CONDENSED FINANCI_2" sheetId="75" state="visible" r:id="rId75"/>
    <sheet xmlns:r="http://schemas.openxmlformats.org/officeDocument/2006/relationships" name="SCHEDULE II-CONDENSED FINANCI_3" sheetId="76" state="visible" r:id="rId76"/>
    <sheet xmlns:r="http://schemas.openxmlformats.org/officeDocument/2006/relationships" name="SCHEDULE II-CONDENSED FINANCI_4" sheetId="77" state="visible" r:id="rId77"/>
    <sheet xmlns:r="http://schemas.openxmlformats.org/officeDocument/2006/relationships" name="SCHEDULE II-CONDENSED FINANCI_5" sheetId="78" state="visible" r:id="rId78"/>
    <sheet xmlns:r="http://schemas.openxmlformats.org/officeDocument/2006/relationships" name="SCHEDULE III-SUPPLEMENTARY IN_2" sheetId="79" state="visible" r:id="rId79"/>
    <sheet xmlns:r="http://schemas.openxmlformats.org/officeDocument/2006/relationships" name="SCHEDULE IV-REINSURANCE (Detail" sheetId="80" state="visible" r:id="rId80"/>
    <sheet xmlns:r="http://schemas.openxmlformats.org/officeDocument/2006/relationships" name="SCHEDULE V-VALUATION AND QUAL_2" sheetId="81" state="visible" r:id="rId81"/>
    <sheet xmlns:r="http://schemas.openxmlformats.org/officeDocument/2006/relationships" name="SCHEDULE VI-SUPPLEMENTARY INF_2" sheetId="82" state="visible" r:id="rId82"/>
  </sheets>
  <definedNames/>
  <calcPr calcId="124519" fullCalcOnLoad="1"/>
</workbook>
</file>

<file path=xl/sharedStrings.xml><?xml version="1.0" encoding="utf-8"?>
<sst xmlns="http://schemas.openxmlformats.org/spreadsheetml/2006/main" uniqueCount="1136">
  <si>
    <t>Document and Entity Information - USD ($)</t>
  </si>
  <si>
    <t>12 Months Ended</t>
  </si>
  <si>
    <t>Dec. 31, 2018</t>
  </si>
  <si>
    <t>Feb. 07, 2019</t>
  </si>
  <si>
    <t>Jun. 30, 2018</t>
  </si>
  <si>
    <t>Document and Entity Information</t>
  </si>
  <si>
    <t>Entity Registrant Name</t>
  </si>
  <si>
    <t>RLI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Fixed income:</t>
  </si>
  <si>
    <t>Available-for-sale, at fair value (amortized cost - $1,776,465 in 2018 and $1,646,411 in 2017)</t>
  </si>
  <si>
    <t>Equity securities, at fair value (cost - $220,373 in 2018 and $182,002 in 2017)</t>
  </si>
  <si>
    <t>Short-term investments, at cost which approximates fair value</t>
  </si>
  <si>
    <t>Other invested assets</t>
  </si>
  <si>
    <t>Cash</t>
  </si>
  <si>
    <t>Total investments and cash</t>
  </si>
  <si>
    <t>Accrued investment income</t>
  </si>
  <si>
    <t>Premiums and reinsurance balances receivable, net of allowances for uncollectible amounts of $16,967 in 2018 and $16,935 in 2017</t>
  </si>
  <si>
    <t>Ceded unearned premium</t>
  </si>
  <si>
    <t>Reinsurance balances recoverable on unpaid losses and settlement expenses, net of allowances for uncollectible amounts of $9,793 in 2018 and $10,014 in 2017</t>
  </si>
  <si>
    <t>Deferred policy acquisition costs</t>
  </si>
  <si>
    <t>Property and equipment, at cost, net of accumulated depreciation of $54,275 in 2018 and $47,676 in 2017</t>
  </si>
  <si>
    <t>Investment in unconsolidated investees</t>
  </si>
  <si>
    <t>Goodwill and intangibles</t>
  </si>
  <si>
    <t>Other assets</t>
  </si>
  <si>
    <t>TOTAL ASSETS</t>
  </si>
  <si>
    <t>Liabilities:</t>
  </si>
  <si>
    <t>Unpaid losses and settlement expenses</t>
  </si>
  <si>
    <t>Unearned premiums</t>
  </si>
  <si>
    <t>Reinsurance balances payable</t>
  </si>
  <si>
    <t>Funds held</t>
  </si>
  <si>
    <t>Income taxes - deferred</t>
  </si>
  <si>
    <t>Bonds payable, long-term debt</t>
  </si>
  <si>
    <t>Accrued expenses</t>
  </si>
  <si>
    <t>Other liabilities</t>
  </si>
  <si>
    <t>TOTAL LIABILITIES</t>
  </si>
  <si>
    <t>Shareholders' Equity</t>
  </si>
  <si>
    <t>Common stock ($0.01 par value in 2018 and $1.00 par value in 2017, authorized 100,000,000 shares, issued 67,434,257 shares in 2018 and 67,078,569 shares in 2017, and outstanding 44,504,043 shares in 2018 and 44,148,355 shares in 2017)</t>
  </si>
  <si>
    <t>Paid-in capital</t>
  </si>
  <si>
    <t>Accumulated other comprehensive earnings</t>
  </si>
  <si>
    <t>Retained earnings</t>
  </si>
  <si>
    <t>Deferred compensation</t>
  </si>
  <si>
    <t>Less: Treasury shares at cost (22,930,214 shares in 2018 and 2017)</t>
  </si>
  <si>
    <t>TOTAL SHAREHOLDERS’ EQUITY</t>
  </si>
  <si>
    <t>TOTAL LIABILITIES AND SHAREHOLDERS’ EQUITY</t>
  </si>
  <si>
    <t>Consolidated Balance Sheets (Parenthetical) - USD ($) $ in Thousands</t>
  </si>
  <si>
    <t>Condensed Consolidated Balance Sheets</t>
  </si>
  <si>
    <t>Available-for-sale, amortized cost</t>
  </si>
  <si>
    <t>Equity securities, cost</t>
  </si>
  <si>
    <t>Premiums and reinsurance balances receivable, allowances for uncollectible amounts</t>
  </si>
  <si>
    <t>Reinsurance balances recoverable on unpaid losses and settlement expenses, allowances for uncollectible am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and Comprehensive Earnings - USD ($) shares in Thousands, $ in Thousands</t>
  </si>
  <si>
    <t>Dec. 31, 2016</t>
  </si>
  <si>
    <t>Condensed Consolidated Statements of Earnings and Comprehensive Earnings</t>
  </si>
  <si>
    <t>Net premiums earned</t>
  </si>
  <si>
    <t>Net investment income</t>
  </si>
  <si>
    <t>Net realized gains</t>
  </si>
  <si>
    <t>Other-than-temporary-impairment (OTTI) losses on investments</t>
  </si>
  <si>
    <t>Net unrealized losses on equity securitie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s</t>
  </si>
  <si>
    <t>Earnings before income taxes</t>
  </si>
  <si>
    <t>Income tax expense:</t>
  </si>
  <si>
    <t>Current</t>
  </si>
  <si>
    <t>Deferred</t>
  </si>
  <si>
    <t>Income tax expense (benefit)</t>
  </si>
  <si>
    <t>Net earnings</t>
  </si>
  <si>
    <t>Other comprehensive earnings (loss), net of tax</t>
  </si>
  <si>
    <t>Comprehensive earnings</t>
  </si>
  <si>
    <t>Basic:</t>
  </si>
  <si>
    <t>Net earnings per share (in dollars per share)</t>
  </si>
  <si>
    <t>Comprehensive earnings per share (in dollars per share)</t>
  </si>
  <si>
    <t>Diluted:</t>
  </si>
  <si>
    <t>Weighted average number of common shares outstanding</t>
  </si>
  <si>
    <t>Basic (in shares)</t>
  </si>
  <si>
    <t>Diluted (in shares)</t>
  </si>
  <si>
    <t>Cash dividends paid per common share</t>
  </si>
  <si>
    <t>Consolidated Statements of Shareholders' Equity - USD ($) $ in Thousands</t>
  </si>
  <si>
    <t>Common stock</t>
  </si>
  <si>
    <t>Paid-in Capital</t>
  </si>
  <si>
    <t>Accumulated Other Comprehensive Earnings (Loss)</t>
  </si>
  <si>
    <t>Retained Earnings</t>
  </si>
  <si>
    <t>Deferred Compensation</t>
  </si>
  <si>
    <t>Treasury Stock at Cost</t>
  </si>
  <si>
    <t>Total</t>
  </si>
  <si>
    <t>Stockholders' Equity Attributable to Parent, Beginning Balance at Dec. 31, 2015</t>
  </si>
  <si>
    <t>Balance (in shares) at Dec. 31, 2015</t>
  </si>
  <si>
    <t>Increase (Decrease) in Shareholders' Equity</t>
  </si>
  <si>
    <t>Deferred compensation under Rabbi trust plans</t>
  </si>
  <si>
    <t>Stock option excess tax benefit</t>
  </si>
  <si>
    <t>Share-based compensation</t>
  </si>
  <si>
    <t>Share-based compensation (in shares)</t>
  </si>
  <si>
    <t>Dividends and dividend equivalents ($1.87, $2.58 and $2.79 per share during 2018, 2017 and 2016, respectively)</t>
  </si>
  <si>
    <t>Stockholders' Equity Attributable to Parent, Ending Balance at Dec. 31, 2016</t>
  </si>
  <si>
    <t>Balance (in shares) at Dec. 31, 2016</t>
  </si>
  <si>
    <t>Stockholders' Equity Attributable to Parent, Ending Balance at Dec. 31, 2017</t>
  </si>
  <si>
    <t>Balance (in shares) at Dec. 31, 2017</t>
  </si>
  <si>
    <t>Par value conversion from $1.00 per share to $0.01 per share</t>
  </si>
  <si>
    <t>Stockholders' Equity Attributable to Parent, Ending Balance at Dec. 31, 2018</t>
  </si>
  <si>
    <t>Balance (in shares) at Dec. 31, 2018</t>
  </si>
  <si>
    <t>Cumulative-effect adjustment from ASU 2016-01 and 2018-02</t>
  </si>
  <si>
    <t>Consolidated Statements of Shareholders' Equity (Parenthetical) - $ / shares</t>
  </si>
  <si>
    <t>Consolidated Statements of Shareholders' Equity</t>
  </si>
  <si>
    <t>Consolidated Statements of Cash Flows - USD ($)</t>
  </si>
  <si>
    <t>Cash flows from operating activities:</t>
  </si>
  <si>
    <t>Adjustments to reconcile net earnings to net cash provided by operating activities</t>
  </si>
  <si>
    <t>Depreciation</t>
  </si>
  <si>
    <t>Other items, net</t>
  </si>
  <si>
    <t>Change in:</t>
  </si>
  <si>
    <t>Premiums and reinsurance balances receivable (net of direct write-offs and commutations)</t>
  </si>
  <si>
    <t>Reinsurance balances recoverable on unpaid losses</t>
  </si>
  <si>
    <t>Income taxes</t>
  </si>
  <si>
    <t>Changes in investment in unconsolidated investees:</t>
  </si>
  <si>
    <t>Undistributed earnings</t>
  </si>
  <si>
    <t>Dividends received</t>
  </si>
  <si>
    <t>Net Cash Provided by (Used in) Operating Activities, Total</t>
  </si>
  <si>
    <t>Purchase of:</t>
  </si>
  <si>
    <t>Fixed income, available-for-sale</t>
  </si>
  <si>
    <t>Equity securities</t>
  </si>
  <si>
    <t>Short-term investments, net</t>
  </si>
  <si>
    <t>Property and equipment</t>
  </si>
  <si>
    <t>Acquisition of agency</t>
  </si>
  <si>
    <t>Other</t>
  </si>
  <si>
    <t>Proceeds from sale of:</t>
  </si>
  <si>
    <t>Proceeds from sale of equity securities</t>
  </si>
  <si>
    <t>Subsidiary or agency</t>
  </si>
  <si>
    <t>Proceeds from call or maturity of:</t>
  </si>
  <si>
    <t>Net Cash Used in Investing Activities, Total</t>
  </si>
  <si>
    <t>Cash Flows from Financing Activities</t>
  </si>
  <si>
    <t>Proceeds from stock option exercises</t>
  </si>
  <si>
    <t>Cash dividends paid</t>
  </si>
  <si>
    <t>Net Cash Used in Financing Activities, Total</t>
  </si>
  <si>
    <t>Net increase in cash</t>
  </si>
  <si>
    <t>Cash at the beginning of the period</t>
  </si>
  <si>
    <t>Cash at the end of the period</t>
  </si>
  <si>
    <t>SUMMARY OF SIGNIFICANT ACCOUNTING POLICIES</t>
  </si>
  <si>
    <t xml:space="preserve">Note
1. SUMMARY OF SIGNIFICANT ACCOUNTING POLICIES
A.
RLI Corp. (the “Company”) is an insurance holding company that was founded in 1965. On May 4, 2018, RLI Corp. changed its state of incorporation from the State of Illinois to the State of Delaware (the “Reincorporation”). The Reincorporation was effected by merging RLI Corp., an Illinois corporation (“RLI Illinois”) into RLI Corp., a Delaware corporation (“RLI Delaware”). The separate corporate existence of RLI Illinois ceased and RLI Delaware continues in existence as the surviving corporation and possesses all rights, privileges, powers and franchises of RLI Illinois. The Reincorporation did not result in any change in the name, business, management, fiscal year, location of the principal executive offices, assets or liabilities of the Company. Each outstanding share of RLI Illinois common stock, which had a par value of $1.00 per share, was automatically converted into one outstanding share of RLI Delaware common stock, with a par value of $0.01 per share. In order to reflect the new par value of common stock on the balance sheet, a $66.4 million reclassification from common stock to paid-in-capital was made. For more information on the Reincorporation, see RLI Corp.’s Form 8-K filed on May 7, 2018.
We underwrite select property and casualty insurance coverages through major subsidiaries collectively known as RLI Insurance Group. We conduct operations principally through three insurance companies. RLI Insurance Company (RLI Ins.), a subsidiary of RLI Corp. and our principal insurance subsidiary, writes multiple lines of insurance on an admitted basis in all 50 states, the District of Columbia, Puerto Rico, the Virgin Islands and Guam. Mt. Hawley Insurance Company (Mt. Hawley), a subsidiary of RLI Ins., writes surplus lines insurance on a non-admitted basis in all 50 states, the District of Columbia, Puerto Rico, the Virgin Islands and Guam. Contractors Bonding and Insurance Company (CBIC), a subsidiary of RLI Ins., writes multiple lines of insurance on an admitted basis in all 50 states and the District of Columbia.
B.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All significant intercompany balances and transactions have been eliminated. Certain reclassifications were made to 2017 and 2016 to conform to the classifications used in the current year. The Company has evaluated subsequent events through the date these consolidated financial statements were issued. There were no subsequent events requiring adjustment to the financial statements or disclosure.
C.
ASU 2014-09, Revenue from Contracts with Customers (Topic 606)
ASU 2014-09 was issued to clarify and remove inconsistencies within revenue recognition requirements. The core principle of the update is that an entity should recognize revenue to depict the transfer of promised goods or services to customers in an amount that reflects the consideration to which the entity expects to be entitled in exchange for those goods or services. To achieve that core principle, the transaction price for a contract is allocated among separately identifiable performance obligations and a portion of the transaction price is recognized as revenue when the associated performance obligation has been completed or transferred to the customer. All contracts and fulfillment activities within the scope of Topic 944, Financial Services – Insurance, investment income, investment-related gains and losses and equity in earnings of unconsolidated investees are outside the scope of this ASU.
We adopted ASU 2014-09 on January 1, 2018. However, nearly all (over 99 percent) of our consolidated revenue is scoped out and therefore exempt from the guidance contained within this ASU. For the remaining portion, the revenue recognition policy we utilize aligns with the new guidance and there were no changes to the way we recognize revenue. Although the recognition of earnings from equity method investees is out of scope from the update, the recognition of revenue by our equity method investees would be subject to the new guidance if the revenue streams are within this update’s scope. Any impact on revenues would affect the net income of each of the equity method investees, upon which we calculate our portion of earnings to recognize. Our equity method investees are private companies and this guidance becomes effective for private companies in periods beginning after December 15, 2018. As a result, their earnings and our portion of those earnings are not impacted in 2018. We expect that revenue generated by both of our equity method investees will either be outside the scope of this update or largely unaffected by the change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earnings,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earnings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We adopted ASU 2016-01 on January 1, 2018. A cumulative-effect adjustment to the balance sheet was made as of the beginning of the year, which moved $142.2 million of net unrealized gains and losses on equity securities from accumulated other comprehensive earnings to retained earnings. During 2018, we recognized $98.7 million of unrealized losses on equity securities within net earnings and $20.7 million of income tax benefit. This compares to $24.0 million and $5.6 million of unrealized gains on equity securities, net of tax, that were recognized through other comprehensive earnings for the comparable periods in 2017 and 2016, respectively. The future impact to our net earnings will vary depending upon the level of volatility in the performance of the securities held in our equity portfolio and the overall market. There were no other material impacts to the financial statements.
ASU 2016-15, Statement of Cash Flows (Topic 230): Classification of Certain Cash Receipts and Cash Payments
ASU 2016-15 was issued to reduce the diversity in practice of how certain cash receipts and payments, for which previous guidance was silent, are classified in the statement of cash flows. The update addresses eight specific issues, including contingent consideration payments made after a business combination, distributions received from equity method investees and the classification of cash receipts and payments that have aspects of more than one class of cash flows. We adopted ASU 2016-15 on January 1, 2018. The adoption did not have a material impact on our statement of cash flows.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5 percent) with the change included in income from continuing operations. Since other comprehensive income was not affected by the revaluation of the deferred tax items, the net accumulated other comprehensive income (AOCI) balance was reflective of the historic 35 percent tax rate instead of the newly enacted rate, a difference that is referred to as a stranded tax effect. This ASU allows for the option to reclassify the stranded tax effects resulting from the implementation of the TCJA out of AOCI and into retained earnings. ASU 2018-02 does not replace the guidance requiring changes from the enactment of other tax laws or rates to be included within income from continuing operations and is applicable only to changes from the TCJA.
We adopted ASU 2018-02 during the first quarter of 2018. A current period adjustment was made to the balance sheet, which moved $3.7 million of stranded tax effects on the unrealized balances of our fixed income securities and equity method investees from accumulated other comprehensive earnings to retained earnings. The entire unrealized balance on equity securities was reclassified from AOCI into retained earnings from the adoption of ASU 2016-01 on January 1, 2018 and was therefore unaffected by this ASU. As there was no impact to net earnings and the balance sheet effect is limited to a reclassification within the equity section, there was not a material impact on our financial statements.
D.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amortiz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ASU 2018-10, Codification Improvements to Topic 842, Leases was issued to clarify certain aspects of ASU 2016-02 and the two updates will be adopted concurrently. ASU 2016-02 requires leases to be recognized and measured at the beginning of the earliest period presented using a modified retrospective approach upon adoption. However, ASU 2018-11, Leases (Topic 842): Targeted Improvements provides an alternative transition method by which leases are recognized at the date of adoption and a cumulative-effect adjustment to the opening balance of retained earnings is recognized in the period of adoption. We plan to adopt using this alternative. It is expected that total assets and total liabilities will increase by approximately $25 million to $30 million upon implementation and the adoption of this update will not have a material impact on net earnings.
ASU 2016-13, Financial Instruments – Credit Losses (Topic 326)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including reinsurance balances recoverable, to be presented at the net amount expected to be collected by means of an allowance for credit losses that runs through net earning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is update will have the most impact on our available-for-sale fixed income portfolio and reinsurance balances recoverable. However, as our fixed income portfolio is weighted towards higher rated bond (84 percent rated A or better at December 31, 2018) and we purchase reinsurance from financially strong reinsurers for which we already have an allowance for uncollectible reinsurance amounts, we do not expect that the effect of adoption will be material.
ASU 2017-08, Receivables-Nonrefundable Fees and Other Costs (Subtopic 310-20): Premium Amortization on Purchased Callable Debt Securities
Under current practices, the amortization period for callable debt securities held at a premium is generally the contractual life of the instrument. However, if an entity has a large number of similar loans, it may consider estimates of future principal prepayments. For those who choose to not incorporate an estimate of future prepayments, ASU 2017-08 shortens the amortization period for premium on debt securities to the earliest call date, rather than the maturity date, to align the amortization method with how the securities are quoted, priced and traded. After the earliest call date, if the call option is not exercised, the entity shall reset the effective yield using the payment terms of the debt security. Any excess of the amortized cost basis over the amount payable will be amortized to the next call date or to maturity if there are no other call dates. The method of accounting for a discount does not change and will continue to be amortized over the life of the bond.
This ASU is effective for annual and interim reporting periods beginning after December 15, 2018. Early adoption is permitted. The update will be applied using a modified retrospective basis through a cumulative-effect adjustment to retained earnings as of the beginning of the period of adoption. As we currently incorporate estimates of future principal prepayments when calculating the effective yield for bonds carrying a premium, we do not expect the adoption of this update to have a material impact on our financial statements.
ASU 2018-07, Compensation-Stock Compensation (Topic 718): Improvements to Nonemployee Share-Based Payment Accounting
ASU 2018-07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Our long-term incentive plan limits the awards of share-based payments to employees and directors of the Company or any affiliate. The share-based compensation expense to nonemployee directors was $0.3 million in 2018. Costs associated with such payments are not expected to materially increase and we do not expect this update to have a material impact on our financial statements.
ASU 2018-13, Fair Value Measurement (Topic 820): Disclosure Framework – Changes to the Disclosure Requirements for Fair Value Measurement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related and we do not currently have any assets or liabilities that are measured based on Level 3 inputs, our financial statements will not be materially impacted by this update.
ASU 2018-15, Intangibles - Goodwill and Other - Internal-Use Software (Subtopic 350-40): Customer’s Accounting for Implementation Costs Incurred in a Cloud Computing Arrangement that is a Service Contract
ASU 2018-15 requires a customer in a cloud computing arrangement (i.e. hosting arrangement) that is a service contract to follow the internal-use software guidance to determine which implementation costs to capitalize as assets or expense as incurred. Relevant implementation costs in the development stage are capitalized, while costs incurred during the preliminary project and post-implementation stages are expensed as the activities are performed. Capitalized costs are expensed over the term of the hosting arrangement. This ASU is effective for annual and interim reporting periods beginning after December 15, 2019. Early adoption is permitted. This update can either be applied retrospectively or prospectively to all implementation costs incurred after the date of adoption. We have not yet completed the analysis of how adopting this ASU will affect our financial statements.
E.
INVESTMENTS:
Equity securities are carried at fair value with unrealized gains and losses recorded within net earnings in 2018. Prior to 2018, unrealized gains and losses on equity securities were recognized through other comprehensive earnings. We classify our investments in fixed income securities into one of three categories: trading, held-to-maturity or available-for-sale.
AVAILABLE-FOR-SALE SECURITIES
Debt securities not included as held-to-maturity or trading are classified as available-for-sale and reported at fair value. Unrealized gains and losses on these securities are excluded from net earnings but are recorded as a separate component of comprehensive earnings and shareholders’ equity, net of deferred income taxes. All of our debt securities are classified as available-for-sale.
HELD-TO-MATURITY SECURITIES
Debt securities that we have the positive intent and ability to hold to maturity are classified as held-to-maturity and carried at amortized cost. Except for declines that are other-than-temporary, changes in the fair value of these securities are not reflected in the financial statements. We do not hold any debt security classified as held-to-maturity.
TRADING SECURITIES
Debt securities purchased for short-term resale are classified as trading securities. These securities are reported at fair value with unrealized gains and losses included in earnings. We do not hold any debt securities classified as trading.
OTHER THAN TEMPORARY IMPAIRMENT
We regularly evaluate our fixed income securities using quantitative and qualitative criteria to determine impairment losses for other-than-temporary declines in the fair value of the investments. The following are the key factors for determining if a security is other-than-temporarily impaired:
·
The length of time and the extent to which the fair value has been less than amortized cost,
·
The probability of significant adverse changes to the cash flows,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of their claims or
·
The probability that we will recover the entire amortized cost basis of our fixed income securities prior to maturity.
Quantitative criteria considered during this process include, but are not limited to: the degree and duration of current fair value as compared to the amortized cost of the security, degree and duration of the security’s fair value being below cost and whether the issuer is in compliance with terms and covenants of the security. Qualitative criteria include the credit quality, current economic conditions, the anticipated speed of cost recovery, the financial health of and specific prospects for the issuer, as well as our absence of intent to sell or requirement to sell fixed income securities prior to recovery. In addition, we consider price declines in our other-than-temporary impairment (OTTI) analysis when they provide evidence of declining credit quality, and we distinguish between price changes caused by credit deterioration, as opposed to rising interest rates. See note 2 for further discussion of OTTI.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F.
Cash consists of uninvested balances in bank accounts. Short-term investments consist of investments with original maturities of 90 days or less, primarily AAA-rated prime and government money market funds. Short-term investments are carried at cost. We have not experienced losses on these instruments. Other invested assets include investments in low income housing tax credit partnerships (LIHTC), membership in the Federal Home Loan Bank of Chicago (FHLBC) and investments in private funds. Our LIHTC investments are carried at amortized cost, and our investment in FHLBC stock is carried at cost. Due to the nature of cash, short-term investments, the LIHTC and our membership in the FHLBC, their carrying amounts approximate fair value. The private funds are carried at fair value, using each investment’s net asset value.
G.
Ceded unearned premiums and reinsurance balances recoverable on paid and unpaid losses and settlement expenses are reported separately as assets, instead of being netted with the related liabilities, since reinsurance does not relieve the Company of our legal liability to our policyholders.
We continuously monitor the financial condition of our reinsurers. As part of our monitoring efforts, we review their annual financial statements, quarterly disclosures and Securities and Exchange Commission (SEC) filings for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le tests, including one based on average default by S&amp;P rating. Based upon our review and testing, our policy is to charge to earnings, in the form of an allowance, an estimate of unrecoverable amounts from reinsurers. This allowance is reviewed on an ongoing basis to ensure that the amount makes a reasonable provision for reinsurance balances that we may be unable to recover.
H.
We defer incremental direct costs that relate to the successful acquisition of new or renewal insurance contracts, including commissions and premium taxe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would also give effect to the premiums to be earned and anticipated losses and settlement expenses, as well as certain other costs expected to be incurred as the premiums are earned.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
I.
Property and equipment are presented at cost less accumulated depreciation and are depreciated on a straight-line basis for financial statement purposes over periods ranging from 3 to 10 years for equipment and up to 30 years for buildings and improvements.
J.
We maintain a 40 percent interest in the equity and earnings of Maui Jim, Inc. (Maui Jim), a manufacturer of high-quality sunglasses, which is accounted for under the equity method. We also maintain a similar minority representation on their board of directors. Maui Jim’s chief executive officer owns a controlling majority of the outstanding shares of Maui Jim. We carry this investment at the holding company level as it is not core to our insurance operations. Our investment in Maui Jim was $79.5 million in 2018 and $77.7 million in 2017. In 2018, we recorded $12.5 million in investee earnings for Maui Jim, compared to $14.4 million in 2017 and $9.7 million in 2016. Maui Jim recorded net income of $30.3 million in 2018, $34.4 million in 2017 and $26.9 million in 2016. Additional summarized financial information for Maui Jim for 2018 and 2017 is outlined in the following table:
(in millions)
2018
2017
Total assets
$
265.6
$
259.4
Total liabilities
90.4
88.0
Total equity
175.2
171.4
Approximately $68.9 million of undistributed earnings from Maui Jim are included in our retained earnings as of December 31, 2018. We received dividends of $9.9 million from Maui Jim in 2018 and 2016. No dividends were received in 2017.
As of December 31, 2018, we had a 23 percent interest in the equity and earnings of Prime Holdings Insurance Services, Inc. (Prime), which is accounted for under the equity method. Prime writes business through two Illinois domiciled insurance carriers, Prime Insurance Company, an excess and surplus lines company, and Prime Property and Casualty Insurance Inc., an admitted insurance company. Our investment in Prime was $15.4 million at December 31, 2018 and $12.4 million at December 31, 2017. In 2018, we recorded $3.6 million in investee earnings for Prime, compared to $2.8 million in 2017 and $1.1 million in 2016. Additionally, we maintain a 25 percent quota share reinsurance treaty with Prime, which contributed $41.1 million of gross premiums written and $34.2 million of net premiums earned during 2018, compared to $29.6 million of gross premiums written and $21.0 million of net premiums earned during 2017 and $13.4 million of gross premiums written and $11.4 million of net premiums earned during 2016.
We perform annual impairment reviews of our investments in unconsolidated investees, which take into consideration current valuation and operating results. Based upon the most recent reviews, the assets were not impaired.
K.
Goodwill and intangibles totaled $54.5 million and $59.3 million at December 31, 2018 and 2017, respectively, as detailed in the following table.
Goodwill and Intangible Assets
(in thousands)
2018
2017
Goodwill
Energy surety
$
25,706
$
25,706
Miscellaneous and contract surety
15,110
15,110
Small Commercial
5,246
5,246
Medical professional liability *
-
3,595
Total goodwill
$
46,062
$
49,657
Intangibles
State insurance licenses
$
7,500
$
7,500
Definite-lived intangibles, net of accumulated amortization of $3,062
at 12/31/18 and $5,678 at 12/31/17
972
2,145
Total intangibles
$
8,472
$
9,645
Total goodwill and intangibles
$
54,534
$
59,302
* The medical professional liability goodwill balance reflects a cumulative non-cash impairment charge of $12.4 million and $8.8 million as of December 31, 2018 and 2017, respectively.
As the amortization of goodwill and indefinite-lived intangible assets is not permitted, the assets are tested for impairment on an annual basis, or earlier if there is reason to suspect that their values may have been diminished or impaired. Annual impairment testing was performed on each of our goodwill and indefinite-lived intangible assets during 2018. Based upon these reviews, our energy surety goodwill, miscellaneous and contract surety goodwill, small commercial goodwill and state insurance license indefinite-lived intangible asset were not impaired. In addition, as of December 31, 2018, there were no triggering events on the above-mentioned goodwill and intangible assets that would suggest an updated review was necessary.
As previously disclosed, adverse loss experience triggered the need to test the medical professional liability reporting unit during the first quarter of 2018 and the second quarters of 2017 and 2016. The testing resulted in a $4.4 million non-cash impairment charge on goodwill and intangible assets in 2018, a $3.4 million non-cash impairment charge on goodwill and intangible assets in 2017 and a $7.2 million non-cash impairment charge on goodwill in 2016. In each instance, a fair value for the medical professional liability reporting unit’s agency relationships, carried as a definite-lived intangible asset, was determined by using a discounted cash flow valuation. In 2018, the carrying value exceeded the fair value, resulting in a $0.8 million non-cash impairment charge. In 2017, the resulting non-cash impairment charge on definite-lived intangibles was $1.8 million. A fair value for the medical professional liability reporting unit’s goodwill was determined by using a weighted average of a market approach and discounted cash flow valuation. The carrying value exceeded the fair value in each year, resulting in a $3.6 million non-cash impairment charge in 2018, a $1.6 million non-cash impairment charge during 2017 and a $7.2 million non-cash impairment charge in 2016. Subsequent to the 2018 impairment, the medical professional liability reporting unit had no remaining goodwill or intangible assets. All impairment charges were recorded as net realized losses in the respective period’s consolidated statement of earnings.
The definite-lived intangible assets are amortized against future operating results based on their estimated useful lives. Amortization of intangible assets was $0.4 million, $0.7 million and $0.9 million for 2018, 2017 and 2016, respectively. We anticipate we will recognize </t>
  </si>
  <si>
    <t>INVESTMENTS</t>
  </si>
  <si>
    <t>2. INVESTMENTS
A summary of net investment income is as follows:
NET INVESTMENT INCOME
(in thousands)
2018
2017
2016
Interest on fixed income securities
$
54,491
$
48,343
$
46,834
Dividends on equity securities
9,814
10,506
10,929
Interest on cash, short-term investments and other invested assets
2,309
945
120
Gross investment income
$
66,614
$
59,794
$
57,883
Less investment expenses
(4,529)
(4,918)
(4,808)
Net investment income
$
62,085
$
54,876
$
53,075
Pretax net realized investment gains (losses) and net changes in unrealized gains (losses) on investments for the years ended December 31 are summarized as follows:
REALIZED/UNREALIZED GAINS
(in thousands)
2018
2017
2016
Net realized gains (losses):
Fixed income:
Available-for-sale
$
(2,018)
$
859
$
4,314
Available-for-sale OTTI
(217)
(2,559)
(95)
Equity securities
69,868
10,282
38,709
Other
(4,226)
(4,171)
(8,283)
Total
$
63,407
$
4,411
$
34,645
Net changes in unrealized gains (losses) on investments:
Fixed income:
Available-for-sale
$
(41,778)
$
16,846
$
(10,972)
Equity securities
(98,380)
36,844
8,659
Other invested assets
(355)
29
—
Investment in unconsolidated investees
(1,257)
604
522
Total
$
(141,770)
$
54,323
$
(1,791)
Net realized gains (losses) and changes in unrealized gains (losses) on investments
$
(78,363)
$
58,734
$
32,854
During 2018, we recorded $63.4 million in net realized gains, which included $4.4 million of other non-cash realized losses from goodwill and definite-lived intangible impairments. In addition, we recorded a change in net unrealized losses of $141.8 million. The majority of our net realized gains were due to sales of equity securities. The change in unrealized gain/loss position was due to the realization of gains in the course of selling equity securities and the price decline in both equities and bonds during 2018. For 2018, the net realized gains (losses) and changes in unrealized gains (losses) on investments totaled $(78.4) million.
The following is a summary of the disposition of fixed income securities and equities for the years ended December 31, with separate presentations for sales and calls/maturities.
Net
SALES
Proceeds
Gross Realized
Realized
(in thousands)
From Sales
Gains
Losses
Gain (Loss)
2018
Available-for-sale
$
394,318
$
3,131
$
(5,349)
$
(2,218)
Equities
147,838
71,065
(1,197)
69,868
2017
Available-for-sale
$
169,002
$
2,406
$
(1,670)
$
736
Equities
36,573
13,178
(2,896)
10,282
2016
Available-for-sale
$
329,091
$
7,158
$
(3,287)
$
3,871
Equities
89,909
39,668
(959)
38,709
Net
CALLS/MATURITIES
Gross Realized
Realized
(in thousands)
Proceeds
Gains
Losses
Gain (Loss)
2018
Available-for-sale
$
187,380
$
311
$
(111)
$
200
2017
Available-for-sale
$
195,617
$
262
$
(139)
$
123
2016
Available-for-sale
$
141,255
$
445
$
(2)
$
443
FAIR VALUE MEASUREMENTS
Assets measured at fair value on a recurring basis as of December 31, 2018, are summarized below:
Significant
Quoted in Active
Other
Significant
Markets for
Observable
Unobservable
Identical Assets
Inputs
Inputs
(in thousands)
(Level 1)
(Level 2)
(Level 3)
Total
Fixed income securities - available-for-sale
U.S. government
$
—
$
200,229
$
—
$
200,229
U.S. agency
—
31,904
—
31,904
Non-U.S. govt. &amp; agency
—
7,639
—
7,639
Agency MBS
—
395,253
—
395,253
ABS/CMBS*
—
136,723
—
136,723
Corporate
—
668,679
—
668,679
Municipal
—
320,088
—
320,088
Total fixed income securities - available-for-sale
$
—
$
1,760,515
$
—
$
1,760,515
Equity securities
339,985
498
—
340,483
Total
$
339,985
$
1,761,013
$
—
$
2,100,998
*Non-agency asset-backed &amp; commercial mortgage-backed
Assets measured at fair value on a recurring basis as of December 31, 2017, are summarized below:
Significant
Quoted in Active
Other
Significant
Markets for
Observable
Unobservable
Identical Assets
Inputs
Inputs
(in thousands)
(Level 1)
(Level 2)
(Level 3)
Total
Fixed income securities - available-for-sale
U.S. government
$
—
$
91,689
$
—
$
91,689
U.S. agency
—
18,778
—
18,778
Non-U.S. govt. &amp; agency
—
7,588
—
7,588
Agency MBS
—
328,471
—
328,471
ABS/CMBS*
—
70,526
—
70,526
Corporate
—
519,022
—
519,022
Municipal
—
636,165
—
636,165
Total fixed income securities - available-for-sale
$
—
$
1,672,239
$
—
$
1,672,239
Equity securities
400,492
—
—
400,492
Total
$
400,492
$
1,672,239
$
—
$
2,072,731
*Non-agency asset-backed &amp; commercial mortgage-backed
As noted in the previous tables, we did not have any assets measured at fair value on a recurring basis using significant unobservable inputs (Level 3) as of December 31, 2018 and 2017. Additionally, there were no securities transferred in or out of levels 1 or 2 during 2018 or 2017.
The amortized cost and estimated fair value of fixed income securities at December 31, 2018, by contractual maturity, are shown as follows:
(in thousands)
Amortized Cost
Fair Value
Available-for-sale
Due in one year or less
$
41,319
$
41,333
Due after one year through five years
411,153
410,680
Due after five years through 10 years
615,061
608,115
Due after 10 years
168,716
168,412
Mtge/ABS/CMBS*
540,216
531,975
Total available-for-sale
$
1,776,465
$
1,760,515
* Mortgage-backed, asset-backed &amp; commercial mortgage-backed
Expected maturities may differ from contractual maturities due to call provisions on some existing securities. At December 31, 2018, the net unrealized losses of available-for-sale fixed income securities totaled $16.0 million pretax. At December 31, 2017, the net unrealized appreciation of available-for-sale fixed maturities securities totaled $25.8 million pretax.
In addition, the following table is a schedule of amortized costs and estimated fair values of investments in fixed income securities as of December 31, 2018 and 2017:
2018
Amortized
Gross Unrealized
(in thousands)
Cost
Fair Value
Gains
Losses
Available-for-sale
U.S. government
$
199,982
$
200,229
$
1,232
$
(985)
U.S. agency
31,716
31,904
403
(215)
Non-U.S. govt. &amp; agency
8,170
7,639
—
(531)
Agency MBS
402,992
395,253
1,709
(9,448)
ABS/CMBS*
137,224
136,723
375
(876)
Corporate
681,909
668,679
2,894
(16,124)
Municipal
314,472
320,088
6,926
(1,310)
Total fixed income
$
1,776,465
$
1,760,515
$
13,539
$
(29,489)
2017
Amortized
Gross Unrealized
(in thousands)
Cost
Fair Value
Gains
Losses
Available-for-sale
U.S. government
$
92,561
$
91,689
$
23
$
(895)
U.S. agency
18,541
18,778
347
(110)
Non-U.S. govt. &amp; agency
7,501
7,588
143
(56)
Agency MBS
329,129
328,471
3,420
(4,078)
ABS/CMBS*
70,405
70,526
436
(315)
Corporate
508,128
519,022
12,575
(1,681)
Municipal
620,146
636,165
17,272
(1,253)
Total fixed income
$
1,646,411
$
1,672,239
$
34,216
$
(8,388)
* Non-agency asset-backed &amp; commercial mortgage-backed
Mortgage-Backed, Commercial Mortgage-Backed and Asset-Backed Securities
Gross unrealized losses in the collateralized securities bond portfolio increased to $10.3 million in 2018 as interest rates increased during the year. All of our collateralized securities carry the highest credit rating by one or more major rating agencies and continue to pay according to contractual terms.
For all fixed income securities at an unrealized loss at December 31, 2018, we believe it is probable that we will receive all contractual payments in the form of principal and interest. In addition, we are not required to, nor do we intend to, sell these investments prior to recovering the entire amortized cost basis of each security, which may be at maturity. We do not consider these investments to be other-than-temporarily impaired at December 31, 2018.
Corporate Bonds
Gross unrealized losses in the corporate bond portfolio increased to $16.1 million in 2018 from $1.7 million at the end of 2017 as interest rates and credit spreads increased during the year. The corporate bond portfolio has an overall rating of A-.
Municipal Bonds
As of December 31, 2018, municipal bonds totaled $320.1 million with gross unrealized losses of $1.3 million, the same as the previous year. As of December 31, 2018, approximately 42 percent of the municipal fixed income securities in the investment portfolio were general obligations of state and local governments and the remaining 58 percent were revenue based. Eighty-five percent of our municipal fixed income securities were rated AA or better while 99 percent were rated A or better.
Equity Securities
Our equity portfolio consists of common stocks and exchange traded funds (ETF). Gross unrealized losses in the equity portfolio increased $9.2 million to $10.1 million in 2018 as equity markets declined during the year.
Impairment Analysis
Under current accounting standards, an OTTI write-down of debt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which is recognized in other comprehensive income.
As part of our evaluation of whether particular securities are other-than-temporarily impaired, we consider our intent to sell a security (which is determined on a security-by-security basis) and whether it is more likely than not we will be required to sell the security before the recovery of our amortized cost basis. Significant changes in these factors could result in a charge to net earnings for impairment losses. Impairment losses result in a reduction of the underlying investment’s cost basis.
The following table is also used as part of our impairment analysis and displays the total value of debt securities that were in an unrealized loss position as of December 31, 2018, and December 31, 2017. The table segregates the securities based on type, noting the fair value, amortized cost and unrealized loss on each category of investment as well as in total. The table further classifies the securities based on the length of time they have been in an unrealized loss position.
December 31, 2018
December 31, 2017
12 Mos.
12 Mos.
(in thousands)
&lt; 12 Mos.
&amp; Greater
Total
&lt; 12 Mos.
&amp; Greater
Total
U.S. Government
Fair value
$
7,249
$
76,073
$
83,322
$
58,009
$
30,888
$
88,897
Amortized cost
7,270
77,037
84,307
58,443
31,349
89,792
Unrealized Loss
$
(21)
$
(964)
$
(985)
$
(434)
$
(461)
$
(895)
U.S. Agency
Fair value
$
—
$
8,843
$
8,843
$
10,917
$
—
$
10,917
Amortized cost
—
9,058
9,058
11,027
—
11,027
Unrealized Loss
$
—
$
(215)
$
(215)
$
(110)
$
—
$
(110)
Non-U.S. Government
Fair value
$
5,432
$
2,207
$
7,639
$
—
$
1,840
$
1,840
Amortized cost
5,571
2,599
8,170
—
1,896
1,896
Unrealized Loss
$
(139)
$
(392)
$
(531)
$
—
$
(56)
$
(56)
Agency MBS
Fair value
$
25,345
$
261,325
$
286,670
$
122,130
$
111,306
$
233,436
Amortized cost
25,486
270,632
296,118
123,559
113,955
237,514
Unrealized Loss
$
(141)
$
(9,307)
$
(9,448)
$
(1,429)
$
(2,649)
$
(4,078)
ABS/CMBS*
Fair value
$
46,918
$
32,137
$
79,055
$
23,406
$
21,587
$
44,993
Amortized cost
47,146
32,785
79,931
23,491
21,817
45,308
Unrealized Loss
$
(228)
$
(648)
$
(876)
$
(85)
$
(230)
$
(315)
Corporate
Fair value
$
306,177
$
147,751
$
453,928
$
86,946
$
28,600
$
115,546
Amortized cost
315,428
154,624
470,052
87,736
29,491
117,227
Unrealized Loss
$
(9,251)
$
(6,873)
$
(16,124)
$
(790)
$
(891)
$
(1,681)
Municipal
Fair value
$
6,036
$
55,681
$
61,717
$
71,059
$
60,049
$
131,108
Amortized cost
6,052
56,975
63,027
71,534
60,827
132,361
Unrealized Loss
$
(16)
$
(1,294)
$
(1,310)
$
(475)
$
(778)
$
(1,253)
Total fixed income
Fair value
$
397,157
$
584,017
$
981,174
$
372,467
$
254,270
$
626,737
Amortized cost
406,953
603,710
1,010,663
375,790
259,335
635,125
Unrealized Loss
$
(9,796)
$
(19,693)
$
(29,489)
$
(3,323)
$
(5,065)
$
(8,388)
*Non-agency asset-backed &amp; commercial mortgage-backed
The fixed income portfolio contained 777 securities in an unrealized loss position as of December 31, 2018. Of these 777 securities, 302 have been in an unrealized loss position for 12 consecutive months or longer and represent $19.7 million in unrealized losses. All fixed income securities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our analysis, our fixed income portfolio is of a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There were no OTTI losses recognized in other comprehensive earnings in the periods presented. Key factors that we consider in the evaluation of credit quality include:
·
Changes in technology that may impair the earnings potential of the investment,
·
The discontinuance of a segment of business that may affect future earnings potential,
·
Reduction or elimination of dividends,
·
Specific concerns related to the issuer’s industry or geographic area of operation,
·
Significant or recurring operating losses, poor cash flows and/or deteriorating liquidity ratios and
·
Downgrades in credit quality by a major rating agency.
Based on our analysis, we concluded that the securities in an unrealized loss position were not other-than-temporarily impaired at December 31, 2018 and 2017. There were $0.2 million, $2.6 million and $0.1 million in losses associated with OTTI of securities in 2018, 2017 and 2016, respectively.
Unrealized Gains and Losses on Equity Securities
Unrealized gains (losses) recognized during 2018 on equity securities still held as of December 31, 2018 were $(28.7) million. Unrealized gains (losses) recognized during 2017 on equity securities still held as of December 31, 2017 were $47.2 million.
Other Invested Assets
We had $51.5 million of other invested assets at December 31, 2018, compared to $33.8 million at the end of 2017. Other invested assets include investments in low income housing tax credit (LIHTC) partnerships, membership stock in the Federal Home Loan Bank of Chicago (FHLBC) and investments in private funds. Our LIHTC investments are carried at amortized cost and our investment in FHLBC stock is carried at cost. Due to the nature of the LIHTC and our membership in the FHLBC, their carrying amounts approximate fair value. The private funds are carried at fair value, using each investment’s net asset value.
Our LIHTC interests had a balance of $20.3 million at December 31, 2018 compared to $15.5 million at December 31, 2017 and recognized a total tax benefit of $2.2 million during 2018 compared to $2.4 million during 2017 and $1.9 million during 2016. Our unfunded commitment for our LIHTC investments totaled $7.4 million at December 31, 2018 and will be paid out in installments through 2025.
We had $18.8 million of unfunded commitments related to our investments in private funds at December 31, 2018. Additionally, our interest in these investments is generally restricted from being transferred or otherwise redeemed without prior consent by the respective entities. An initial public offering would allow for the transfer of interest in some situations, while the timed dissolution of the partnership would trigger redemption in others.
Restricted Assets
As of December 31, 2018, $16.1 million of investments were pledged as collateral with the FHLBC to ensure timely access to the secured lending facility that ownership of the FHLBC stock provides. As of and during year ended December 31, 2018, there were no outstanding borrowings with the FHLBC.
As of December 31, 2018, fixed income securities with a carrying value of $59.2 million were on deposit with regulatory authorities as required by law.</t>
  </si>
  <si>
    <t>POLICY ACQUISITION COSTS</t>
  </si>
  <si>
    <t>3. POLICY ACQUISITION COSTS
Policy acquisition costs deferred and amortized to income for the years ended December 31 are summarized as follows:
(in thousands)
2018
2017
2016
Deferred policy acquisition costs (DAC), beginning of year
$
77,716
$
73,147
$
69,829
Deferred:
Direct commissions
$
175,697
$
157,723
$
150,390
Premium taxes
12,654
11,651
11,759
Ceding commissions
(22,190)
(18,096)
(17,488)
Net deferred
$
166,161
$
151,278
$
144,661
Amortized
158,943
146,709
141,343
DAC, end of year
$
84,934
$
77,716
$
73,147
Policy acquisition costs:
Amortized to expense - DAC
$
158,943
$
146,709
$
141,343
Period costs:
Ceding commission - contingent
(2,241)
(3,575)
(1,524)
Other underwriting expenses
111,036
109,381
109,793
Total policy acquisition costs
$
267,738
$
252,515
$
249,612</t>
  </si>
  <si>
    <t>DEBT</t>
  </si>
  <si>
    <t>4. DEBT
As of December 31, 2018, outstanding debt balances totaled $149.1 million, net of unamortized discount and debt issuance costs, all of which were our long-term senior notes.
On October 2, 2013, we completed a public debt offering, issuing $150.0 million in senior notes maturing September 15, 2023, and paying interest semi-annually at the rate of 4.875 percent. The notes were issued at a discount resulting in proceeds, net of discount and commission, of $148.6 million. The amount of the discount is being charged to income over the life of the debt on an effective-yield basis. The estimated fair value for the senior note was $155.9 million as of December 31, 2018. The fair value of our long-term debt is based on the limited observable prices that reflect thinly traded securities and is therefore classified as a level 2 liability within the fair value hierarchy.
We paid $7.3 million of interest on our senior notes in each of the last three years. The average rate on debt was 4.91 percent in 2018, 2017 and 2016.
We maintain a revolving line of credit with JP Morgan Chase Bank N.A., which permits the Company to borrow up to an aggregate principal amount of $50.0 million. This facility was entered into during the second quarter of 2018 and replaced the previous $40.0 million facility which expired on May 28, 2018. Under certain conditions, the line may be increased up to an aggregate principal amount of $75.0 million. This facility has a two-year term that expires on May 24, 2020. As of and during the years ended December 31, 2018, 2017 and 2016, no amounts were outstanding on these facilities.</t>
  </si>
  <si>
    <t>REINSURANCE</t>
  </si>
  <si>
    <t>5. REINSURANCE
In the ordinary course of business, our insurance subsidiaries assume and cede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we monitor the concentration of risks exposed to catastrophic events.
Through the purchase of reinsurance, we also generally limit our net loss on any individual risk to a maximum of $3.0 million, although retentions can vary.
Premiums written and earned along with losses and settlement expenses incurred for the years ended December 31 are summarized as follows:
(in thousands)
2018
2017
2016
WRITTEN
Direct
$
934,913
$
848,153
$
844,430
Reinsurance assumed
48,303
37,159
30,434
Reinsurance ceded
(160,041)
(135,458)
(133,912)
Net
$
823,175
$
749,854
$
740,952
EARNED
Direct
$
896,234
$
835,118
$
835,294
Reinsurance assumed
41,926
32,521
27,886
Reinsurance ceded
(146,794)
(129,702)
(134,572)
Net
$
791,366
$
737,937
$
728,608
LOSSES AND SETTLEMENT EXPENSES INCURRED
Direct
$
560,421
$
486,986
$
405,873
Reinsurance assumed
20,376
16,072
13,196
Reinsurance ceded
(152,604)
(101,474)
(69,291)
Net
$
428,193
$
401,584
$
349,778
At December 31, 2018, we had unearned reinsurance premiums and recoverables on paid and unpaid losses and settlement expenses totaling $430.0 million. More than 93 percent of our reinsurance recoverables are due from companies with financial strength ratings of “A” or better by A.M. Best and S&amp;P rating services.
The following table displays net reinsurance balances recoverable, after consideration of collateral, from our top reinsurers as of December 31, 2018. These reinsurers all have financial strength ratings of “A” or better by A.M. Best and Standard and Poor’s ratings services. Also shown are the amounts of written premium ceded to these reinsurers during the calendar year 2018.
Net Reinsurer
Ceded
A.M. Best
S &amp; P
Exposure as of
Percent of
Premiums
Percent of
(dollars in thousands)
Rating
Rating
12/31/2018
Total
Written
Total
Munich Re / HSB
A+, Superior
AA-, Very Strong
$
73,593
17.1
%
$
24,479
15.3
%
Swiss Re / Westport Ins. Corp.
A+, Superior
AA-, Very Strong
35,095
8.2
%
2,100
1.3
%
Endurance Re
A+, Superior
A+, Strong
28,754
6.7
%
6,000
3.8
%
Aspen UK Ltd.
A, Excellent
A, Strong
27,735
6.4
%
7,906
4.9
%
Berkley Insurance Co.
A+, Superior
A+, Strong
23,267
5.4
%
6,335
4.0
%
Hannover Ruckversicherung
A+, Superior
AA-, Very Strong
22,629
5.3
%
9,458
5.9
%
Axis Re
A+, Superior
A+, Strong
19,928
4.6
%
6,424
4.0
%
Transatlantic Re
A+, Superior
A+, Strong
19,517
4.5
%
7,911
4.9
%
Toa Re
A, Excellent
A+, Strong
18,480
4.3
%
6,495
4.1
%
General Re
A++, Superior
AA+, Very Strong
18,168
4.2
%
5,170
3.2
%
Tokio Millennium Re
A+, Superior
A+, Strong
17,044
4.0
%
6,947
4.3
%
All other reinsurers*
125,777
29.3
%
70,816
44.3
%
Total ceded exposure
$
429,987
100.0
%
$
160,041
100.0
%
* All other reinsurance balances recoverable, when considered by individual reinsurer, are less than 2 percent of shareholders’ equity.
Ceded unearned premiums and reinsurance balances recoverable on 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their annual financial statements and SEC filings for those reinsurers that are publicly traded. We also review insurance industry developments that may impact the financial condition of our reinsurers. We analyze the credit risk associated with our reinsurance balances recoverable by monitoring the A.M. Best and S&amp;P ratings of our reinsurers. In addition, we subject our reinsurance recoverables to detailed recoverability tests, including a segment-based analysis using the average default rating percentage by S&amp;P rating, which assists the Company in assessing the sufficiency of the existing allowance. Additionally, we perform an in-depth reinsurer financial condition analysis prior to the renewal of our reinsurance placements.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the use of our allowance for estimated unrecoverable amounts from reinsurers. When we write-off such a balance, it is done in full. We then re-evaluate the remaining allowance and determine whether the balance is sufficient as detailed above and if needed, an additional allowance is recognized and income charged. The amounts of allowances for uncollectible amounts on paid and unpaid recoverables were $16.1 million and $9.8 million, respectively, at December 31, 2018. At December 31, 2017, the amounts were $15.9 million and $10.0 million, respectively. We have no receivables with a due date that extends beyond one year that are not included in our allowance for uncollectible amounts.</t>
  </si>
  <si>
    <t>HISTORICAL LOSS AND LAE DEVELOPMENT</t>
  </si>
  <si>
    <t>6. HISTORICAL LOSS AND LAE DEVELOPMENT
The following table is a reconciliation of our unpaid losses and settlement expenses (LAE) for the years 2018, 2017 and 2016:
(in thousands)
2018
2017
2016
Unpaid losses and LAE at beginning of year:
Gross
$
1,271,503
$
1,139,337
$
1,103,785
Ceded
(301,991)
(288,224)
(297,844)
Net
$
969,512
$
851,113
$
805,941
Increase (decrease) in incurred losses and LAE:
Current accident year
$
478,143
$
440,452
$
391,772
Prior accident years
(49,950)
(38,868)
(41,994)
Total incurred
$
428,193
$
401,584
$
349,778
Loss and LAE payments for claims incurred:
Current accident year
$
(76,050)
$
(73,392)
$
(70,540)
Prior accident year
(225,306)
(209,793)
(234,066)
Total paid
$
(301,356)
$
(283,185)
$
(304,606)
Net unpaid losses and LAE at end of year
$
1,096,349
$
969,512
$
851,113
Unpaid losses and LAE at end of year:
Gross
$
1,461,348
$
1,271,503
$
1,139,337
Ceded
(364,999)
(301,991)
(288,224)
Net
$
1,096,349
$
969,512
$
851,113
Loss development occurs when our current estimate of ultimate losses, established through our reserve analysis processes, differs from the initial reserve estimate.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continually updated until all claims in a defined set are settled. As a small specialty insurer with a diversified product portfolio, our experience will ordinarily exhibit fluctuations from period to period. While we attempt to identify and react to systematic changes in the loss environment, we also must consider the volume of claim experience directly available to the Company and interpret any particular period’s indications with a realistic technical understanding of the reliability of those observations.
The following is information about incurred and paid loss development as of December 31, 2018, net of reinsurance, as well as cumulative claim frequency, the total of IBNR liabilities included within the net incurred loss amounts and average historical claims duration as of December 31, 2018. The loss information has been disaggregated so that only losses that are expected to develop in a similar manner are grouped together. This has resulted in the presentation of loss information for our property and surety segments at the segment level, while information for our casualty segment has been separated in four groupings: primary occurrence, excess occurrence, claims made and transportation. Primary occurrence includes select lines within the professional services product along with general liability, small commercial and other casualty products. Excess occurrence encompasses commercial excess and personal umbrella, while claims made includes select lines within the professional services product and medical professional liability and executive products. Reported claim counts represent claim events on a specified policy rather than individual claimants and includes claims that did not or are not expected to result in an incurred loss. The information about incurred and paid claims development for the years ended December 31, 2009 to 2017 is presented as unaudited required supplementary information.
Casualty - Primary Occurrence
(in thousands, except number of claims)
Incurred Losses and Loss Adjustment Expenses, Net of Reinsurance
As of December 31, 2018
For the Years Ended December 31,
Cumulative
Number of
Reported
AY
2009*
2010*
2011*
2012*
2013*
2014*
2015*
2016*
2017*
2018
Total IBNR
Claims
2009
$
85,476
$
119,957
$
99,765
$
91,441
$
86,888
$
82,651
$
81,138
$
80,518
$
80,350
$
81,445
$
2,202
5,713
2010
87,875
96,582
93,589
88,820
85,034
80,289
78,685
78,991
80,216
2,392
6,117
2011
91,139
98,428
94,145
89,622
86,342
83,181
82,193
82,248
3,180
5,851
2012
91,807
78,406
65,893
61,072
59,028
59,488
60,328
3,502
5,163
2013
80,823
67,297
62,882
60,329
60,162
59,556
6,538
4,287
2014
88,092
79,497
71,592
67,237
66,389
12,492
4,242
2015
94,835
84,975
83,579
78,675
21,351
4,311
2016
101,950
96,753
90,611
38,505
4,148
2017
119,741
111,391
64,662
4,119
2018
141,513
109,482
3,773
Total
$
852,372
Cumulative Paid Loss and Loss Adjustment Expenses, Net of Reinsurance
For the Years Ended December 31,
AY
2009*
2010*
2011*
2012*
2013*
2014*
2015*
2016*
2017*
2018
2009
$
1,972
$
9,233
$
24,115
$
43,702
$
58,460
$
65,913
$
70,220
$
74,920
$
75,948
$
77,175
2010
2,587
13,025
29,312
44,051
55,992
61,929
66,399
69,514
73,318
2011
5,924
17,124
32,978
48,822
60,769
67,358
71,413
74,814
2012
5,897
14,539
23,889
33,822
43,276
47,970
51,611
2013
6,334
13,021
22,366
34,786
40,609
45,753
2014
11,436
18,771
29,545
40,270
47,343
2015
10,157
19,902
33,020
45,056
2016
10,142
24,186
35,764
2017
13,154
25,933
2018
15,066
* Presented as unaudited required supplementary information.
Total
$
491,833
All outstanding liabilities before 2009, net of reinsurance
11,911
Liabilities for losses and loss adjustment expenses, net of reinsurance
$
372,450
Average Annual Percentage Payout of Incurred Losses by Age, Net of Reinsurance
Years
1
2
3
4
5
6
7
8
9
10
%
%
%
%
%
%
%
%
%
%
Casualty - Excess Occurrence
(in thousands, except number of claims)
Incurred Losses and Loss Adjustment Expenses, Net of Reinsurance
As of December 31, 2018
For the Years Ended December 31,
Cumulative
Number of
Reported
AY
2009*
2010*
2011*
2012*
2013*
2014*
2015*
2016*
2017*
2018
Total IBNR
Claims
2009
$
30,267
$
19,719
$
14,981
$
12,893
$
12,966
$
12,459
$
12,601
$
11,982
$
12,055
$
12,072
$
285
567
2010
29,314
24,244
22,111
18,932
20,044
22,044
21,018
20,530
20,527
369
500
2011
26,272
17,148
17,443
18,641
19,160
20,959
21,295
22,032
824
581
2012
29,042
21,558
21,021
21,885
21,231
22,433
23,020
1,386
855
2013
39,984
34,824
26,857
25,425
25,599
24,922
3,488
933
2014
50,889
39,095
35,119
32,274
33,372
8,832
875
2015
53,672
50,857
47,392
42,840
14,320
669
2016
56,341
49,385
37,676
25,675
572
2017
62,863
55,868
43,891
473
2018
69,362
63,524
258
Total
$
341,691
Cumulative Paid Loss and Loss Adjustment Expenses, Net of Reinsurance
For the Years Ended December 31,
AY
2009*
2010*
2011*
2012*
2013*
2014*
2015*
2016*
2017*
2018
2009
$
956
$
3,947
$
6,585
$
9,460
$
11,001
$
10,808
$
11,776
$
11,780
$
11,786
$
11,787
2010
7
6,002
10,705
13,282
15,512
17,302
19,175
19,256
19,308
2011
2,169
5,145
6,981
8,793
10,772
16,494
17,769
20,214
2012
1,315
3,573
8,843
15,380
16,879
17,747
19,310
2013
1,060
5,701
10,967
14,545
16,967
17,956
2014
1,899
4,006
11,002
18,852
22,541
2015
2,048
10,127
19,571
23,184
2016
1,068
3,396
7,441
2017
17
5,679
2018
2,506
* Presented as unaudited required supplementary information.
Total
$
149,926
All outstanding liabilities before 2009, net of reinsurance
17,918
Liabilities for losses and loss adjustment expenses, net of reinsurance
$
209,683
Average Annual Percentage Payout of Incurred Losses by Age, Net of Reinsurance
Years
1
2
3
4
5
6
7
8
9
10
%
%
%
%
%
%
%
%
%
%
Casualty - Claims Made
(in thousands, except number of claims)
Incurred Losses and Loss Adjustment Expenses, Net of Reinsurance
As of December 31, 2018
For the Years Ended December 31,
Cumulative
Number of
Reported
AY
2009*
2010*
2011*
2012*
2013*
2014*
2015*
2016*
2017*
2018
Total IBNR
Claims
2009
$
12,918
$
13,703
$
9,687
$
13,562
$
11,710
$
13,117
$
12,810
$
12,053
$
11,827
$
16,056
$
398
383
2010
13,690
15,556
9,776
10,429
11,689
10,581
9,175
9,024
8,735
219
502
2011
17,416
17,454
12,260
10,619
8,510
7,720
7,852
11,506
640
682
2012
27,576
26,144
20,727
19,590
18,022
17,612
17,569
1,251
803
2013
40,095
41,488
44,054
40,288
38,473
37,959
3,751
1,042
2014
53,929
55,386
58,152
55,350
51,554
7,271
1,304
2015
55,006
47,831
42,206
39,906
10,559
1,335
2016
59,992
67,760
69,493
23,817
1,500
2017
60,572
62,450
35,365
1,627
2018
66,128
50,820
1,272
Total
$
381,356
Cumulative Paid Loss and Loss Adjustment Expenses, Net of Reinsurance
For the Years Ended December 31,
AY
2009*
2010*
2011*
2012*
2013*
2014*
2015*
2016*
2017*
2018
2009
$
113
$
442
$
773
$
3,413
$
5,176
$
10,678
$
11,217
$
11,398
$
11,475
$
11,955
2010
259
1,548
2,308
3,626
5,733
5,749
6,956
8,485
8,512
2011
330
1,949
4,508
5,947
5,637
6,209
6,835
7,132
2012
433
4,086
6,898
9,218
10,968
14,378
15,621
2013
792
7,073
18,425
26,121
29,678
32,789
2014
1,705
9,775
27,923
35,755
40,080
2015
2,215
10,738
16,774
20,920
2016
2,060
14,558
27,465
2017
2,455
11,350
2018
1,964
* Presented as unaudited required supplementary information.
Total
$
177,788
All outstanding liabilities before 2009, net of reinsurance
933
Liabilities for losses and loss adjustment expenses, net of reinsurance
$
204,501
Average Annual Percentage Payout of Incurred Losses by Age, Net of Reinsurance
Years
1
2
3
4
5
6
7
8
9
10
%
%
%
%
%
%
%
%
%
%
Casualty - Transportation
(in thousands, except number of claims)
Incurred Losses and Loss Adjustment Expenses, Net of Reinsurance
As of December 31, 2018
For the Years Ended December 31,
Cumulative
Number of
Reported
AY
2009*
2010*
2011*
2012*
2013*
2014*
2015*
2016*
2017*
2018
Total IBNR
Claims
2009
$
26,349
$
23,366
$
23,174
$
22,929
$
22,613
$
22,340
$
21,958
$
21,969
$
21,926
$
21,911
$
19
2,644
2010
27,239
23,390
24,912
25,593
23,981
23,625
23,701
23,786
23,776
44
2,843
2011
22,957
23,479
25,747
25,272
25,431
25,376
25,167
25,614
52
2,469
2012
21,452
22,203
22,924
23,511
23,689
23,620
23,305
76
2,284
2013
32,742
32,853
32,989
37,673
38,811
39,974
350
2,852
2014
38,361
33,015
36,452
38,590
40,202
911
3,099
2015
38,561
46,258
47,021
46,395
3,824
3,179
2016
50,430
53,519
54,105
7,632
3,920
2017
55,640
53,641
16,406
3,597
2018
57,597
16,690
3,154
Total
$
386,520
Cumulative Paid Loss and Loss Adjustment Expenses, Net of Reinsurance
For the Years Ended December 31,
AY
2009*
2010*
2011*
2012*
2013*
2014*
2015*
2016*
2017*
2018
2009
$
5,035
$
8,698
$
14,613
$
19,933
$
21,100
$
21,325
$
21,640
$
21,650
$
21,650
$
21,650
2010
6,296
10,116
15,475
20,045
21,792
23,063
23,488
23,533
23,556
2011
5,295
9,485
14,477
19,443
22,375
23,537
23,941
24,377
2012
4,466
8,533
12,394
17,318
20,931
22,566
22,730
2013
5,306
11,978
19,761
28,220
33,480
35,923
2014
7,125
13,933
19,676
27,457
33,190
2015
6,984
20,709
29,554
37,222
2016
8,923
18,354
30,354
2017
7,979
17,070
2018
6,980
* Presented as unaudited required supplementary information.
Total
$
253,052
All outstanding liabilities before 2009, net of reinsurance
90
Liabilities for losses and loss adjustment expenses, net of reinsurance
$
133,558
Average Annual Percentage Payout of Incurred Losses by Age, Net of Reinsurance
Years
1
2
3
4
5
6
7
8
9
10
%
%
%
%
%
%
%
%
%
%
Property
(in thousands, except number of claims)
Incurred Losses and Loss Adjustment Expenses, Net of Reinsurance
As of December 31, 2018
For the Years Ended December 31,
Cumulative
Number of
Reported
AY
2009*
2010*
2011*
2012*
2013*
2014*
2015*
2016*
2017*
2018
Total IBNR
Claims
2009
$
59,975
$
55,821
$
52,286
$
49,534
$
48,969
$
48,857
$
48,707
$
49,267
$
49,323
$
48,925
$
13
2,630
2010
63,194
59,145
55,427
53,937
54,153
52,927
52,964
52,952
52,903
29
2,851
2011
70,246
66,924
64,976
63,724
62,770
62,570
62,456
62,875
142
3,028
2012
85,485
80,155
79,181
77,569
79,175
78,125
78,161
167
2,640
2013
63,864
62,090
62,173
62,114
61,914
61,834
273
2,995
2014
56,587
49,441
48,801
48,761
49,217
315
4,560
2015
59,863
56,103
53,958
52,720
680
4,076
2016
62,900
55,594
55,384
2,093
3,369
2017
90,803
83,273
9,346
2,873
2018
89,091
23,235
2,030
Total
$
634,383
Cumulative Paid Loss and Loss Adjustment Expenses, Net of Reinsurance
For the Years Ended December 31,
AY
2009*
2010*
2011*
2012*
2013*
2014*
2015*
2016*
2017*
2018
2009
$
25,464
$
40,775
$
43,758
$
46,004
$
48,031
$
48,297
$
48,329
$
49,051
$
49,173
$
48,898
2010
25,274
43,091
47,743
50,055
52,729
52,426
52,719
52,851
52,855
2011
27,676
48,756
55,778
59,099
60,272
61,428
61,834
62,729
2012
39,074
66,509
72,057
73,705
75,640
76,152
77,159
2013
32,208
50,840
57,407
59,259
60,520
61,195
2014
30,550
43,380
46,148
46,528
47,799
2015
32,184
49,348
50,197
51,290
2016
33,134
46,921
51,371
2017
41,314
66,818
2018
37,048
* Presented as unaudited required supplementary information.
Total
$
557,162
All outstanding liabilities before 2009, net of reinsurance
17
Liabilities for losses and loss adjustment expenses, net of reinsurance
$
77,238
Average Annual Percentage Payout of Incurred Losses by Age, Net of Reinsurance
Years
1
2
3
4
5
6
7
8
9
10
%
%
%
%
%
%
%
%
%
-0.6
%
Surety
(in thousands, except number of claims)
Incurred Losses and Loss Adjustment Expenses, Net of Reinsurance
As of December 31, 2018
For the Years Ended December 31,
Cumulative
Number of
Reported
AY
2009*
2010*
2011*
2012*
2013*
2014*
2015*
2016*
2017*
2018
Total IBNR
Claims
2009
$
15,474
$
4,896
$
4,708
$
4,246
$
4,146
$
4,551
$
4,288
$
4,923
$
4,860
$
4,935
$
2
1,665
2010
13,961
8,205
6,630
7,076
6,810
7,136
7,645
6,244
6,580
14
1,540
2011
13,842
17,832
17,792
17,321
16,766
16,695
16,480
18,281
13
1,674
2012
17,114
11,452
8,667
8,180
7,867
7,471
7,099
22
1,469
2013
16,080
7,516
6,170
5,399
5,271
5,231
50
1,400
2014
16,450
8,106
5,225
4,427
4,267
88
1,337
2015
16,958
12,957
11,113
10,456
824
1,201
2016
18,928
11,062
9,351
1,543
1,307
2017
16,127
8,641
3,630
1,409
2018
16,765
14,535
654
Total
$
91,606
Cumulative Paid Loss and Loss Adjustment Expenses, Net of Reinsurance
For the Years Ended December 31,
AY
2009*
2010*
2011*
2012*
2013*
2014*
2015*
2016*
2017*
2018
2009
$
892
$
1,914
$
2,382
$
2,493
$
3,490
$
4,336
$
3,919
$
3,908
$
4,849
$
4,933
2010
1,724
3,205
5,702
7,092
7,151
7,285
7,822
6,663
6,637
2011
8,160
16,932
17,151
17,403
17,212
17,086
17,086
17,013
2012
1,883
6,680
6,726
7,416
7,536
7,406
7,065
2013
1,116
2,856
4,701
4,911
5,098
5,150
2014
722
4,283
4,166
4,059
4,131
2015
3,192
6,719
7,695
9,436
2016
3,087
5,817
6,299
2017
979
2,862
2018
1,835
* Presented as unaudited required supplementary information.
Total
$
65,361
All outstanding liabilities before 2009, net of reinsurance
1,992
Liabilities for losses and loss adjustment expenses, net of reinsurance
$
28,237
Average Annual Percentage Payout of Incurred Losses by Age, Net of Reinsurance
Years
1
2
3
4
5
6
7
8
9
10
%
%
%
%
%
%
-1.3
%
-6.1
%
%
%
The following is a reconciliation of the net incurred and paid loss development tables to the liability for unpaid losses and settlement expenses in the consolidated balance sheet:
Reconciliation of the Disclosure of Incurred and Paid Loss Development to the Liability for Unpaid Losses and Settlement Expenses
(in thousands)
December 31, 2018
December 31, 2017
Net outstanding liabilities:
Casualty - Primary Occurrence
$
372,450
$
325,182
Casualty - Excess Occurrence
209,683
188,963
Casualty - Claims Made
204,501
171,241
Casualty - Transportation
133,558
119,704
Property
77,238
68,867
Surety
28,237
23,375
Unallocated loss adjustment expenses
50,891
48,844
Allowance for uncollectible reinsurance balances recoverable on unpaid losses and settlement expenses
9,793
10,014
Other
9,998
13,322
Liabilities for unpaid loss and settlement expenses, net of reinsurance
$
1,096,349
$
969,512
Reinsurance recoverable on unpaid claims:
Casualty - Primary Occurrence
$
34,742
$
36,158
Casualty - Excess Occurrence
81,072
74,400
Casualty - Claims Made
144,921
117,436
Casualty - Transportation
50,748
46,590
Property
50,495
28,613
Surety
11,834
7,079
Allowance for uncollectible reinsurance balances recoverable on unpaid losses and settlement expenses
Other
980
1,729
Total reinsurance balances recoverable on unpaid losses and settlement expenses
$
364,999
$
301,991
Total gross liability for unpaid loss and settlement expenses
$
1,461,348
$
1,271,503
DETERMINATION OF IBNR
Initial carried IBNR reserves are determined through a reserve estimation process. For most casualty and surety products, this process involves the use of an initial loss and allocated loss adjustment expense (ALAE) ratio that is applied to the earned premium for a given period. Payments and case reserves are subtracted from this initial estimate of ultimate loss and ALAE to determine a carried IBNR reserve. For most property products, the IBNR reserves are determined by IBNR percentages applied to premium earned. The percentages are determined based on historical reporting patterns and are updated periodically. No deductions for paid or case reserves are made. Shortly after natural or man-made catastrophes, we review insured locations exposed to the event and model losses based on our own exposures and industry loss estimates of the event. We also consider our knowledge of frequency and severity from early claim reports to determine an appropriate reserve for the catastrophe. Adjustments to the initial loss ratio by product and segment are made where necessary and reflect updated assumptions regarding loss experience, loss trends, price changes and prevailing risk factors.
Actuaries perform a ground-up reserve study of the expected value of the unpaid loss and LAE derived using multiple standard actuarial methodologies on a quarterly basis. Each method produces an estimate of ultimate loss by accident year. We review all of these various estimates and assign weights to each based on the characteristics of the product being reviewed. These estimates are then compared to the carried loss reserves to determine the appropriateness of the current reserve balance. In addition, an emergence analysis is completed quarterly to determine if further adjustments are necessary.
Upon completion of our loss and LAE estimation analysis, a review of the resulting variance between the indicated reserves and the carried reserves takes place. Our actuaries make a recommendation to management in regards to booked reserves that reflect their analytical assessment and view of estimation risk. After discussion of these analyses and all relevant risk factors, the Loss Reserve Committee, a panel of management including the lead reserving actuary, chief executive officer, chief operating officer, chief financial officer and other executives, confirms the appropriateness of the reserve balances.
DEVELOPMENT OF IBNR RESERVES
The following table summarizes our prior accident years’ loss reserve development by segment for 2018, 2017 and 2016:
(FAVORABLE)/UNFAVORABLE RESERVE DEVELOPMENT BY SEGMENT
(in thousands)
2018
2017
2016
Casualty
$
(33,252)
$
(17,462)
$
(32,401)
Property
(10,813)
(12,134)
(4,793)
Surety
(5,885)
(9,272)
(4,800)
Total
$
(49,950)
$
(38,868)
$
(41,994)
A discussion of significant components of reserve development for the three most recent calendar years follows:
2018. We experienced favorable emergence relative to prior years’ reserve estimates in all of our segments during 2018. Development from the casualty segment totaled $33.3 million, inclusive of unallocated loss and adjustment expenses (ULAE). The largest amounts of favorable development came from accident years 2015 through 2017. We continued to experience emergence that was generally better than previously estimated. We attribute the favorable emergence to loss trends in most lines outperforming our long-term expectations. Further, we believe our underwriters’ risk selection contributed to the Company experiencing less loss cost inflation than originally anticipated. The primary occurrence grouping had favorable development of $15.6 million, driven by our general liability product with $6.7 million of favorable development. The excess occurrence grouping had favorable development of $21.4 million, with commercial insureds contributing $10.8 million and personal insureds contributing the remainder. Claims made exposures had adverse development of $3.9 million driven by medical errors and omissions coverages. Transportation had $0.5 million of favorable development.
Our marine product was the predominant driver of the favorable development in the property segment, accounting for $5.0 million of the $10.8 million total favorable development for the segment, inclusive of ULAE. Accident years 2015 through 2017 made the largest contribution. Our excess and surplus lines commercial property product and assumed reinsurance products also contributed $2.0 million and $2.8 million of favorable development, respectively.
The surety segment experienced $5.9 million of favorable development, inclusive of ULAE. The majority of the favorable development came from the 2017 accident year, which served to offset the unfavorable development from accident years 2011 and 2016. Commercial and energy surety contributed favorable development of $4.6 million and $1.7 million, respectively. Miscellaneous surety experienced adverse development totaling $0.8 million.
2017. We experienced favorable emergence relative to prior years’ reserve estimates in all of our segments during 2017. The casualty segment contributed $17.5 million in favorable development, inclusive of ULAE. Accident years 2014, 2015 and 2016 contributed significantly to the favorable development. This was predominantly caused by favorable frequency and severity trends that continued to be better than our long-term expectations. In addition, we believe this to be the result of our underwriters’ risk selection, which has mostly offset price declines and loss cost inflation. Nearly all of our casualty products contributed to the favorable development. Within the primary occurrence grouping, the general liability product contributed $4.6 million to our favorable development with all coverages contributing to the favorable development in 2017. Small commercial products were the second largest contributor with $3.2 million in favorable development. Within the excess occurrence grouping, personal umbrella and commercial excess were favorable by $1.1 million and $9.9 million, respectively. Within the claims made grouping, our executive products had favorable contributions of $4.4 million, while medical professional liability was adverse $3.7 million. Transportation was adverse $7.4 million for the year, but posted favorable experience during the last three quarters of the year.
The marine product was the primary driver of the favorable development in the property segment. Marine contributed $6.8 million of the $12.1 million total favorable property development, inclusive of ULAE. Accident years 2015 and 2016 contributed to the marine products’ favorable development. Commercial property was favorable $3.2 million.
The surety segment experienced favorable development of $9.3 million, inclusive of ULAE. The majority of the favorable development was from accident year 2016. Contract and commercial surety products were the main contributors with favorable development of $4.4 million and $3.5 million, respectively. Energy surety had favorable development of $1.5 million and miscellaneous surety had unfavorable development of $0.1 million.
2016. We experienced favorable emergence relative to prior years’ reserve estimates in all of our segments during 2016. The casualty segment contributed $32.4 million in favorable development, inclusive of ULAE, which is excluded from the incurred loss and loss adjustment expense tables above. Accident year 2015 contributed significantly to the favorable development, with accident years 2010 to 2014 also continuing to develop favorably. The favorable development in 2016 was smaller than 2015 but continued to reflect favorable frequency and severity trends. In addition, the risk selection by our underwriters continued to provide better results than estimated in our reserving process. Within the primary occurrence grouping, the general liability product contributed $17.6 million to our favorable development. Small commercial products were favorable by $6.2 million. Within the excess occurrence grouping, commercial excess was favorable by $13.8 million which was offset by adverse development in our personal umbrella product of $4.9 million. Within the claims made grouping, executive products contributed $14.7 million in favorable development and miscellaneous professional liability had $0.8 million of favorable development. Transportation experienced unfavorable development of $15.4 million as adverse commercial loss trends resulted in an increase in case reserves for accident years 2013 through 2015.
Marine contributed $2.1 million of the $4.8 million total favorable property development, inclusive of ULAE. Accident years 2013 through 2015 contributed to the marine products’ favorable development. Assumed property contributed $2.5 million of favorable development offsetting the unfavorable development of $0.2 million in other direct property products.
The surety segment experienced favorable development of $4.8 million, inclusive of ULAE. The majority of the favorable development was from accident year 2015, which offset the unfavorable development from accident years 2008 through 2011 and 2014. Commercial and energy surety products were the main contributors with favorable development of $1.7 million and $1.9 million, respectively. Miscellaneous surety had favorable development of $1.1 million and contract surety had favorable development of $0.1 million.
ENVIRONMENTAL, ASBESTOS AND MASS TORT EXPOSURES
We are subject to environmental site cleanup, asbestos removal and mass tort claims and exposures through our commercial excess, general liability and discontinued assumed casualty reinsurance lines of business. The majority of the exposure is in the excess layers of our commercial excess and assumed reinsurance books of business.
The following table represents paid and unpaid environmental, asbestos and mass tort claims data (including incurred but not reported losses) as of December 31, 2018, 2017 and 2016:
(in thousands)
2018
2017
2016
Loss and LAE Payments (Cumulative):
Gross
$
136,043
$
132,883
$
130,358
Ceded
(68,638)
(67,507)
(66,644)
Net
$
67,405
$
65,376
$
63,714
Unpaid Losses and LAE at End of Year:
Gross
$
24,262
$
28,042
$
28,815
Ceded
(5,373)
(5,715)
(4,987)
Net
$
18,889
$
22,327
$
23,828
Our environmental, asbestos and mass tort exposure is limited, relative to other insurers, as a result of entering the affected liability lines after the insurance industry had already recognized environmental and asbestos exposure as a problem and adopted appropriate coverage exclusions. The majority of our reserves are associated with products that went into runoff at least two decades ago. Some are for assumed reinsurance, some are for excess liability business and some followed from the acquisition of Underwriters Indemnity Company in 1999.
During 2018, inception to date incurred environmental, asbestos and mass tort losses decreased slightly.
While our environmental exposure is limited, the ultimate liability for this exposure is difficult to assess because of the extensive and complicated litigation involved in the settlement of claims and evolving legislation on issues such as joint and several liability, retroactive liability and standards of cleanup. Additionally, we participate primarily in the excess layers of coverage, where accurate estimates of ultimate loss are more difficult to derive than for primary coverage.</t>
  </si>
  <si>
    <t>INCOME TAXES</t>
  </si>
  <si>
    <t>7. INCOME TAXES
The tax effects of temporary differences that give rise to significant portions of the deferred tax assets and deferred tax liabilities are summarized as follows:
(in thousands)
2018
2017
Deferred tax assets:
Tax discounting of unpaid losses and settlement expenses
$
18,327
$
20,020
Unearned premium offset
17,864
16,528
Deferred compensation
2,700
1,435
Stock option expense
2,702
2,283
Other
616
578
Deferred tax assets before allowance
$
42,209
$
40,844
Less valuation allowance
—
—
Total deferred tax assets
$
42,209
$
40,844
Deferred tax liabilities:
Net unrealized appreciation of securities
$
22,177
$
51,448
Deferred policy acquisition costs
17,836
16,320
Discounting of unpaid losses and settlement expenses - TCJA implementation offset
5,203
9,466
Book/tax depreciation
3,133
3,159
Intangible assets
1,711
584
Undistributed earnings of unconsolidated investees
15,811
13,431
Other
576
204
Total deferred tax liabilities
$
66,447
$
94,612
Net deferred tax liability
$
(24,238)
$
(53,768)
Income tax expense (benefit) attributable to income from operations for the years ended December 31, 2018, 2017 and 2016, differed from the amounts computed by applying the U.S. federal tax rate of 21 percent, 35 percent and 35 percent, respectively, to pretax income from continuing operations as demonstrated in the following table:
(in thousands)
2018
2017
2016
Provision for income taxes at the statutory federal tax rates
$
14,192
21.0
%
$
29,606
35.0
%
$
54,979
35.0
%
Increase (reduction) in taxes resulting from:
Enactment of Tax Cuts and Jobs Act (TCJA)
(2,268)
(3.4)
%
(32,821)
(38.8)
%
—
—
%
Excess tax benefit on share-based compensation
(4,533)
(6.7)
%
(5,798)
(6.9)
%
—
—
%
Dividends received deduction
(775)
(1.1)
%
(2,025)
(2.4)
%
(2,216)
(1.4)
%
ESOP dividends paid deduction
(1,184)
(1.8)
%
(2,905)
(3.4)
%
(3,302)
(2.1)
%
Tax-exempt interest income
(1,795)
(2.7)
%
(4,671)
(5.5)
%
(4,263)
(2.7)
%
Unconsolidated investee dividends
—
—
%
(1,351)
(1.6)
%
(2,772)
(1.8)
%
Other items, net
(235)
(0.3)
%
(474)
(0.6)
%
(264)
(0.2)
%
Total
$
3,402
5.0
%
$
(20,439)
(24.2)
%
$
42,162
26.8
%
Our effective tax rates were 5.0 percent, -24.2 percent and 26.8 percent for 2018, 2017 and 2016, respectively. Effective rates are dependent upon components of pretax earnings and the related tax effects. While the effective rate was low in 2018, it was significantly lower in 2017 as a result of the impact of tax reform. Major factors contributing to the low rate in 2018 are the inclusion of unrealized losses from equity securities in pretax earnings in 2018, a reduced federal tax rate and adjustments to provisional deferred tax amounts recorded in 2017.
Among other provisions, the TCJA lowered the federal corporate tax rate from 35 percent to 21 percent effective January 1, 2018. Our deferred tax items were revalued as of year-end 2017 to reflect the lower rate, which reduced our net deferred tax liability and income tax expense by $32.8 million and decreased the effective tax rate by 38.8 percent.
Except for two aspects, the accounting for the tax effects of the enactment of the TCJA were completed as of December 31, 2017. The first provisional item recorded in 2017 was related to an expected disallowance of deductions for certain performance based compensation, including bonuses and stock options. At the time of enactment, there was a lack of clarity on whether some amounts could be grandfathered in as deductible. The Internal Revenue Service (IRS) and Treasury Department provided additional guidance and we were able to finalize the accounting in 2018 by recording a $2.3 million deferred tax benefit to restore the deferred tax assets related to those performance based compensation amounts. The second provisional item related to discount factors on loss reserves that the IRS had not yet published. The IRS published the factors in the fourth quarter of 2018 and we were able to complete the accounting for the effects of the enactment of the TCJA. While there was no net impact to the deferred tax amount that was recorded at December 31, 2017, we implemented the new discounting methodology and will recognize the adjustment ratably over the allowed eight-year period beginning in 2018.
New accounting guidance required the excess tax benefit on share-based compensation to flow through income tax expense beginning in 2017. Prior to the adoption, excess tax benefits on share-based compensation were recorded directly to shareholders’ equity and had no impact on the effective tax rate. Due to the new accounting method, we recognized a $4.5 million and $5.8 million tax benefit in 2018 and 2017, respectively, which decreased the effective tax rate by 6.7 percent and 6.9 percent, respectively.
Our net earnings include equity in earnings of unconsolidated investees, Maui Jim and Prime. The investees do not have a policy or pattern of paying dividends. As a result, we record a deferred tax liability on the earnings at the recently revised corporate capital gains rate of 21 percent in anticipation of recovering our investments through means other than through the receipt of dividends, such as a sale. In the fourth quarter of 2017, Maui Jim gave notification that a $9.9 million dividend would be paid in January 2018. Even though no dividend was received in 2017, we were aware that the lower tax rate applicable to affiliated dividends (7.4 percent in 2018) would be applied when the dividend was paid in 2018 and we therefore recorded a $1.4 million tax benefit in 2017. We received a $9.9 million dividend from Maui Jim in the fourth quarter of 2016 and recognized a $2.8 million tax benefit from applying the lower tax rate applicable to affiliated dividends (7.0 percent in 2016), as compared to the corporate capital gains rate on which the deferred tax liabilities were based. Standing alone, the dividends resulted in a 1.6 percent and 1.8 percent reduction to the 2017 and 2016 effective tax rates, respectively. As no additional dividends were declared from unconsolidated investees in 2018, there was no impact to the 2018 effective tax rate.
Dividends paid to our Employee Stock Ownership Plan (ESOP) also result in a tax deduction. Dividends paid to the ESOP in 2018, 2017 and 2016 resulted in tax benefits of $1.2 million, $2.9 million and $3.3 million, respectively. These tax benefits reduced the effective tax rate for 2018, 2017 and 2016 by 1.8 percent, 3.4 percent and 2.1 percent, respectively.
We have recorded our deferred tax assets and liabilities using the statutory federal tax rate of 21 percent. We believe it is more likely than not that all deferred tax assets will be recovered, given the carry back availability as well as the results of future operations, which will generate sufficient taxable income to realize the deferred tax asset. In addition, we believe when these deferred items reverse in future years, our taxable income will be taxed at an effective rate of 21 percent.
Federal and state income taxes paid in 2018, 2017 and 2016, amounted to $16.4 million, $10.4 million and $26.9 million, respectively.
Although we are not currently under audit by the IRS, tax years 2015 through 2018 remain open and are subject to examination.</t>
  </si>
  <si>
    <t>EMPLOYEE BENEFITS</t>
  </si>
  <si>
    <t>8. EMPLOYEE BENEFITS
EMPLOYEE STOCK OWNERSHIP, 401(K) AND INCENTIVE PLANS
We maintain ESOP, 401(k) and incentive plans covering executives, managers and associates. Funding of these plans is primarily dependent upon reaching predetermined levels of operating return on equity, combined ratio and Market Value Potential (MVP). MVP is a compensation model that measures components of comprehensive earnings against a minimum required return on our capital. Bonuses are earned as we generate earnings in excess of this required return. While some management incentive plans may be affected somewhat by other performance factors, the larger influence of corporate performance ensures that the interests of our executives, managers and associates align with those of our shareholders.
Our 401(k) plan allows voluntary contributions by employees and permits ESOP diversification transfers for employees meeting certain age and service requirements. We provide a basic 401(k) contribution of 3 percent of eligible compensation. Participants are 100 percent vested in both voluntary and basic contributions. Additionally, an annual discretionary profit-sharing contribution may be made to the ESOP and 401(k), subject to the achievement of certain overall financial goals and board approval. Profit-sharing contributions vest after three years of plan service.
Our ESOP and 401(k) cover all employees meeting eligibility requirements. ESOP and 401(k) profit-sharing contributions are approved annually by our board of directors and are expensed in the year earned. ESOP and 401(k)-related expenses (basic and profit-sharing) were $8.8 million, $12.5 million and $11.7 million, for 2018, 2017 and 2016, respectively.
During 2018, the ESOP purchased 98,717 shares of RLI Corp. stock on the open market at an average price of $62.80 ($6.2 million) relating to the contribution for plan year 2017. Shares held by the ESOP as of December 31, 2018, totaled 2,985,390 and are treated as outstanding in computing our earnings per share. During 2017, the ESOP purchased 124,186 shares of RLI Corp. stock on the open market at an average price of $58.02 ($7.2 million) relating to the contribution for plan year 2016. During 2016, the ESOP purchased 112,608 shares of RLI Corp. stock on the open market at an average price of $64.20 ($7.2 million) relating to the contribution for plan year 2015. The above-mentioned ESOP purchases relate only to our annual contributions to the plan and do not include amounts or shares resulting from the reinvestment of dividends.
Annual awards are provided to executives, managers and associates through our incentive plans, provided certain financial and operational goals are met. Annual expenses for these incentive plans totaled $11.9 million, $19.7 million and $19.2 million for 2018, 2017 and 2016, respectively.
DEFERRED COMPENSATION
We maintain rabbi trusts for deferred compensation plans for directors, key employees and executive officers through which our shares are purchased. The employer stock in the plan is classified and accounted for as equity, in a manner consistent with the accounting for treasury stock.
In 2018, the trusts purchased 7,049 shares of our common stock on the open market at an average price of $68.36 ($0.5 million). In 2017, the trusts purchased 7,464 shares of our common stock on the open market at an average price of $58.66 ($0.4 million). In 2016, the trusts purchased 6,702 shares of our common stock on the open market at an average price of $61.61 ($0.4 million). At December 31, 2018, the trusts’ assets were valued at $36.2 million.
STOCK PLANS
Our RLI Corp. Long-Term Incentive Plan (2010 LTIP) was in place from 2010 to 2015. The 2010 LTIP provided for equity-based compensation, including stock options, up to a maximum of 4,000,000 shares of common stock (subject to adjustment for changes in our capitalization and other events). Between 2010 and 2015, we granted 2,878,000 stock options under the 2010 LTIP. The 2010 LTIP was replaced in 2015.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the plan’s approval in 2015, we have granted 1,903,630 awards under the 2015 LTIP, including 455,055 in 2018.
Stock Options
Under the 2015 LTIP, as under the 2010 LTIP, we grant stock options for shares with an exercise price equal to the fair market value of the shares at the date of grant (subject to adjustments for changes in our capitalization, including special dividends and other events as set forth in such plans). Options generally vest and become exercisable ratably over a five-year period and expire eight years after grant.
For most participant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Shares issued may be less than the number of shares actually exercised, as our plan allows net settlement to cover the option exercise price and taxes due upon option exercise. When options are exercised via net settlement, amounts withheld for taxes result in a decrease to shareholders’ equity and the degree of the impact is dependent on the level of intrinsic value (i.e. market value in excess of exercise price). During 2016, the number of option exercises facilitated via net settlement and the level of intrinsic value on those exercises resulted in a decrease to paid-in-capital, as the reduction from tax withholdings exceeded the impact of other share-based compensation activity. This was not the case in 2018 and 2017, and the impacts of share-based compensation increased paid-in-capital. Refer to our consolidated statements of shareholders’ equity to see the impact share-based compensation had on shareholders’ equity. Prior to the adoption of FASB ASU 2016-09 in 2017, shareholders’ equity was also impacted by corporate tax deductions allowed as a result of option exercises. This tax benefit offset our current tax liability and was recorded as an increase to paid-in-capital. Beginning in 2017, all tax effects related to share-based payments were required to be recorded in net earnings and directly impact our effective tax rate. See note 7 for the impact in 2018 and 2017. For 2016, refer to our consolidated statements of shareholders’ equity for the impact to paid-in capital from this tax benefit.
The following tables summarize option activity in 2018, 2017 and 2016:
Weighted
Weighted
Average
Aggregate
Number of
Average
Remaining
Intrinsic
Options
Exercise
Contractual
Value
Outstanding
Price
Life
(in 000’s)
Outstanding options at January 1, 2018
2,257,015
$
46.80
Options granted
432,000
$
64.91
Options exercised
(705,785)
$
36.81
$
24,304
Options canceled/forfeited
(18,350)
$
60.84
Outstanding options at December 31, 2018
1,964,880
$
54.24
5.25
$
29,317
Exercisable options at December 31, 2018
724,730
$
46.62
3.79
$
16,212
Weighted
Weighted
Average
Aggregate
Number of
Average
Remaining
Intrinsic
Options
Exercise
Contractual
Value
Outstanding
Price
Life
(in 000’s)
Outstanding options at January 1, 2017
2,207,110
$
40.90
Options granted
482,375
$
57.12
Options exercised
(390,870)
$
26.07
$
12,779
Options canceled/forfeited
(41,600)
$
48.30
Outstanding options at December 31, 2017
2,257,015
$
46.80
4.88
$
32,620
Exercisable options at December 31, 2017
975,055
$
38.66
3.25
$
21,780
Weighted
Weighted
Average
Aggregate
Number of
Average
Remaining
Intrinsic
Options
Exercise
Contractual
Value
Outstanding
Price
Life
(in 000’s)
Outstanding options at January 1, 2016
2,582,220
$
32.42
Options granted
440,750
$
63.54
Options exercised
(756,380)
$
24.87
$
31,328
Options canceled/forfeited
(59,480)
$
44.39
Outstanding options at December 31, 2016
2,207,110
$
40.90
4.93
$
49,531
Exercisable options at December 31, 2016
862,605
$
31.23
3.27
$
27,523
The majority of our stock options are granted annually at our regular board meeting in May. In addition, options are approved at the May meeting for quarterly grants to certain retirement eligible employees. Since stock option grants to retirement eligible employees are fully expensed when granted, the approach allows for a more even expense distribution throughout the year.
In 2018, 432,000 options were granted with an average exercise price of $64.91 and an average fair value of $10.58. Of these grants, 330,750 were granted at the board meeting in May with a calculated fair value of $10.31. We recognized $4.5 million of expense during 2018 related to options vesting. Since options granted under our plan are non-qualified, we recorded a deferred tax benefit of $0.9 million related to this compensation expense. Total unrecognized compensation expense relating to outstanding and unvested options was $5.6 million, which will be recognized over the remainder of the vesting period.
In 2017, 482,375 options were granted with an average exercise price of $57.12 and an average fair value of $8.00. Of these grants, 384,750 were granted at the board meeting in May with a calculated fair value of $7.91. We recognized $4.4 million of expense during 2017 related to options vesting. Since options granted under our plan are non-qualified, we recorded a deferred tax benefit of $1.5 million related to this compensation expense. Total unrecognized compensation expense relating to outstanding and unvested options was $5.7 million, which will be recognized over the remainder of the vesting period.
In 2016, 440,750 options were granted with an average exercise price of $63.54 and an average fair value of $11.38. Of these grants, 345,750 were granted at the board meeting in May with a calculated fair value of $11.42. We recognized $4.1 million of expense during 2016 related to options vesting. Since options granted under our plan are non-qualified, we recorded a deferred tax benefit of $1.4 million related to this compensation expense. Total unrecognized compensation expense relating to outstanding and unvested options was $6.2 million, which will be recognized over the remainder of the vesting period.
The fair value of options were estimated using a Black-Scholes based option pricing model with the following weighted-average grant-date assumptions and weighted-average fair values as of December 31:
2018
2017
2016
Weighted-average fair value of grants
$
10.58
$
8.00
$
11.38
Risk-free interest rates
2.72
%
1.90
%
1.21
%
Dividend yield
2.98
%
3.60
%
1.61
%
Expected volatility
22.87
%
22.95
%
23.06
%
Expected option life
5.07
years
5.05
years
5.04
years
The risk-free rate was determined based on U.S. treasury yields that most closely approximated the option’s expected life. The dividend yield for 2018 and 2017 was determined based on the average annualized quarterly dividends paid during the most recent five-year period and incorporated a consideration for special dividends paid in recent history. The dividend yield in 2016 was calculated based on the average annualized dividends paid during the most recent five-year period, exclusive of consideration for special dividends.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Restricted Stock Units
In addition to stock options, restricted stock units (RSUs) are granted with a value equal to the closing stock price of the Company’s stock on the dates the shares are granted. Generally, these units have a three-year cliff vesting. When participants terminate employment with the Company after having met the definition of retirement under the 2015 LTIP, defined as those individuals whose age and years of service equals 75, the RSUs will become fully vested. In addition, RSUs have dividend participation which accrue as additional units and are settled with granted stock units at the end of the vesting period.
As of December 31, 2018, 30,075 RSUs have been granted to employees under the 2015 LTIP, including 14,625 during 2018. Due to dividend participation on RSUs, which accrue as additional units, 30,567 employee RSUs were outstanding as of December 31, 2018. We recognized $0.6 million and $0.4 million of expense on these units during 2018 and 2017, respectively. Total unrecognized compensation expense relating to outstanding and unvested employee RSUs was $0.7 million, which will be recognized over the remainder of the vesting period.
In 2018, each outside director received RSUs with a fair market value of $50,000 on the date of grant as part of annual director compensation. Director RSUs vest one year from the date of grant. As of December 31, 2018, 8,430 restricted stock units were granted to directors under the 2015 LTIP. Due to dividend participation on RSUs, which accrue as additional units, 8,629 director RSUs were outstanding as of December 31, 2018. We recognized $0.3 million of compensation expense on these units during 2018. Total unrecognized compensation expense relating to outstanding and unvested director RSUs was $0.2 million, which will be recognized over the remainder of the vesting period.</t>
  </si>
  <si>
    <t>STATUTORY INFORMATION AND DIVIDEND RESTRICTIONS</t>
  </si>
  <si>
    <t xml:space="preserve">9. STATUTORY INFORMATION AND DIVIDEND RESTRICTIONS
The statutory financial statements of our three insurance companies are presented on the basis of accounting practices prescribed or permitted by the Illinois Department of Insurance (IDOI), which has adopted the NAIC statutory accounting principles as the basis of its statutory accounting principles. We do not use any permitted statutory accounting principles that differ from NAIC prescribed statutory accounting principles. In converting from statutory to GAAP, typical adjustments include deferral of policy acquisition costs, the inclusion of statutory non-admitted assets and the inclusion of net unrealized holding gains or losses in shareholders’ equity relating to fixed income securities.
The NAIC has risk based capital (RBC) requirements for insurance companies to calculate and report information under a risk-based formula, which measures statutory capital and surplus needs based upon a regulatory definition of risk relative to the company’s balance sheet and mix of products. As of December 31, 2018, each of our insurance subsidiaries had an RBC amount in excess of the authorized control level RBC, as defined by the NAIC. RLI Insurance Company (RLI Ins.), our principal insurance company subsidiary, had an authorized control level RBC of $170.9 million, $157.7 million and $127.0 million as of December 31, 2018, 2017 and 2016, respectively, compared to actual statutory capital and surplus of $829.8 million, $864.6 million and $860.0 million, respectively, for these same periods.
Year-end statutory surplus for 2018 presented in the table below includes $132.8 million of RLI Corp. stock (cost basis of $64.6 million) held by Mt. Hawley Insurance Company, compared to $106.9 million and $104.4 million in 2017 and 2016, respectively. The Securities Valuation Office provides specific guidance for valuing this investment, which is eliminated in our GAAP consolidated financial statements.
The following table includes selected information for our insurance subsidiaries for the year ending and as of December 31:
(in thousands)
2018
2017
2016
Consolidated net income, statutory basis
$
135,791
$
72,889
$
128,165
Consolidated surplus, statutory basis
$
829,775
$
864,554
$
859,976
As discussed in note 1.A., our three insurance companies are subsidiaries of RLI Corp, with RLI Ins. as the first-level, or principal, insurance subsidiary. At the holding company (RLI Corp.) level, we rely largely on dividends from our insurance company subsidiaries to meet our obligations for paying principal and interest on outstanding debt, corporate expenses and dividends to RLI Corp. shareholders. As discussed further below, dividend payments to RLI Corp. from our principal insurance subsidiary are restricted by state insurance laws as to the amount that may be paid without prior approval of the insurance regulatory authorities of Illinois. As a result, we may not be able to receive dividends from such subsidiary at times and in amounts necessary to pay desired dividends to RLI Corp. shareholders. On a GAAP basis, as of December 31, 2018, our holding company had $806.8 million in equity. This includes amounts related to the equity of our insurance subsidiaries, which is subject to regulatory restrictions under state insurance laws. The unrestricted portion of holding company net assets is comprised primarily of investments and cash, including $63.1 million in liquid assets, which more than covers our annual holding company expenditures. Unrestricted funds at the holding company are available to fund debt interest, general corporate obligations and regular dividend payments to our shareholders. If necessary, the holding company also has other potential sources of liquidity that could provide for additional funding to meet corporate obligations or pay shareholder dividends, which include a revolving line of credit, as well as access to capital markets.
Ordinary dividends, which may be paid by our principal insurance subsidiary without prior regulatory approval, are subject to certain limitations based upon statutory income, surplus and earned surplus. The maximum ordinary dividend distribution from our principal insurance subsidiary in a rolling 12-month period is limited by Illinois law to the greater of 10 percent of RLI Ins. policyholder surplus, as of December 31 of the preceding year, or the net income of RLI Ins. for the 12-month period ending December 31 of the preceding year. Ordinary dividends are further restricted by the requirement that they be paid from earned surplus. In 2018, 2017 and 2016, our principal insurance subsidiary paid ordinary dividends totaling $13.0 million, $107.0 million and $123.6 million, respectively, to RLI Corp. Any dividend distribution in excess of the ordinary dividend limits is deemed extraordinary and requires prior approval from the IDOI. In 2018, our principal insurance subsidiary sought and received regulatory approval prior to the payment of extraordinary dividends totaling $110.0 million. No extraordinary dividends were paid in 2017 or 2016. Given the amount of dividends paid during the prior rolling 12-month period, the net assets of our principal insurance subsidiary are restricted until the fourth quarter of 2019 and cannot be distributed to RLI Corp. without prior approval of the IDOI. In addition to restrictions from our principal subsidiary’s insurance regulator, we also consider internal models and how capital adequacy is defined by our rating agencies in determining amounts available for distribution. However, as discussed above, RLI Corp. had the necessary amount of unrestricted liquid net assets on hand at December 31, 2018 to cover normal annual holding company expenditures as they are incurred and become payable in 2019. </t>
  </si>
  <si>
    <t>COMMITMENTS AND CONTINGENT LIABILITIES</t>
  </si>
  <si>
    <t>10. COMMITMENTS AND CONTINGENT LIABILITIES
Other Litigation
We are party to numerous claims, losses and litigation matters that arise in the normal course of our business. Many of such claims, losses or litigation matters involve claims under policies that we underwrite as an insurer. We believe that the resolution of these claims and losses will not have a material adverse effect on our financial condition, results of operations or cash flows. We are also involved in various other legal proceedings and litigation unrelated to our insurance business that arise in the ordinary course of business operations. Management believes that any liabilities that may arise as a result of these legal matters will not have a material adverse effect on our financial condition, results of operations or cash flows.
Carriage Hill Associates Coverage Dispute
As reported in the Company’s Form 10-Q filed for the second and third quarters of 2018, Carriage Hill Associates of Charleston, LLC and certain other plaintiffs (collectively, “Plaintiffs”) filed a complaint in the Court of Common Pleas (the “Court”) for the Ninth Judicial Circuit of Berkeley County, South Carolina in December 2010 against Mt. Hawley Insurance Company (“Mt. Hawley”), a subsidiary of our principal subsidiary, RLI Insurance Company, relating to a coverage dispute. The complaint sought, among other things, compensatory damages, punitive damages and attorneys’ fees.
On May 25, 2018, the Court issued an Order finding in favor of Plaintiffs (the “Order”). The Court held that Mt. Hawley was responsible for compensatory damages relating to the alleged breach of duty to defend, breach of duty to indemnify and breach of duty of good faith totaling $21.7 million. The Court further held that Plaintiffs were entitled to attorneys’ fees and costs and that punitive damages were appropriate, with a hearing to be conducted at a later date to determine the amount of attorney fees and costs, and punitive damages.
Mt. Hawley vigorously contested all the claims against it in this matter and filed certain post-trial motions seeking to, among other things, vacate and withdraw the Order. As the result of Court-recommended mediation between the parties, all of the claims in this matter among all parties were settled on a confidential basis for an amount that did not have a material impact on the Company’s financial statements. On November 15, 2018, the Court vacated and withdrew the Order and the entire matter was dismissed with prejudice on November 28, 2018.
Commitments
We have operating lease obligations for regional office facilities. These leases expire in various years through 2035. Expenses associated with these leases totaled $6.9 million in 2018, $6.8 million in 2017 and $6.4 million in 2016. Minimum future rental payments under non-cancellable leases are as follows:
(in thousands)
2019
$
5,911
2020
6,019
2021
5,924
2022
5,884
2023
4,459
2024-2035
3,968
Total minimum future rental payments
$
32,165
As of December 31, 2018, we also had $18.8 million of unfunded commitments related to our investments in private funds and $7.4 million of unfunded commitments related to our low income housing tax credit investments. See note 2 for more information on these investments.</t>
  </si>
  <si>
    <t>OPERATING SEGMENT INFORMATION</t>
  </si>
  <si>
    <t>11. OPERATING SEGMENT INFORMATION
The segments of our insurance operations include casualty, property and surety. The casualty portion of our business consists largely of commercial excess, personal umbrella, general liability, transportation and executive products coverages, as well as package business and other specialty coverages, such as professional liability and workers’ compensation for office-based professionals. We offer fidelity and crime coverage for commercial insureds and select financial institutions and medical and healthcare professional liability coverage in the excess and surplus market. We also assume a limited amount of hard-to-place risks through a quota share reinsurance agreement. The casualty business is subject to the risk of estimating losses and related loss reserves because the ultimate settlement of a casualty claim may take several years to fully develop. The casualty segment is also subject to inflation risk and may be affected by evolving legislation and court decisions that define the extent of coverage and the amount of compensation due for injuries or losses.
Our property segment is comprised primarily of commercial fire, earthquake, difference in conditions and marine coverages. We also offer select personal lines policies, including homeowners’ coverages. Our property reinsurance and recreational vehicle products are in runoff after we began curtailing offerings at the end of 2015 and 2016, respectively. Property insurance results are subject to the variability introduced by perils such as earthquakes, fires and hurricanes. Our major catastrophe exposure is to losses caused by earthquakes, primarily on the West Coast. Our second largest catastrophe exposure is to losses caused by wind storms to commercial properties throughout the Gulf and East Coast, as well as to homes we insure in Hawaii. We limit our net aggregate exposure to a catastrophic event by minimizing the total policy limits written in a particular region, purchasing reinsurance and maintaining policy terms and conditions throughout market cycles. We also use computer-assisted modeling techniques to provide estimates that help the Company carefully manage the concentration of risks exposed to catastrophic events.
The surety segment specializes in writing small to large-sized commercial and contract surety coverages, as well as those for the energy, petrochemical and refining industries. We also offer miscellaneous bonds including license and permit, notary and court bonds. Often, our surety coverages involve a statutory requirement for bonds. While these bonds typically maintain a relatively low loss ratio, losses may fluctuate due to adverse economic conditions affecting the financial viability of our insureds. The contract surety product guarantees the construction work of a commercial contractor for a specific project. Generally, losses occur due to the deterioration of a contractor’s financial condition. This line has historically produced marginally higher loss ratios than other surety lines during economic downturns.
Net investment income consists of the interest and dividend income streams from our investments in fixed income and equity securities. Interest and general corporate expenses include the cost of debt, other director and shareholder relations costs and other compensation-related expenses incurred for the benefit of the corporation, but not attributable to the operations of our insurance segments. Investee earnings represent our share in Maui Jim and Prime earnings. We own 40 percent of Maui Jim, a privately-held company which operates in the sunglass and optical goods industries, and 23 percent of Prime Holdings Insurance Services, Inc., a privately-held insurance company which specializes in hard-to-place risks in the excess and surplus market and has recently expanded into certain coverages in the admitted market. Our investment in Maui Jim, which is carried at the holding company, is unrelated to our core insurance operations.
The following table summarizes our segment data based on the internal structure and reporting of information as it is used by management. The net earnings of each segment are before taxes and include revenues (if applicable), direct product or segment costs (such as commissions and claims costs), as well as allocated support costs from various support departments. While depreciation and amortization charges have been included in these measures via our expense allocation system, the related assets are not allocated for management use and, therefore, are not included in this schedule.
REVENUES
(in thousands)
2018
2017
2016
Casualty
$
523,472
$
478,603
$
454,843
Property
149,261
138,346
152,167
Surety
118,633
120,988
121,598
Net premiums earned
$
791,366
$
737,937
$
728,608
Net investment income
62,085
54,876
53,075
Net realized gains
63,407
4,411
34,645
Net unrealized losses on equity securities
(98,735)
—
—
Total
$
818,123
$
797,224
$
816,328
INSURANCE EXPENSES
(in thousands)
2018
2017
2016
Loss and settlement expenses:
Casualty
$
329,763
$
305,679
$
259,907
Property
83,822
85,027
71,350
Surety
14,608
10,878
18,521
Total net loss and settlement expenses
$
428,193
$
401,584
$
349,778
Policy acquisition costs:
Casualty
$
151,007
$
136,135
$
128,566
Property
51,830
51,070
54,167
Surety
64,901
65,310
66,879
Total policy acquisition costs
$
267,738
$
252,515
$
249,612
Other insurance expenses:
Casualty
$
31,562
$
32,885
$
30,040
Property
12,725
14,108
13,819
Surety
9,516
10,001
9,234
Total other insurance expenses
$
53,803
$
56,994
$
53,093
Total
$
749,734
$
711,093
$
652,483
NET EARNINGS (LOSSES)
(in thousands)
2018
2017
2016
Casualty
$
11,140
$
3,904
$
36,329
Property
884
(11,859)
12,832
Surety
29,608
34,799
26,964
Net underwriting income
$
41,632
$
26,844
$
76,125
Net investment income
62,085
54,876
53,075
Net realized gains
63,407
4,411
34,645
Net unrealized losses on equity securities
(98,735)
—
—
General corporate expense and interest on debt
(16,864)
(18,766)
(17,596)
Equity in earnings of unconsolidated investees
16,056
17,224
10,833
Total earnings before incomes taxes
$
67,581
$
84,589
$
157,082
Income tax expense (benefit)
$
3,402
$
(20,439)
$
42,162
Total
$
64,179
$
105,028
$
114,920
The following table further summarizes revenues by major product type within each segment:
NET PREMIUMS EARNED
Year ended December 31,
(in thousands)
2018
2017
2016
CASUALTY
Commercial excess and personal umbrella
$
124,350
$
115,543
$
111,079
General liability
93,928
90,283
86,853
Commercial transportation
81,053
78,061
81,402
Professional services
79,951
78,508
75,872
Small commercial
51,519
49,601
45,660
Executive products
21,326
18,086
18,755
Medical professional liability
16,042
17,072
17,449
Other casualty
55,303
31,449
17,773
Total
$
523,472
$
478,603
$
454,843
PROPERTY
Commercial property
$
71,501
$
63,117
$
68,165
Marine
59,795
50,931
48,301
Specialty personal
16,901
20,793
24,981
Other property
1,064
3,505
10,720
Total
$
149,261
$
138,346
$
152,167
SURETY
Miscellaneous
$
46,968
$
47,237
$
46,235
Contract
28,196
28,573
28,240
Commercial
26,751
27,625
29,105
Energy
16,718
17,553
18,018
Total
$
118,633
$
120,988
$
121,598
Grand total
$
791,366
$
737,937
$
728,608</t>
  </si>
  <si>
    <t>UNAUDITED INTERIM FINANCIAL INFORMATION</t>
  </si>
  <si>
    <t xml:space="preserve">12. UNAUDITED INTERIM FINANCIAL INFORMATION
Select unaudited quarterly information is as follows:
(in thousands, except per share data)
First
Second
Third
Fourth
Year
2018
Net premiums earned
$
190,027
$
196,522
$
200,815
$
204,002
$
791,366
Net investment income
14,232
14,577
16,314
16,962
62,085
Net realized gains (losses)
8,404
20,849
18,647
15,507
63,407
Net unrealized gains (losses) on equity securities
(26,772)
(12,611)
4,848
(64,200)
(98,735)
Earnings (losses) before income taxes
14,378
39,562
46,349
(32,708)
67,581
Net earnings (loss)
12,216
33,251
39,372
(20,660)
64,179
Basic earnings per share(1)
$
0.28
$
0.75
$
0.89
$
(0.46)
$
1.45
Diluted earnings per share(1)
$
0.27
$
0.74
$
0.88
$
(0.46)
$
1.43
2017
Net premiums earned
$
183,285
$
184,331
$
182,025
$
188,296
$
737,937
Net investment income
13,005
13,238
14,187
14,446
54,876
Net realized gains (losses)
624
(1,359)
35
5,111
4,411
Net unrealized gains (losses) on equity securities
—
—
—
—
—
Earnings (losses) before income taxes
26,443
34,036
(862)
24,972
84,589
Net earnings (loss)
19,828
26,208
1,734
57,258
105,028
Basic earnings per share(1)
$
0.45
$
0.60
$
0.04
$
1.30
$
2.39
Diluted earnings per share(1)
$
0.45
$
0.59
$
0.04
$
1.29
$
2.36
(1)
Since the weighted-average shares for the quarters are calculated independently of the weighted-average shares for the year, quarterly earnings per share may not total to annual earnings per share. </t>
  </si>
  <si>
    <t>SCHEDULE I-SUMMARY OF INVESTMENTS-OTHER THAN INVESTMENTS IN RELATED PARTIES</t>
  </si>
  <si>
    <t>RLI CORP. AND SUBSIDIARIES
SCHEDULE I—SUMMARY OF INVESTMENTS—OTHER THAN INVESTMENTS
IN RELATED PARTIES
December 31, 2018
Column A
Column B
Column C
Column D
Amount at
(in thousands)
which shown in
Type of Investment
Cost (1)
Fair Value
the balance sheet
Fixed maturities:
Bonds:
Available-for-sale:
U.S. Government
$
199,982
$
200,229
$
200,229
U.S. Agency
31,716
31,904
31,904
Non-U.S. Government &amp; Agency
8,170
7,639
7,639
Agency MBS
402,992
395,253
395,253
ABS/CMBS*
137,224
136,723
136,723
Corporate
681,909
668,679
668,679
Municipal
314,472
320,088
320,088
Total available-for-sale
$
1,776,465
$
1,760,515
$
1,760,515
Total fixed maturities
$
1,776,465
$
1,760,515
$
1,760,515
Equity securities:
Common stock:
Ind Misc &amp; all other
$
98,879
$
177,040
$
177,040
ETFs (Ind/misc)
121,494
163,443
163,443
Total equity securities
$
220,373
$
340,483
$
340,483
Cash &amp; short-term investments
41,690
41,690
41,690
Other invested assets
51,760
51,542
51,542
Total investments and cash
$
2,090,288
$
2,194,230
$
2,194,230
* Non-agency asset-backed &amp; commercial mortgage-backed
Note: See notes 1E and 2 of Notes to Consolidated Financial Statements. See also the accompanying report of independent registered public accounting firm on page 108 of this report.
(1)
Original cost of equity securities and, as to fixed maturities, original cost reduced by repayments and adjusted for amortization of premiums or accrual of discounts.</t>
  </si>
  <si>
    <t>SCHEDULE II-CONDENSED FINANCIAL INFORMATION OF REGISTRANT (PARENT COMPANY)</t>
  </si>
  <si>
    <t>RLI CORP. AND SUBSIDIARIES
SCHEDULE II—CONDENSED FINANCIAL INFORMATION OF REGISTRANT
(PARENT COMPANY)
CONDENSED BALANCE SHEETS
December 31,
(in thousands, except share data)
2018
2017
ASSETS
Cash
$
3,214
$
204
Short-term investments, at cost which approximates fair value
—
70
Accounts receivable, affiliates
—
1,057
Investments in subsidiaries
828,806
912,515
Investments in unconsolidated investee
79,521
77,720
Fixed income:
Available-for-sale, at fair value (amortized cost - $58,812 in 2018 and $23,184 in 2017)
59,878
23,210
Property and equipment, at cost, net of accumulated depreciation of $1,494 in 2018 and $1,426 in 2017
1,914
1,982
Income taxes receivable - current
—
1,542
Other assets
547
156
Total assets
$
973,880
$
1,018,456
LIABILITIES AND SHAREHOLDERS’ EQUITY
Liabilities:
Accounts payable, affiliates
$
130
$
—
Income taxes payable - current
32
—
Income taxes - deferred
15,081
13,207
Bonds payable, long-term debt
149,115
148,928
Interest payable, long-term debt
2,153
2,153
Other liabilities
527
570
Total liabilities
$
167,038
$
164,858
Shareholders’ equity:
Common stock ($0.01 par value in 2018 and $1.00 par value in 2017)
(100,000,000 share authorized, 67,434,257 shares issued and 44,504,043 shares outstanding in 2018)
(100,000,000 share authorized, 67,078,569 shares issued and 44,148,355 shares outstanding in 2017)
$
674
$
67,079
Paid-in capital
305,660
233,077
Accumulated other comprehensive earnings, net of tax
(14,572)
157,919
Retained earnings
908,079
788,522
Deferred compensation
8,354
8,640
Treasury stock, at cost
(401,353)
(401,639)
Total shareholders’ equity
$
806,842
$
853,598
Total liabilities and shareholders’ equity
$
973,880
$
1,018,456
See Notes to Consolidated Financial Statements. See also the accompanying report of independent registered public accounting firm on page 108 of this report.
RLI CORP. AND SUBSIDIARIES
SCHEDULE II—CONDENSED FINANCIAL INFORMATION OF REGISTRANT
(PARENT COMPANY)—(continued)
CONDENSED STATEMENTS OF EARNINGS AND COMPREHENSIVE EARNINGS
Years ended December 31,
(in thousands)
2018
2017
2016
Net investment income
$
648
$
647
$
942
Net realized losses
(142)
(36)
(360)
Equity in earnings of unconsolidated investee
12,471
14,436
9,764
Selling, general and administrative expenses
(9,427)
(11,340)
(10,170)
Interest expense on debt
(7,437)
(7,426)
(7,426)
Loss before income taxes
$
(3,887)
$
(3,719)
$
(7,250)
Income tax benefit
(2,359)
(16,601)
(8,467)
Net earnings (loss) before equity in net earnings of subsidiaries
$
(1,528)
$
12,882
$
1,217
Equity in net earnings of subsidiaries
65,707
92,146
113,703
Net earnings
$
64,179
$
105,028
$
114,920
Other comprehensive income (loss), net of tax
Unrealized gains (losses) on securities:
Unrealized holding gains (losses) arising during the period
$
710
$
21
$
308
Less: reclassification adjustment for gains (losses) included in net earnings
112
6
(131)
Other comprehensive income - parent only
$
822
$
27
$
177
Equity in other comprehensive earnings (loss) of subsidiaries/investees
(34,819)
35,282
(1,341)
Other comprehensive earnings (loss)
$
(33,997)
$
35,309
$
(1,164)
Comprehensive earnings
$
30,182
$
140,337
$
113,756
See Notes to Consolidated Financial Statements. See also the accompanying report of independent registered public accounting firm on page 108 of this report.
RLI CORP. AND SUBSIDIARIES
SCHEDULE II—CONDENSED FINANCIAL INFORMATION OF REGISTRANT
(PARENT COMPANY)—(continued)
CONDENSED STATEMENTS OF CASH FLOWS
Years ended December 31,
(in thousands)
2018
2017
2016
Cash flows from operating activities
Earnings before equity in net earnings of subsidiaries
$
(1,528)
$
12,882
$
1,217
Adjustments to reconcile net losses to net cash provided by (used in) operating activities:
Net realized losses
142
36
360
Depreciation
68
77
196
Other items, net
(471)
595
560
Change in:
Affiliate balances receivable/payable
1,187
(930)
(535)
Federal income taxes
3,430
(6,874)
9,762
Stock option excess tax benefit
—
—
(9,576)
Changes in investment in unconsolidated investee:
Undistributed earnings
(12,471)
(14,436)
(9,764)
Dividends received
9,900
—
9,900
Net cash provided by (used in) operating activities
$
257
$
(8,650)
$
2,120
Cash flows from investing activities
Purchase of:
Fixed income, available-for-sale
$
(73,812)
$
(5,773)
$
(12,844)
Short-term investments, net
—
(47)
—
Sale of:
Fixed income, available-for-sale
12,056
24,771
4,981
Short-term investments, net
70
—
63
Property and equipment
—
128
—
Call or maturity of:
Fixed income, available-for-sale
75,662
3,499
6,859
Cash dividends received-subsidiaries
73,363
107,000
123,600
Net cash provided by investing activities
$
87,339
$
129,578
$
122,659
Cash flows from financing activities
Stock option excess tax benefit
$
—
$
—
$
9,576
Proceeds from stock option exercises
6,076
3,502
(741)
Cash dividends paid
(90,662)
(124,247)
(133,771)
Net cash used in financing activities
$
(84,586)
$
(120,745)
$
(124,936)
Net (decrease) increase in cash
$
3,010
$
183
$
(157)
Cash at beginning of year
204
21
178
Cash at end of year
$
3,214
$
204
$
21
Interest paid on outstanding debt amounted to $7.3 million for 2018, 2017 and 2016, respectively. See Notes to Consolidated Financial Statements. See also the accompanying report of independent registered public accounting firm on page 108 of this report.</t>
  </si>
  <si>
    <t>SCHEDULE III-SUPPLEMENTARY INSURANCE INFORMATION</t>
  </si>
  <si>
    <t>RLI CORP. AND SUBSIDIARIES
SCHEDULE III—SUPPLEMENTARY INSURANCE INFORMATION
As of and for the years ended December 31, 2018, 2017 and 2016
Incurred losses
Deferred policy
Unpaid losses
Unearned
Net
and settlement
acquisition
and settlement
premiums,
premiums
expenses
(in thousands)
costs
expenses, gross
gross
earned
current year
Year ended December 31, 2018
Casualty segment
$
50,040
$
1,283,204
$
330,836
$
523,472
$
363,015
Property segment
14,090
134,822
93,032
149,261
94,635
Surety segment
20,804
43,322
72,637
118,633
20,493
RLI Insurance Group
$
84,934
$
1,461,348
$
496,505
$
791,366
$
478,143
Year ended December 31, 2017
Casualty segment
$
44,358
$
1,127,787
$
296,751
$
478,603
$
323,141
Property segment
13,029
107,304
84,010
138,346
97,161
Surety segment
20,329
36,412
70,688
120,988
20,150
RLI Insurance Group
$
77,716
$
1,271,503
$
451,449
$
737,937
$
440,452
Year ended December 31, 2016
Casualty segment
$
39,131
$
1,021,506
$
276,096
$
454,843
$
292,308
Property segment
13,115
76,989
84,425
152,167
76,143
Surety segment
20,901
40,842
73,256
121,598
23,321
RLI Insurance Group
$
73,147
$
1,139,337
$
433,777
$
728,608
$
391,772
NOTE 1: Investment income is not allocated to the segments, therefore net investment income has not been provided.
See the accompanying report of independent registered public accounting firm on page 108 of this report.
RLI CORP. AND SUBSIDIARIES
SCHEDULE III—SUPPLEMENTARY INSURANCE INFORMATION
(continued)
As of and for the years ended December 31, 2018, 2017 and 2016
Incurred
losses and
settlement
Policy
Other
Net
expenses
acquisition
operating
premiums
(in thousands)
prior year
costs
expenses
written
Year ended December 31, 2018
Casualty segment
$
(33,252)
$
151,007
$
31,562
$
547,177
Property segment
(10,813)
51,830
12,725
155,601
Surety segment
(5,885)
64,901
9,516
120,397
RLI Insurance Group
$
(49,950)
$
267,738
$
53,803
$
823,175
Year ended December 31, 2017
Casualty segment
$
(17,462)
$
136,135
$
32,885
$
494,649
Property segment
(12,134)
51,070
14,108
137,031
Surety segment
(9,272)
65,310
10,001
118,174
RLI Insurance Group
$
(38,868)
$
252,515
$
56,994
$
749,854
Year ended December 31, 2016
Casualty segment
$
(32,401)
$
128,566
$
30,040
$
470,082
Property segment
(4,793)
54,167
13,819
149,170
Surety segment
(4,800)
66,879
9,234
121,700
RLI Insurance Group
$
(41,994)
$
249,612
$
53,093
$
740,952
See the accompanying report of independent registered public accounting firm on page 108 of this report.</t>
  </si>
  <si>
    <t>SCHEDULE IV-REINSURANCE</t>
  </si>
  <si>
    <t>RLI CORP. AND SUBSIDIARIES
SCHEDULE IV—REINSURANCE
Years ended December 31, 2018, 2017 and 2016
Percentage
Ceded to
Assumed
of amount
Direct
other
from other
Net
assumed
(in thousands)
amount
companies
companies
amount
to net
2018
Casualty segment
$
578,643
$
96,639
$
41,468
$
523,472
7.9
%
Property segment
193,855
44,634
40
149,261
0.0
%
Surety segment
123,736
5,521
418
118,633
0.4
%
RLI Insurance Group premiums earned
$
896,234
$
146,794
$
41,926
$
791,366
5.3
%
2017
Casualty segment
$
536,085
$
86,190
$
28,708
$
478,603
6.0
%
Property segment
172,668
37,607
3,285
138,346
2.4
%
Surety segment
126,365
5,905
528
120,988
0.4
%
RLI Insurance Group premiums earned
$
835,118
$
129,702
$
32,521
$
737,937
4.4
%
2016
Casualty segment
$
528,691
$
89,635
$
15,787
$
454,843
3.5
%
Property segment
179,460
38,353
11,060
152,167
7.3
%
Surety segment
127,143
6,584
1,039
121,598
0.9
%
RLI Insurance Group premiums earned
$
835,294
$
134,572
$
27,886
$
728,608
3.8
%
See the accompanying report of independent registered public accounting firm on page 108 of this report.</t>
  </si>
  <si>
    <t>SCHEDULE V-VALUATION AND QUALIFYING ACCOUNTS</t>
  </si>
  <si>
    <t>RLI CORP. AND SUBSIDIARIES
SCHEDULE V—VALUATION AND QUALIFYING ACCOUNTS
Years ended December 31, 2018, 2017 and 2016
Balance
Amounts
Amounts
Balance
at beginning
charged
recovered
at end of
(in thousands)
of period
to expense
(written off)
period
2018 Allowance for uncollectible reinsurance
$
25,911
$
—
$
—
$
25,911
2017 Allowance for uncollectible reinsurance
$
25,911
$
—
$
—
$
25,911
2016 Allowance for uncollectible reinsurance
$
25,911
$
—
$
—
$
25,911
See the accompanying report of independent registered public accounting firm on page 108 of this report.</t>
  </si>
  <si>
    <t>SCHEDULE VI-SUPPLEMENTARY INFORMATION CONCERNING PROPERTY-CASUALTY INSURANCE OPERATIONS</t>
  </si>
  <si>
    <t>RLI CORP. AND SUBSIDIARIES
SCHEDULE VI—SUPPLEMENTARY INFORMATION CONCERNING
PROPERTY-CASUALTY INSURANCE OPERATIONS
Years ended December 31, 2018, 2017 and 2016
(in thousands)
Deferred policy
Claims and
Unearned
Net
Net
Affiliation with
acquisition
claim adjustment
premiums,
premiums
investment
Registrant (1)
costs
expense reserves
gross
earned
income
2018
$
84,934
$
1,461,348
$
496,505
$
791,366
$
62,085
2017
$
77,716
$
1,271,503
$
451,449
$
737,937
$
54,876
2016
$
73,147
$
1,139,337
$
433,777
$
728,608
$
53,075
Claims and claim adjustment
expenses incurred related to:
Amortization
Paid claims and
Net
Current
Prior
of deferred
claim adjustment
premiums
year
year
acquisition costs
expenses
written
2018
$
478,143
$
(49,950)
$
267,738
$
301,356
$
823,175
2017
$
440,452
$
(38,868)
$
252,515
$
283,185
$
749,854
2016
$
391,772
$
(41,994)
$
249,612
$
304,606
$
740,952
(1)
Consolidated property-casualty insurance operations.
See the accompanying report of independent registered public accounting firm on page 108 of this report.</t>
  </si>
  <si>
    <t>SUMMARY OF SIGNIFICANT ACCOUNTING POLICIES (Policies)</t>
  </si>
  <si>
    <t>DESCRIPTION OF BUSINESS</t>
  </si>
  <si>
    <t>A.
RLI Corp. (the “Company”) is an insurance holding company that was founded in 1965. On May 4, 2018, RLI Corp. changed its state of incorporation from the State of Illinois to the State of Delaware (the “Reincorporation”). The Reincorporation was effected by merging RLI Corp., an Illinois corporation (“RLI Illinois”) into RLI Corp., a Delaware corporation (“RLI Delaware”). The separate corporate existence of RLI Illinois ceased and RLI Delaware continues in existence as the surviving corporation and possesses all rights, privileges, powers and franchises of RLI Illinois. The Reincorporation did not result in any change in the name, business, management, fiscal year, location of the principal executive offices, assets or liabilities of the Company. Each outstanding share of RLI Illinois common stock, which had a par value of $1.00 per share, was automatically converted into one outstanding share of RLI Delaware common stock, with a par value of $0.01 per share. In order to reflect the new par value of common stock on the balance sheet, a $66.4 million reclassification from common stock to paid-in-capital was made. For more information on the Reincorporation, see RLI Corp.’s Form 8-K filed on May 7, 2018.
We underwrite select property and casualty insurance coverages through major subsidiaries collectively known as RLI Insurance Group. We conduct operations principally through three insurance companies. RLI Insurance Company (RLI Ins.), a subsidiary of RLI Corp. and our principal insurance subsidiary, writes multiple lines of insurance on an admitted basis in all 50 states, the District of Columbia, Puerto Rico, the Virgin Islands and Guam. Mt. Hawley Insurance Company (Mt. Hawley), a subsidiary of RLI Ins., writes surplus lines insurance on a non-admitted basis in all 50 states, the District of Columbia, Puerto Rico, the Virgin Islands and Guam. Contractors Bonding and Insurance Company (CBIC), a subsidiary of RLI Ins., writes multiple lines of insurance on an admitted basis in all 50 states and the District of Columbia.</t>
  </si>
  <si>
    <t>PRINCIPLES OF CONSOLIDATION AND BASIS OF PRESENTATION</t>
  </si>
  <si>
    <t>B.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All significant intercompany balances and transactions have been eliminated. Certain reclassifications were made to 2017 and 2016 to conform to the classifications used in the current year. The Company has evaluated subsequent events through the date these consolidated financial statements were issued. There were no subsequent events requiring adjustment to the financial statements or disclosure.</t>
  </si>
  <si>
    <t>ADOPTED ACCOUNTING STANDARDS</t>
  </si>
  <si>
    <t>C.
ASU 2014-09, Revenue from Contracts with Customers (Topic 606)
ASU 2014-09 was issued to clarify and remove inconsistencies within revenue recognition requirements. The core principle of the update is that an entity should recognize revenue to depict the transfer of promised goods or services to customers in an amount that reflects the consideration to which the entity expects to be entitled in exchange for those goods or services. To achieve that core principle, the transaction price for a contract is allocated among separately identifiable performance obligations and a portion of the transaction price is recognized as revenue when the associated performance obligation has been completed or transferred to the customer. All contracts and fulfillment activities within the scope of Topic 944, Financial Services – Insurance, investment income, investment-related gains and losses and equity in earnings of unconsolidated investees are outside the scope of this ASU.
We adopted ASU 2014-09 on January 1, 2018. However, nearly all (over 99 percent) of our consolidated revenue is scoped out and therefore exempt from the guidance contained within this ASU. For the remaining portion, the revenue recognition policy we utilize aligns with the new guidance and there were no changes to the way we recognize revenue. Although the recognition of earnings from equity method investees is out of scope from the update, the recognition of revenue by our equity method investees would be subject to the new guidance if the revenue streams are within this update’s scope. Any impact on revenues would affect the net income of each of the equity method investees, upon which we calculate our portion of earnings to recognize. Our equity method investees are private companies and this guidance becomes effective for private companies in periods beginning after December 15, 2018. As a result, their earnings and our portion of those earnings are not impacted in 2018. We expect that revenue generated by both of our equity method investees will either be outside the scope of this update or largely unaffected by the change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earnings,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earnings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We adopted ASU 2016-01 on January 1, 2018. A cumulative-effect adjustment to the balance sheet was made as of the beginning of the year, which moved $142.2 million of net unrealized gains and losses on equity securities from accumulated other comprehensive earnings to retained earnings. During 2018, we recognized $98.7 million of unrealized losses on equity securities within net earnings and $20.7 million of income tax benefit. This compares to $24.0 million and $5.6 million of unrealized gains on equity securities, net of tax, that were recognized through other comprehensive earnings for the comparable periods in 2017 and 2016, respectively. The future impact to our net earnings will vary depending upon the level of volatility in the performance of the securities held in our equity portfolio and the overall market. There were no other material impacts to the financial statements.
ASU 2016-15, Statement of Cash Flows (Topic 230): Classification of Certain Cash Receipts and Cash Payments
ASU 2016-15 was issued to reduce the diversity in practice of how certain cash receipts and payments, for which previous guidance was silent, are classified in the statement of cash flows. The update addresses eight specific issues, including contingent consideration payments made after a business combination, distributions received from equity method investees and the classification of cash receipts and payments that have aspects of more than one class of cash flows. We adopted ASU 2016-15 on January 1, 2018. The adoption did not have a material impact on our statement of cash flows.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5 percent) with the change included in income from continuing operations. Since other comprehensive income was not affected by the revaluation of the deferred tax items, the net accumulated other comprehensive income (AOCI) balance was reflective of the historic 35 percent tax rate instead of the newly enacted rate, a difference that is referred to as a stranded tax effect. This ASU allows for the option to reclassify the stranded tax effects resulting from the implementation of the TCJA out of AOCI and into retained earnings. ASU 2018-02 does not replace the guidance requiring changes from the enactment of other tax laws or rates to be included within income from continuing operations and is applicable only to changes from the TCJA.
We adopted ASU 2018-02 during the first quarter of 2018. A current period adjustment was made to the balance sheet, which moved $3.7 million of stranded tax effects on the unrealized balances of our fixed income securities and equity method investees from accumulated other comprehensive earnings to retained earnings. The entire unrealized balance on equity securities was reclassified from AOCI into retained earnings from the adoption of ASU 2016-01 on January 1, 2018 and was therefore unaffected by this ASU. As there was no impact to net earnings and the balance sheet effect is limited to a reclassification within the equity section, there was not a material impact on our financial statements.</t>
  </si>
  <si>
    <t>PROSPECTIVE ACCOUNTING STANDARDS</t>
  </si>
  <si>
    <t>D.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amortiz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ASU 2018-10, Codification Improvements to Topic 842, Leases was issued to clarify certain aspects of ASU 2016-02 and the two updates will be adopted concurrently. ASU 2016-02 requires leases to be recognized and measured at the beginning of the earliest period presented using a modified retrospective approach upon adoption. However, ASU 2018-11, Leases (Topic 842): Targeted Improvements provides an alternative transition method by which leases are recognized at the date of adoption and a cumulative-effect adjustment to the opening balance of retained earnings is recognized in the period of adoption. We plan to adopt using this alternative. It is expected that total assets and total liabilities will increase by approximately $25 million to $30 million upon implementation and the adoption of this update will not have a material impact on net earnings.
ASU 2016-13, Financial Instruments – Credit Losses (Topic 326)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including reinsurance balances recoverable, to be presented at the net amount expected to be collected by means of an allowance for credit losses that runs through net earning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is update will have the most impact on our available-for-sale fixed income portfolio and reinsurance balances recoverable. However, as our fixed income portfolio is weighted towards higher rated bond (84 percent rated A or better at December 31, 2018) and we purchase reinsurance from financially strong reinsurers for which we already have an allowance for uncollectible reinsurance amounts, we do not expect that the effect of adoption will be material.
ASU 2017-08, Receivables-Nonrefundable Fees and Other Costs (Subtopic 310-20): Premium Amortization on Purchased Callable Debt Securities
Under current practices, the amortization period for callable debt securities held at a premium is generally the contractual life of the instrument. However, if an entity has a large number of similar loans, it may consider estimates of future principal prepayments. For those who choose to not incorporate an estimate of future prepayments, ASU 2017-08 shortens the amortization period for premium on debt securities to the earliest call date, rather than the maturity date, to align the amortization method with how the securities are quoted, priced and traded. After the earliest call date, if the call option is not exercised, the entity shall reset the effective yield using the payment terms of the debt security. Any excess of the amortized cost basis over the amount payable will be amortized to the next call date or to maturity if there are no other call dates. The method of accounting for a discount does not change and will continue to be amortized over the life of the bond.
This ASU is effective for annual and interim reporting periods beginning after December 15, 2018. Early adoption is permitted. The update will be applied using a modified retrospective basis through a cumulative-effect adjustment to retained earnings as of the beginning of the period of adoption. As we currently incorporate estimates of future principal prepayments when calculating the effective yield for bonds carrying a premium, we do not expect the adoption of this update to have a material impact on our financial statements.
ASU 2018-07, Compensation-Stock Compensation (Topic 718): Improvements to Nonemployee Share-Based Payment Accounting
ASU 2018-07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Our long-term incentive plan limits the awards of share-based payments to employees and directors of the Company or any affiliate. The share-based compensation expense to nonemployee directors was $0.3 million in 2018. Costs associated with such payments are not expected to materially increase and we do not expect this update to have a material impact on our financial statements.
ASU 2018-13, Fair Value Measurement (Topic 820): Disclosure Framework – Changes to the Disclosure Requirements for Fair Value Measurement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related and we do not currently have any assets or liabilities that are measured based on Level 3 inputs, our financial statements will not be materially impacted by this update.
ASU 2018-15, Intangibles - Goodwill and Other - Internal-Use Software (Subtopic 350-40): Customer’s Accounting for Implementation Costs Incurred in a Cloud Computing Arrangement that is a Service Contract
ASU 2018-15 requires a customer in a cloud computing arrangement (i.e. hosting arrangement) that is a service contract to follow the internal-use software guidance to determine which implementation costs to capitalize as assets or expense as incurred. Relevant implementation costs in the development stage are capitalized, while costs incurred during the preliminary project and post-implementation stages are expensed as the activities are performed. Capitalized costs are expensed over the term of the hosting arrangement. This ASU is effective for annual and interim reporting periods beginning after December 15, 2019. Early adoption is permitted. This update can either be applied retrospectively or prospectively to all implementation costs incurred after the date of adoption. We have not yet completed the analysis of how adopting this ASU will affect our financial statements.</t>
  </si>
  <si>
    <t>E.
INVESTMENTS:
Equity securities are carried at fair value with unrealized gains and losses recorded within net earnings in 2018. Prior to 2018, unrealized gains and losses on equity securities were recognized through other comprehensive earnings. We classify our investments in fixed income securities into one of three categories: trading, held-to-maturity or available-for-sale.
AVAILABLE-FOR-SALE SECURITIES
Debt securities not included as held-to-maturity or trading are classified as available-for-sale and reported at fair value. Unrealized gains and losses on these securities are excluded from net earnings but are recorded as a separate component of comprehensive earnings and shareholders’ equity, net of deferred income taxes. All of our debt securities are classified as available-for-sale.
HELD-TO-MATURITY SECURITIES
Debt securities that we have the positive intent and ability to hold to maturity are classified as held-to-maturity and carried at amortized cost. Except for declines that are other-than-temporary, changes in the fair value of these securities are not reflected in the financial statements. We do not hold any debt security classified as held-to-maturity.
TRADING SECURITIES
Debt securities purchased for short-term resale are classified as trading securities. These securities are reported at fair value with unrealized gains and losses included in earnings. We do not hold any debt securities classified as trading.
OTHER THAN TEMPORARY IMPAIRMENT
We regularly evaluate our fixed income securities using quantitative and qualitative criteria to determine impairment losses for other-than-temporary declines in the fair value of the investments. The following are the key factors for determining if a security is other-than-temporarily impaired:
·
The length of time and the extent to which the fair value has been less than amortized cost,
·
The probability of significant adverse changes to the cash flows,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of their claims or
·
The probability that we will recover the entire amortized cost basis of our fixed income securities prior to maturity.
Quantitative criteria considered during this process include, but are not limited to: the degree and duration of current fair value as compared to the amortized cost of the security, degree and duration of the security’s fair value being below cost and whether the issuer is in compliance with terms and covenants of the security. Qualitative criteria include the credit quality, current economic conditions, the anticipated speed of cost recovery, the financial health of and specific prospects for the issuer, as well as our absence of intent to sell or requirement to sell fixed income securities prior to recovery. In addition, we consider price declines in our other-than-temporary impairment (OTTI) analysis when they provide evidence of declining credit quality, and we distinguish between price changes caused by credit deterioration, as opposed to rising interest rates. See note 2 for further discussion of OTTI.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t>
  </si>
  <si>
    <t>CASH AND SHORT-TERM INVESTMENTS</t>
  </si>
  <si>
    <t>F.
Cash consists of uninvested balances in bank accounts. Short-term investments consist of investments with original maturities of 90 days or less, primarily AAA-rated prime and government money market funds. Short-term investments are carried at cost. We have not experienced losses on these instruments. Other invested assets include investments in low income housing tax credit partnerships (LIHTC), membership in the Federal Home Loan Bank of Chicago (FHLBC) and investments in private funds. Our LIHTC investments are carried at amortized cost, and our investment in FHLBC stock is carried at cost. Due to the nature of cash, short-term investments, the LIHTC and our membership in the FHLBC, their carrying amounts approximate fair value. The private funds are carried at fair value, using each investment’s net asset value.</t>
  </si>
  <si>
    <t>G.
Ceded unearned premiums and reinsurance balances recoverable on paid and unpaid losses and settlement expenses are reported separately as assets, instead of being netted with the related liabilities, since reinsurance does not relieve the Company of our legal liability to our policyholders.
We continuously monitor the financial condition of our reinsurers. As part of our monitoring efforts, we review their annual financial statements, quarterly disclosures and Securities and Exchange Commission (SEC) filings for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le tests, including one based on average default by S&amp;P rating. Based upon our review and testing, our policy is to charge to earnings, in the form of an allowance, an estimate of unrecoverable amounts from reinsurers. This allowance is reviewed on an ongoing basis to ensure that the amount makes a reasonable provision for reinsurance balances that we may be unable to recover.</t>
  </si>
  <si>
    <t>H.
We defer incremental direct costs that relate to the successful acquisition of new or renewal insurance contracts, including commissions and premium taxe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would also give effect to the premiums to be earned and anticipated losses and settlement expenses, as well as certain other costs expected to be incurred as the premiums are earned.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t>
  </si>
  <si>
    <t>PROPERTY AND EQUIPMENT</t>
  </si>
  <si>
    <t>I.
Property and equipment are presented at cost less accumulated depreciation and are depreciated on a straight-line basis for financial statement purposes over periods ranging from 3 to 10 years for equipment and up to 30 years for buildings and improvements.</t>
  </si>
  <si>
    <t>INVESTMENT IN UNCONSOLIDATED INVESTEES</t>
  </si>
  <si>
    <t>J.
We maintain a 40 percent interest in the equity and earnings of Maui Jim, Inc. (Maui Jim), a manufacturer of high-quality sunglasses, which is accounted for under the equity method. We also maintain a similar minority representation on their board of directors. Maui Jim’s chief executive officer owns a controlling majority of the outstanding shares of Maui Jim. We carry this investment at the holding company level as it is not core to our insurance operations. Our investment in Maui Jim was $79.5 million in 2018 and $77.7 million in 2017. In 2018, we recorded $12.5 million in investee earnings for Maui Jim, compared to $14.4 million in 2017 and $9.7 million in 2016. Maui Jim recorded net income of $30.3 million in 2018, $34.4 million in 2017 and $26.9 million in 2016. Additional summarized financial information for Maui Jim for 2018 and 2017 is outlined in the following table:
(in millions)
2018
2017
Total assets
$
265.6
$
259.4
Total liabilities
90.4
88.0
Total equity
175.2
171.4
Approximately $68.9 million of undistributed earnings from Maui Jim are included in our retained earnings as of December 31, 2018. We received dividends of $9.9 million from Maui Jim in 2018 and 2016. No dividends were received in 2017.
As of December 31, 2018, we had a 23 percent interest in the equity and earnings of Prime Holdings Insurance Services, Inc. (Prime), which is accounted for under the equity method. Prime writes business through two Illinois domiciled insurance carriers, Prime Insurance Company, an excess and surplus lines company, and Prime Property and Casualty Insurance Inc., an admitted insurance company. Our investment in Prime was $15.4 million at December 31, 2018 and $12.4 million at December 31, 2017. In 2018, we recorded $3.6 million in investee earnings for Prime, compared to $2.8 million in 2017 and $1.1 million in 2016. Additionally, we maintain a 25 percent quota share reinsurance treaty with Prime, which contributed $41.1 million of gross premiums written and $34.2 million of net premiums earned during 2018, compared to $29.6 million of gross premiums written and $21.0 million of net premiums earned during 2017 and $13.4 million of gross premiums written and $11.4 million of net premiums earned during 2016.
We perform annual impairment reviews of our investments in unconsolidated investees, which take into consideration current valuation and operating results. Based upon the most recent reviews, the assets were not impaired.</t>
  </si>
  <si>
    <t>INTANGIBLE ASSETS</t>
  </si>
  <si>
    <t>K.
Goodwill and intangibles totaled $54.5 million and $59.3 million at December 31, 2018 and 2017, respectively, as detailed in the following table.
Goodwill and Intangible Assets
(in thousands)
2018
2017
Goodwill
Energy surety
$
25,706
$
25,706
Miscellaneous and contract surety
15,110
15,110
Small Commercial
5,246
5,246
Medical professional liability *
-
3,595
Total goodwill
$
46,062
$
49,657
Intangibles
State insurance licenses
$
7,500
$
7,500
Definite-lived intangibles, net of accumulated amortization of $3,062
at 12/31/18 and $5,678 at 12/31/17
972
2,145
Total intangibles
$
8,472
$
9,645
Total goodwill and intangibles
$
54,534
$
59,302
* The medical professional liability goodwill balance reflects a cumulative non-cash impairment charge of $12.4 million and $8.8 million as of December 31, 2018 and 2017, respectively.
As the amortization of goodwill and indefinite-lived intangible assets is not permitted, the assets are tested for impairment on an annual basis, or earlier if there is reason to suspect that their values may have been diminished or impaired. Annual impairment testing was performed on each of our goodwill and indefinite-lived intangible assets during 2018. Based upon these reviews, our energy surety goodwill, miscellaneous and contract surety goodwill, small commercial goodwill and state insurance license indefinite-lived intangible asset were not impaired. In addition, as of December 31, 2018, there were no triggering events on the above-mentioned goodwill and intangible assets that would suggest an updated review was necessary.
As previously disclosed, adverse loss experience triggered the need to test the medical professional liability reporting unit during the first quarter of 2018 and the second quarters of 2017 and 2016. The testing resulted in a $4.4 million non-cash impairment charge on goodwill and intangible assets in 2018, a $3.4 million non-cash impairment charge on goodwill and intangible assets in 2017 and a $7.2 million non-cash impairment charge on goodwill in 2016. In each instance, a fair value for the medical professional liability reporting unit’s agency relationships, carried as a definite-lived intangible asset, was determined by using a discounted cash flow valuation. In 2018, the carrying value exceeded the fair value, resulting in a $0.8 million non-cash impairment charge. In 2017, the resulting non-cash impairment charge on definite-lived intangibles was $1.8 million. A fair value for the medical professional liability reporting unit’s goodwill was determined by using a weighted average of a market approach and discounted cash flow valuation. The carrying value exceeded the fair value in each year, resulting in a $3.6 million non-cash impairment charge in 2018, a $1.6 million non-cash impairment charge during 2017 and a $7.2 million non-cash impairment charge in 2016. Subsequent to the 2018 impairment, the medical professional liability reporting unit had no remaining goodwill or intangible assets. All impairment charges were recorded as net realized losses in the respective period’s consolidated statement of earnings.
The definite-lived intangible assets are amortized against future operating results based on their estimated useful lives. Amortization of intangible assets was $0.4 million, $0.7 million and $0.9 million for 2018, 2017 and 2016, respectively. We anticipate we will recognize amortization expense of $0.4 million in 2019 and 2020 and $0.1 million in 2021.</t>
  </si>
  <si>
    <t>UNPAID LOSSES AND SETTLEMENT EXPENSES</t>
  </si>
  <si>
    <t>L.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t>
  </si>
  <si>
    <t>INSURANCE REVENUE RECOGNITION</t>
  </si>
  <si>
    <t>M.
Insurance premiums are recognized ratably over the term of the contracts, net of ceded reinsurance. Unearned premiums are calculated on a monthly pro rata basis.</t>
  </si>
  <si>
    <t>N.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As an insurance company, we are subject to minimal state income tax liabilities. On a state basis, since the majority of our income is from insurance operations, we pay premium taxes which are calculated as a percentage of gross premiums written in lieu of state income taxes. Premium taxes are a component of policy acquisition costs.</t>
  </si>
  <si>
    <t>EARNINGS PER SHARE</t>
  </si>
  <si>
    <t>O.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consolidated financial statements:
Weighted Average
Income
Shares
Per Share
(in thousands, except per share data)
(Numerator)
(Denominator)
Amount
For the year ended December 31, 2018
Basic EPS
Income available to common shareholders
$
64,179
44,358
$
1.45
Stock options
—
477
Diluted EPS
Income available to common shareholders and assumed conversions
$
64,179
44,835
$
1.43
For the year ended December 31, 2017
Basic EPS
Income available to common shareholders
$
105,028
44,033
$
2.39
Stock options
—
467
Diluted EPS
Income available to common shareholders and assumed conversions
$
105,028
44,500
$
2.36
For the year ended December 31, 2016
Basic EPS
Income available to common shareholders
$
114,920
43,772
$
2.63
Stock options
—
660
Diluted EPS
Income available to common shareholders and assumed conversions
$
114,920
44,432
$
2.59</t>
  </si>
  <si>
    <t>COMPREHENSIVE EARNINGS</t>
  </si>
  <si>
    <t>P.
Our comprehensive earnings include net earnings plus after-tax unrealized gains and losses on our available-for-sale fixed income portfolio in 2018. In 2017 and 2016, after-tax unrealized gains and losses on our equity portfolio were also included. With the adoption of ASU 2016-01 on January 1, 2018, we began recognizing unrealized gains and losses on the equity portfolio through net income. See note 1.C for more information. In reporting the components of comprehensive earnings, we used the federal statutory tax rate of 21 percent in 2018 and 35 percent in 2017 and 2016. Other comprehensive income (loss), as shown in the consolidated statements of earnings and comprehensive earnings, is net of tax expense (benefit) of $(9.0) million, $19.0 million and $(0.6) million for 2018, 2017 and 2016, respectively.
The following table illustrates the changes in the balance of each component of accumulated other comprehensive earnings for each period presented in the consolidated financial statements. The 2016 and 2017 activity and balances include the net unrealized gain and loss activity on both fixed income and equity securities, while the 2018 activity and ending balance reflect only the net unrealized gain and loss activity on fixed income securities due to the aforementioned adoption of ASU 2016-01.
Unrealized Gains/Losses on Available-for-Sale Securities
For the Year Ended December 31,
(in thousands)
2018
2017
2016
Beginning balance
$
157,919
$
122,610
$
123,774
Cumulative effect adjustment of ASU 2016-01
(142,219)
—
—
Adjusted beginning balance
$
15,700
$
122,610
$
123,774
Other comprehensive earnings before reclassifications
(35,763)
40,887
26,740
Amounts reclassified from accumulated other comprehensive earnings
1,766
(5,578)
(27,904)
Net current-period other comprehensive earnings (loss)
$
(33,997)
$
35,309
$
(1,164)
Reclassification of stranded tax effect per ASU 2018-02 (see note 1.C)
3,725
—
—
Ending balance
$
(14,572)
$
157,919
$
122,610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s previously mentioned, 2018 activity is reflective of activity on fixed income securities classified as available-for-sale, while 2017 and 2016 also includes activity from the equity portfolio.
Amount Reclassified from Accumulated Other Comprehensive Earnings
(in thousands)
Component of Accumulated
For the Year Ended December 31,
Affected line item in the
Other Comprehensive Earnings
2018
2017
2016
Statement of Earnings
Unrealized gains and losses on available-for-sale securities
$
(2,018)
$
11,141
$
43,024
Net realized investment gains
(217)
(2,559)
(95)
Other-than-temporary impairment (OTTI) losses on investments
$
(2,235)
$
8,582
$
42,929
Earnings before income taxes
469
(3,004)
(15,025)
Income tax benefit (expense)
$
(1,766)
$
5,578
$
27,904
Net earnings</t>
  </si>
  <si>
    <t>FAIR VALUE DISCLOSURES</t>
  </si>
  <si>
    <t>Q.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The following are the levels of the fair value hierarchy and a brief description of the type of valuation inputs that are used to establish each level. Financial assets are classified based upon the lowest level of significant input that is used to determine fair value.
·
Pricing Level 1 is applied to valuations based on readily available, unadjusted quoted prices in active markets for identical assets.
·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Pricing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Government and Municipal securities are deemed Level 2.
Mortgage-backed Securities (MBS)/Collateralized Mortgage Obligations (CMO)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O and ABS with corroborated, observable inputs are classified as Level 2. All of our MBS/CMO and ABS are deemed Level 2.
For all of our fixed income securities classified as Level 2, as described above,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n our comparisons, if discrepancies are found, we compare our prices to actual reported trade data for like securities. No changes to the fair values supplied by our pricing services have occurred as a result of our reviews. Based on these assessments, we have determined that the fair values of our Level 2 securities provided by our pricing services are reasonable.
Common Stock: All but one of our common stock holdings are traded on an exchange. Exchange traded equities have readily observable price levels and are classified as Level 1 (fair value based on quoted market prices). Pricing for the equity security not traded on an exchange is provided by a third-party pricing source and is classified as Level 2.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he fair value of our long-term debt is discussed further in note 4.</t>
  </si>
  <si>
    <t>STOCK-BASED COMPENSATION</t>
  </si>
  <si>
    <t>R.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were made through net earnings in 2018 and 2017. In 2016, the tax effects of share-based compensation were recognized in additional paid-in capital under the alternative transition method. The alternative transition method used simplified methods to determine the impact on the additional paid-in capital pool and consolidated statements of cash flows.
See note 8 for further discussion and related disclosures regarding stock options.</t>
  </si>
  <si>
    <t>RISKS AND UNCERTAINTIES</t>
  </si>
  <si>
    <t>S.
Certain risks and uncertainties are inherent to our day-to-day operations and to the process of preparing our consolidated financial statements. The more significant risks and uncertainties, as well as our attempt to mitigate, quantify and minimize such risks, are presented below and throughout the notes to the consolidated financial statements.
Insurance Risks
We compete with a large number of other companies in our selected lines of business. During periods of intense competition for premium, we are vulnerable to the actions of other companies who may seek to write business without the appropriate regard for risk and profitability. The insurance industry is currently operating under highly competitive conditions and, as a result, margins in the industry are under pressure. During these times, it is very difficult to grow or maintain premium volume without sacrificing underwriting discipline and income. Our profitability can be affected significantly by the ability of our underwriters to accurately select and price risk and our claim personnel to appropriately deliver fair outcomes. We attempt to mitigate this risk by incentivizing our underwriters to maximize underwriting profit and remain disciplined in pricing and selecting risks. If we are unable to compete effectively in the markets in which we operate or expand our operations into new markets, our underwriting revenues may decline, as well as overall business results.
Our loss reserves are based on estimates and may be inadequate to cover our actual insured losses, which would negatively impact our profitability. As of December 31, 2018 we had $1.5 billion of gross loss and LAE reserves. Significant periods of time often elapse between the occurrence of an insured loss, the reporting of the loss to the Company and our payment of that loss. As part of the reserving process, we review historical data and consider the impact of various factors such as trends in claim frequency and severity, emerging economic and social trends, inflation and changes in the regulatory and litigation environments. If the actual amount of insured losses is greater than the amount we have reserved for these losses, our profitability would suffer.
Catastrophe Exposures
Our insurance coverages include exposure to catastrophic events. We monitor all catastrophe exposures by quantifying our exposed policy limits in each region and by using computer-assisted modeling techniques. Additionally, we limit our risk to such catastrophes through restraining the total policy limits written in each region and by purchasing reinsurance. Our major catastrophe exposure is to losses caused by earthquakes, primarily on the West Coast. In 2018, we had reinsurance protection of $300 million in excess of $25 million first-dollar retention for earthquakes in California and $325 million in excess of a $25 million first-dollar retention for earthquakes outside of California. These amounts are subject to certain co-participations by the Company on losses in excess of the $25 million retentions. Our second largest catastrophe exposure is to losses caused by wind storms to commercial properties throughout the Gulf and East Coasts, as well as to homes we insure in Hawaii. In 2018, these coverages were supported by $225 million in excess of a $25 million first-dollar retention in traditional catastrophe reinsurance protection, subject to certain co-participations by the Company in the excess layers. In addition, we have incidental exposure to international catastrophic events.
Our catastrophe reinsurance treaty renewed on January 1, 2019. We purchased reinsurance protection of $400 million in excess of $25 million first-dollar retention for earthquakes in California and $425 million in excess of a $25 million first-dollar retention for earthquakes outside of California. For other CAT events, such as hurricanes, we purchased reinsurance protection of $275 million in excess of a $25 million first dollar retention. These amounts are subject to certain co-participations by the Company on losses in excess of the $25 million retentions. We actively manage our catastrophe program to keep our net retention in line with risk tolerances and to optimize the risk/return trade off.
Environmental Exposures
We are subject to environmental claims and exposures primarily through our commercial excess, general liability and discontinued assumed casualty reinsurance lines of business. Although exposure to environmental claims exists in these lines of business, we seek to mitigate or control the extent of this exposure on the vast majority of this business through the following methods: (1) our policies include pollution exclusions that have been continually updated to further strengthen them, (2) our policies primarily cover moderate hazard risks and (3) we began writing this business after the insurance industry became aware of the potential pollution liability exposure and implemented changes to limit exposure to this hazard.
We offer coverage for low to moderate environmental liability exposures for small contractors and asbestos and mold remediation specialists. We also provide limited coverage for individually underwritten underground storage tanks. The overall exposure is mitigated by focusing on smaller risks with low to moderate exposures. Risks that have large-scale exposures are avoided including petrochemical, chemical, mining, manufacturers and other risks that might be exposed to superfund sites. This business is covered under our casualty ceded reinsurance treaties.
We made loss and settlement expense payments on environmental liability claims and have loss and settlement expense reserves for others. We include this historical environmental loss experience with the remaining loss experience in the applicable line of business to project ultimate incurred losses and settlement expenses as well as related incurred but not reported (IBNR) loss and settlement expense reserves.
Although historical experience on environmental claims may not accurately reflect future environmental exposures, we used this experience to record loss and settlement expense reserves in the exposed lines of business. See further discussion of environmental exposures in note 6.
Reinsurance
Reinsurance does not discharge the Company from our primary liability to policyholders, and to the extent that a reinsurer is unable to meet its obligations, we would be liable. We continuously monitor the financial condition of prospective and existing reinsurers. As a result, we purchase reinsurance from a number of financially strong reinsurers. We provide an allowance for reinsurance balances deemed uncollectible. See further discussion of reinsurance exposures in note 5.
Investment Risk
Our investment portfolio is subject to market, credit and interest rate risks. The equity portfolio will fluctuate with movements in the overall stock market. While the equity portfolio has been constructed to have lower downside risk than the market, the portfolio is positively correlated with movements in domestic stocks. The bond portfolio is affected by interest rate changes and movement in credit spreads. We attempt to mitigate our interest rate and credit risks by constructing a well-diversified portfolio with high-quality securities with varied maturities. Downturns in the financial markets could have a negative effect on our portfolio. However, we attempt to manage this risk through asset allocation, duration and security selection.
Liquidity Risk
Liquidity is essential to our business and a key component of our concept of asset-liability matching. Our liquidity may be impaired by an inability to collect premium receivable or reinsurance recoverable balances in a timely manner, an inability to sell assets or redeem our investments, an inability to access funds from our insurance subsidiaries, unforeseen outflows of cash or large claim payments or an inability to access debt or equity capital markets. This situation may arise due to circumstances that we may be unable to control, such as a general market disruption, an operational problem that affects third parties or the Company, or even by the perception among market participants that we, or other market participants, are experiencing greater liquidity risk.
Our credit ratings are important to our liquidity. A reduction in our credit ratings could adversely affect our liquidity and competitive position by increasing our borrowing costs or limiting our access to the capital markets.
Financial Statement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The most significant of these amounts is the liability for unpaid losses and settlement expenses. Other estimates include investment valuation and OTTI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lthough recorded estimates are supported by actuarial computations and other supportive data, the estimates are ultimately based on our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External Factors
Our insurance subsidiaries are highly regulated by the state in which they are incorporated and by the states in which they do business. Such regulations, among other things, limit the amount of dividends, impose restrictions on the amount and types of investments and regulate rates insurers may charge for various coverages. We are also subject to insolvency and guaranty fund assessments for various programs designed to ensure policyholder indemnification. We generally accrue an assessment during the period in which it becomes probable that a liability has been incurred from an insolvency and the amount of the related assessment can be reasonably estimated.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investment and underwriting risk. The NAIC model law calls for various levels of regulatory action based on the magnitude of an indicated RBC capital deficiency, if any. We regularly monitor our subsidiaries’ internal capital requirements and the NAIC’s RBC developments. As of December 31, 2018, we determined that our capital levels are well in excess of the minimum capital requirements for all RBC action levels and that our capital levels are sufficient to support the level of risk inherent in our operations. See note 9 for further discussion of statutory information and related insurance regulatory restrictions.
In addition, ratings are a critical factor in establishing the competitive position of insurance companies. Our insurance companies are rated by A.M. Best, S&amp;P and Moody’s. Their ratings reflect their opinions of an insurance company’s and an insurance holding company’s financial strength, operating performance, strategic position and ability to meet its obligations to policyholders.</t>
  </si>
  <si>
    <t>SUMMARY OF SIGNIFICANT ACCOUNTING POLICIES (Tables)</t>
  </si>
  <si>
    <t>Schedule of summarized financial information of Maui Jim</t>
  </si>
  <si>
    <t>(in millions)
2018
2017
Total assets
$
265.6
$
259.4
Total liabilities
90.4
88.0
Total equity
175.2
171.4</t>
  </si>
  <si>
    <t>Schedule of goodwill and intangible assets</t>
  </si>
  <si>
    <t>Goodwill and Intangible Assets
(in thousands)
2018
2017
Goodwill
Energy surety
$
25,706
$
25,706
Miscellaneous and contract surety
15,110
15,110
Small Commercial
5,246
5,246
Medical professional liability *
-
3,595
Total goodwill
$
46,062
$
49,657
Intangibles
State insurance licenses
$
7,500
$
7,500
Definite-lived intangibles, net of accumulated amortization of $3,062
at 12/31/18 and $5,678 at 12/31/17
972
2,145
Total intangibles
$
8,472
$
9,645
Total goodwill and intangibles
$
54,534
$
59,302
* The medical professional liability goodwill balance reflects a cumulative non-cash impairment charge of $12.4 million and $8.8 million as of December 31, 2018 and 2017, respectively.</t>
  </si>
  <si>
    <t>Schedule of reconciliation of numerator and denominator of the basic and diluted earnings per share computations</t>
  </si>
  <si>
    <t>Weighted Average
Income
Shares
Per Share
(in thousands, except per share data)
(Numerator)
(Denominator)
Amount
For the year ended December 31, 2018
Basic EPS
Income available to common shareholders
$
64,179
44,358
$
1.45
Stock options
—
477
Diluted EPS
Income available to common shareholders and assumed conversions
$
64,179
44,835
$
1.43
For the year ended December 31, 2017
Basic EPS
Income available to common shareholders
$
105,028
44,033
$
2.39
Stock options
—
467
Diluted EPS
Income available to common shareholders and assumed conversions
$
105,028
44,500
$
2.36
For the year ended December 31, 2016
Basic EPS
Income available to common shareholders
$
114,920
43,772
$
2.63
Stock options
—
660
Diluted EPS
Income available to common shareholders and assumed conversions
$
114,920
44,432
$
2.59</t>
  </si>
  <si>
    <t>Schedule of changes in the balance of each component of accumulated other comprehensive earnings</t>
  </si>
  <si>
    <t>Unrealized Gains/Losses on Available-for-Sale Securities
For the Year Ended December 31,
(in thousands)
2018
2017
2016
Beginning balance
$
157,919
$
122,610
$
123,774
Cumulative effect adjustment of ASU 2016-01
(142,219)
—
—
Adjusted beginning balance
$
15,700
$
122,610
$
123,774
Other comprehensive earnings before reclassifications
(35,763)
40,887
26,740
Amounts reclassified from accumulated other comprehensive earnings
1,766
(5,578)
(27,904)
Net current-period other comprehensive earnings (loss)
$
(33,997)
$
35,309
$
(1,164)
Reclassification of stranded tax effect per ASU 2018-02 (see note 1.C)
3,725
—
—
Ending balance
$
(14,572)
$
157,919
$
122,610</t>
  </si>
  <si>
    <t>Schedule of effects of reclassifications out of accumulated other comprehensive earnings</t>
  </si>
  <si>
    <t>Amount Reclassified from Accumulated Other Comprehensive Earnings
(in thousands)
Component of Accumulated
For the Year Ended December 31,
Affected line item in the
Other Comprehensive Earnings
2018
2017
2016
Statement of Earnings
Unrealized gains and losses on available-for-sale securities
$
(2,018)
$
11,141
$
43,024
Net realized investment gains
(217)
(2,559)
(95)
Other-than-temporary impairment (OTTI) losses on investments
$
(2,235)
$
8,582
$
42,929
Earnings before income taxes
469
(3,004)
(15,025)
Income tax benefit (expense)
$
(1,766)
$
5,578
$
27,904
Net earnings</t>
  </si>
  <si>
    <t>INVESTMENTS (Tables)</t>
  </si>
  <si>
    <t>Schedule of net investment income</t>
  </si>
  <si>
    <t>NET INVESTMENT INCOME
(in thousands)
2018
2017
2016
Interest on fixed income securities
$
54,491
$
48,343
$
46,834
Dividends on equity securities
9,814
10,506
10,929
Interest on cash, short-term investments and other invested assets
2,309
945
120
Gross investment income
$
66,614
$
59,794
$
57,883
Less investment expenses
(4,529)
(4,918)
(4,808)
Net investment income
$
62,085
$
54,876
$
53,075</t>
  </si>
  <si>
    <t>Schedule of pretax net realized investment gains (losses) and net changes in unrealized gains (losses) on investments</t>
  </si>
  <si>
    <t>REALIZED/UNREALIZED GAINS
(in thousands)
2018
2017
2016
Net realized gains (losses):
Fixed income:
Available-for-sale
$
(2,018)
$
859
$
4,314
Available-for-sale OTTI
(217)
(2,559)
(95)
Equity securities
69,868
10,282
38,709
Other
(4,226)
(4,171)
(8,283)
Total
$
63,407
$
4,411
$
34,645
Net changes in unrealized gains (losses) on investments:
Fixed income:
Available-for-sale
$
(41,778)
$
16,846
$
(10,972)
Equity securities
(98,380)
36,844
8,659
Other invested assets
(355)
29
—
Investment in unconsolidated investees
(1,257)
604
522
Total
$
(141,770)
$
54,323
$
(1,791)
Net realized gains (losses) and changes in unrealized gains (losses) on investments
$
(78,363)
$
58,734
$
32,854</t>
  </si>
  <si>
    <t>Schedule of disposition of fixed maturities and equities</t>
  </si>
  <si>
    <t>Net
SALES
Proceeds
Gross Realized
Realized
(in thousands)
From Sales
Gains
Losses
Gain (Loss)
2018
Available-for-sale
$
394,318
$
3,131
$
(5,349)
$
(2,218)
Equities
147,838
71,065
(1,197)
69,868
2017
Available-for-sale
$
169,002
$
2,406
$
(1,670)
$
736
Equities
36,573
13,178
(2,896)
10,282
2016
Available-for-sale
$
329,091
$
7,158
$
(3,287)
$
3,871
Equities
89,909
39,668
(959)
38,709
Net
CALLS/MATURITIES
Gross Realized
Realized
(in thousands)
Proceeds
Gains
Losses
Gain (Loss)
2018
Available-for-sale
$
187,380
$
311
$
(111)
$
200
2017
Available-for-sale
$
195,617
$
262
$
(139)
$
123
2016
Available-for-sale
$
141,255
$
445
$
(2)
$
443</t>
  </si>
  <si>
    <t>Schedule of assets measured at fair value on recurring basis</t>
  </si>
  <si>
    <t>Assets measured at fair value on a recurring basis as of December 31, 2018, are summarized below:
Significant
Quoted in Active
Other
Significant
Markets for
Observable
Unobservable
Identical Assets
Inputs
Inputs
(in thousands)
(Level 1)
(Level 2)
(Level 3)
Total
Fixed income securities - available-for-sale
U.S. government
$
—
$
200,229
$
—
$
200,229
U.S. agency
—
31,904
—
31,904
Non-U.S. govt. &amp; agency
—
7,639
—
7,639
Agency MBS
—
395,253
—
395,253
ABS/CMBS*
—
136,723
—
136,723
Corporate
—
668,679
—
668,679
Municipal
—
320,088
—
320,088
Total fixed income securities - available-for-sale
$
—
$
1,760,515
$
—
$
1,760,515
Equity securities
339,985
498
—
340,483
Total
$
339,985
$
1,761,013
$
—
$
2,100,998
*Non-agency asset-backed &amp; commercial mortgage-backed
Assets measured at fair value on a recurring basis as of December 31, 2017, are summarized below:
Significant
Quoted in Active
Other
Significant
Markets for
Observable
Unobservable
Identical Assets
Inputs
Inputs
(in thousands)
(Level 1)
(Level 2)
(Level 3)
Total
Fixed income securities - available-for-sale
U.S. government
$
—
$
91,689
$
—
$
91,689
U.S. agency
—
18,778
—
18,778
Non-U.S. govt. &amp; agency
—
7,588
—
7,588
Agency MBS
—
328,471
—
328,471
ABS/CMBS*
—
70,526
—
70,526
Corporate
—
519,022
—
519,022
Municipal
—
636,165
—
636,165
Total fixed income securities - available-for-sale
$
—
$
1,672,239
$
—
$
1,672,239
Equity securities
400,492
—
—
400,492
Total
$
400,492
$
1,672,239
$
—
$
2,072,731
*Non-agency asset-backed &amp; commercial mortgage-backed</t>
  </si>
  <si>
    <t>Schedule of contractual maturity of securities</t>
  </si>
  <si>
    <t>The amortized cost and estimated fair value of fixed income securities at December 31, 2018, by contractual maturity, are shown as follows:
(in thousands)
Amortized Cost
Fair Value
Available-for-sale
Due in one year or less
$
41,319
$
41,333
Due after one year through five years
411,153
410,680
Due after five years through 10 years
615,061
608,115
Due after 10 years
168,716
168,412
Mtge/ABS/CMBS*
540,216
531,975
Total available-for-sale
$
1,776,465
$
1,760,515
*</t>
  </si>
  <si>
    <t>Schedule of amortized cost and fair value of available-for-sale securities</t>
  </si>
  <si>
    <t>In addition, the following table is a schedule of amortized costs and estimated fair values of investments in fixed income securities as of December 31, 2018 and 2017:
2018
Amortized
Gross Unrealized
(in thousands)
Cost
Fair Value
Gains
Losses
Available-for-sale
U.S. government
$
199,982
$
200,229
$
1,232
$
(985)
U.S. agency
31,716
31,904
403
(215)
Non-U.S. govt. &amp; agency
8,170
7,639
—
(531)
Agency MBS
402,992
395,253
1,709
(9,448)
ABS/CMBS*
137,224
136,723
375
(876)
Corporate
681,909
668,679
2,894
(16,124)
Municipal
314,472
320,088
6,926
(1,310)
Total fixed income
$
1,776,465
$
1,760,515
$
13,539
$
(29,489)
2017
Amortized
Gross Unrealized
(in thousands)
Cost
Fair Value
Gains
Losses
Available-for-sale
U.S. government
$
92,561
$
91,689
$
23
$
(895)
U.S. agency
18,541
18,778
347
(110)
Non-U.S. govt. &amp; agency
7,501
7,588
143
(56)
Agency MBS
329,129
328,471
3,420
(4,078)
ABS/CMBS*
70,405
70,526
436
(315)
Corporate
508,128
519,022
12,575
(1,681)
Municipal
620,146
636,165
17,272
(1,253)
Total fixed income
$
1,646,411
$
1,672,239
$
34,216
$
(8,388)
* Non-agency asset-backed &amp; commercial mortgage-backed</t>
  </si>
  <si>
    <t>Schedule of securities in an unrealized loss position segregated by type and length of time in an unrealized loss position</t>
  </si>
  <si>
    <t>December 31, 2018
December 31, 2017
12 Mos.
12 Mos.
(in thousands)
&lt; 12 Mos.
&amp; Greater
Total
&lt; 12 Mos.
&amp; Greater
Total
U.S. Government
Fair value
$
7,249
$
76,073
$
83,322
$
58,009
$
30,888
$
88,897
Amortized cost
7,270
77,037
84,307
58,443
31,349
89,792
Unrealized Loss
$
(21)
$
(964)
$
(985)
$
(434)
$
(461)
$
(895)
U.S. Agency
Fair value
$
—
$
8,843
$
8,843
$
10,917
$
—
$
10,917
Amortized cost
—
9,058
9,058
11,027
—
11,027
Unrealized Loss
$
—
$
(215)
$
(215)
$
(110)
$
—
$
(110)
Non-U.S. Government
Fair value
$
5,432
$
2,207
$
7,639
$
—
$
1,840
$
1,840
Amortized cost
5,571
2,599
8,170
—
1,896
1,896
Unrealized Loss
$
(139)
$
(392)
$
(531)
$
—
$
(56)
$
(56)
Agency MBS
Fair value
$
25,345
$
261,325
$
286,670
$
122,130
$
111,306
$
233,436
Amortized cost
25,486
270,632
296,118
123,559
113,955
237,514
Unrealized Loss
$
(141)
$
(9,307)
$
(9,448)
$
(1,429)
$
(2,649)
$
(4,078)
ABS/CMBS*
Fair value
$
46,918
$
32,137
$
79,055
$
23,406
$
21,587
$
44,993
Amortized cost
47,146
32,785
79,931
23,491
21,817
45,308
Unrealized Loss
$
(228)
$
(648)
$
(876)
$
(85)
$
(230)
$
(315)
Corporate
Fair value
$
306,177
$
147,751
$
453,928
$
86,946
$
28,600
$
115,546
Amortized cost
315,428
154,624
470,052
87,736
29,491
117,227
Unrealized Loss
$
(9,251)
$
(6,873)
$
(16,124)
$
(790)
$
(891)
$
(1,681)
Municipal
Fair value
$
6,036
$
55,681
$
61,717
$
71,059
$
60,049
$
131,108
Amortized cost
6,052
56,975
63,027
71,534
60,827
132,361
Unrealized Loss
$
(16)
$
(1,294)
$
(1,310)
$
(475)
$
(778)
$
(1,253)
Total fixed income
Fair value
$
397,157
$
584,017
$
981,174
$
372,467
$
254,270
$
626,737
Amortized cost
406,953
603,710
1,010,663
375,790
259,335
635,125
Unrealized Loss
$
(9,796)
$
(19,693)
$
(29,489)
$
(3,323)
$
(5,065)
$
(8,388)
*Non-agency asset-backed &amp; commercial mortgage-backed</t>
  </si>
  <si>
    <t>POLICY ACQUISITION COSTS (Tables)</t>
  </si>
  <si>
    <t>Schedule of policy acquisition costs deferred and amortized to income</t>
  </si>
  <si>
    <t>Policy acquisition costs deferred and amortized to income for the years ended December 31 are summarized as follows:
(in thousands)
2018
2017
2016
Deferred policy acquisition costs (DAC), beginning of year
$
77,716
$
73,147
$
69,829
Deferred:
Direct commissions
$
175,697
$
157,723
$
150,390
Premium taxes
12,654
11,651
11,759
Ceding commissions
(22,190)
(18,096)
(17,488)
Net deferred
$
166,161
$
151,278
$
144,661
Amortized
158,943
146,709
141,343
DAC, end of year
$
84,934
$
77,716
$
73,147
Policy acquisition costs:
Amortized to expense - DAC
$
158,943
$
146,709
$
141,343
Period costs:
Ceding commission - contingent
(2,241)
(3,575)
(1,524)
Other underwriting expenses
111,036
109,381
109,793
Total policy acquisition costs
$
267,738
$
252,515
$
249,612</t>
  </si>
  <si>
    <t>REINSURANCE (Tables)</t>
  </si>
  <si>
    <t>Schedule of premiums written and earned along with losses and settlement expenses incurred</t>
  </si>
  <si>
    <t>(in thousands)
2018
2017
2016
WRITTEN
Direct
$
934,913
$
848,153
$
844,430
Reinsurance assumed
48,303
37,159
30,434
Reinsurance ceded
(160,041)
(135,458)
(133,912)
Net
$
823,175
$
749,854
$
740,952
EARNED
Direct
$
896,234
$
835,118
$
835,294
Reinsurance assumed
41,926
32,521
27,886
Reinsurance ceded
(146,794)
(129,702)
(134,572)
Net
$
791,366
$
737,937
$
728,608
LOSSES AND SETTLEMENT EXPENSES INCURRED
Direct
$
560,421
$
486,986
$
405,873
Reinsurance assumed
20,376
16,072
13,196
Reinsurance ceded
(152,604)
(101,474)
(69,291)
Net
$
428,193
$
401,584
$
349,778</t>
  </si>
  <si>
    <t>Schedule of net reinsurance balances recoverable, after consideration of collateral, from top 10 reinsurers</t>
  </si>
  <si>
    <t>Net Reinsurer
Ceded
A.M. Best
S &amp; P
Exposure as of
Percent of
Premiums
Percent of
(dollars in thousands)
Rating
Rating
12/31/2018
Total
Written
Total
Munich Re / HSB
A+, Superior
AA-, Very Strong
$
73,593
17.1
%
$
24,479
15.3
%
Swiss Re / Westport Ins. Corp.
A+, Superior
AA-, Very Strong
35,095
8.2
%
2,100
1.3
%
Endurance Re
A+, Superior
A+, Strong
28,754
6.7
%
6,000
3.8
%
Aspen UK Ltd.
A, Excellent
A, Strong
27,735
6.4
%
7,906
4.9
%
Berkley Insurance Co.
A+, Superior
A+, Strong
23,267
5.4
%
6,335
4.0
%
Hannover Ruckversicherung
A+, Superior
AA-, Very Strong
22,629
5.3
%
9,458
5.9
%
Axis Re
A+, Superior
A+, Strong
19,928
4.6
%
6,424
4.0
%
Transatlantic Re
A+, Superior
A+, Strong
19,517
4.5
%
7,911
4.9
%
Toa Re
A, Excellent
A+, Strong
18,480
4.3
%
6,495
4.1
%
General Re
A++, Superior
AA+, Very Strong
18,168
4.2
%
5,170
3.2
%
Tokio Millennium Re
A+, Superior
A+, Strong
17,044
4.0
%
6,947
4.3
%
All other reinsurers*
125,777
29.3
%
70,816
44.3
%
Total ceded exposure
$
429,987
100.0
%
$
160,041
100.0
%
* All other reinsurance balances recoverable, when considered by individual reinsurer, are less than 2 percent of shareholders’ equity.</t>
  </si>
  <si>
    <t>HISTORICAL LOSS AND LAE DEVELOPMENT (Tables)</t>
  </si>
  <si>
    <t>Schedule of reconciliation of unpaid losses and settlement expenses (LAE)</t>
  </si>
  <si>
    <t>The following table is a reconciliation of our unpaid losses and settlement expenses (LAE) for the years 2018, 2017 and 2016:
(in thousands)
2018
2017
2016
Unpaid losses and LAE at beginning of year:
Gross
$
1,271,503
$
1,139,337
$
1,103,785
Ceded
(301,991)
(288,224)
(297,844)
Net
$
969,512
$
851,113
$
805,941
Increase (decrease) in incurred losses and LAE:
Current accident year
$
478,143
$
440,452
$
391,772
Prior accident years
(49,950)
(38,868)
(41,994)
Total incurred
$
428,193
$
401,584
$
349,778
Loss and LAE payments for claims incurred:
Current accident year
$
(76,050)
$
(73,392)
$
(70,540)
Prior accident year
(225,306)
(209,793)
(234,066)
Total paid
$
(301,356)
$
(283,185)
$
(304,606)
Net unpaid losses and LAE at end of year
$
1,096,349
$
969,512
$
851,113
Unpaid losses and LAE at end of year:
Gross
$
1,461,348
$
1,271,503
$
1,139,337
Ceded
(364,999)
(301,991)
(288,224)
Net
$
1,096,349
$
969,512
$
851,113</t>
  </si>
  <si>
    <t>Schedule of incurred and paid claims development</t>
  </si>
  <si>
    <t>Casualty - Primary Occurrence
(in thousands, except number of claims)
Incurred Losses and Loss Adjustment Expenses, Net of Reinsurance
As of December 31, 2018
For the Years Ended December 31,
Cumulative
Number of
Reported
AY
2009*
2010*
2011*
2012*
2013*
2014*
2015*
2016*
2017*
2018
Total IBNR
Claims
2009
$
85,476
$
119,957
$
99,765
$
91,441
$
86,888
$
82,651
$
81,138
$
80,518
$
80,350
$
81,445
$
2,202
5,713
2010
87,875
96,582
93,589
88,820
85,034
80,289
78,685
78,991
80,216
2,392
6,117
2011
91,139
98,428
94,145
89,622
86,342
83,181
82,193
82,248
3,180
5,851
2012
91,807
78,406
65,893
61,072
59,028
59,488
60,328
3,502
5,163
2013
80,823
67,297
62,882
60,329
60,162
59,556
6,538
4,287
2014
88,092
79,497
71,592
67,237
66,389
12,492
4,242
2015
94,835
84,975
83,579
78,675
21,351
4,311
2016
101,950
96,753
90,611
38,505
4,148
2017
119,741
111,391
64,662
4,119
2018
141,513
109,482
3,773
Total
$
852,372
Cumulative Paid Loss and Loss Adjustment Expenses, Net of Reinsurance
For the Years Ended December 31,
AY
2009*
2010*
2011*
2012*
2013*
2014*
2015*
2016*
2017*
2018
2009
$
1,972
$
9,233
$
24,115
$
43,702
$
58,460
$
65,913
$
70,220
$
74,920
$
75,948
$
77,175
2010
2,587
13,025
29,312
44,051
55,992
61,929
66,399
69,514
73,318
2011
5,924
17,124
32,978
48,822
60,769
67,358
71,413
74,814
2012
5,897
14,539
23,889
33,822
43,276
47,970
51,611
2013
6,334
13,021
22,366
34,786
40,609
45,753
2014
11,436
18,771
29,545
40,270
47,343
2015
10,157
19,902
33,020
45,056
2016
10,142
24,186
35,764
2017
13,154
25,933
2018
15,066
* Presented as unaudited required supplementary information.
Total
$
491,833
All outstanding liabilities before 2009, net of reinsurance
11,911
Liabilities for losses and loss adjustment expenses, net of reinsurance
$
372,450
Average Annual Percentage Payout of Incurred Losses by Age, Net of Reinsurance
Years
1
2
3
4
5
6
7
8
9
10
%
%
%
%
%
%
%
%
%
%
Casualty - Excess Occurrence
(in thousands, except number of claims)
Incurred Losses and Loss Adjustment Expenses, Net of Reinsurance
As of December 31, 2018
For the Years Ended December 31,
Cumulative
Number of
Reported
AY
2009*
2010*
2011*
2012*
2013*
2014*
2015*
2016*
2017*
2018
Total IBNR
Claims
2009
$
30,267
$
19,719
$
14,981
$
12,893
$
12,966
$
12,459
$
12,601
$
11,982
$
12,055
$
12,072
$
285
567
2010
29,314
24,244
22,111
18,932
20,044
22,044
21,018
20,530
20,527
369
500
2011
26,272
17,148
17,443
18,641
19,160
20,959
21,295
22,032
824
581
2012
29,042
21,558
21,021
21,885
21,231
22,433
23,020
1,386
855
2013
39,984
34,824
26,857
25,425
25,599
24,922
3,488
933
2014
50,889
39,095
35,119
32,274
33,372
8,832
875
2015
53,672
50,857
47,392
42,840
14,320
669
2016
56,341
49,385
37,676
25,675
572
2017
62,863
55,868
43,891
473
2018
69,362
63,524
258
Total
$
341,691
Cumulative Paid Loss and Loss Adjustment Expenses, Net of Reinsurance
For the Years Ended December 31,
AY
2009*
2010*
2011*
2012*
2013*
2014*
2015*
2016*
2017*
2018
2009
$
956
$
3,947
$
6,585
$
9,460
$
11,001
$
10,808
$
11,776
$
11,780
$
11,786
$
11,787
2010
7
6,002
10,705
13,282
15,512
17,302
19,175
19,256
19,308
2011
2,169
5,145
6,981
8,793
10,772
16,494
17,769
20,214
2012
1,315
3,573
8,843
15,380
16,879
17,747
19,310
2013
1,060
5,701
10,967
14,545
16,967
17,956
2014
1,899
4,006
11,002
18,852
22,541
2015
2,048
10,127
19,571
23,184
2016
1,068
3,396
7,441
2017
17
5,679
2018
2,506
* Presented as unaudited required supplementary information.
Total
$
149,926
All outstanding liabilities before 2009, net of reinsurance
17,918
Liabilities for losses and loss adjustment expenses, net of reinsurance
$
209,683
Average Annual Percentage Payout of Incurred Losses by Age, Net of Reinsurance
Years
1
2
3
4
5
6
7
8
9
10
%
%
%
%
%
%
%
%
%
%
Casualty - Claims Made
(in thousands, except number of claims)
Incurred Losses and Loss Adjustment Expenses, Net of Reinsurance
As of December 31, 2018
For the Years Ended December 31,
Cumulative
Number of
Reported
AY
2009*
2010*
2011*
2012*
2013*
2014*
2015*
2016*
2017*
2018
Total IBNR
Claims
2009
$
12,918
$
13,703
$
9,687
$
13,562
$
11,710
$
13,117
$
12,810
$
12,053
$
11,827
$
16,056
$
398
383
2010
13,690
15,556
9,776
10,429
11,689
10,581
9,175
9,024
8,735
219
502
2011
17,416
17,454
12,260
10,619
8,510
7,720
7,852
11,506
640
682
2012
27,576
26,144
20,727
19,590
18,022
17,612
17,569
1,251
803
2013
40,095
41,488
44,054
40,288
38,473
37,959
3,751
1,042
2014
53,929
55,386
58,152
55,350
51,554
7,271
1,304
2015
55,006
47,831
42,206
39,906
10,559
1,335
2016
59,992
67,760
69,493
23,817
1,500
2017
60,572
62,450
35,365
1,627
2018
66,128
50,820
1,272
Total
$
381,356
Cumulative Paid Loss and Loss Adjustment Expenses, Net of Reinsurance
For the Years Ended December 31,
AY
2009*
2010*
2011*
2012*
2013*
2014*
2015*
2016*
2017*
2018
2009
$
113
$
442
$
773
$
3,413
$
5,176
$
10,678
$
11,217
$
11,398
$
11,475
$
11,955
2010
259
1,548
2,308
3,626
5,733
5,749
6,956
8,485
8,512
2011
330
1,949
4,508
5,947
5,637
6,209
6,835
7,132
2012
433
4,086
6,898
9,218
10,968
14,378
15,621
2013
792
7,073
18,425
26,121
29,678
32,789
2014
1,705
9,775
27,923
35,755
40,080
2015
2,215
10,738
16,774
20,920
2016
2,060
14,558
27,465
2017
2,455
11,350
2018
1,964
* Presented as unaudited required supplementary information.
Total
$
177,788
All outstanding liabilities before 2009, net of reinsurance
933
Liabilities for losses and loss adjustment expenses, net of reinsurance
$
204,501
Average Annual Percentage Payout of Incurred Losses by Age, Net of Reinsurance
Years
1
2
3
4
5
6
7
8
9
10
%
%
%
%
%
%
%
%
%
%
Casualty - Transportation
(in thousands, except number of claims)
Incurred Losses and Loss Adjustment Expenses, Net of Reinsurance
As of December 31, 2018
For the Years Ended December 31,
Cumulative
Number of
Reported
AY
2009*
2010*
2011*
2012*
2013*
2014*
2015*
2016*
2017*
2018
Total IBNR
Claims
2009
$
26,349
$
23,366
$
23,174
$
22,929
$
22,613
$
22,340
$
21,958
$
21,969
$
21,926
$
21,911
$
19
2,644
2010
27,239
23,390
24,912
25,593
23,981
23,625
23,701
23,786
23,776
44
2,843
2011
22,957
23,479
25,747
25,272
25,431
25,376
25,167
25,614
52
2,469
2012
21,452
22,203
22,924
23,511
23,689
23,620
23,305
76
2,284
2013
32,742
32,853
32,989
37,673
38,811
39,974
350
2,852
2014
38,361
33,015
36,452
38,590
40,202
911
3,099
2015
38,561
46,258
47,021
46,395
3,824
3,179
2016
50,430
53,519
54,105
7,632
3,920
2017
55,640
53,641
16,406
3,597
2018
57,597
16,690
3,154
Total
$
386,520
Cumulative Paid Loss and Loss Adjustment Expenses, Net of Reinsurance
For the Years Ended December 31,
AY
2009*
2010*
2011*
2012*
2013*
2014*
2015*
2016*
2017*
2018
2009
$
5,035
$
8,698
$
14,613
$
19,933
$
21,100
$
21,325
$
21,640
$
21,650
$
21,650
$
21,650
2010
6,296
10,116
15,475
20,045
21,792
23,063
23,488
23,533
23,556
2011
5,295
9,485
14,477
19,443
22,375
23,537
23,941
24,377
2012
4,466
8,533
12,394
17,318
20,931
22,566
22,730
2013
5,306
11,978
19,761
28,220
33,480
35,923
2014
7,125
13,933
19,676
27,457
33,190
2015
6,984
20,709
29,554
37,222
2016
8,923
18,354
30,354
2017
7,979
17,070
2018
6,980
* Presented as unaudited required supplementary information.
Total
$
253,052
All outstanding liabilities before 2009, net of reinsurance
90
Liabilities for losses and loss adjustment expenses, net of reinsurance
$
133,558
Average Annual Percentage Payout of Incurred Losses by Age, Net of Reinsurance
Years
1
2
3
4
5
6
7
8
9
10
%
%
%
%
%
%
%
%
%
%
Property
(in thousands, except number of claims)
Incurred Losses and Loss Adjustment Expenses, Net of Reinsurance
As of December 31, 2018
For the Years Ended December 31,
Cumulative
Number of
Reported
AY
2009*
2010*
2011*
2012*
2013*
2014*
2015*
2016*
2017*
2018
Total IBNR
Claims
2009
$
59,975
$
55,821
$
52,286
$
49,534
$
48,969
$
48,857
$
48,707
$
49,267
$
49,323
$
48,925
$
13
2,630
2010
63,194
59,145
55,427
53,937
54,153
52,927
52,964
52,952
52,903
29
2,851
2011
70,246
66,924
64,976
63,724
62,770
62,570
62,456
62,875
142
3,028
2012
85,485
80,155
79,181
77,569
79,175
78,125
78,161
167
2,640
2013
63,864
62,090
62,173
62,114
61,914
61,834
273
2,995
2014
56,587
49,441
48,801
48,761
49,217
315
4,560
2015
59,863
56,103
53,958
52,720
680
4,076
2016
62,900
55,594
55,384
2,093
3,369
2017
90,803
83,273
9,346
2,873
2018
89,091
23,235
2,030
Total
$
634,383
Cumulative Paid Loss and Loss Adjustment Expenses, Net of Reinsurance
For the Years Ended December 31,
AY
2009*
2010*
2011*
2012*
2013*
2014*
2015*
2016*
2017*
2018
2009
$
25,464
$
40,775
$
43,758
$
46,004
$
48,031
$
48,297
$
48,329
$
49,051
$
49,173
$
48,898
2010
25,274
43,091
47,743
50,055
52,729
52,426
52,719
52,851
52,855
2011
27,676
48,756
55,778
59,099
60,272
61,428
61,834
62,729
2012
39,074
66,509
72,057
73,705
75,640
76,152
77,159
2013
32,208
50,840
57,407
59,259
60,520
61,195
2014
30,550
43,380
46,148
46,528
47,799
2015
32,184
49,348
50,197
51,290
2016
33,134
46,921
51,371
2017
41,314
66,818
2018
37,048
* Presented as unaudited required supplementary information.
Total
$
557,162
All outstanding liabilities before 2009, net of reinsurance
17
Liabilities for losses and loss adjustment expenses, net of reinsurance
$
77,238
Average Annual Percentage Payout of Incurred Losses by Age, Net of Reinsurance
Years
1
2
3
4
5
6
7
8
9
10
%
%
%
%
%
%
%
%
%
-0.6
%
Surety
(in thousands, except number of claims)
Incurred Losses and Loss Adjustment Expenses, Net of Reinsurance
As of December 31, 2018
For the Years Ended December 31,
Cumulative
Number of
Reported
AY
2009*
2010*
2011*
2012*
2013*
2014*
2015*
2016*
2017*
2018
Total IBNR
Claims
2009
$
15,474
$
4,896
$
4,708
$
4,246
$
4,146
$
4,551
$
4,288
$
4,923
$
4,860
$
4,935
$
2
1,665
2010
13,961
8,205
6,630
7,076
6,810
7,136
7,645
6,244
6,580
14
1,540
2011
13,842
17,832
17,792
17,321
16,766
16,695
16,480
18,281
13
1,674
2012
17,114
11,452
8,667
8,180
7,867
7,471
7,099
22
1,469
2013
16,080
7,516
6,170
5,399
5,271
5,231
50
1,400
2014
16,450
8,106
5,225
4,427
4,267
88
1,337
2015
16,958
12,957
11,113
10,456
824
1,201
2016
18,928
11,062
9,351
1,543
1,307
2017
16,127
8,641
3,630
1,409
2018
16,765
14,535
654
Total
$
91,606
Cumulative Paid Loss and Loss Adjustment Expenses, Net of Reinsurance
For the Years Ended December 31,
AY
2009*
2010*
2011*
2012*
2013*
2014*
2015*
2016*
2017*
2018
2009
$
892
$
1,914
$
2,382
$
2,493
$
3,490
$
4,336
$
3,919
$
3,908
$
4,849
$
4,933
2010
1,724
3,205
5,702
7,092
7,151
7,285
7,822
6,663
6,637
2011
8,160
16,932
17,151
17,403
17,212
17,086
17,086
17,013
2012
1,883
6,680
6,726
7,416
7,536
7,406
7,065
2013
1,116
2,856
4,701
4,911
5,098
5,150
2014
722
4,283
4,166
4,059
4,131
2015
3,192
6,719
7,695
9,436
2016
3,087
5,817
6,299
2017
979
2,862
2018
1,835
* Presented as unaudited required supplementary information.
Total
$
65,361
All outstanding liabilities before 2009, net of reinsurance
1,992
Liabilities for losses and loss adjustment expenses, net of reinsurance
$
28,237
Average Annual Percentage Payout of Incurred Losses by Age, Net of Reinsurance
Years
1
2
3
4
5
6
7
8
9
10
%
%
%
%
%
%
-1.3
%
-6.1
%
%
%</t>
  </si>
  <si>
    <t>Schedule of reconciliation of the net incurred and paid loss development tables to the liability for unpaid losses and settlement expenses in the consolidated balance sheet</t>
  </si>
  <si>
    <t>Reconciliation of the Disclosure of Incurred and Paid Loss Development to the Liability for Unpaid Losses and Settlement Expenses
(in thousands)
December 31, 2018
December 31, 2017
Net outstanding liabilities:
Casualty - Primary Occurrence
$
372,450
$
325,182
Casualty - Excess Occurrence
209,683
188,963
Casualty - Claims Made
204,501
171,241
Casualty - Transportation
133,558
119,704
Property
77,238
68,867
Surety
28,237
23,375
Unallocated loss adjustment expenses
50,891
48,844
Allowance for uncollectible reinsurance balances recoverable on unpaid losses and settlement expenses
9,793
10,014
Other
9,998
13,322
Liabilities for unpaid loss and settlement expenses, net of reinsurance
$
1,096,349
$
969,512
Reinsurance recoverable on unpaid claims:
Casualty - Primary Occurrence
$
34,742
$
36,158
Casualty - Excess Occurrence
81,072
74,400
Casualty - Claims Made
144,921
117,436
Casualty - Transportation
50,748
46,590
Property
50,495
28,613
Surety
11,834
7,079
Allowance for uncollectible reinsurance balances recoverable on unpaid losses and settlement expenses
Other
980
1,729
Total reinsurance balances recoverable on unpaid losses and settlement expenses
$
364,999
$
301,991
Total gross liability for unpaid loss and settlement expenses
$
1,461,348
$
1,271,503</t>
  </si>
  <si>
    <t>Schedule of prior accident years' loss reserve development by segment</t>
  </si>
  <si>
    <t>(FAVORABLE)/UNFAVORABLE RESERVE DEVELOPMENT BY SEGMENT
(in thousands)
2018
2017
2016
Casualty
$
(33,252)
$
(17,462)
$
(32,401)
Property
(10,813)
(12,134)
(4,793)
Surety
(5,885)
(9,272)
(4,800)
Total
$
(49,950)
$
(38,868)
$
(41,994)</t>
  </si>
  <si>
    <t>Schedule of paid and unpaid environmental, asbestos and mass tort claims data (including incurred but not reported losses)</t>
  </si>
  <si>
    <t>(in thousands)
2018
2017
2016
Loss and LAE Payments (Cumulative):
Gross
$
136,043
$
132,883
$
130,358
Ceded
(68,638)
(67,507)
(66,644)
Net
$
67,405
$
65,376
$
63,714
Unpaid Losses and LAE at End of Year:
Gross
$
24,262
$
28,042
$
28,815
Ceded
(5,373)
(5,715)
(4,987)
Net
$
18,889
$
22,327
$
23,828</t>
  </si>
  <si>
    <t>INCOME TAXES (Tables)</t>
  </si>
  <si>
    <t>Schedule of deferred tax assets and deferred tax liabilities</t>
  </si>
  <si>
    <t>(in thousands)
2018
2017
Deferred tax assets:
Tax discounting of unpaid losses and settlement expenses
$
18,327
$
20,020
Unearned premium offset
17,864
16,528
Deferred compensation
2,700
1,435
Stock option expense
2,702
2,283
Other
616
578
Deferred tax assets before allowance
$
42,209
$
40,844
Less valuation allowance
—
—
Total deferred tax assets
$
42,209
$
40,844
Deferred tax liabilities:
Net unrealized appreciation of securities
$
22,177
$
51,448
Deferred policy acquisition costs
17,836
16,320
Discounting of unpaid losses and settlement expenses - TCJA implementation offset
5,203
9,466
Book/tax depreciation
3,133
3,159
Intangible assets
1,711
584
Undistributed earnings of unconsolidated investees
15,811
13,431
Other
576
204
Total deferred tax liabilities
$
66,447
$
94,612
Net deferred tax liability
$
(24,238)
$
(53,768)</t>
  </si>
  <si>
    <t>Schedule of reconciliation of income tax expense attributable to income from operations with amounts computed by applying the U.S. federal tax rate to pretax income from continuing operations</t>
  </si>
  <si>
    <t>(in thousands)
2018
2017
2016
Provision for income taxes at the statutory federal tax rates
$
14,192
21.0
%
$
29,606
35.0
%
$
54,979
35.0
%
Increase (reduction) in taxes resulting from:
Enactment of Tax Cuts and Jobs Act (TCJA)
(2,268)
(3.4)
%
(32,821)
(38.8)
%
—
—
%
Excess tax benefit on share-based compensation
(4,533)
(6.7)
%
(5,798)
(6.9)
%
—
—
%
Dividends received deduction
(775)
(1.1)
%
(2,025)
(2.4)
%
(2,216)
(1.4)
%
ESOP dividends paid deduction
(1,184)
(1.8)
%
(2,905)
(3.4)
%
(3,302)
(2.1)
%
Tax-exempt interest income
(1,795)
(2.7)
%
(4,671)
(5.5)
%
(4,263)
(2.7)
%
Unconsolidated investee dividends
—
—
%
(1,351)
(1.6)
%
(2,772)
(1.8)
%
Other items, net
(235)
(0.3)
%
(474)
(0.6)
%
(264)
(0.2)
%
Total
$
3,402
5.0
%
$
(20,439)
(24.2)
%
$
42,162
26.8
%</t>
  </si>
  <si>
    <t>EMPLOYEE BENEFITS (Tables)</t>
  </si>
  <si>
    <t>Schedule of stock option activity</t>
  </si>
  <si>
    <t>The following tables summarize option activity in 2018, 2017 and 2016:
Weighted
Weighted
Average
Aggregate
Number of
Average
Remaining
Intrinsic
Options
Exercise
Contractual
Value
Outstanding
Price
Life
(in 000’s)
Outstanding options at January 1, 2018
2,257,015
$
46.80
Options granted
432,000
$
64.91
Options exercised
(705,785)
$
36.81
$
24,304
Options canceled/forfeited
(18,350)
$
60.84
Outstanding options at December 31, 2018
1,964,880
$
54.24
5.25
$
29,317
Exercisable options at December 31, 2018
724,730
$
46.62
3.79
$
16,212
Weighted
Weighted
Average
Aggregate
Number of
Average
Remaining
Intrinsic
Options
Exercise
Contractual
Value
Outstanding
Price
Life
(in 000’s)
Outstanding options at January 1, 2017
2,207,110
$
40.90
Options granted
482,375
$
57.12
Options exercised
(390,870)
$
26.07
$
12,779
Options canceled/forfeited
(41,600)
$
48.30
Outstanding options at December 31, 2017
2,257,015
$
46.80
4.88
$
32,620
Exercisable options at December 31, 2017
975,055
$
38.66
3.25
$
21,780
Weighted
Weighted
Average
Aggregate
Number of
Average
Remaining
Intrinsic
Options
Exercise
Contractual
Value
Outstanding
Price
Life
(in 000’s)
Outstanding options at January 1, 2016
2,582,220
$
32.42
Options granted
440,750
$
63.54
Options exercised
(756,380)
$
24.87
$
31,328
Options canceled/forfeited
(59,480)
$
44.39
Outstanding options at December 31, 2016
2,207,110
$
40.90
4.93
$
49,531
Exercisable options at December 31, 2016
862,605
$
31.23
3.27
$
27,523</t>
  </si>
  <si>
    <t>Schedule of stock option assumptions for fair value estimate</t>
  </si>
  <si>
    <t>2018
2017
2016
Weighted-average fair value of grants
$
10.58
$
8.00
$
11.38
Risk-free interest rates
2.72
%
1.90
%
1.21
%
Dividend yield
2.98
%
3.60
%
1.61
%
Expected volatility
22.87
%
22.95
%
23.06
%
Expected option life
5.07
years
5.05
years
5.04
years</t>
  </si>
  <si>
    <t>STATUTORY INFORMATION AND DIVIDEND RESTRICTIONS (Tables)</t>
  </si>
  <si>
    <t>Schedule of selected information for insurance subsidiaries</t>
  </si>
  <si>
    <t>(in thousands)
2018
2017
2016
Consolidated net income, statutory basis
$
135,791
$
72,889
$
128,165
Consolidated surplus, statutory basis
$
829,775
$
864,554
$
859,976</t>
  </si>
  <si>
    <t>COMMITMENTS AND CONTINGENT LIABILITIES (Tables)</t>
  </si>
  <si>
    <t>Schedule of minimum future rental payments under noncancellable leases</t>
  </si>
  <si>
    <t>(in thousands)
2019
$
5,911
2020
6,019
2021
5,924
2022
5,884
2023
4,459
2024-2035
3,968
Total minimum future rental payments
$
32,165</t>
  </si>
  <si>
    <t>OPERATING SEGMENT INFORMATION (Tables)</t>
  </si>
  <si>
    <t>Schedule of revenues and net earnings by segment</t>
  </si>
  <si>
    <t>REVENUES
(in thousands)
2018
2017
2016
Casualty
$
523,472
$
478,603
$
454,843
Property
149,261
138,346
152,167
Surety
118,633
120,988
121,598
Net premiums earned
$
791,366
$
737,937
$
728,608
Net investment income
62,085
54,876
53,075
Net realized gains
63,407
4,411
34,645
Net unrealized losses on equity securities
(98,735)
—
—
Total
$
818,123
$
797,224
$
816,328
INSURANCE EXPENSES
(in thousands)
2018
2017
2016
Loss and settlement expenses:
Casualty
$
329,763
$
305,679
$
259,907
Property
83,822
85,027
71,350
Surety
14,608
10,878
18,521
Total net loss and settlement expenses
$
428,193
$
401,584
$
349,778
Policy acquisition costs:
Casualty
$
151,007
$
136,135
$
128,566
Property
51,830
51,070
54,167
Surety
64,901
65,310
66,879
Total policy acquisition costs
$
267,738
$
252,515
$
249,612
Other insurance expenses:
Casualty
$
31,562
$
32,885
$
30,040
Property
12,725
14,108
13,819
Surety
9,516
10,001
9,234
Total other insurance expenses
$
53,803
$
56,994
$
53,093
Total
$
749,734
$
711,093
$
652,483
NET EARNINGS (LOSSES)
(in thousands)
2018
2017
2016
Casualty
$
11,140
$
3,904
$
36,329
Property
884
(11,859)
12,832
Surety
29,608
34,799
26,964
Net underwriting income
$
41,632
$
26,844
$
76,125
Net investment income
62,085
54,876
53,075
Net realized gains
63,407
4,411
34,645
Net unrealized losses on equity securities
(98,735)
—
—
General corporate expense and interest on debt
(16,864)
(18,766)
(17,596)
Equity in earnings of unconsolidated investees
16,056
17,224
10,833
Total earnings before incomes taxes
$
67,581
$
84,589
$
157,082
Income tax expense (benefit)
$
3,402
$
(20,439)
$
42,162
Total
$
64,179
$
105,028
$
114,920</t>
  </si>
  <si>
    <t>Schedule of net premiums earned by major product type</t>
  </si>
  <si>
    <t>NET PREMIUMS EARNED
Year ended December 31,
(in thousands)
2018
2017
2016
CASUALTY
Commercial excess and personal umbrella
$
124,350
$
115,543
$
111,079
General liability
93,928
90,283
86,853
Commercial transportation
81,053
78,061
81,402
Professional services
79,951
78,508
75,872
Small commercial
51,519
49,601
45,660
Executive products
21,326
18,086
18,755
Medical professional liability
16,042
17,072
17,449
Other casualty
55,303
31,449
17,773
Total
$
523,472
$
478,603
$
454,843
PROPERTY
Commercial property
$
71,501
$
63,117
$
68,165
Marine
59,795
50,931
48,301
Specialty personal
16,901
20,793
24,981
Other property
1,064
3,505
10,720
Total
$
149,261
$
138,346
$
152,167
SURETY
Miscellaneous
$
46,968
$
47,237
$
46,235
Contract
28,196
28,573
28,240
Commercial
26,751
27,625
29,105
Energy
16,718
17,553
18,018
Total
$
118,633
$
120,988
$
121,598
Grand total
$
791,366
$
737,937
$
728,608</t>
  </si>
  <si>
    <t>UNAUDITED INTERIM FINANCIAL INFORMATION (Tables)</t>
  </si>
  <si>
    <t>Schedule of selected quarterly information</t>
  </si>
  <si>
    <t>Select unaudited quarterly information is as follows:
(in thousands, except per share data)
First
Second
Third
Fourth
Year
2018
Net premiums earned
$
190,027
$
196,522
$
200,815
$
204,002
$
791,366
Net investment income
14,232
14,577
16,314
16,962
62,085
Net realized gains (losses)
8,404
20,849
18,647
15,507
63,407
Net unrealized gains (losses) on equity securities
(26,772)
(12,611)
4,848
(64,200)
(98,735)
Earnings (losses) before income taxes
14,378
39,562
46,349
(32,708)
67,581
Net earnings (loss)
12,216
33,251
39,372
(20,660)
64,179
Basic earnings per share(1)
$
0.28
$
0.75
$
0.89
$
(0.46)
$
1.45
Diluted earnings per share(1)
$
0.27
$
0.74
$
0.88
$
(0.46)
$
1.43
2017
Net premiums earned
$
183,285
$
184,331
$
182,025
$
188,296
$
737,937
Net investment income
13,005
13,238
14,187
14,446
54,876
Net realized gains (losses)
624
(1,359)
35
5,111
4,411
Net unrealized gains (losses) on equity securities
—
—
—
—
—
Earnings (losses) before income taxes
26,443
34,036
(862)
24,972
84,589
Net earnings (loss)
19,828
26,208
1,734
57,258
105,028
Basic earnings per share(1)
$
0.45
$
0.60
$
0.04
$
1.30
$
2.39
Diluted earnings per share(1)
$
0.45
$
0.59
$
0.04
$
1.29
$
2.36
Since the weighted-average shares for the quarters are calculated independently of the weighted-average shares for the year, quarterly earnings per share may not total to annual earnings per share.</t>
  </si>
  <si>
    <t>SUMMARY OF SIGNIFICANT ACCOUNTING POLICIES - Description of Business (Details) $ / shares in Units, $ in Thousands</t>
  </si>
  <si>
    <t>Dec. 31, 2018USD ($)statecompany$ / shares</t>
  </si>
  <si>
    <t>Dec. 31, 2017$ / shares</t>
  </si>
  <si>
    <t>Number of insurance companies through which the entity conducts operations | company</t>
  </si>
  <si>
    <t>Common Stock, Par or Stated Value Per Share | $ / shares</t>
  </si>
  <si>
    <t>RLI Ins.</t>
  </si>
  <si>
    <t>Number of states in which entity operates</t>
  </si>
  <si>
    <t>Mt. Hawley Insurance Company</t>
  </si>
  <si>
    <t>Contractors Bonding and Insurance Company</t>
  </si>
  <si>
    <t>Reclassification due to change in par value | $</t>
  </si>
  <si>
    <t>SUMMARY OF SIGNIFICANT ACCOUNTING POLICIES - Accounting Standards (Details) - USD ($) $ in Thousands</t>
  </si>
  <si>
    <t>3 Months Ended</t>
  </si>
  <si>
    <t>Sep. 30, 2018</t>
  </si>
  <si>
    <t>Mar. 31, 2018</t>
  </si>
  <si>
    <t>Unrealized Gain (Loss) Net Of Tax On Equity Securities Recognized in Other Comprehensive Income</t>
  </si>
  <si>
    <t>Assets</t>
  </si>
  <si>
    <t>Liabilities</t>
  </si>
  <si>
    <t>Expense associated with operating leases</t>
  </si>
  <si>
    <t>Percentage Of Fixed Income Portfolio Rated A Or Better</t>
  </si>
  <si>
    <t>84.00%</t>
  </si>
  <si>
    <t>Tax rate used (as a percent)</t>
  </si>
  <si>
    <t>21.00%</t>
  </si>
  <si>
    <t>35.00%</t>
  </si>
  <si>
    <t>Allocated Share-based Compensation Expense</t>
  </si>
  <si>
    <t>Accounting Standards Update 2014-09</t>
  </si>
  <si>
    <t>Percent of Revenue Out of Scope of ASU 2014-09</t>
  </si>
  <si>
    <t>99.00%</t>
  </si>
  <si>
    <t>Accounting Standards Update 2016-01</t>
  </si>
  <si>
    <t>Accounting Standards Update 2018-02</t>
  </si>
  <si>
    <t>Scenario Forecast Adjustment | Minimum | Accounting Standards Update 2016-02</t>
  </si>
  <si>
    <t>Scenario Forecast Adjustment | Maximum | Accounting Standards Update 2016-02</t>
  </si>
  <si>
    <t>Outside director | Restricted Stock Units (RSUs) [Member]</t>
  </si>
  <si>
    <t>SUMMARY OF SIGNIFICANT ACCOUNTING POLICIES - Property and Equipment (Details)</t>
  </si>
  <si>
    <t>Equipment | Minimum</t>
  </si>
  <si>
    <t>Useful life</t>
  </si>
  <si>
    <t>3 years</t>
  </si>
  <si>
    <t>Equipment | Maximum</t>
  </si>
  <si>
    <t>10 years</t>
  </si>
  <si>
    <t>Buildings and improvements | Maximum</t>
  </si>
  <si>
    <t>30 years</t>
  </si>
  <si>
    <t>SUMMARY OF SIGNIFICANT ACCOUNTING POLICIES - Investment in Unconsolidated Investees (Details)</t>
  </si>
  <si>
    <t>Dec. 31, 2018USD ($)</t>
  </si>
  <si>
    <t>Sep. 30, 2018USD ($)</t>
  </si>
  <si>
    <t>Jun. 30, 2018USD ($)</t>
  </si>
  <si>
    <t>Mar. 31, 2018USD ($)</t>
  </si>
  <si>
    <t>Dec. 31, 2017USD ($)</t>
  </si>
  <si>
    <t>Sep. 30, 2017USD ($)</t>
  </si>
  <si>
    <t>Jun. 30, 2017USD ($)</t>
  </si>
  <si>
    <t>Mar. 31, 2017USD ($)</t>
  </si>
  <si>
    <t>Dec. 31, 2018USD ($)item</t>
  </si>
  <si>
    <t>Dec. 31, 2016USD ($)</t>
  </si>
  <si>
    <t>INVESTMENT IN UNCONSOLIDATED INVESTEES:</t>
  </si>
  <si>
    <t>Investment amount</t>
  </si>
  <si>
    <t>Investee earnings recorded in income</t>
  </si>
  <si>
    <t>Reinsurance assumed</t>
  </si>
  <si>
    <t>Additional summarized financial information for investee</t>
  </si>
  <si>
    <t>Maui Jim Inc.</t>
  </si>
  <si>
    <t>Equity ownership interest (as a percent)</t>
  </si>
  <si>
    <t>40.00%</t>
  </si>
  <si>
    <t>Prime Holdings Insurance Services, Inc. (Prime)</t>
  </si>
  <si>
    <t>23.00%</t>
  </si>
  <si>
    <t>Total investee net income</t>
  </si>
  <si>
    <t>Total assets</t>
  </si>
  <si>
    <t>Total liabilities</t>
  </si>
  <si>
    <t>Total equity</t>
  </si>
  <si>
    <t>Undistributed earnings included in retained earnings</t>
  </si>
  <si>
    <t>Number of insurance carriers Company writes through | item</t>
  </si>
  <si>
    <t>Percentage of quota share reinsurance treaty, effective January 1, 2014</t>
  </si>
  <si>
    <t>25.00%</t>
  </si>
  <si>
    <t>SUMMARY OF SIGNIFICANT ACCOUNTING POLICIES - Intangible Assets (Details) - USD ($)</t>
  </si>
  <si>
    <t>Goodwill and Intangible Assets</t>
  </si>
  <si>
    <t>Goodwill</t>
  </si>
  <si>
    <t>State insurance licenses</t>
  </si>
  <si>
    <t>Definite-lived intangibles, net of accumulated amortization of $3,062 at 12/31/18 and $5,678 at 12/31/17</t>
  </si>
  <si>
    <t>Accumulated amortization of definite-lived intangibles</t>
  </si>
  <si>
    <t>Total intangibles</t>
  </si>
  <si>
    <t>Goodwill and Intangible Asset Impairment</t>
  </si>
  <si>
    <t>Amortization of intangible assets</t>
  </si>
  <si>
    <t>Finite-Lived Intangible Assets, Amortization Expense, Next Twelve Months</t>
  </si>
  <si>
    <t>Finite-Lived Intangible Assets, Amortization Expense, Year Two</t>
  </si>
  <si>
    <t>Finite-Lived Intangible Assets, Amortization Expense, Year Three</t>
  </si>
  <si>
    <t>Energy Surety</t>
  </si>
  <si>
    <t>Miscellaneous and Contract Surety</t>
  </si>
  <si>
    <t>Small commercial</t>
  </si>
  <si>
    <t>Medical professional liability</t>
  </si>
  <si>
    <t>Casualty segment | Medical professional liability</t>
  </si>
  <si>
    <t>Goodwill, Impaired, Accumulated Impairment Loss</t>
  </si>
  <si>
    <t>Goodwill, Impairment Loss</t>
  </si>
  <si>
    <t>Impairment of Intangible Assets, Finite-lived</t>
  </si>
  <si>
    <t>SUMMARY OF SIGNIFICANT ACCOUNTING POLICIES - Earnings Per Share (Details) - USD ($) $ / shares in Units, shares in Thousands, $ in Thousands</t>
  </si>
  <si>
    <t>Sep. 30, 2017</t>
  </si>
  <si>
    <t>Jun. 30, 2017</t>
  </si>
  <si>
    <t>Mar. 31, 2017</t>
  </si>
  <si>
    <t>Basic EPS, Income (Numerator)</t>
  </si>
  <si>
    <t>Income available to common shareholders</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Basic net earnings per share (in dollars per share)</t>
  </si>
  <si>
    <t>Diluted EPS, Per Share Amount</t>
  </si>
  <si>
    <t>Diluted earnings per share (in dollars per share)</t>
  </si>
  <si>
    <t>SUMMARY OF SIGNIFICANT ACCOUNTING POLICIES - Changes in Accumulated Other Comprehensive Earnings (Details) - USD ($) $ in Thousands</t>
  </si>
  <si>
    <t>Other comprehensive income (loss), tax</t>
  </si>
  <si>
    <t>Changes in the balance of each component of accumulated other comprehensive earnings</t>
  </si>
  <si>
    <t>Beginning balance</t>
  </si>
  <si>
    <t>Net current-period other comprehensive earnings (loss)</t>
  </si>
  <si>
    <t>Ending balance</t>
  </si>
  <si>
    <t>Reclassification Adjustment Out of Accumulated Other Comprehensive Income Abstract</t>
  </si>
  <si>
    <t>Income tax expense</t>
  </si>
  <si>
    <t>Unrealized Gains and Losses on Available-for-Sale Securities</t>
  </si>
  <si>
    <t>Cumulative effect adjustment of ASU 2016-01</t>
  </si>
  <si>
    <t>Adjusted beginning balance</t>
  </si>
  <si>
    <t>Other comprehensive earnings before reclassifications</t>
  </si>
  <si>
    <t>Amounts reclassified from accumulated other comprehensive earnings</t>
  </si>
  <si>
    <t>Reclassification of stranded tax effect per ASU 2018-02</t>
  </si>
  <si>
    <t>Reclassifications out of accumulated other comprehensive earnings</t>
  </si>
  <si>
    <t>SUMMARY OF SIGNIFICANT ACCOUNTING POLICIES - Insurance Risk (Details) - USD ($) $ in Thousands</t>
  </si>
  <si>
    <t>Dec. 31, 2015</t>
  </si>
  <si>
    <t>SUMMARY OF SIGNIFICANT ACCOUNTING POLICIES - Catastrophe Exposures (Details) - USD ($) $ in Millions</t>
  </si>
  <si>
    <t>Dec. 31, 2019</t>
  </si>
  <si>
    <t>California earthquake</t>
  </si>
  <si>
    <t>Catastrophe Exposures</t>
  </si>
  <si>
    <t>Catastrophe reinsurance</t>
  </si>
  <si>
    <t>First-dollar retention</t>
  </si>
  <si>
    <t>Non-California earthquake</t>
  </si>
  <si>
    <t>Other perils</t>
  </si>
  <si>
    <t>INVESTMENTS - Net Investment Income (Details) - USD ($) $ in Thousands</t>
  </si>
  <si>
    <t>Gross investment income</t>
  </si>
  <si>
    <t>Less investment expenses</t>
  </si>
  <si>
    <t>Net Investment Income</t>
  </si>
  <si>
    <t>Debt securities</t>
  </si>
  <si>
    <t>Cash and Short-term Investments</t>
  </si>
  <si>
    <t>INVESTMENTS - Realized and Unrealized Gains (Details) - USD ($) $ in Thousands</t>
  </si>
  <si>
    <t>Net realized gains (losses), excluding OTTI</t>
  </si>
  <si>
    <t>OTTI</t>
  </si>
  <si>
    <t>Total net realized gains (losses)</t>
  </si>
  <si>
    <t>Net changes in unrealized gains (losses) on investments:</t>
  </si>
  <si>
    <t>Net realized gains (losses) and changes in unrealized gains (losses) on investments</t>
  </si>
  <si>
    <t>Debt securities | Available for sale securities</t>
  </si>
  <si>
    <t>Equity Method Investments [Member]</t>
  </si>
  <si>
    <t>INVESTMENTS - Disposition of Fixed Securities and Equities (Details) - USD ($) $ in Thousands</t>
  </si>
  <si>
    <t>Debt securities | Available for sale securities | SALES</t>
  </si>
  <si>
    <t>Summary of the disposition of fixed maturities and equities</t>
  </si>
  <si>
    <t>Proceeds From Sales</t>
  </si>
  <si>
    <t>Gross Realized Gains</t>
  </si>
  <si>
    <t>Gross Realized Losses</t>
  </si>
  <si>
    <t>Marketable Securities, Realized Gain (Loss), Excluding Other than Temporary Impairments, Total</t>
  </si>
  <si>
    <t>Debt securities | Available for sale securities | CALLS/MATURITIES</t>
  </si>
  <si>
    <t>Equity securities | SALES</t>
  </si>
  <si>
    <t>INVESTMENTS - Assets Measured At Fair Value (Details) - USD ($) $ in Thousands</t>
  </si>
  <si>
    <t>Assets measured at Fair Value</t>
  </si>
  <si>
    <t>Available-for-sale fixed income</t>
  </si>
  <si>
    <t>Transfers in (out of) level 1</t>
  </si>
  <si>
    <t>Transfers in (out of) level 2</t>
  </si>
  <si>
    <t>U.S. government</t>
  </si>
  <si>
    <t>U.S. Agency</t>
  </si>
  <si>
    <t>Non-U.S. govt. &amp; agency</t>
  </si>
  <si>
    <t>Mortgage-backed</t>
  </si>
  <si>
    <t>ABS/CMBS</t>
  </si>
  <si>
    <t>Corporate Debt</t>
  </si>
  <si>
    <t>Municipal</t>
  </si>
  <si>
    <t>Fair value measured on recurring basis</t>
  </si>
  <si>
    <t>Total assets at fair value</t>
  </si>
  <si>
    <t>Fair value measured on recurring basis | U.S. government</t>
  </si>
  <si>
    <t>Fair value measured on recurring basis | U.S. Agency</t>
  </si>
  <si>
    <t>Fair value measured on recurring basis | Non-U.S. govt. &amp; agency</t>
  </si>
  <si>
    <t>Fair value measured on recurring basis | Mortgage-backed</t>
  </si>
  <si>
    <t>Fair value measured on recurring basis | ABS/CMBS</t>
  </si>
  <si>
    <t>Fair value measured on recurring basis | Corporate Debt</t>
  </si>
  <si>
    <t>Fair value measured on recurring basis | Municipal</t>
  </si>
  <si>
    <t>Fair value measured on recurring basis | Equity securities</t>
  </si>
  <si>
    <t>Fair value measured on recurring basis | Quoted Prices in Active Markets for Identical Assets (Level 1)</t>
  </si>
  <si>
    <t>Fair value measured on recurring basis | Quoted Prices in Active Markets for Identical Assets (Level 1) | Equity securities</t>
  </si>
  <si>
    <t>Fair value measured on recurring basis | Significant Other Observable Inputs (Level 2)</t>
  </si>
  <si>
    <t>Fair value measured on recurring basis | Significant Other Observable Inputs (Level 2) | U.S. government</t>
  </si>
  <si>
    <t>Fair value measured on recurring basis | Significant Other Observable Inputs (Level 2) | U.S. Agency</t>
  </si>
  <si>
    <t>Fair value measured on recurring basis | Significant Other Observable Inputs (Level 2) | Non-U.S. govt. &amp; agency</t>
  </si>
  <si>
    <t>Fair value measured on recurring basis | Significant Other Observable Inputs (Level 2) | Mortgage-backed</t>
  </si>
  <si>
    <t>Fair value measured on recurring basis | Significant Other Observable Inputs (Level 2) | ABS/CMBS</t>
  </si>
  <si>
    <t>Fair value measured on recurring basis | Significant Other Observable Inputs (Level 2) | Corporate Debt</t>
  </si>
  <si>
    <t>Fair value measured on recurring basis | Significant Other Observable Inputs (Level 2) | Municipal</t>
  </si>
  <si>
    <t>Fair value measured on recurring basis | Significant Other Observable Inputs (Level 2) | Equity securities</t>
  </si>
  <si>
    <t>INVESTMENTS - Fixed Income Securities By Contractual Maturity (Details) - USD ($) $ in Thousands</t>
  </si>
  <si>
    <t>Amortized cost of available-for-sale debt securities by contractual maturity</t>
  </si>
  <si>
    <t>Due in one year or less</t>
  </si>
  <si>
    <t>Due after one year through five years</t>
  </si>
  <si>
    <t>Due after five years through 10 years</t>
  </si>
  <si>
    <t>Due after 10 years</t>
  </si>
  <si>
    <t>Total amortized cost</t>
  </si>
  <si>
    <t>Fair value of available-for-sale debt securities by contractual maturity</t>
  </si>
  <si>
    <t>Total fair value</t>
  </si>
  <si>
    <t>Mtge/ABS/CMBS</t>
  </si>
  <si>
    <t>INVESTMENTS - Investments In Fixed Income Securities (Details) - USD ($) $ in Thousands</t>
  </si>
  <si>
    <t>Available-for-sale</t>
  </si>
  <si>
    <t>Total fixed income and equity securities</t>
  </si>
  <si>
    <t>Net unrealized appreciation of available-for-sale fixed income securities</t>
  </si>
  <si>
    <t>Gross Unrealized Gains</t>
  </si>
  <si>
    <t>Gross Unrealized Losses</t>
  </si>
  <si>
    <t>Mtge/ABS/CMO</t>
  </si>
  <si>
    <t>General obligations to state and local governments Percentage</t>
  </si>
  <si>
    <t>42.00%</t>
  </si>
  <si>
    <t>Revenue based obligations percentage</t>
  </si>
  <si>
    <t>58.00%</t>
  </si>
  <si>
    <t>Percentage of securities of portfolio rated as AA or better</t>
  </si>
  <si>
    <t>85.00%</t>
  </si>
  <si>
    <t>Percentage of securities of portfolio rated as A or better</t>
  </si>
  <si>
    <t>Increase (decrease) in Gross Unrealized Losses</t>
  </si>
  <si>
    <t>INVESTMENTS - Types of Debt and Equity Securities (Details) - USD ($) $ in Thousands</t>
  </si>
  <si>
    <t>Fair value</t>
  </si>
  <si>
    <t>Less than 12 months</t>
  </si>
  <si>
    <t>12 months and greater</t>
  </si>
  <si>
    <t>Total Fair Value</t>
  </si>
  <si>
    <t>Cost or amortized Cost</t>
  </si>
  <si>
    <t>Total Cost or Amortized Cost</t>
  </si>
  <si>
    <t>Unrealized Loss</t>
  </si>
  <si>
    <t>Total Unrealized Loss</t>
  </si>
  <si>
    <t>INVESTMENTS - Portfolio Analysis (Details) $ in Thousands</t>
  </si>
  <si>
    <t>Dec. 31, 2018USD ($)securityposition</t>
  </si>
  <si>
    <t>Securities in unrealized loss positions</t>
  </si>
  <si>
    <t>Other-than-temporary impairment (OTTI) losses</t>
  </si>
  <si>
    <t>Fixed maturities and short-term investments on deposit with either regulatory authorities or banks</t>
  </si>
  <si>
    <t>Unrealized gains (losses) recognized on equity securities still held at end of period</t>
  </si>
  <si>
    <t>Number of unrealized loss positions | position</t>
  </si>
  <si>
    <t>Number of securities in unrealized loss positions for 12 months or longer | security</t>
  </si>
  <si>
    <t>INVESTMENTS - Other Invested Assets (Details) - USD ($) $ in Thousands</t>
  </si>
  <si>
    <t>Other Investments</t>
  </si>
  <si>
    <t>Qualified Affordable Housing Project Investments, Commitment</t>
  </si>
  <si>
    <t>Investments pledged as collateral</t>
  </si>
  <si>
    <t>Investment in Federal Home Loan Bank Stock</t>
  </si>
  <si>
    <t>us-gaap:AssetPledgedAsCollateralMember</t>
  </si>
  <si>
    <t>Federal Home Loan Bank Borrowings, Fair Value Disclosure</t>
  </si>
  <si>
    <t>Investment In Low Income Housing Tax Credit Partnership Net Of Amortization Member</t>
  </si>
  <si>
    <t>Total tax benefit on investments in housing tax credit partnership</t>
  </si>
  <si>
    <t>Investment in Private Funds</t>
  </si>
  <si>
    <t>Fair Value, Investments, Entities that Calculate Net Asset Value Per Share, Unfunded Commitments</t>
  </si>
  <si>
    <t>POLICY ACQUISITION COSTS (Details) - USD ($) $ in Thousands</t>
  </si>
  <si>
    <t>Policy acquisition costs deferred and amortized to income</t>
  </si>
  <si>
    <t>Deferred policy acquisition costs (DAC), beginning of year</t>
  </si>
  <si>
    <t>Deferred:</t>
  </si>
  <si>
    <t>Direct commissions</t>
  </si>
  <si>
    <t>Premium taxes</t>
  </si>
  <si>
    <t>Ceding commissions</t>
  </si>
  <si>
    <t>Net deferred</t>
  </si>
  <si>
    <t>Amortized</t>
  </si>
  <si>
    <t>DAC/VOBA*, end of year</t>
  </si>
  <si>
    <t>Policy acquisition costs:</t>
  </si>
  <si>
    <t>Amortized to expense - DAC</t>
  </si>
  <si>
    <t>Period costs:</t>
  </si>
  <si>
    <t>Ceding commission - contingent</t>
  </si>
  <si>
    <t>Other underwriting expenses</t>
  </si>
  <si>
    <t>Total policy acquisition costs</t>
  </si>
  <si>
    <t>DEBT (Details) - USD ($) $ in Thousands</t>
  </si>
  <si>
    <t>Oct. 02, 2013</t>
  </si>
  <si>
    <t>May 08, 2018</t>
  </si>
  <si>
    <t>Debt</t>
  </si>
  <si>
    <t>Outstanding long-term senior notes</t>
  </si>
  <si>
    <t>Interest Paid</t>
  </si>
  <si>
    <t>Senior Notes</t>
  </si>
  <si>
    <t>Average interest rate on debt (as a percent)</t>
  </si>
  <si>
    <t>4.91%</t>
  </si>
  <si>
    <t>Senior notes maturing September 15, 2023</t>
  </si>
  <si>
    <t>Issue of senior notes by public debt offering</t>
  </si>
  <si>
    <t>Stated interest rate, payable semi-annually (as a percent)</t>
  </si>
  <si>
    <t>4.875%</t>
  </si>
  <si>
    <t>Proceeds from issuance of debt, net of discount and commission</t>
  </si>
  <si>
    <t>Estimated fair value of senior notes</t>
  </si>
  <si>
    <t>Line of credit</t>
  </si>
  <si>
    <t>Borrowing capacity under revolving line of credit facility</t>
  </si>
  <si>
    <t>Maximum borrowing capacity conditional expansion</t>
  </si>
  <si>
    <t>Term of facility</t>
  </si>
  <si>
    <t>2 years</t>
  </si>
  <si>
    <t>Amount outstanding on this facility</t>
  </si>
  <si>
    <t>REINSURANCE - Summary of Premiums and Losses (Details) - USD ($) $ in Thousands</t>
  </si>
  <si>
    <t>Maximum amount beyond which net loss on any individual risk is limited through the purchase of reinsurance</t>
  </si>
  <si>
    <t>WRITTEN</t>
  </si>
  <si>
    <t>Direct</t>
  </si>
  <si>
    <t>Reinsurance ceded</t>
  </si>
  <si>
    <t>Net</t>
  </si>
  <si>
    <t>EARNED</t>
  </si>
  <si>
    <t>Net amount</t>
  </si>
  <si>
    <t>LOSSES AND SETTLEMENT EXPENSES INCURRED</t>
  </si>
  <si>
    <t>REINSURANCE - Summary of Reinsurers (Details) - USD ($) $ in Thousands</t>
  </si>
  <si>
    <t>Net reinsurance balances recoverable</t>
  </si>
  <si>
    <t>Percentage of reinsurance recoverables due from companies with financial strength ratings of "A" or better by A.M. Best and S&amp;P rating services</t>
  </si>
  <si>
    <t>93.00%</t>
  </si>
  <si>
    <t>Reinsurer Exposure</t>
  </si>
  <si>
    <t>Ceded Premium Written</t>
  </si>
  <si>
    <t>Percent of Total Ceded Premium Written</t>
  </si>
  <si>
    <t>100.00%</t>
  </si>
  <si>
    <t>Reinsurance balances recoverable as a percentage of shareholder's equity, threshold for disclosure</t>
  </si>
  <si>
    <t>2.00%</t>
  </si>
  <si>
    <t>Amount of allowance for uncollectible amounts on paid recoverables</t>
  </si>
  <si>
    <t>Threshold period for including reinsurance receivables in the allowance for uncollectible amounts</t>
  </si>
  <si>
    <t>1 year</t>
  </si>
  <si>
    <t>Reinsurer Concentration Risk [Member] | Reinsurance Recoverable [Member]</t>
  </si>
  <si>
    <t>Percent of Total Net Reinsurer Exposure</t>
  </si>
  <si>
    <t>Munich Re America / HSB | A.M. Best Rating, A+, Superior | S&amp;P Rating, AA-, Very Strong</t>
  </si>
  <si>
    <t>15.30%</t>
  </si>
  <si>
    <t>Munich Re America / HSB | A.M. Best Rating, A+, Superior | S&amp;P Rating, AA-, Very Strong | Reinsurer Concentration Risk [Member] | Reinsurance Recoverable [Member]</t>
  </si>
  <si>
    <t>17.10%</t>
  </si>
  <si>
    <t>Swiss Re /Westport Ins. Corp. | A.M. Best Rating, A+, Superior | S&amp;P Rating, AA-, Very Strong</t>
  </si>
  <si>
    <t>1.30%</t>
  </si>
  <si>
    <t>Swiss Re /Westport Ins. Corp. | A.M. Best Rating, A+, Superior | S&amp;P Rating, AA-, Very Strong | Reinsurer Concentration Risk [Member] | Reinsurance Recoverable [Member]</t>
  </si>
  <si>
    <t>8.20%</t>
  </si>
  <si>
    <t>Endurance Re | A.M. Best Rating, A+, Superior | S&amp;P Rating, A+, Strong</t>
  </si>
  <si>
    <t>3.80%</t>
  </si>
  <si>
    <t>Endurance Re | A.M. Best Rating, A+, Superior | S&amp;P Rating, A+, Strong | Reinsurer Concentration Risk [Member] | Reinsurance Recoverable [Member]</t>
  </si>
  <si>
    <t>6.70%</t>
  </si>
  <si>
    <t>Aspen UK Ltd. | A.M. Best Rating, A, Excellent | S&amp;P Rating, A, Strong</t>
  </si>
  <si>
    <t>4.90%</t>
  </si>
  <si>
    <t>Aspen UK Ltd. | A.M. Best Rating, A, Excellent | S&amp;P Rating, A, Strong | Reinsurer Concentration Risk [Member] | Reinsurance Recoverable [Member]</t>
  </si>
  <si>
    <t>6.40%</t>
  </si>
  <si>
    <t>Berkley Insurance Co. | A.M. Best Rating, A+, Superior | S&amp;P Rating, A+, Strong</t>
  </si>
  <si>
    <t>4.00%</t>
  </si>
  <si>
    <t>Berkley Insurance Co. | A.M. Best Rating, A+, Superior | S&amp;P Rating, A+, Strong | Reinsurer Concentration Risk [Member] | Reinsurance Recoverable [Member]</t>
  </si>
  <si>
    <t>5.40%</t>
  </si>
  <si>
    <t>Hannover Ruckversicherung Member | A.M. Best Rating, A+, Superior | S&amp;P Rating, AA-, Very Strong</t>
  </si>
  <si>
    <t>5.90%</t>
  </si>
  <si>
    <t>Hannover Ruckversicherung Member | A.M. Best Rating, A+, Superior | S&amp;P Rating, AA-, Very Strong | Reinsurer Concentration Risk [Member] | Reinsurance Recoverable [Member]</t>
  </si>
  <si>
    <t>5.30%</t>
  </si>
  <si>
    <t>Axis Re | A.M. Best Rating, A+, Superior | S&amp;P Rating, A+, Strong</t>
  </si>
  <si>
    <t>Axis Re | A.M. Best Rating, A+, Superior | S&amp;P Rating, A+, Strong | Reinsurer Concentration Risk [Member] | Reinsurance Recoverable [Member]</t>
  </si>
  <si>
    <t>4.60%</t>
  </si>
  <si>
    <t>Transatlantic Re | A.M. Best Rating, A+, Superior | S&amp;P Rating, A+, Strong</t>
  </si>
  <si>
    <t>Transatlantic Re | A.M. Best Rating, A+, Superior | S&amp;P Rating, A+, Strong | Reinsurer Concentration Risk [Member] | Reinsurance Recoverable [Member]</t>
  </si>
  <si>
    <t>4.50%</t>
  </si>
  <si>
    <t>Toa-Re | A.M. Best Rating, A, Excellent | S&amp;P Rating, A+, Strong</t>
  </si>
  <si>
    <t>4.10%</t>
  </si>
  <si>
    <t>Toa-Re | A.M. Best Rating, A, Excellent | S&amp;P Rating, A+, Strong | Reinsurer Concentration Risk [Member] | Reinsurance Recoverable [Member]</t>
  </si>
  <si>
    <t>4.30%</t>
  </si>
  <si>
    <t>General Re | AM Best, A++ Rating | Standard &amp; Poor's, AA+ Rating</t>
  </si>
  <si>
    <t>3.20%</t>
  </si>
  <si>
    <t>General Re | AM Best, A++ Rating | Standard &amp; Poor's, AA+ Rating | Reinsurer Concentration Risk [Member] | Reinsurance Recoverable [Member]</t>
  </si>
  <si>
    <t>4.20%</t>
  </si>
  <si>
    <t>Tokio Millennium Re | A.M. Best Rating, A+, Superior | S&amp;P Rating, A+, Strong</t>
  </si>
  <si>
    <t>Tokio Millennium Re | A.M. Best Rating, A+, Superior | S&amp;P Rating, A+, Strong | Reinsurer Concentration Risk [Member] | Reinsurance Recoverable [Member]</t>
  </si>
  <si>
    <t>All other reinsurers</t>
  </si>
  <si>
    <t>44.30%</t>
  </si>
  <si>
    <t>All other reinsurers | Reinsurer Concentration Risk [Member] | Reinsurance Recoverable [Member]</t>
  </si>
  <si>
    <t>29.30%</t>
  </si>
  <si>
    <t>HISTORICAL LOSS AND LAE DEVELOPMENT - Unpaid Losses and Settlement Expenses (Details) - USD ($) $ in Thousands</t>
  </si>
  <si>
    <t>Unpaid losses and LAE at beginning of year:</t>
  </si>
  <si>
    <t>Gross</t>
  </si>
  <si>
    <t>Ceded</t>
  </si>
  <si>
    <t>Increase (decrease) in incurred losses and LAE:</t>
  </si>
  <si>
    <t>Current accident year</t>
  </si>
  <si>
    <t>Prior accident years</t>
  </si>
  <si>
    <t>Total incurred</t>
  </si>
  <si>
    <t>Loss and LAE payments for claims incurred:</t>
  </si>
  <si>
    <t>Prior accident year</t>
  </si>
  <si>
    <t>Total paid</t>
  </si>
  <si>
    <t>Unpaid losses and LAE at year end</t>
  </si>
  <si>
    <t>Casualty segment</t>
  </si>
  <si>
    <t>Property segment</t>
  </si>
  <si>
    <t>Surety segment</t>
  </si>
  <si>
    <t>HISTORICAL LOSS AND LAE DEVELOPMENT - Incurred Losses and Loss Adjustment Expenses, Net of Reinsurance (Details) $ in Thousands</t>
  </si>
  <si>
    <t>Dec. 31, 2018USD ($)claim</t>
  </si>
  <si>
    <t>Dec. 31, 2015USD ($)</t>
  </si>
  <si>
    <t>Dec. 31, 2014USD ($)</t>
  </si>
  <si>
    <t>Dec. 31, 2013USD ($)</t>
  </si>
  <si>
    <t>Dec. 31, 2012USD ($)</t>
  </si>
  <si>
    <t>Dec. 31, 2011USD ($)</t>
  </si>
  <si>
    <t>Dec. 31, 2010USD ($)</t>
  </si>
  <si>
    <t>Dec. 31, 2009USD ($)</t>
  </si>
  <si>
    <t>Claims Development [Line Items]</t>
  </si>
  <si>
    <t>Liabilities for losses and loss adjustment expenses, net of reinsurance</t>
  </si>
  <si>
    <t>Casualty segment | Primary Occurrence</t>
  </si>
  <si>
    <t>Incurred losses and loss adjustment expenses, net of reinsurance</t>
  </si>
  <si>
    <t>Cumulative paid claims and allocated claim adjustment expenses, net of reinsurance</t>
  </si>
  <si>
    <t>All outstanding liabilities before 2009, net of reinsurance</t>
  </si>
  <si>
    <t>Casualty segment | Primary Occurrence | Short-duration Insurance Contracts, Accident Year 2009</t>
  </si>
  <si>
    <t>Total IBNR</t>
  </si>
  <si>
    <t>Cumulative number of reported claims | claim</t>
  </si>
  <si>
    <t>Casualty segment | Primary Occurrence | Short-duration Insurance Contracts, Accident Year 2010</t>
  </si>
  <si>
    <t>Casualty segment | Primary Occurrence | Short-duration Insurance Contracts, Accident Year 2011</t>
  </si>
  <si>
    <t>Casualty segment | Primary Occurrence | Short-duration Insurance Contracts, Accident Year 2012</t>
  </si>
  <si>
    <t>Casualty segment | Primary Occurrence | Short-duration Insurance Contracts, Accident Year 2013</t>
  </si>
  <si>
    <t>Casualty segment | Primary Occurrence | Short-duration Insurance Contracts, Accident Year 2014</t>
  </si>
  <si>
    <t>Casualty segment | Primary Occurrence | Short-duration Insurance Contracts, Accident Year 2015</t>
  </si>
  <si>
    <t>Casualty segment | Primary Occurrence | Short-duration Insurance Contracts, Accident Year 2016</t>
  </si>
  <si>
    <t>Casualty segment | Primary Occurrence | Short-duration Insurance Contracts, Accident Year 2017</t>
  </si>
  <si>
    <t>Casualty segment | Primary Occurrence | Short-duration Insurance Contracts, Accident Year 2018</t>
  </si>
  <si>
    <t>Casualty segment | Excess Occurrence</t>
  </si>
  <si>
    <t>Casualty segment | Excess Occurrence | Short-duration Insurance Contracts, Accident Year 2009</t>
  </si>
  <si>
    <t>Casualty segment | Excess Occurrence | Short-duration Insurance Contracts, Accident Year 2010</t>
  </si>
  <si>
    <t>Casualty segment | Excess Occurrence | Short-duration Insurance Contracts, Accident Year 2011</t>
  </si>
  <si>
    <t>Casualty segment | Excess Occurrence | Short-duration Insurance Contracts, Accident Year 2012</t>
  </si>
  <si>
    <t>Casualty segment | Excess Occurrence | Short-duration Insurance Contracts, Accident Year 2013</t>
  </si>
  <si>
    <t>Casualty segment | Excess Occurrence | Short-duration Insurance Contracts, Accident Year 2014</t>
  </si>
  <si>
    <t>Casualty segment | Excess Occurrence | Short-duration Insurance Contracts, Accident Year 2015</t>
  </si>
  <si>
    <t>Casualty segment | Excess Occurrence | Short-duration Insurance Contracts, Accident Year 2016</t>
  </si>
  <si>
    <t>Casualty segment | Excess Occurrence | Short-duration Insurance Contracts, Accident Year 2017</t>
  </si>
  <si>
    <t>Casualty segment | Excess Occurrence | Short-duration Insurance Contracts, Accident Year 2018</t>
  </si>
  <si>
    <t>Casualty segment | Claims Made</t>
  </si>
  <si>
    <t>Casualty segment | Claims Made | Short-duration Insurance Contracts, Accident Year 2009</t>
  </si>
  <si>
    <t>Casualty segment | Claims Made | Short-duration Insurance Contracts, Accident Year 2010</t>
  </si>
  <si>
    <t>Casualty segment | Claims Made | Short-duration Insurance Contracts, Accident Year 2011</t>
  </si>
  <si>
    <t>Casualty segment | Claims Made | Short-duration Insurance Contracts, Accident Year 2012</t>
  </si>
  <si>
    <t>Casualty segment | Claims Made | Short-duration Insurance Contracts, Accident Year 2013</t>
  </si>
  <si>
    <t>Casualty segment | Claims Made | Short-duration Insurance Contracts, Accident Year 2014</t>
  </si>
  <si>
    <t>Casualty segment | Claims Made | Short-duration Insurance Contracts, Accident Year 2015</t>
  </si>
  <si>
    <t>Casualty segment | Claims Made | Short-duration Insurance Contracts, Accident Year 2016</t>
  </si>
  <si>
    <t>Casualty segment | Claims Made | Short-duration Insurance Contracts, Accident Year 2017</t>
  </si>
  <si>
    <t>Casualty segment | Claims Made | Short-duration Insurance Contracts, Accident Year 2018</t>
  </si>
  <si>
    <t>Casualty segment | Transportation</t>
  </si>
  <si>
    <t>Casualty segment | Transportation | Short-duration Insurance Contracts, Accident Year 2009</t>
  </si>
  <si>
    <t>Casualty segment | Transportation | Short-duration Insurance Contracts, Accident Year 2010</t>
  </si>
  <si>
    <t>Casualty segment | Transportation | Short-duration Insurance Contracts, Accident Year 2011</t>
  </si>
  <si>
    <t>Casualty segment | Transportation | Short-duration Insurance Contracts, Accident Year 2012</t>
  </si>
  <si>
    <t>Casualty segment | Transportation | Short-duration Insurance Contracts, Accident Year 2013</t>
  </si>
  <si>
    <t>Casualty segment | Transportation | Short-duration Insurance Contracts, Accident Year 2014</t>
  </si>
  <si>
    <t>Casualty segment | Transportation | Short-duration Insurance Contracts, Accident Year 2015</t>
  </si>
  <si>
    <t>Casualty segment | Transportation | Short-duration Insurance Contracts, Accident Year 2016</t>
  </si>
  <si>
    <t>Casualty segment | Transportation | Short-duration Insurance Contracts, Accident Year 2017</t>
  </si>
  <si>
    <t>Casualty segment | Transportation | Short-duration Insurance Contracts, Accident Year 2018</t>
  </si>
  <si>
    <t>Property segment | Short-duration Insurance Contracts, Accident Year 2009</t>
  </si>
  <si>
    <t>Property segment | Short-duration Insurance Contracts, Accident Year 2010</t>
  </si>
  <si>
    <t>Property segment | Short-duration Insurance Contracts, Accident Year 2011</t>
  </si>
  <si>
    <t>Property segment | Short-duration Insurance Contracts, Accident Year 2012</t>
  </si>
  <si>
    <t>Property segment | Short-duration Insurance Contracts, Accident Year 2013</t>
  </si>
  <si>
    <t>Property segment | Short-duration Insurance Contracts, Accident Year 2014</t>
  </si>
  <si>
    <t>Property segment | Short-duration Insurance Contracts, Accident Year 2015</t>
  </si>
  <si>
    <t>Property segment | Short-duration Insurance Contracts, Accident Year 2016</t>
  </si>
  <si>
    <t>Property segment | Short-duration Insurance Contracts, Accident Year 2017</t>
  </si>
  <si>
    <t>Property segment | Short-duration Insurance Contracts, Accident Year 2018</t>
  </si>
  <si>
    <t>Surety segment | Short-duration Insurance Contracts, Accident Year 2009</t>
  </si>
  <si>
    <t>Surety segment | Short-duration Insurance Contracts, Accident Year 2010</t>
  </si>
  <si>
    <t>Surety segment | Short-duration Insurance Contracts, Accident Year 2011</t>
  </si>
  <si>
    <t>Surety segment | Short-duration Insurance Contracts, Accident Year 2012</t>
  </si>
  <si>
    <t>Surety segment | Short-duration Insurance Contracts, Accident Year 2013</t>
  </si>
  <si>
    <t>Surety segment | Short-duration Insurance Contracts, Accident Year 2014</t>
  </si>
  <si>
    <t>Surety segment | Short-duration Insurance Contracts, Accident Year 2015</t>
  </si>
  <si>
    <t>Surety segment | Short-duration Insurance Contracts, Accident Year 2016</t>
  </si>
  <si>
    <t>Surety segment | Short-duration Insurance Contracts, Accident Year 2017</t>
  </si>
  <si>
    <t>Surety segment | Short-duration Insurance Contracts, Accident Year 2018</t>
  </si>
  <si>
    <t>HISTORICAL LOSS AND LAE DEVELOPMENT - Cumulative Paid Loss and Loss Adjustment Expenses, Net of Reinsurance (Details)</t>
  </si>
  <si>
    <t>Short-duration Insurance Contracts, Historical Claims Duration [Line Items]</t>
  </si>
  <si>
    <t>Average annual percentage payout of incurred losses by age, Year 1</t>
  </si>
  <si>
    <t>52.00%</t>
  </si>
  <si>
    <t>Average annual percentage payout of incurred losses by age, Year 2</t>
  </si>
  <si>
    <t>30.90%</t>
  </si>
  <si>
    <t>Average annual percentage payout of incurred losses by age, Year 3</t>
  </si>
  <si>
    <t>7.40%</t>
  </si>
  <si>
    <t>Average annual percentage payout of incurred losses by age, Year 4</t>
  </si>
  <si>
    <t>Average annual percentage payout of incurred losses by age, Year 5</t>
  </si>
  <si>
    <t>3.00%</t>
  </si>
  <si>
    <t>Average annual percentage payout of incurred losses by age, Year 6</t>
  </si>
  <si>
    <t>0.70%</t>
  </si>
  <si>
    <t>Average annual percentage payout of incurred losses by age, Year 7</t>
  </si>
  <si>
    <t>0.60%</t>
  </si>
  <si>
    <t>Average annual percentage payout of incurred losses by age, Year 8</t>
  </si>
  <si>
    <t>1.00%</t>
  </si>
  <si>
    <t>Average annual percentage payout of incurred losses by age, Year 9</t>
  </si>
  <si>
    <t>0.10%</t>
  </si>
  <si>
    <t>Average annual percentage payout of incurred losses by age, Year 10</t>
  </si>
  <si>
    <t>(0.60%)</t>
  </si>
  <si>
    <t>24.00%</t>
  </si>
  <si>
    <t>12.00%</t>
  </si>
  <si>
    <t>7.50%</t>
  </si>
  <si>
    <t>3.50%</t>
  </si>
  <si>
    <t>(1.30%)</t>
  </si>
  <si>
    <t>(6.10%)</t>
  </si>
  <si>
    <t>9.30%</t>
  </si>
  <si>
    <t>1.70%</t>
  </si>
  <si>
    <t>Primary Occurrence | Casualty segment</t>
  </si>
  <si>
    <t>9.70%</t>
  </si>
  <si>
    <t>12.40%</t>
  </si>
  <si>
    <t>16.80%</t>
  </si>
  <si>
    <t>18.60%</t>
  </si>
  <si>
    <t>13.90%</t>
  </si>
  <si>
    <t>5.50%</t>
  </si>
  <si>
    <t>1.50%</t>
  </si>
  <si>
    <t>Excess Occurrence | Casualty segment</t>
  </si>
  <si>
    <t>18.90%</t>
  </si>
  <si>
    <t>17.00%</t>
  </si>
  <si>
    <t>10.00%</t>
  </si>
  <si>
    <t>0.20%</t>
  </si>
  <si>
    <t>0.00%</t>
  </si>
  <si>
    <t>Claims Made | Casualty segment</t>
  </si>
  <si>
    <t>18.50%</t>
  </si>
  <si>
    <t>14.70%</t>
  </si>
  <si>
    <t>13.40%</t>
  </si>
  <si>
    <t>7.10%</t>
  </si>
  <si>
    <t>0.40%</t>
  </si>
  <si>
    <t>Transportation | Casualty segment</t>
  </si>
  <si>
    <t>17.90%</t>
  </si>
  <si>
    <t>18.20%</t>
  </si>
  <si>
    <t>20.10%</t>
  </si>
  <si>
    <t>20.20%</t>
  </si>
  <si>
    <t>11.20%</t>
  </si>
  <si>
    <t>4.80%</t>
  </si>
  <si>
    <t>1.40%</t>
  </si>
  <si>
    <t>HISTORICAL LOSS AND LAE DEVELOPMENT - Reconciliation of Incurred and Paid Loss Development to the Liability for Unpaid Losses and Settlement Expenses (Details) - USD ($) $ in Thousands</t>
  </si>
  <si>
    <t>Short-duration Insurance Contracts, Reconciliation of Claims Development to Liability [Line Items]</t>
  </si>
  <si>
    <t>Net outstanding liabilities</t>
  </si>
  <si>
    <t>Unallocated loss adjustment expenses</t>
  </si>
  <si>
    <t>Allowance for uncollectible reinsurance balances recoverable on unpaid losses and settlement expenses</t>
  </si>
  <si>
    <t>Reinsurance recoverable on unpaid claims</t>
  </si>
  <si>
    <t>Total gross liability for unpaid loss and settlement expenses</t>
  </si>
  <si>
    <t>HISTORICAL LOSS AND LAE DEVELOPMENT - Reserve Development (Details) - USD ($) $ in Thousands</t>
  </si>
  <si>
    <t>(Favorable)/unfavorable reserve development</t>
  </si>
  <si>
    <t>Property segment | Marine</t>
  </si>
  <si>
    <t>Property segment | Assumed property</t>
  </si>
  <si>
    <t>Property segment | Commercial property</t>
  </si>
  <si>
    <t>Property segment | Other direct property products</t>
  </si>
  <si>
    <t>Surety segment | Commercial surety product</t>
  </si>
  <si>
    <t>Surety segment | Contract surety product</t>
  </si>
  <si>
    <t>Surety segment | Energy surety product</t>
  </si>
  <si>
    <t>Surety segment | Miscellaneous Surety Product</t>
  </si>
  <si>
    <t>Primary Occurrence | Casualty segment | General liability</t>
  </si>
  <si>
    <t>Primary Occurrence | Casualty segment | P&amp;C Package</t>
  </si>
  <si>
    <t>Excess Occurrence | Casualty segment | Commercial products</t>
  </si>
  <si>
    <t>Excess Occurrence | Casualty segment | Personal umbrella</t>
  </si>
  <si>
    <t>Claims Made | Casualty segment | Executive products</t>
  </si>
  <si>
    <t>Claims Made | Casualty segment | Medical professional liability</t>
  </si>
  <si>
    <t>Claims Made | Casualty segment | Miscellaneous Professional Liability Member</t>
  </si>
  <si>
    <t>HISTORICAL LOSS AND LAE DEVELOPMENT - Environmental, Asbestos and Mass Tort Exposures (Details) - USD ($) $ in Thousands</t>
  </si>
  <si>
    <t>UNPAID LOSSES AND LAE AT END OF YEAR</t>
  </si>
  <si>
    <t>Minimum period for which product lines related to majority of reserves have been in runoff</t>
  </si>
  <si>
    <t>20 years</t>
  </si>
  <si>
    <t>Asbestos and environmental exposures</t>
  </si>
  <si>
    <t>LOSS AND LAE PAYMENTS (CUMULATIVE)</t>
  </si>
  <si>
    <t>INCOME TAXES (Details) - USD ($)</t>
  </si>
  <si>
    <t>Deferred tax assets:</t>
  </si>
  <si>
    <t>Tax discounting of claim reserves</t>
  </si>
  <si>
    <t>Unearned premium offset</t>
  </si>
  <si>
    <t>Stock option expense</t>
  </si>
  <si>
    <t>Deferred tax assets before allowance</t>
  </si>
  <si>
    <t>Total deferred tax assets</t>
  </si>
  <si>
    <t>Deferred tax liabilities:</t>
  </si>
  <si>
    <t>Net unrealized appreciation of securities</t>
  </si>
  <si>
    <t>Deferred Tax Liabilities Discounting Of Unpaid Losses TCJA Offset</t>
  </si>
  <si>
    <t>Book/tax depreciation</t>
  </si>
  <si>
    <t>Intangible assets</t>
  </si>
  <si>
    <t>Undistributed earnings of unconsolidated investees</t>
  </si>
  <si>
    <t>Total deferred tax liabilities</t>
  </si>
  <si>
    <t>Net deferred tax liability</t>
  </si>
  <si>
    <t>U.S. federal tax rate (as a percent)</t>
  </si>
  <si>
    <t>Increase (reduction) in taxes resulting from:</t>
  </si>
  <si>
    <t>Provision for income taxes at the statutory rate of 21% in 2018 and 35% in 2017</t>
  </si>
  <si>
    <t>Enactment Of Tax Cuts And Jobs Act</t>
  </si>
  <si>
    <t>Excess tax benefit on share-based compensation</t>
  </si>
  <si>
    <t>Dividends received deduction</t>
  </si>
  <si>
    <t>ESOP dividends paid deduction</t>
  </si>
  <si>
    <t>Tax-exempt interest income</t>
  </si>
  <si>
    <t>Unconsolidated investee dividends</t>
  </si>
  <si>
    <t>Reconciliation of income tax expense rate to the U.S. federal tax rate</t>
  </si>
  <si>
    <t>Enactment of Tax Cuts and Jobs Act (TCJA)</t>
  </si>
  <si>
    <t>(3.40%)</t>
  </si>
  <si>
    <t>(38.80%)</t>
  </si>
  <si>
    <t>(6.70%)</t>
  </si>
  <si>
    <t>(6.90%)</t>
  </si>
  <si>
    <t>Effective rate reduction due to dividend received (as a percent)</t>
  </si>
  <si>
    <t>(1.10%)</t>
  </si>
  <si>
    <t>(2.40%)</t>
  </si>
  <si>
    <t>(1.40%)</t>
  </si>
  <si>
    <t>Effective rate reduction due to dividend paid to ESOP (as a percent)</t>
  </si>
  <si>
    <t>(1.80%)</t>
  </si>
  <si>
    <t>(2.10%)</t>
  </si>
  <si>
    <t>Effective rate reduction due to tax exempt interest income (as a percent)</t>
  </si>
  <si>
    <t>(2.70%)</t>
  </si>
  <si>
    <t>(5.50%)</t>
  </si>
  <si>
    <t>Effective rate reduction due to unconsolidated investee dividends</t>
  </si>
  <si>
    <t>(1.60%)</t>
  </si>
  <si>
    <t>Effective rate reduction due to other items, net (as a percent)</t>
  </si>
  <si>
    <t>(0.30%)</t>
  </si>
  <si>
    <t>(0.20%)</t>
  </si>
  <si>
    <t>Effective Income Tax Rate Reconciliation, Percent, Total</t>
  </si>
  <si>
    <t>5.00%</t>
  </si>
  <si>
    <t>(24.20%)</t>
  </si>
  <si>
    <t>26.80%</t>
  </si>
  <si>
    <t>Effective tax rates (as a percent)</t>
  </si>
  <si>
    <t>Capital gains rate (as a percent)</t>
  </si>
  <si>
    <t>Dividend received</t>
  </si>
  <si>
    <t>Lower tax rate (as a percent)</t>
  </si>
  <si>
    <t>7.00%</t>
  </si>
  <si>
    <t>Effective rate reduction due to dividends paid to ESOP (as a percent)</t>
  </si>
  <si>
    <t>1.80%</t>
  </si>
  <si>
    <t>3.40%</t>
  </si>
  <si>
    <t>2.10%</t>
  </si>
  <si>
    <t>Expected effective tax rate when deferred items reverse in future years (as a percent)</t>
  </si>
  <si>
    <t>Federal and state income taxes paid</t>
  </si>
  <si>
    <t>EMPLOYEE BENEFITS - Stock Ownership and Incentive Plans (Details) - USD ($) $ / shares in Units, $ in Millions</t>
  </si>
  <si>
    <t>Employee Stock Ownership, 401(K) And Deferred Compensation Plan</t>
  </si>
  <si>
    <t>Annual expenses for incentive plans</t>
  </si>
  <si>
    <t>ESOP and 401(k) Plans</t>
  </si>
  <si>
    <t>Vesting period of profit sharing contributions</t>
  </si>
  <si>
    <t>Expenses recognized</t>
  </si>
  <si>
    <t>Employee Stock Ownership Plan (ESOP)</t>
  </si>
  <si>
    <t>Shares purchased under defined contribution plan</t>
  </si>
  <si>
    <t>Average price of shares purchased (in dollars per share)</t>
  </si>
  <si>
    <t>Aggregate price of shares purchased</t>
  </si>
  <si>
    <t>Shares held by the ESOP</t>
  </si>
  <si>
    <t>Employee 401(k) Plans</t>
  </si>
  <si>
    <t>Employer contribution as a percent of eligible compensation</t>
  </si>
  <si>
    <t>Vesting percentage in basic and voluntary contributions</t>
  </si>
  <si>
    <t>Deferred compensation plan</t>
  </si>
  <si>
    <t>Assets held under trust</t>
  </si>
  <si>
    <t>EMPLOYEE BENEFITS - Stock Options and Stock Plans (Details) - USD ($)</t>
  </si>
  <si>
    <t>1 Months Ended</t>
  </si>
  <si>
    <t>24 Months Ended</t>
  </si>
  <si>
    <t>44 Months Ended</t>
  </si>
  <si>
    <t>60 Months Ended</t>
  </si>
  <si>
    <t>May 31, 2018</t>
  </si>
  <si>
    <t>May 31, 2017</t>
  </si>
  <si>
    <t>May 31, 2016</t>
  </si>
  <si>
    <t>May 06, 2015</t>
  </si>
  <si>
    <t>May 07, 2015</t>
  </si>
  <si>
    <t>Weighted Number of Options Outstanding</t>
  </si>
  <si>
    <t>Outstanding options at the beginning of the period (in shares)</t>
  </si>
  <si>
    <t>Options grante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5 years 3 months</t>
  </si>
  <si>
    <t>4 years 10 months 17 days</t>
  </si>
  <si>
    <t>4 years 11 months 5 days</t>
  </si>
  <si>
    <t>Weighted-average remaining contractual term of exercisable options</t>
  </si>
  <si>
    <t>3 years 9 months 15 days</t>
  </si>
  <si>
    <t>3 years 3 months</t>
  </si>
  <si>
    <t>3 years 3 months 7 days</t>
  </si>
  <si>
    <t>Aggregate Intrinsic Value</t>
  </si>
  <si>
    <t>Options exercised (in dollars)</t>
  </si>
  <si>
    <t>Outstanding options at the end of the period (in dollars)</t>
  </si>
  <si>
    <t>Exercisable options at the end of the period (in dollars)</t>
  </si>
  <si>
    <t>Weighted-average fair value of options granted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Weighted-average fair value of grants (in dollars per share)</t>
  </si>
  <si>
    <t>Risk-free interest rates (as a percent)</t>
  </si>
  <si>
    <t>2.72%</t>
  </si>
  <si>
    <t>1.90%</t>
  </si>
  <si>
    <t>1.21%</t>
  </si>
  <si>
    <t>Dividend yield (as a percent)</t>
  </si>
  <si>
    <t>2.98%</t>
  </si>
  <si>
    <t>3.60%</t>
  </si>
  <si>
    <t>1.61%</t>
  </si>
  <si>
    <t>Expected volatility (as a percent)</t>
  </si>
  <si>
    <t>22.87%</t>
  </si>
  <si>
    <t>22.95%</t>
  </si>
  <si>
    <t>23.06%</t>
  </si>
  <si>
    <t>Expected option life</t>
  </si>
  <si>
    <t>5 years 26 days</t>
  </si>
  <si>
    <t>5 years 18 days</t>
  </si>
  <si>
    <t>5 years 15 days</t>
  </si>
  <si>
    <t>Period for which annualized dividends is considered to calculate dividend yield</t>
  </si>
  <si>
    <t>5 years</t>
  </si>
  <si>
    <t>RLI Corp. Long-Term Incentive Plan (LTIP) and Omnibus Stock Plan</t>
  </si>
  <si>
    <t>Stock options and stock plans</t>
  </si>
  <si>
    <t>Award vesting period</t>
  </si>
  <si>
    <t>Term of options</t>
  </si>
  <si>
    <t>8 years</t>
  </si>
  <si>
    <t>Age and period of service of the participant to be eligible for retirement</t>
  </si>
  <si>
    <t>75 years</t>
  </si>
  <si>
    <t>RLI Corp. Long-Term Incentive Plan (2010 LTIP)</t>
  </si>
  <si>
    <t>Shares authorized for grant</t>
  </si>
  <si>
    <t>Stock options granted to date (in shares)</t>
  </si>
  <si>
    <t>RLI Corp. Long-Term Incentive Plan (2015 LTIP)</t>
  </si>
  <si>
    <t>Restricted Stock Units (RSUs) [Member] | Outside director</t>
  </si>
  <si>
    <t>RSUs Granted</t>
  </si>
  <si>
    <t>RSUs Outstanding</t>
  </si>
  <si>
    <t>Grant date fair value of RSUs</t>
  </si>
  <si>
    <t>Restricted Stock Units (RSUs) [Member] | RLI Corp. Long-Term Incentive Plan (2015 LTIP)</t>
  </si>
  <si>
    <t>STATUTORY INFORMATION AND DIVIDEND RESTRICTIONS (Details)</t>
  </si>
  <si>
    <t>Dec. 31, 2018USD ($)company</t>
  </si>
  <si>
    <t>Statutory information and dividend restrictions</t>
  </si>
  <si>
    <t>Number of insurance companies | company</t>
  </si>
  <si>
    <t>Remaining unrestricted equity, liquid assets</t>
  </si>
  <si>
    <t>Equity</t>
  </si>
  <si>
    <t>Fair Value of Investment in Affiliate Included in Statutory Surplus</t>
  </si>
  <si>
    <t>Cost Basis of Investment in Affiliate Included in Statutory Surplus</t>
  </si>
  <si>
    <t>Insurance subsidiaries</t>
  </si>
  <si>
    <t>Selected information for insurance subsidiaries</t>
  </si>
  <si>
    <t>Consolidated net income, statutory basis</t>
  </si>
  <si>
    <t>Consolidated surplus, statutory basis</t>
  </si>
  <si>
    <t>Authorized control level RBC</t>
  </si>
  <si>
    <t>Dividend restriction as percentage of policyholder surplus</t>
  </si>
  <si>
    <t>Payments of Ordinary Dividends</t>
  </si>
  <si>
    <t>Extraordinary dividend paid after seeking and receiving approval from the Illinois regulatory authorities</t>
  </si>
  <si>
    <t>COMMITMENTS AND CONTINGENT LIABILITIES (Details) - USD ($) $ in Thousands</t>
  </si>
  <si>
    <t>Minimum future rental payments under noncancellable leases</t>
  </si>
  <si>
    <t>2024-2035</t>
  </si>
  <si>
    <t>Total minimum future rental payments</t>
  </si>
  <si>
    <t>Other Assets [Abstract]</t>
  </si>
  <si>
    <t>Loss Contingency, Information about Litigation Matters [Abstract]</t>
  </si>
  <si>
    <t>Loss Contingency, Damages Sought, Value</t>
  </si>
  <si>
    <t>OPERATING SEGMENT INFORMATION - Summary of Segments (Details) - USD ($) $ in Thousands</t>
  </si>
  <si>
    <t>REVENUES</t>
  </si>
  <si>
    <t>INSURANCE EXPENSES</t>
  </si>
  <si>
    <t>Loss and settlement expenses</t>
  </si>
  <si>
    <t>Other insurance expenses</t>
  </si>
  <si>
    <t>Insurance expenses</t>
  </si>
  <si>
    <t>NET EARNINGS</t>
  </si>
  <si>
    <t>Net underwriting income</t>
  </si>
  <si>
    <t>General corporate expense and interest on debt</t>
  </si>
  <si>
    <t>Segment reporting information</t>
  </si>
  <si>
    <t>Ownership percentage</t>
  </si>
  <si>
    <t>OPERATING SEGMENT INFORMATION - Revenue by Product (Details) - USD ($) $ in Thousands</t>
  </si>
  <si>
    <t>Revenue by major product</t>
  </si>
  <si>
    <t>Casualty segment | Commercial excess and personal umbrella</t>
  </si>
  <si>
    <t>Casualty segment | General liability</t>
  </si>
  <si>
    <t>Casualty segment | Professional services</t>
  </si>
  <si>
    <t>Casualty segment | Small commercial</t>
  </si>
  <si>
    <t>Casualty segment | Executive products</t>
  </si>
  <si>
    <t>Casualty segment | Other casualty</t>
  </si>
  <si>
    <t>Property segment | Specialty Personal</t>
  </si>
  <si>
    <t>Property segment | Other property</t>
  </si>
  <si>
    <t>Surety segment | Miscellaneous</t>
  </si>
  <si>
    <t>Surety segment | Contract</t>
  </si>
  <si>
    <t>Surety segment | Commercial</t>
  </si>
  <si>
    <t>Surety segment | Energy Surety</t>
  </si>
  <si>
    <t>UNAUDITED INTERIM FINANCIAL INFORMATION (Details) - USD ($) $ / shares in Units, $ in Thousands</t>
  </si>
  <si>
    <t>Net realized gains (losses)</t>
  </si>
  <si>
    <t>Equity Securities, FV-NI, Unrealized Gain (Loss)</t>
  </si>
  <si>
    <t>Basic earnings per share (in dollars per share)</t>
  </si>
  <si>
    <t>SCHEDULE I-SUMMARY OF INVESTMENTS-OTHER THAN INVESTMENTS IN RELATED PARTIES (Details) $ in Thousands</t>
  </si>
  <si>
    <t>SCHEDULE I - SUMMARY OF INVESTMENTS-OTHER THAN INVESTMENTS IN RELATED PARTIES</t>
  </si>
  <si>
    <t>Cost</t>
  </si>
  <si>
    <t>Fair Value</t>
  </si>
  <si>
    <t>Amount at which shown in the balance sheet</t>
  </si>
  <si>
    <t>Available for sale securities</t>
  </si>
  <si>
    <t>U.S. government | Available for sale securities</t>
  </si>
  <si>
    <t>U.S. Agency | Available for sale securities</t>
  </si>
  <si>
    <t>Non-U.S. govt. &amp; agency | Available for sale securities</t>
  </si>
  <si>
    <t>Mtge/ABS/CMBS | Available for sale securities</t>
  </si>
  <si>
    <t>ABS/CMBS | Available for sale securities</t>
  </si>
  <si>
    <t>Corporate Debt | Available for sale securities</t>
  </si>
  <si>
    <t>Municipal | Available for sale securities</t>
  </si>
  <si>
    <t>Equity securities | Available for sale securities</t>
  </si>
  <si>
    <t>Ind Misc &amp; all other | Available for sale securities</t>
  </si>
  <si>
    <t>ETFs (Ind/misc) | Available for sale securities</t>
  </si>
  <si>
    <t>Cash and Short-term Investments | Available for sale securities</t>
  </si>
  <si>
    <t>Other Invested Assets | Available for sale securities</t>
  </si>
  <si>
    <t>SCHEDULE II-CONDENSED FINANCIAL INFORMATION OF REGISTRANT (PARENT COMPANY) - Balance Sheets (Details) - USD ($) $ in Thousands</t>
  </si>
  <si>
    <t>ASSETS</t>
  </si>
  <si>
    <t>Investments in unconsolidated investee, at equity value</t>
  </si>
  <si>
    <t>Property and equipment, at cost, net of accumulated depreciation of $1,426 in 2017 and $1,523 in 2016</t>
  </si>
  <si>
    <t>Common stock ($1 par value, authorized 100,000,000 shares, issued 67,078,569 shares in 2017 and 66,874,911 shares in 2016, and outstanding 44,148,355 shares in 2017 and 43,944,697 shares in 2016)</t>
  </si>
  <si>
    <t>Treasury shares at cost (22,930,214 shares in 2017 and 2016)</t>
  </si>
  <si>
    <t>PARENT COMPANY</t>
  </si>
  <si>
    <t>Accounts receivable, affiliates</t>
  </si>
  <si>
    <t>Investments in subsidiaries, at equity value</t>
  </si>
  <si>
    <t>Income taxes receivable - current</t>
  </si>
  <si>
    <t>Accounts payable, affiliates</t>
  </si>
  <si>
    <t>Income taxes payable--current</t>
  </si>
  <si>
    <t>Income taxes payable--deferred</t>
  </si>
  <si>
    <t>Interest payable, long-term debt</t>
  </si>
  <si>
    <t>SCHEDULE II-CONDENSED FINANCIAL INFORMATION OF REGISTRANT (PARENT COMPANY) - Balance Sheets Information (Details) - USD ($) $ / shares in Units, $ in Thousands</t>
  </si>
  <si>
    <t>CONDENSED BALANCE SHEETS (Parenthetical)</t>
  </si>
  <si>
    <t>SCHEDULE II-CONDENSED FINANCIAL INFORMATION OF REGISTRANT (PARENT COMPANY) - Statements of Earnings and Comprehensive Earnings (Details) - USD ($) $ in Thousands</t>
  </si>
  <si>
    <t>CONDENSED STATEMENTS OF EARNINGS AND COMPREHENSIVE EARNINGS</t>
  </si>
  <si>
    <t>Income tax benefit</t>
  </si>
  <si>
    <t>Unrealized gains (losses) on securities:</t>
  </si>
  <si>
    <t>Selling, general and administrative expenses</t>
  </si>
  <si>
    <t>Net earnings (loss) before equity in net earnings of subsidiaries</t>
  </si>
  <si>
    <t>Equity in net earnings of subsidiaries</t>
  </si>
  <si>
    <t>Unrealized holding gains (losses) arising during the period</t>
  </si>
  <si>
    <t>Less: reclassification adjustment for losses (gains) included in net earnings</t>
  </si>
  <si>
    <t>Other Comprehensive Income (Loss), Net of Tax, Total</t>
  </si>
  <si>
    <t>Equity in other comprehensive earnings (loss) of subsidiaries/investees</t>
  </si>
  <si>
    <t>SCHEDULE II-CONDENSED FINANCIAL INFORMATION OF REGISTRANT (PARENT COMPANY) - Statements of Cash Flows (Details) - USD ($)</t>
  </si>
  <si>
    <t>Adjustments to reconcile net losses to net cash provided by (used in) operating activities:</t>
  </si>
  <si>
    <t>Net Cash Provided by Operating Activities</t>
  </si>
  <si>
    <t>Sale of:</t>
  </si>
  <si>
    <t>Call or maturity of:</t>
  </si>
  <si>
    <t>Cash flows from financing activities</t>
  </si>
  <si>
    <t>Excess tax benefit from exercise of stock options</t>
  </si>
  <si>
    <t>Stock plan share issuance</t>
  </si>
  <si>
    <t>Net increase (decrease) in cash</t>
  </si>
  <si>
    <t>Interest paid on outstanding debt</t>
  </si>
  <si>
    <t>Cash flows from operating activities</t>
  </si>
  <si>
    <t>Earnings (loss) before equity in net earnings of subsidiaries</t>
  </si>
  <si>
    <t>Affiliate balances receivable/payable</t>
  </si>
  <si>
    <t>Federal income taxes</t>
  </si>
  <si>
    <t>Cash dividends received-subsidiaries</t>
  </si>
  <si>
    <t>SCHEDULE III-SUPPLEMENTARY INSURANCE INFORMATION (Details) - USD ($) $ in Thousands</t>
  </si>
  <si>
    <t>Supplementary insurance information</t>
  </si>
  <si>
    <t>Unpaid losses and settlement expenses, gross</t>
  </si>
  <si>
    <t>Unearned premiums, gross</t>
  </si>
  <si>
    <t>Incurred losses and settlement expenses</t>
  </si>
  <si>
    <t>Other operating expenses</t>
  </si>
  <si>
    <t>Net premiums written</t>
  </si>
  <si>
    <t>SCHEDULE IV-REINSURANCE (Details) - USD ($) $ in Thousands</t>
  </si>
  <si>
    <t>RLI Insurance Group Premiums earned</t>
  </si>
  <si>
    <t>Direct amount</t>
  </si>
  <si>
    <t>Ceded to other companies</t>
  </si>
  <si>
    <t>Assumed from other companies</t>
  </si>
  <si>
    <t>Percentage of amount assumed to net</t>
  </si>
  <si>
    <t>4.40%</t>
  </si>
  <si>
    <t>7.90%</t>
  </si>
  <si>
    <t>6.00%</t>
  </si>
  <si>
    <t>2.40%</t>
  </si>
  <si>
    <t>7.30%</t>
  </si>
  <si>
    <t>0.90%</t>
  </si>
  <si>
    <t>SCHEDULE V-VALUATION AND QUALIFYING ACCOUNTS (Details) - Allowance for uncollectible reinsurance - USD ($) $ in Thousands</t>
  </si>
  <si>
    <t>Allowance for uncollectible reinsurance</t>
  </si>
  <si>
    <t>Balance at beginning of period</t>
  </si>
  <si>
    <t>Amounts charged to expense</t>
  </si>
  <si>
    <t xml:space="preserve"> </t>
  </si>
  <si>
    <t>Amounts recovered (written off)</t>
  </si>
  <si>
    <t>Balance at end of period</t>
  </si>
  <si>
    <t>SCHEDULE VI-SUPPLEMENTARY INFORMATION CONCERNING PROPERTY-CASUALTY INSURANCE OPERATIONS (Details) - USD ($) $ in Thousands</t>
  </si>
  <si>
    <t>Claims and claim adjustment expenses incurred related to:</t>
  </si>
  <si>
    <t>Amortization of deferred acquisition costs</t>
  </si>
  <si>
    <t>Consolidated property-casualty insurance operations</t>
  </si>
  <si>
    <t>SUPPLEMENTARY INFORMATION CONCERNING PROPERTY-CASUALTY INSURANCE OPERATIONS</t>
  </si>
  <si>
    <t>Claims and claim adjustment expense reserves</t>
  </si>
  <si>
    <t>Paid claims and claims adjustm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2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2616706281</v>
      </c>
    </row>
    <row r="18" spans="1:4">
      <c r="A18" s="4" t="s">
        <v>28</v>
      </c>
      <c r="C18" s="5" t="n">
        <v>44512543</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60515</v>
      </c>
      <c r="C3" s="6" t="n">
        <v>1672239</v>
      </c>
    </row>
    <row r="4" spans="1:3">
      <c r="A4" s="4" t="s">
        <v>36</v>
      </c>
      <c r="B4" s="5" t="n">
        <v>340483</v>
      </c>
      <c r="C4" s="5" t="n">
        <v>400492</v>
      </c>
    </row>
    <row r="5" spans="1:3">
      <c r="A5" s="4" t="s">
        <v>37</v>
      </c>
      <c r="B5" s="5" t="n">
        <v>11550</v>
      </c>
      <c r="C5" s="5" t="n">
        <v>9980</v>
      </c>
    </row>
    <row r="6" spans="1:3">
      <c r="A6" s="4" t="s">
        <v>38</v>
      </c>
      <c r="B6" s="5" t="n">
        <v>51542</v>
      </c>
      <c r="C6" s="5" t="n">
        <v>33808</v>
      </c>
    </row>
    <row r="7" spans="1:3">
      <c r="A7" s="4" t="s">
        <v>39</v>
      </c>
      <c r="B7" s="5" t="n">
        <v>30140</v>
      </c>
      <c r="C7" s="5" t="n">
        <v>24271</v>
      </c>
    </row>
    <row r="8" spans="1:3">
      <c r="A8" s="4" t="s">
        <v>40</v>
      </c>
      <c r="B8" s="5" t="n">
        <v>2194230</v>
      </c>
      <c r="C8" s="5" t="n">
        <v>2140790</v>
      </c>
    </row>
    <row r="9" spans="1:3">
      <c r="A9" s="4" t="s">
        <v>41</v>
      </c>
      <c r="B9" s="5" t="n">
        <v>14033</v>
      </c>
      <c r="C9" s="5" t="n">
        <v>15166</v>
      </c>
    </row>
    <row r="10" spans="1:3">
      <c r="A10" s="4" t="s">
        <v>42</v>
      </c>
      <c r="B10" s="5" t="n">
        <v>152576</v>
      </c>
      <c r="C10" s="5" t="n">
        <v>134351</v>
      </c>
    </row>
    <row r="11" spans="1:3">
      <c r="A11" s="4" t="s">
        <v>43</v>
      </c>
      <c r="B11" s="5" t="n">
        <v>71174</v>
      </c>
      <c r="C11" s="5" t="n">
        <v>57928</v>
      </c>
    </row>
    <row r="12" spans="1:3">
      <c r="A12" s="4" t="s">
        <v>44</v>
      </c>
      <c r="B12" s="5" t="n">
        <v>364999</v>
      </c>
      <c r="C12" s="5" t="n">
        <v>301991</v>
      </c>
    </row>
    <row r="13" spans="1:3">
      <c r="A13" s="4" t="s">
        <v>45</v>
      </c>
      <c r="B13" s="5" t="n">
        <v>84934</v>
      </c>
      <c r="C13" s="5" t="n">
        <v>77716</v>
      </c>
    </row>
    <row r="14" spans="1:3">
      <c r="A14" s="4" t="s">
        <v>46</v>
      </c>
      <c r="B14" s="5" t="n">
        <v>54692</v>
      </c>
      <c r="C14" s="5" t="n">
        <v>55849</v>
      </c>
    </row>
    <row r="15" spans="1:3">
      <c r="A15" s="4" t="s">
        <v>47</v>
      </c>
      <c r="B15" s="5" t="n">
        <v>94967</v>
      </c>
      <c r="C15" s="5" t="n">
        <v>90067</v>
      </c>
    </row>
    <row r="16" spans="1:3">
      <c r="A16" s="4" t="s">
        <v>48</v>
      </c>
      <c r="B16" s="5" t="n">
        <v>54534</v>
      </c>
      <c r="C16" s="5" t="n">
        <v>59302</v>
      </c>
    </row>
    <row r="17" spans="1:3">
      <c r="A17" s="4" t="s">
        <v>49</v>
      </c>
      <c r="B17" s="5" t="n">
        <v>18926</v>
      </c>
      <c r="C17" s="5" t="n">
        <v>14084</v>
      </c>
    </row>
    <row r="18" spans="1:3">
      <c r="A18" s="4" t="s">
        <v>50</v>
      </c>
      <c r="B18" s="5" t="n">
        <v>3105065</v>
      </c>
      <c r="C18" s="5" t="n">
        <v>2947244</v>
      </c>
    </row>
    <row r="19" spans="1:3">
      <c r="A19" s="3" t="s">
        <v>51</v>
      </c>
    </row>
    <row r="20" spans="1:3">
      <c r="A20" s="4" t="s">
        <v>52</v>
      </c>
      <c r="B20" s="5" t="n">
        <v>1461348</v>
      </c>
      <c r="C20" s="5" t="n">
        <v>1271503</v>
      </c>
    </row>
    <row r="21" spans="1:3">
      <c r="A21" s="4" t="s">
        <v>53</v>
      </c>
      <c r="B21" s="5" t="n">
        <v>496505</v>
      </c>
      <c r="C21" s="5" t="n">
        <v>451449</v>
      </c>
    </row>
    <row r="22" spans="1:3">
      <c r="A22" s="4" t="s">
        <v>54</v>
      </c>
      <c r="B22" s="5" t="n">
        <v>22591</v>
      </c>
      <c r="C22" s="5" t="n">
        <v>21624</v>
      </c>
    </row>
    <row r="23" spans="1:3">
      <c r="A23" s="4" t="s">
        <v>55</v>
      </c>
      <c r="B23" s="5" t="n">
        <v>72309</v>
      </c>
      <c r="C23" s="5" t="n">
        <v>74560</v>
      </c>
    </row>
    <row r="24" spans="1:3">
      <c r="A24" s="4" t="s">
        <v>56</v>
      </c>
      <c r="B24" s="5" t="n">
        <v>24238</v>
      </c>
      <c r="C24" s="5" t="n">
        <v>53768</v>
      </c>
    </row>
    <row r="25" spans="1:3">
      <c r="A25" s="4" t="s">
        <v>57</v>
      </c>
      <c r="B25" s="5" t="n">
        <v>149115</v>
      </c>
      <c r="C25" s="5" t="n">
        <v>148928</v>
      </c>
    </row>
    <row r="26" spans="1:3">
      <c r="A26" s="4" t="s">
        <v>58</v>
      </c>
      <c r="B26" s="5" t="n">
        <v>45124</v>
      </c>
      <c r="C26" s="5" t="n">
        <v>52848</v>
      </c>
    </row>
    <row r="27" spans="1:3">
      <c r="A27" s="4" t="s">
        <v>59</v>
      </c>
      <c r="B27" s="5" t="n">
        <v>26993</v>
      </c>
      <c r="C27" s="5" t="n">
        <v>18966</v>
      </c>
    </row>
    <row r="28" spans="1:3">
      <c r="A28" s="4" t="s">
        <v>60</v>
      </c>
      <c r="B28" s="5" t="n">
        <v>2298223</v>
      </c>
      <c r="C28" s="5" t="n">
        <v>2093646</v>
      </c>
    </row>
    <row r="29" spans="1:3">
      <c r="A29" s="3" t="s">
        <v>61</v>
      </c>
    </row>
    <row r="30" spans="1:3">
      <c r="A30" s="4" t="s">
        <v>62</v>
      </c>
      <c r="B30" s="5" t="n">
        <v>674</v>
      </c>
      <c r="C30" s="5" t="n">
        <v>67079</v>
      </c>
    </row>
    <row r="31" spans="1:3">
      <c r="A31" s="4" t="s">
        <v>63</v>
      </c>
      <c r="B31" s="5" t="n">
        <v>305660</v>
      </c>
      <c r="C31" s="5" t="n">
        <v>233077</v>
      </c>
    </row>
    <row r="32" spans="1:3">
      <c r="A32" s="4" t="s">
        <v>64</v>
      </c>
      <c r="B32" s="5" t="n">
        <v>-14572</v>
      </c>
      <c r="C32" s="5" t="n">
        <v>157919</v>
      </c>
    </row>
    <row r="33" spans="1:3">
      <c r="A33" s="4" t="s">
        <v>65</v>
      </c>
      <c r="B33" s="5" t="n">
        <v>908079</v>
      </c>
      <c r="C33" s="5" t="n">
        <v>788522</v>
      </c>
    </row>
    <row r="34" spans="1:3">
      <c r="A34" s="4" t="s">
        <v>66</v>
      </c>
      <c r="B34" s="5" t="n">
        <v>8354</v>
      </c>
      <c r="C34" s="5" t="n">
        <v>8640</v>
      </c>
    </row>
    <row r="35" spans="1:3">
      <c r="A35" s="4" t="s">
        <v>67</v>
      </c>
      <c r="B35" s="5" t="n">
        <v>-401353</v>
      </c>
      <c r="C35" s="5" t="n">
        <v>-401639</v>
      </c>
    </row>
    <row r="36" spans="1:3">
      <c r="A36" s="4" t="s">
        <v>68</v>
      </c>
      <c r="B36" s="5" t="n">
        <v>806842</v>
      </c>
      <c r="C36" s="5" t="n">
        <v>853598</v>
      </c>
    </row>
    <row r="37" spans="1:3">
      <c r="A37" s="4" t="s">
        <v>69</v>
      </c>
      <c r="B37" s="6" t="n">
        <v>3105065</v>
      </c>
      <c r="C37" s="6" t="n">
        <v>2947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row r="6" spans="1:2">
      <c r="A6" s="4" t="s">
        <v>213</v>
      </c>
      <c r="B6" s="4" t="s">
        <v>214</v>
      </c>
    </row>
    <row r="7" spans="1:2">
      <c r="A7" s="4" t="s">
        <v>215</v>
      </c>
      <c r="B7" s="4" t="s">
        <v>216</v>
      </c>
    </row>
    <row r="8" spans="1:2">
      <c r="A8" s="4" t="s">
        <v>174</v>
      </c>
      <c r="B8" s="4" t="s">
        <v>217</v>
      </c>
    </row>
    <row r="9" spans="1:2">
      <c r="A9" s="4" t="s">
        <v>218</v>
      </c>
      <c r="B9" s="4" t="s">
        <v>219</v>
      </c>
    </row>
    <row r="10" spans="1:2">
      <c r="A10" s="4" t="s">
        <v>180</v>
      </c>
      <c r="B10" s="4" t="s">
        <v>220</v>
      </c>
    </row>
    <row r="11" spans="1:2">
      <c r="A11" s="4" t="s">
        <v>176</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184</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17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1776465</v>
      </c>
      <c r="C3" s="6" t="n">
        <v>1646411</v>
      </c>
    </row>
    <row r="4" spans="1:3">
      <c r="A4" s="4" t="s">
        <v>73</v>
      </c>
      <c r="B4" s="5" t="n">
        <v>220373</v>
      </c>
      <c r="C4" s="5" t="n">
        <v>182002</v>
      </c>
    </row>
    <row r="5" spans="1:3">
      <c r="A5" s="4" t="s">
        <v>74</v>
      </c>
      <c r="B5" s="5" t="n">
        <v>16967</v>
      </c>
      <c r="C5" s="5" t="n">
        <v>16935</v>
      </c>
    </row>
    <row r="6" spans="1:3">
      <c r="A6" s="4" t="s">
        <v>75</v>
      </c>
      <c r="B6" s="5" t="n">
        <v>9793</v>
      </c>
      <c r="C6" s="5" t="n">
        <v>10014</v>
      </c>
    </row>
    <row r="7" spans="1:3">
      <c r="A7" s="4" t="s">
        <v>76</v>
      </c>
      <c r="B7" s="6" t="n">
        <v>54275</v>
      </c>
      <c r="C7" s="6" t="n">
        <v>47676</v>
      </c>
    </row>
    <row r="8" spans="1:3">
      <c r="A8" s="4" t="s">
        <v>77</v>
      </c>
      <c r="B8" s="7" t="n">
        <v>0.01</v>
      </c>
      <c r="C8" s="6" t="n">
        <v>1</v>
      </c>
    </row>
    <row r="9" spans="1:3">
      <c r="A9" s="4" t="s">
        <v>78</v>
      </c>
      <c r="B9" s="5" t="n">
        <v>100000000</v>
      </c>
      <c r="C9" s="5" t="n">
        <v>100000000</v>
      </c>
    </row>
    <row r="10" spans="1:3">
      <c r="A10" s="4" t="s">
        <v>79</v>
      </c>
      <c r="B10" s="5" t="n">
        <v>67434257</v>
      </c>
      <c r="C10" s="5" t="n">
        <v>67078569</v>
      </c>
    </row>
    <row r="11" spans="1:3">
      <c r="A11" s="4" t="s">
        <v>80</v>
      </c>
      <c r="B11" s="5" t="n">
        <v>44504043</v>
      </c>
      <c r="C11" s="5" t="n">
        <v>44148355</v>
      </c>
    </row>
    <row r="12" spans="1:3">
      <c r="A12" s="4" t="s">
        <v>81</v>
      </c>
      <c r="B12" s="5" t="n">
        <v>22930214</v>
      </c>
      <c r="C12" s="5" t="n">
        <v>22930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18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190</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194</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3"/>
    <col customWidth="1" max="3" min="3" width="24"/>
  </cols>
  <sheetData>
    <row r="1" spans="1:3">
      <c r="A1" s="1" t="s">
        <v>312</v>
      </c>
      <c r="B1" s="2" t="s">
        <v>1</v>
      </c>
    </row>
    <row r="2" spans="1:3">
      <c r="B2" s="2" t="s">
        <v>313</v>
      </c>
      <c r="C2" s="2" t="s">
        <v>314</v>
      </c>
    </row>
    <row r="3" spans="1:3">
      <c r="A3" s="3" t="s">
        <v>209</v>
      </c>
    </row>
    <row r="4" spans="1:3">
      <c r="A4" s="4" t="s">
        <v>315</v>
      </c>
      <c r="B4" s="5" t="n">
        <v>3</v>
      </c>
    </row>
    <row r="5" spans="1:3">
      <c r="A5" s="4" t="s">
        <v>316</v>
      </c>
      <c r="B5" s="7" t="n">
        <v>0.01</v>
      </c>
      <c r="C5" s="6" t="n">
        <v>1</v>
      </c>
    </row>
    <row r="6" spans="1:3">
      <c r="A6" s="4" t="s">
        <v>317</v>
      </c>
    </row>
    <row r="7" spans="1:3">
      <c r="A7" s="3" t="s">
        <v>209</v>
      </c>
    </row>
    <row r="8" spans="1:3">
      <c r="A8" s="4" t="s">
        <v>318</v>
      </c>
      <c r="B8" s="5" t="n">
        <v>50</v>
      </c>
    </row>
    <row r="9" spans="1:3">
      <c r="A9" s="4" t="s">
        <v>319</v>
      </c>
    </row>
    <row r="10" spans="1:3">
      <c r="A10" s="3" t="s">
        <v>209</v>
      </c>
    </row>
    <row r="11" spans="1:3">
      <c r="A11" s="4" t="s">
        <v>318</v>
      </c>
      <c r="B11" s="5" t="n">
        <v>50</v>
      </c>
    </row>
    <row r="12" spans="1:3">
      <c r="A12" s="4" t="s">
        <v>320</v>
      </c>
    </row>
    <row r="13" spans="1:3">
      <c r="A13" s="3" t="s">
        <v>209</v>
      </c>
    </row>
    <row r="14" spans="1:3">
      <c r="A14" s="4" t="s">
        <v>318</v>
      </c>
      <c r="B14" s="5" t="n">
        <v>50</v>
      </c>
    </row>
    <row r="15" spans="1:3">
      <c r="A15" s="4" t="s">
        <v>115</v>
      </c>
    </row>
    <row r="16" spans="1:3">
      <c r="A16" s="3" t="s">
        <v>209</v>
      </c>
    </row>
    <row r="17" spans="1:3">
      <c r="A17" s="4" t="s">
        <v>321</v>
      </c>
      <c r="B17" s="6" t="n">
        <v>-66409</v>
      </c>
    </row>
    <row r="18" spans="1:3">
      <c r="A18" s="4" t="s">
        <v>116</v>
      </c>
    </row>
    <row r="19" spans="1:3">
      <c r="A19" s="3" t="s">
        <v>209</v>
      </c>
    </row>
    <row r="20" spans="1:3">
      <c r="A20" s="4" t="s">
        <v>321</v>
      </c>
      <c r="B20" s="6" t="n">
        <v>66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22</v>
      </c>
      <c r="B1" s="2" t="s">
        <v>323</v>
      </c>
      <c r="F1" s="2" t="s">
        <v>1</v>
      </c>
    </row>
    <row r="2" spans="1:8">
      <c r="B2" s="2" t="s">
        <v>2</v>
      </c>
      <c r="C2" s="2" t="s">
        <v>324</v>
      </c>
      <c r="D2" s="2" t="s">
        <v>4</v>
      </c>
      <c r="E2" s="2" t="s">
        <v>325</v>
      </c>
      <c r="F2" s="2" t="s">
        <v>2</v>
      </c>
      <c r="G2" s="2" t="s">
        <v>33</v>
      </c>
      <c r="H2" s="2" t="s">
        <v>83</v>
      </c>
    </row>
    <row r="3" spans="1:8">
      <c r="A3" s="4" t="s">
        <v>64</v>
      </c>
      <c r="B3" s="6" t="n">
        <v>-14572</v>
      </c>
      <c r="F3" s="6" t="n">
        <v>-14572</v>
      </c>
      <c r="G3" s="6" t="n">
        <v>157919</v>
      </c>
    </row>
    <row r="4" spans="1:8">
      <c r="A4" s="4" t="s">
        <v>65</v>
      </c>
      <c r="B4" s="5" t="n">
        <v>908079</v>
      </c>
      <c r="F4" s="5" t="n">
        <v>908079</v>
      </c>
      <c r="G4" s="5" t="n">
        <v>788522</v>
      </c>
    </row>
    <row r="5" spans="1:8">
      <c r="A5" s="4" t="s">
        <v>89</v>
      </c>
      <c r="B5" s="5" t="n">
        <v>-64200</v>
      </c>
      <c r="C5" s="6" t="n">
        <v>4848</v>
      </c>
      <c r="D5" s="6" t="n">
        <v>-12611</v>
      </c>
      <c r="E5" s="6" t="n">
        <v>-26772</v>
      </c>
      <c r="F5" s="5" t="n">
        <v>-98735</v>
      </c>
    </row>
    <row r="6" spans="1:8">
      <c r="A6" s="4" t="s">
        <v>326</v>
      </c>
      <c r="G6" s="5" t="n">
        <v>24000</v>
      </c>
      <c r="H6" s="6" t="n">
        <v>5600</v>
      </c>
    </row>
    <row r="7" spans="1:8">
      <c r="A7" s="4" t="s">
        <v>102</v>
      </c>
      <c r="F7" s="5" t="n">
        <v>3402</v>
      </c>
      <c r="G7" s="5" t="n">
        <v>-20439</v>
      </c>
      <c r="H7" s="5" t="n">
        <v>42162</v>
      </c>
    </row>
    <row r="8" spans="1:8">
      <c r="A8" s="4" t="s">
        <v>327</v>
      </c>
      <c r="B8" s="5" t="n">
        <v>3105065</v>
      </c>
      <c r="F8" s="5" t="n">
        <v>3105065</v>
      </c>
      <c r="G8" s="5" t="n">
        <v>2947244</v>
      </c>
    </row>
    <row r="9" spans="1:8">
      <c r="A9" s="4" t="s">
        <v>328</v>
      </c>
      <c r="B9" s="6" t="n">
        <v>2298223</v>
      </c>
      <c r="F9" s="5" t="n">
        <v>2298223</v>
      </c>
      <c r="G9" s="5" t="n">
        <v>2093646</v>
      </c>
    </row>
    <row r="10" spans="1:8">
      <c r="A10" s="4" t="s">
        <v>329</v>
      </c>
      <c r="F10" s="6" t="n">
        <v>6900</v>
      </c>
      <c r="G10" s="6" t="n">
        <v>6800</v>
      </c>
      <c r="H10" s="6" t="n">
        <v>6400</v>
      </c>
    </row>
    <row r="11" spans="1:8">
      <c r="A11" s="4" t="s">
        <v>330</v>
      </c>
      <c r="B11" s="4" t="s">
        <v>331</v>
      </c>
      <c r="F11" s="4" t="s">
        <v>331</v>
      </c>
    </row>
    <row r="12" spans="1:8">
      <c r="A12" s="4" t="s">
        <v>332</v>
      </c>
      <c r="F12" s="4" t="s">
        <v>333</v>
      </c>
      <c r="G12" s="4" t="s">
        <v>334</v>
      </c>
      <c r="H12" s="4" t="s">
        <v>334</v>
      </c>
    </row>
    <row r="13" spans="1:8">
      <c r="A13" s="4" t="s">
        <v>335</v>
      </c>
      <c r="F13" s="6" t="n">
        <v>4500</v>
      </c>
      <c r="G13" s="6" t="n">
        <v>4400</v>
      </c>
      <c r="H13" s="6" t="n">
        <v>4100</v>
      </c>
    </row>
    <row r="14" spans="1:8">
      <c r="A14" s="4" t="s">
        <v>336</v>
      </c>
    </row>
    <row r="15" spans="1:8">
      <c r="A15" s="4" t="s">
        <v>337</v>
      </c>
      <c r="F15" s="4" t="s">
        <v>338</v>
      </c>
    </row>
    <row r="16" spans="1:8">
      <c r="A16" s="4" t="s">
        <v>339</v>
      </c>
    </row>
    <row r="17" spans="1:8">
      <c r="A17" s="4" t="s">
        <v>64</v>
      </c>
      <c r="B17" s="6" t="n">
        <v>-142200</v>
      </c>
      <c r="F17" s="6" t="n">
        <v>-142200</v>
      </c>
    </row>
    <row r="18" spans="1:8">
      <c r="A18" s="4" t="s">
        <v>65</v>
      </c>
      <c r="B18" s="5" t="n">
        <v>142200</v>
      </c>
      <c r="F18" s="5" t="n">
        <v>142200</v>
      </c>
    </row>
    <row r="19" spans="1:8">
      <c r="A19" s="4" t="s">
        <v>89</v>
      </c>
      <c r="F19" s="5" t="n">
        <v>98700</v>
      </c>
    </row>
    <row r="20" spans="1:8">
      <c r="A20" s="4" t="s">
        <v>102</v>
      </c>
      <c r="F20" s="5" t="n">
        <v>-20700</v>
      </c>
    </row>
    <row r="21" spans="1:8">
      <c r="A21" s="4" t="s">
        <v>340</v>
      </c>
    </row>
    <row r="22" spans="1:8">
      <c r="A22" s="4" t="s">
        <v>64</v>
      </c>
      <c r="B22" s="5" t="n">
        <v>3700</v>
      </c>
      <c r="F22" s="5" t="n">
        <v>3700</v>
      </c>
    </row>
    <row r="23" spans="1:8">
      <c r="A23" s="4" t="s">
        <v>65</v>
      </c>
      <c r="B23" s="5" t="n">
        <v>-3700</v>
      </c>
      <c r="F23" s="5" t="n">
        <v>-3700</v>
      </c>
    </row>
    <row r="24" spans="1:8">
      <c r="A24" s="4" t="s">
        <v>341</v>
      </c>
    </row>
    <row r="25" spans="1:8">
      <c r="A25" s="4" t="s">
        <v>327</v>
      </c>
      <c r="B25" s="5" t="n">
        <v>25000</v>
      </c>
      <c r="F25" s="5" t="n">
        <v>25000</v>
      </c>
    </row>
    <row r="26" spans="1:8">
      <c r="A26" s="4" t="s">
        <v>328</v>
      </c>
      <c r="B26" s="5" t="n">
        <v>25000</v>
      </c>
      <c r="F26" s="5" t="n">
        <v>25000</v>
      </c>
    </row>
    <row r="27" spans="1:8">
      <c r="A27" s="4" t="s">
        <v>342</v>
      </c>
    </row>
    <row r="28" spans="1:8">
      <c r="A28" s="4" t="s">
        <v>327</v>
      </c>
      <c r="B28" s="5" t="n">
        <v>30000</v>
      </c>
      <c r="F28" s="5" t="n">
        <v>30000</v>
      </c>
    </row>
    <row r="29" spans="1:8">
      <c r="A29" s="4" t="s">
        <v>328</v>
      </c>
      <c r="B29" s="6" t="n">
        <v>30000</v>
      </c>
      <c r="F29" s="5" t="n">
        <v>30000</v>
      </c>
    </row>
    <row r="30" spans="1:8">
      <c r="A30" s="4" t="s">
        <v>343</v>
      </c>
    </row>
    <row r="31" spans="1:8">
      <c r="A31" s="4" t="s">
        <v>335</v>
      </c>
      <c r="F31" s="6" t="n">
        <v>300</v>
      </c>
    </row>
  </sheetData>
  <mergeCells count="3">
    <mergeCell ref="A1:A2"/>
    <mergeCell ref="B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791366</v>
      </c>
      <c r="C4" s="6" t="n">
        <v>737937</v>
      </c>
      <c r="D4" s="6" t="n">
        <v>728608</v>
      </c>
    </row>
    <row r="5" spans="1:4">
      <c r="A5" s="4" t="s">
        <v>86</v>
      </c>
      <c r="B5" s="5" t="n">
        <v>62085</v>
      </c>
      <c r="C5" s="5" t="n">
        <v>54876</v>
      </c>
      <c r="D5" s="5" t="n">
        <v>53075</v>
      </c>
    </row>
    <row r="6" spans="1:4">
      <c r="A6" s="4" t="s">
        <v>87</v>
      </c>
      <c r="B6" s="5" t="n">
        <v>63624</v>
      </c>
      <c r="C6" s="5" t="n">
        <v>6970</v>
      </c>
      <c r="D6" s="5" t="n">
        <v>34740</v>
      </c>
    </row>
    <row r="7" spans="1:4">
      <c r="A7" s="4" t="s">
        <v>88</v>
      </c>
      <c r="B7" s="5" t="n">
        <v>-217</v>
      </c>
      <c r="C7" s="5" t="n">
        <v>-2559</v>
      </c>
      <c r="D7" s="5" t="n">
        <v>-95</v>
      </c>
    </row>
    <row r="8" spans="1:4">
      <c r="A8" s="4" t="s">
        <v>89</v>
      </c>
      <c r="B8" s="5" t="n">
        <v>-98735</v>
      </c>
    </row>
    <row r="9" spans="1:4">
      <c r="A9" s="4" t="s">
        <v>90</v>
      </c>
      <c r="B9" s="5" t="n">
        <v>818123</v>
      </c>
      <c r="C9" s="5" t="n">
        <v>797224</v>
      </c>
      <c r="D9" s="5" t="n">
        <v>816328</v>
      </c>
    </row>
    <row r="10" spans="1:4">
      <c r="A10" s="4" t="s">
        <v>91</v>
      </c>
      <c r="B10" s="5" t="n">
        <v>428193</v>
      </c>
      <c r="C10" s="5" t="n">
        <v>401584</v>
      </c>
      <c r="D10" s="5" t="n">
        <v>349778</v>
      </c>
    </row>
    <row r="11" spans="1:4">
      <c r="A11" s="4" t="s">
        <v>92</v>
      </c>
      <c r="B11" s="5" t="n">
        <v>267738</v>
      </c>
      <c r="C11" s="5" t="n">
        <v>252515</v>
      </c>
      <c r="D11" s="5" t="n">
        <v>249612</v>
      </c>
    </row>
    <row r="12" spans="1:4">
      <c r="A12" s="4" t="s">
        <v>93</v>
      </c>
      <c r="B12" s="5" t="n">
        <v>53803</v>
      </c>
      <c r="C12" s="5" t="n">
        <v>56994</v>
      </c>
      <c r="D12" s="5" t="n">
        <v>53093</v>
      </c>
    </row>
    <row r="13" spans="1:4">
      <c r="A13" s="4" t="s">
        <v>94</v>
      </c>
      <c r="B13" s="5" t="n">
        <v>7437</v>
      </c>
      <c r="C13" s="5" t="n">
        <v>7426</v>
      </c>
      <c r="D13" s="5" t="n">
        <v>7426</v>
      </c>
    </row>
    <row r="14" spans="1:4">
      <c r="A14" s="4" t="s">
        <v>95</v>
      </c>
      <c r="B14" s="5" t="n">
        <v>9427</v>
      </c>
      <c r="C14" s="5" t="n">
        <v>11340</v>
      </c>
      <c r="D14" s="5" t="n">
        <v>10170</v>
      </c>
    </row>
    <row r="15" spans="1:4">
      <c r="A15" s="4" t="s">
        <v>96</v>
      </c>
      <c r="B15" s="5" t="n">
        <v>766598</v>
      </c>
      <c r="C15" s="5" t="n">
        <v>729859</v>
      </c>
      <c r="D15" s="5" t="n">
        <v>670079</v>
      </c>
    </row>
    <row r="16" spans="1:4">
      <c r="A16" s="4" t="s">
        <v>97</v>
      </c>
      <c r="B16" s="5" t="n">
        <v>16056</v>
      </c>
      <c r="C16" s="5" t="n">
        <v>17224</v>
      </c>
      <c r="D16" s="5" t="n">
        <v>10833</v>
      </c>
    </row>
    <row r="17" spans="1:4">
      <c r="A17" s="4" t="s">
        <v>98</v>
      </c>
      <c r="B17" s="5" t="n">
        <v>67581</v>
      </c>
      <c r="C17" s="5" t="n">
        <v>84589</v>
      </c>
      <c r="D17" s="5" t="n">
        <v>157082</v>
      </c>
    </row>
    <row r="18" spans="1:4">
      <c r="A18" s="3" t="s">
        <v>99</v>
      </c>
    </row>
    <row r="19" spans="1:4">
      <c r="A19" s="4" t="s">
        <v>100</v>
      </c>
      <c r="B19" s="5" t="n">
        <v>23917</v>
      </c>
      <c r="C19" s="5" t="n">
        <v>9302</v>
      </c>
      <c r="D19" s="5" t="n">
        <v>41034</v>
      </c>
    </row>
    <row r="20" spans="1:4">
      <c r="A20" s="4" t="s">
        <v>101</v>
      </c>
      <c r="B20" s="5" t="n">
        <v>-20515</v>
      </c>
      <c r="C20" s="5" t="n">
        <v>-29741</v>
      </c>
      <c r="D20" s="5" t="n">
        <v>1128</v>
      </c>
    </row>
    <row r="21" spans="1:4">
      <c r="A21" s="4" t="s">
        <v>102</v>
      </c>
      <c r="B21" s="5" t="n">
        <v>3402</v>
      </c>
      <c r="C21" s="5" t="n">
        <v>-20439</v>
      </c>
      <c r="D21" s="5" t="n">
        <v>42162</v>
      </c>
    </row>
    <row r="22" spans="1:4">
      <c r="A22" s="4" t="s">
        <v>103</v>
      </c>
      <c r="B22" s="5" t="n">
        <v>64179</v>
      </c>
      <c r="C22" s="5" t="n">
        <v>105028</v>
      </c>
      <c r="D22" s="5" t="n">
        <v>114920</v>
      </c>
    </row>
    <row r="23" spans="1:4">
      <c r="A23" s="4" t="s">
        <v>104</v>
      </c>
      <c r="B23" s="5" t="n">
        <v>-33997</v>
      </c>
      <c r="C23" s="5" t="n">
        <v>35309</v>
      </c>
      <c r="D23" s="5" t="n">
        <v>-1164</v>
      </c>
    </row>
    <row r="24" spans="1:4">
      <c r="A24" s="4" t="s">
        <v>105</v>
      </c>
      <c r="B24" s="6" t="n">
        <v>30182</v>
      </c>
      <c r="C24" s="6" t="n">
        <v>140337</v>
      </c>
      <c r="D24" s="6" t="n">
        <v>113756</v>
      </c>
    </row>
    <row r="25" spans="1:4">
      <c r="A25" s="3" t="s">
        <v>106</v>
      </c>
    </row>
    <row r="26" spans="1:4">
      <c r="A26" s="4" t="s">
        <v>107</v>
      </c>
      <c r="B26" s="7" t="n">
        <v>1.45</v>
      </c>
      <c r="C26" s="7" t="n">
        <v>2.39</v>
      </c>
      <c r="D26" s="7" t="n">
        <v>2.63</v>
      </c>
    </row>
    <row r="27" spans="1:4">
      <c r="A27" s="4" t="s">
        <v>108</v>
      </c>
      <c r="B27" s="8" t="n">
        <v>0.68</v>
      </c>
      <c r="C27" s="8" t="n">
        <v>3.19</v>
      </c>
      <c r="D27" s="8" t="n">
        <v>2.6</v>
      </c>
    </row>
    <row r="28" spans="1:4">
      <c r="A28" s="3" t="s">
        <v>109</v>
      </c>
    </row>
    <row r="29" spans="1:4">
      <c r="A29" s="4" t="s">
        <v>107</v>
      </c>
      <c r="B29" s="8" t="n">
        <v>1.43</v>
      </c>
      <c r="C29" s="8" t="n">
        <v>2.36</v>
      </c>
      <c r="D29" s="8" t="n">
        <v>2.59</v>
      </c>
    </row>
    <row r="30" spans="1:4">
      <c r="A30" s="4" t="s">
        <v>108</v>
      </c>
      <c r="B30" s="7" t="n">
        <v>0.67</v>
      </c>
      <c r="C30" s="7" t="n">
        <v>3.15</v>
      </c>
      <c r="D30" s="7" t="n">
        <v>2.56</v>
      </c>
    </row>
    <row r="31" spans="1:4">
      <c r="A31" s="3" t="s">
        <v>110</v>
      </c>
    </row>
    <row r="32" spans="1:4">
      <c r="A32" s="4" t="s">
        <v>111</v>
      </c>
      <c r="B32" s="5" t="n">
        <v>44358</v>
      </c>
      <c r="C32" s="5" t="n">
        <v>44033</v>
      </c>
      <c r="D32" s="5" t="n">
        <v>43772</v>
      </c>
    </row>
    <row r="33" spans="1:4">
      <c r="A33" s="4" t="s">
        <v>112</v>
      </c>
      <c r="B33" s="5" t="n">
        <v>44835</v>
      </c>
      <c r="C33" s="5" t="n">
        <v>44500</v>
      </c>
      <c r="D33" s="5" t="n">
        <v>44432</v>
      </c>
    </row>
    <row r="34" spans="1:4">
      <c r="A34" s="4" t="s">
        <v>113</v>
      </c>
      <c r="B34" s="7" t="n">
        <v>1.87</v>
      </c>
      <c r="C34" s="7" t="n">
        <v>2.58</v>
      </c>
      <c r="D34" s="7" t="n">
        <v>2.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44</v>
      </c>
      <c r="B1" s="2" t="s">
        <v>1</v>
      </c>
    </row>
    <row r="2" spans="1:2">
      <c r="B2" s="2" t="s">
        <v>2</v>
      </c>
    </row>
    <row r="3" spans="1:2">
      <c r="A3" s="4" t="s">
        <v>345</v>
      </c>
    </row>
    <row r="4" spans="1:2">
      <c r="A4" s="3" t="s">
        <v>222</v>
      </c>
    </row>
    <row r="5" spans="1:2">
      <c r="A5" s="4" t="s">
        <v>346</v>
      </c>
      <c r="B5" s="4" t="s">
        <v>347</v>
      </c>
    </row>
    <row r="6" spans="1:2">
      <c r="A6" s="4" t="s">
        <v>348</v>
      </c>
    </row>
    <row r="7" spans="1:2">
      <c r="A7" s="3" t="s">
        <v>222</v>
      </c>
    </row>
    <row r="8" spans="1:2">
      <c r="A8" s="4" t="s">
        <v>346</v>
      </c>
      <c r="B8" s="4" t="s">
        <v>349</v>
      </c>
    </row>
    <row r="9" spans="1:2">
      <c r="A9" s="4" t="s">
        <v>350</v>
      </c>
    </row>
    <row r="10" spans="1:2">
      <c r="A10" s="3" t="s">
        <v>222</v>
      </c>
    </row>
    <row r="11" spans="1:2">
      <c r="A11" s="4" t="s">
        <v>346</v>
      </c>
      <c r="B11"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352</v>
      </c>
      <c r="B1" s="2" t="s">
        <v>323</v>
      </c>
      <c r="J1" s="2" t="s">
        <v>1</v>
      </c>
    </row>
    <row r="2" spans="1:12">
      <c r="B2" s="2" t="s">
        <v>353</v>
      </c>
      <c r="C2" s="2" t="s">
        <v>354</v>
      </c>
      <c r="D2" s="2" t="s">
        <v>355</v>
      </c>
      <c r="E2" s="2" t="s">
        <v>356</v>
      </c>
      <c r="F2" s="2" t="s">
        <v>357</v>
      </c>
      <c r="G2" s="2" t="s">
        <v>358</v>
      </c>
      <c r="H2" s="2" t="s">
        <v>359</v>
      </c>
      <c r="I2" s="2" t="s">
        <v>360</v>
      </c>
      <c r="J2" s="2" t="s">
        <v>361</v>
      </c>
      <c r="K2" s="2" t="s">
        <v>357</v>
      </c>
      <c r="L2" s="2" t="s">
        <v>362</v>
      </c>
    </row>
    <row r="3" spans="1:12">
      <c r="A3" s="3" t="s">
        <v>363</v>
      </c>
    </row>
    <row r="4" spans="1:12">
      <c r="A4" s="4" t="s">
        <v>364</v>
      </c>
      <c r="B4" s="6" t="n">
        <v>94967000</v>
      </c>
      <c r="F4" s="6" t="n">
        <v>90067000</v>
      </c>
      <c r="J4" s="6" t="n">
        <v>94967000</v>
      </c>
      <c r="K4" s="6" t="n">
        <v>90067000</v>
      </c>
    </row>
    <row r="5" spans="1:12">
      <c r="A5" s="4" t="s">
        <v>365</v>
      </c>
      <c r="J5" s="5" t="n">
        <v>16056000</v>
      </c>
      <c r="K5" s="5" t="n">
        <v>17224000</v>
      </c>
      <c r="L5" s="6" t="n">
        <v>10833000</v>
      </c>
    </row>
    <row r="6" spans="1:12">
      <c r="A6" s="4" t="s">
        <v>366</v>
      </c>
      <c r="J6" s="5" t="n">
        <v>48303000</v>
      </c>
      <c r="K6" s="5" t="n">
        <v>37159000</v>
      </c>
      <c r="L6" s="5" t="n">
        <v>30434000</v>
      </c>
    </row>
    <row r="7" spans="1:12">
      <c r="A7" s="4" t="s">
        <v>85</v>
      </c>
      <c r="B7" s="6" t="n">
        <v>204002000</v>
      </c>
      <c r="C7" s="6" t="n">
        <v>200815000</v>
      </c>
      <c r="D7" s="6" t="n">
        <v>196522000</v>
      </c>
      <c r="E7" s="6" t="n">
        <v>190027000</v>
      </c>
      <c r="F7" s="5" t="n">
        <v>188296000</v>
      </c>
      <c r="G7" s="6" t="n">
        <v>182025000</v>
      </c>
      <c r="H7" s="6" t="n">
        <v>184331000</v>
      </c>
      <c r="I7" s="6" t="n">
        <v>183285000</v>
      </c>
      <c r="J7" s="5" t="n">
        <v>791366000</v>
      </c>
      <c r="K7" s="5" t="n">
        <v>737937000</v>
      </c>
      <c r="L7" s="5" t="n">
        <v>728608000</v>
      </c>
    </row>
    <row r="8" spans="1:12">
      <c r="A8" s="3" t="s">
        <v>367</v>
      </c>
    </row>
    <row r="9" spans="1:12">
      <c r="A9" s="4" t="s">
        <v>151</v>
      </c>
      <c r="J9" s="6" t="n">
        <v>9900000</v>
      </c>
      <c r="K9" s="5" t="n">
        <v>0</v>
      </c>
      <c r="L9" s="5" t="n">
        <v>9900000</v>
      </c>
    </row>
    <row r="10" spans="1:12">
      <c r="A10" s="4" t="s">
        <v>368</v>
      </c>
    </row>
    <row r="11" spans="1:12">
      <c r="A11" s="3" t="s">
        <v>363</v>
      </c>
    </row>
    <row r="12" spans="1:12">
      <c r="A12" s="4" t="s">
        <v>369</v>
      </c>
      <c r="B12" s="4" t="s">
        <v>370</v>
      </c>
      <c r="J12" s="4" t="s">
        <v>370</v>
      </c>
    </row>
    <row r="13" spans="1:12">
      <c r="A13" s="4" t="s">
        <v>371</v>
      </c>
    </row>
    <row r="14" spans="1:12">
      <c r="A14" s="3" t="s">
        <v>363</v>
      </c>
    </row>
    <row r="15" spans="1:12">
      <c r="A15" s="4" t="s">
        <v>369</v>
      </c>
      <c r="B15" s="4" t="s">
        <v>372</v>
      </c>
      <c r="J15" s="4" t="s">
        <v>372</v>
      </c>
    </row>
    <row r="16" spans="1:12">
      <c r="A16" s="4" t="s">
        <v>368</v>
      </c>
    </row>
    <row r="17" spans="1:12">
      <c r="A17" s="3" t="s">
        <v>363</v>
      </c>
    </row>
    <row r="18" spans="1:12">
      <c r="A18" s="4" t="s">
        <v>364</v>
      </c>
      <c r="B18" s="6" t="n">
        <v>79500000</v>
      </c>
      <c r="F18" s="5" t="n">
        <v>77700000</v>
      </c>
      <c r="J18" s="6" t="n">
        <v>79500000</v>
      </c>
      <c r="K18" s="5" t="n">
        <v>77700000</v>
      </c>
    </row>
    <row r="19" spans="1:12">
      <c r="A19" s="4" t="s">
        <v>365</v>
      </c>
      <c r="J19" s="5" t="n">
        <v>12500000</v>
      </c>
      <c r="K19" s="5" t="n">
        <v>14400000</v>
      </c>
      <c r="L19" s="5" t="n">
        <v>9700000</v>
      </c>
    </row>
    <row r="20" spans="1:12">
      <c r="A20" s="4" t="s">
        <v>373</v>
      </c>
      <c r="J20" s="5" t="n">
        <v>30300000</v>
      </c>
      <c r="K20" s="5" t="n">
        <v>34400000</v>
      </c>
      <c r="L20" s="5" t="n">
        <v>26900000</v>
      </c>
    </row>
    <row r="21" spans="1:12">
      <c r="A21" s="3" t="s">
        <v>367</v>
      </c>
    </row>
    <row r="22" spans="1:12">
      <c r="A22" s="4" t="s">
        <v>374</v>
      </c>
      <c r="B22" s="5" t="n">
        <v>265600000</v>
      </c>
      <c r="F22" s="5" t="n">
        <v>259400000</v>
      </c>
      <c r="J22" s="5" t="n">
        <v>265600000</v>
      </c>
      <c r="K22" s="5" t="n">
        <v>259400000</v>
      </c>
    </row>
    <row r="23" spans="1:12">
      <c r="A23" s="4" t="s">
        <v>375</v>
      </c>
      <c r="B23" s="5" t="n">
        <v>90400000</v>
      </c>
      <c r="F23" s="5" t="n">
        <v>88000000</v>
      </c>
      <c r="J23" s="5" t="n">
        <v>90400000</v>
      </c>
      <c r="K23" s="5" t="n">
        <v>88000000</v>
      </c>
    </row>
    <row r="24" spans="1:12">
      <c r="A24" s="4" t="s">
        <v>376</v>
      </c>
      <c r="B24" s="5" t="n">
        <v>175200000</v>
      </c>
      <c r="F24" s="5" t="n">
        <v>171400000</v>
      </c>
      <c r="J24" s="5" t="n">
        <v>175200000</v>
      </c>
      <c r="K24" s="5" t="n">
        <v>171400000</v>
      </c>
    </row>
    <row r="25" spans="1:12">
      <c r="A25" s="4" t="s">
        <v>377</v>
      </c>
      <c r="B25" s="5" t="n">
        <v>68900000</v>
      </c>
      <c r="J25" s="5" t="n">
        <v>68900000</v>
      </c>
    </row>
    <row r="26" spans="1:12">
      <c r="A26" s="4" t="s">
        <v>151</v>
      </c>
      <c r="J26" s="5" t="n">
        <v>9900000</v>
      </c>
      <c r="K26" s="5" t="n">
        <v>0</v>
      </c>
      <c r="L26" s="5" t="n">
        <v>9900000</v>
      </c>
    </row>
    <row r="27" spans="1:12">
      <c r="A27" s="4" t="s">
        <v>371</v>
      </c>
    </row>
    <row r="28" spans="1:12">
      <c r="A28" s="3" t="s">
        <v>363</v>
      </c>
    </row>
    <row r="29" spans="1:12">
      <c r="A29" s="4" t="s">
        <v>364</v>
      </c>
      <c r="B29" s="6" t="n">
        <v>15400000</v>
      </c>
      <c r="F29" s="6" t="n">
        <v>12400000</v>
      </c>
      <c r="J29" s="5" t="n">
        <v>15400000</v>
      </c>
      <c r="K29" s="5" t="n">
        <v>12400000</v>
      </c>
    </row>
    <row r="30" spans="1:12">
      <c r="A30" s="4" t="s">
        <v>365</v>
      </c>
      <c r="J30" s="6" t="n">
        <v>3600000</v>
      </c>
      <c r="K30" s="5" t="n">
        <v>2800000</v>
      </c>
      <c r="L30" s="5" t="n">
        <v>1100000</v>
      </c>
    </row>
    <row r="31" spans="1:12">
      <c r="A31" s="4" t="s">
        <v>378</v>
      </c>
      <c r="J31" s="5" t="n">
        <v>2</v>
      </c>
    </row>
    <row r="32" spans="1:12">
      <c r="A32" s="4" t="s">
        <v>369</v>
      </c>
      <c r="B32" s="4" t="s">
        <v>372</v>
      </c>
      <c r="J32" s="4" t="s">
        <v>372</v>
      </c>
    </row>
    <row r="33" spans="1:12">
      <c r="A33" s="4" t="s">
        <v>379</v>
      </c>
      <c r="J33" s="4" t="s">
        <v>380</v>
      </c>
    </row>
    <row r="34" spans="1:12">
      <c r="A34" s="4" t="s">
        <v>366</v>
      </c>
      <c r="J34" s="6" t="n">
        <v>41100000</v>
      </c>
      <c r="K34" s="5" t="n">
        <v>29600000</v>
      </c>
      <c r="L34" s="5" t="n">
        <v>13400000</v>
      </c>
    </row>
    <row r="35" spans="1:12">
      <c r="A35" s="4" t="s">
        <v>85</v>
      </c>
      <c r="J35" s="6" t="n">
        <v>34200000</v>
      </c>
      <c r="K35" s="6" t="n">
        <v>21000000</v>
      </c>
      <c r="L35" s="6" t="n">
        <v>11400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3</v>
      </c>
      <c r="D2" s="2" t="s">
        <v>83</v>
      </c>
    </row>
    <row r="3" spans="1:4">
      <c r="A3" s="3" t="s">
        <v>382</v>
      </c>
    </row>
    <row r="4" spans="1:4">
      <c r="A4" s="4" t="s">
        <v>383</v>
      </c>
      <c r="B4" s="6" t="n">
        <v>46062000</v>
      </c>
      <c r="C4" s="6" t="n">
        <v>49657000</v>
      </c>
    </row>
    <row r="5" spans="1:4">
      <c r="A5" s="4" t="s">
        <v>384</v>
      </c>
      <c r="B5" s="5" t="n">
        <v>7500000</v>
      </c>
      <c r="C5" s="5" t="n">
        <v>7500000</v>
      </c>
    </row>
    <row r="6" spans="1:4">
      <c r="A6" s="4" t="s">
        <v>385</v>
      </c>
      <c r="B6" s="5" t="n">
        <v>972000</v>
      </c>
      <c r="C6" s="5" t="n">
        <v>2145000</v>
      </c>
    </row>
    <row r="7" spans="1:4">
      <c r="A7" s="4" t="s">
        <v>386</v>
      </c>
      <c r="B7" s="5" t="n">
        <v>3062000</v>
      </c>
      <c r="C7" s="5" t="n">
        <v>5678000</v>
      </c>
    </row>
    <row r="8" spans="1:4">
      <c r="A8" s="4" t="s">
        <v>387</v>
      </c>
      <c r="B8" s="5" t="n">
        <v>8472000</v>
      </c>
      <c r="C8" s="5" t="n">
        <v>9645000</v>
      </c>
    </row>
    <row r="9" spans="1:4">
      <c r="A9" s="4" t="s">
        <v>48</v>
      </c>
      <c r="B9" s="5" t="n">
        <v>54534000</v>
      </c>
      <c r="C9" s="5" t="n">
        <v>59302000</v>
      </c>
    </row>
    <row r="10" spans="1:4">
      <c r="A10" s="4" t="s">
        <v>388</v>
      </c>
      <c r="B10" s="5" t="n">
        <v>4400000</v>
      </c>
    </row>
    <row r="11" spans="1:4">
      <c r="A11" s="4" t="s">
        <v>389</v>
      </c>
      <c r="B11" s="5" t="n">
        <v>400000</v>
      </c>
      <c r="C11" s="5" t="n">
        <v>700000</v>
      </c>
      <c r="D11" s="6" t="n">
        <v>900000</v>
      </c>
    </row>
    <row r="12" spans="1:4">
      <c r="A12" s="4" t="s">
        <v>390</v>
      </c>
      <c r="B12" s="5" t="n">
        <v>400000</v>
      </c>
    </row>
    <row r="13" spans="1:4">
      <c r="A13" s="4" t="s">
        <v>391</v>
      </c>
      <c r="B13" s="5" t="n">
        <v>400000</v>
      </c>
    </row>
    <row r="14" spans="1:4">
      <c r="A14" s="4" t="s">
        <v>392</v>
      </c>
      <c r="B14" s="5" t="n">
        <v>100000</v>
      </c>
    </row>
    <row r="15" spans="1:4">
      <c r="A15" s="4" t="s">
        <v>393</v>
      </c>
    </row>
    <row r="16" spans="1:4">
      <c r="A16" s="3" t="s">
        <v>382</v>
      </c>
    </row>
    <row r="17" spans="1:4">
      <c r="A17" s="4" t="s">
        <v>383</v>
      </c>
      <c r="B17" s="5" t="n">
        <v>25706000</v>
      </c>
      <c r="C17" s="5" t="n">
        <v>25706000</v>
      </c>
    </row>
    <row r="18" spans="1:4">
      <c r="A18" s="4" t="s">
        <v>394</v>
      </c>
    </row>
    <row r="19" spans="1:4">
      <c r="A19" s="3" t="s">
        <v>382</v>
      </c>
    </row>
    <row r="20" spans="1:4">
      <c r="A20" s="4" t="s">
        <v>383</v>
      </c>
      <c r="B20" s="5" t="n">
        <v>15110000</v>
      </c>
      <c r="C20" s="5" t="n">
        <v>15110000</v>
      </c>
    </row>
    <row r="21" spans="1:4">
      <c r="A21" s="4" t="s">
        <v>395</v>
      </c>
    </row>
    <row r="22" spans="1:4">
      <c r="A22" s="3" t="s">
        <v>382</v>
      </c>
    </row>
    <row r="23" spans="1:4">
      <c r="A23" s="4" t="s">
        <v>383</v>
      </c>
      <c r="B23" s="5" t="n">
        <v>5246000</v>
      </c>
      <c r="C23" s="5" t="n">
        <v>5246000</v>
      </c>
    </row>
    <row r="24" spans="1:4">
      <c r="A24" s="4" t="s">
        <v>396</v>
      </c>
    </row>
    <row r="25" spans="1:4">
      <c r="A25" s="3" t="s">
        <v>382</v>
      </c>
    </row>
    <row r="26" spans="1:4">
      <c r="A26" s="4" t="s">
        <v>383</v>
      </c>
      <c r="B26" s="5" t="n">
        <v>0</v>
      </c>
      <c r="C26" s="5" t="n">
        <v>3595000</v>
      </c>
    </row>
    <row r="27" spans="1:4">
      <c r="A27" s="4" t="s">
        <v>397</v>
      </c>
    </row>
    <row r="28" spans="1:4">
      <c r="A28" s="3" t="s">
        <v>382</v>
      </c>
    </row>
    <row r="29" spans="1:4">
      <c r="A29" s="4" t="s">
        <v>398</v>
      </c>
      <c r="B29" s="5" t="n">
        <v>12400000</v>
      </c>
      <c r="C29" s="5" t="n">
        <v>8800000</v>
      </c>
    </row>
    <row r="30" spans="1:4">
      <c r="A30" s="4" t="s">
        <v>388</v>
      </c>
      <c r="B30" s="5" t="n">
        <v>4400000</v>
      </c>
      <c r="C30" s="5" t="n">
        <v>3400000</v>
      </c>
    </row>
    <row r="31" spans="1:4">
      <c r="A31" s="4" t="s">
        <v>399</v>
      </c>
      <c r="B31" s="5" t="n">
        <v>3600000</v>
      </c>
      <c r="C31" s="5" t="n">
        <v>1600000</v>
      </c>
      <c r="D31" s="6" t="n">
        <v>7200000</v>
      </c>
    </row>
    <row r="32" spans="1:4">
      <c r="A32" s="4" t="s">
        <v>400</v>
      </c>
      <c r="B32" s="6" t="n">
        <v>800000</v>
      </c>
      <c r="C32" s="6" t="n">
        <v>18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323</v>
      </c>
      <c r="J1" s="2" t="s">
        <v>1</v>
      </c>
    </row>
    <row r="2" spans="1:12">
      <c r="B2" s="2" t="s">
        <v>2</v>
      </c>
      <c r="C2" s="2" t="s">
        <v>324</v>
      </c>
      <c r="D2" s="2" t="s">
        <v>4</v>
      </c>
      <c r="E2" s="2" t="s">
        <v>325</v>
      </c>
      <c r="F2" s="2" t="s">
        <v>33</v>
      </c>
      <c r="G2" s="2" t="s">
        <v>402</v>
      </c>
      <c r="H2" s="2" t="s">
        <v>403</v>
      </c>
      <c r="I2" s="2" t="s">
        <v>404</v>
      </c>
      <c r="J2" s="2" t="s">
        <v>2</v>
      </c>
      <c r="K2" s="2" t="s">
        <v>33</v>
      </c>
      <c r="L2" s="2" t="s">
        <v>83</v>
      </c>
    </row>
    <row r="3" spans="1:12">
      <c r="A3" s="3" t="s">
        <v>405</v>
      </c>
    </row>
    <row r="4" spans="1:12">
      <c r="A4" s="4" t="s">
        <v>406</v>
      </c>
      <c r="J4" s="6" t="n">
        <v>64179</v>
      </c>
      <c r="K4" s="6" t="n">
        <v>105028</v>
      </c>
      <c r="L4" s="6" t="n">
        <v>114920</v>
      </c>
    </row>
    <row r="5" spans="1:12">
      <c r="A5" s="3" t="s">
        <v>407</v>
      </c>
    </row>
    <row r="6" spans="1:12">
      <c r="A6" s="4" t="s">
        <v>406</v>
      </c>
      <c r="J6" s="6" t="n">
        <v>64179</v>
      </c>
      <c r="K6" s="6" t="n">
        <v>105028</v>
      </c>
      <c r="L6" s="6" t="n">
        <v>114920</v>
      </c>
    </row>
    <row r="7" spans="1:12">
      <c r="A7" s="3" t="s">
        <v>408</v>
      </c>
    </row>
    <row r="8" spans="1:12">
      <c r="A8" s="4" t="s">
        <v>409</v>
      </c>
      <c r="J8" s="5" t="n">
        <v>44358</v>
      </c>
      <c r="K8" s="5" t="n">
        <v>44033</v>
      </c>
      <c r="L8" s="5" t="n">
        <v>43772</v>
      </c>
    </row>
    <row r="9" spans="1:12">
      <c r="A9" s="3" t="s">
        <v>410</v>
      </c>
    </row>
    <row r="10" spans="1:12">
      <c r="A10" s="4" t="s">
        <v>411</v>
      </c>
      <c r="J10" s="5" t="n">
        <v>477</v>
      </c>
      <c r="K10" s="5" t="n">
        <v>467</v>
      </c>
      <c r="L10" s="5" t="n">
        <v>660</v>
      </c>
    </row>
    <row r="11" spans="1:12">
      <c r="A11" s="3" t="s">
        <v>412</v>
      </c>
    </row>
    <row r="12" spans="1:12">
      <c r="A12" s="4" t="s">
        <v>409</v>
      </c>
      <c r="J12" s="5" t="n">
        <v>44835</v>
      </c>
      <c r="K12" s="5" t="n">
        <v>44500</v>
      </c>
      <c r="L12" s="5" t="n">
        <v>44432</v>
      </c>
    </row>
    <row r="13" spans="1:12">
      <c r="A13" s="3" t="s">
        <v>413</v>
      </c>
    </row>
    <row r="14" spans="1:12">
      <c r="A14" s="4" t="s">
        <v>414</v>
      </c>
      <c r="B14" s="7" t="n">
        <v>-0.46</v>
      </c>
      <c r="C14" s="7" t="n">
        <v>0.89</v>
      </c>
      <c r="D14" s="7" t="n">
        <v>0.75</v>
      </c>
      <c r="E14" s="7" t="n">
        <v>0.28</v>
      </c>
      <c r="F14" s="7" t="n">
        <v>1.3</v>
      </c>
      <c r="G14" s="7" t="n">
        <v>0.04</v>
      </c>
      <c r="H14" s="7" t="n">
        <v>0.6</v>
      </c>
      <c r="I14" s="7" t="n">
        <v>0.45</v>
      </c>
      <c r="J14" s="7" t="n">
        <v>1.45</v>
      </c>
      <c r="K14" s="7" t="n">
        <v>2.39</v>
      </c>
      <c r="L14" s="7" t="n">
        <v>2.63</v>
      </c>
    </row>
    <row r="15" spans="1:12">
      <c r="A15" s="3" t="s">
        <v>415</v>
      </c>
    </row>
    <row r="16" spans="1:12">
      <c r="A16" s="4" t="s">
        <v>416</v>
      </c>
      <c r="B16" s="7" t="n">
        <v>-0.46</v>
      </c>
      <c r="C16" s="7" t="n">
        <v>0.88</v>
      </c>
      <c r="D16" s="7" t="n">
        <v>0.74</v>
      </c>
      <c r="E16" s="7" t="n">
        <v>0.27</v>
      </c>
      <c r="F16" s="7" t="n">
        <v>1.29</v>
      </c>
      <c r="G16" s="7" t="n">
        <v>0.04</v>
      </c>
      <c r="H16" s="7" t="n">
        <v>0.59</v>
      </c>
      <c r="I16" s="7" t="n">
        <v>0.45</v>
      </c>
      <c r="J16" s="7" t="n">
        <v>1.43</v>
      </c>
      <c r="K16" s="7" t="n">
        <v>2.36</v>
      </c>
      <c r="L16" s="7" t="n">
        <v>2.5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323</v>
      </c>
      <c r="J1" s="2" t="s">
        <v>1</v>
      </c>
    </row>
    <row r="2" spans="1:12">
      <c r="B2" s="2" t="s">
        <v>2</v>
      </c>
      <c r="C2" s="2" t="s">
        <v>324</v>
      </c>
      <c r="D2" s="2" t="s">
        <v>4</v>
      </c>
      <c r="E2" s="2" t="s">
        <v>325</v>
      </c>
      <c r="F2" s="2" t="s">
        <v>33</v>
      </c>
      <c r="G2" s="2" t="s">
        <v>402</v>
      </c>
      <c r="H2" s="2" t="s">
        <v>403</v>
      </c>
      <c r="I2" s="2" t="s">
        <v>404</v>
      </c>
      <c r="J2" s="2" t="s">
        <v>2</v>
      </c>
      <c r="K2" s="2" t="s">
        <v>33</v>
      </c>
      <c r="L2" s="2" t="s">
        <v>83</v>
      </c>
    </row>
    <row r="3" spans="1:12">
      <c r="A3" s="3" t="s">
        <v>235</v>
      </c>
    </row>
    <row r="4" spans="1:12">
      <c r="A4" s="4" t="s">
        <v>332</v>
      </c>
      <c r="J4" s="4" t="s">
        <v>333</v>
      </c>
      <c r="K4" s="4" t="s">
        <v>334</v>
      </c>
      <c r="L4" s="4" t="s">
        <v>334</v>
      </c>
    </row>
    <row r="5" spans="1:12">
      <c r="A5" s="4" t="s">
        <v>418</v>
      </c>
      <c r="J5" s="6" t="n">
        <v>-9000</v>
      </c>
      <c r="K5" s="6" t="n">
        <v>19000</v>
      </c>
      <c r="L5" s="6" t="n">
        <v>-600</v>
      </c>
    </row>
    <row r="6" spans="1:12">
      <c r="A6" s="3" t="s">
        <v>419</v>
      </c>
    </row>
    <row r="7" spans="1:12">
      <c r="A7" s="4" t="s">
        <v>420</v>
      </c>
      <c r="E7" s="6" t="n">
        <v>157919</v>
      </c>
      <c r="J7" s="5" t="n">
        <v>157919</v>
      </c>
    </row>
    <row r="8" spans="1:12">
      <c r="A8" s="4" t="s">
        <v>421</v>
      </c>
      <c r="J8" s="5" t="n">
        <v>-33997</v>
      </c>
      <c r="K8" s="5" t="n">
        <v>35309</v>
      </c>
      <c r="L8" s="5" t="n">
        <v>-1164</v>
      </c>
    </row>
    <row r="9" spans="1:12">
      <c r="A9" s="4" t="s">
        <v>422</v>
      </c>
      <c r="B9" s="6" t="n">
        <v>-14572</v>
      </c>
      <c r="F9" s="6" t="n">
        <v>157919</v>
      </c>
      <c r="J9" s="5" t="n">
        <v>-14572</v>
      </c>
      <c r="K9" s="5" t="n">
        <v>157919</v>
      </c>
    </row>
    <row r="10" spans="1:12">
      <c r="A10" s="3" t="s">
        <v>423</v>
      </c>
    </row>
    <row r="11" spans="1:12">
      <c r="A11" s="4" t="s">
        <v>87</v>
      </c>
      <c r="J11" s="5" t="n">
        <v>63624</v>
      </c>
      <c r="K11" s="5" t="n">
        <v>6970</v>
      </c>
      <c r="L11" s="5" t="n">
        <v>34740</v>
      </c>
    </row>
    <row r="12" spans="1:12">
      <c r="A12" s="4" t="s">
        <v>88</v>
      </c>
      <c r="J12" s="5" t="n">
        <v>-217</v>
      </c>
      <c r="K12" s="5" t="n">
        <v>-2559</v>
      </c>
      <c r="L12" s="5" t="n">
        <v>-95</v>
      </c>
    </row>
    <row r="13" spans="1:12">
      <c r="A13" s="4" t="s">
        <v>98</v>
      </c>
      <c r="B13" s="5" t="n">
        <v>-32708</v>
      </c>
      <c r="C13" s="6" t="n">
        <v>46349</v>
      </c>
      <c r="D13" s="6" t="n">
        <v>39562</v>
      </c>
      <c r="E13" s="5" t="n">
        <v>14378</v>
      </c>
      <c r="F13" s="5" t="n">
        <v>24972</v>
      </c>
      <c r="G13" s="6" t="n">
        <v>-862</v>
      </c>
      <c r="H13" s="6" t="n">
        <v>34036</v>
      </c>
      <c r="I13" s="6" t="n">
        <v>26443</v>
      </c>
      <c r="J13" s="5" t="n">
        <v>67581</v>
      </c>
      <c r="K13" s="5" t="n">
        <v>84589</v>
      </c>
      <c r="L13" s="5" t="n">
        <v>157082</v>
      </c>
    </row>
    <row r="14" spans="1:12">
      <c r="A14" s="4" t="s">
        <v>424</v>
      </c>
      <c r="J14" s="5" t="n">
        <v>-3402</v>
      </c>
      <c r="K14" s="5" t="n">
        <v>20439</v>
      </c>
      <c r="L14" s="5" t="n">
        <v>-42162</v>
      </c>
    </row>
    <row r="15" spans="1:12">
      <c r="A15" s="4" t="s">
        <v>103</v>
      </c>
      <c r="B15" s="5" t="n">
        <v>-20660</v>
      </c>
      <c r="C15" s="6" t="n">
        <v>39372</v>
      </c>
      <c r="D15" s="6" t="n">
        <v>33251</v>
      </c>
      <c r="E15" s="5" t="n">
        <v>12216</v>
      </c>
      <c r="F15" s="5" t="n">
        <v>57258</v>
      </c>
      <c r="G15" s="6" t="n">
        <v>1734</v>
      </c>
      <c r="H15" s="6" t="n">
        <v>26208</v>
      </c>
      <c r="I15" s="5" t="n">
        <v>19828</v>
      </c>
      <c r="J15" s="5" t="n">
        <v>64179</v>
      </c>
      <c r="K15" s="5" t="n">
        <v>105028</v>
      </c>
      <c r="L15" s="5" t="n">
        <v>114920</v>
      </c>
    </row>
    <row r="16" spans="1:12">
      <c r="A16" s="4" t="s">
        <v>425</v>
      </c>
    </row>
    <row r="17" spans="1:12">
      <c r="A17" s="3" t="s">
        <v>419</v>
      </c>
    </row>
    <row r="18" spans="1:12">
      <c r="A18" s="4" t="s">
        <v>420</v>
      </c>
      <c r="E18" s="6" t="n">
        <v>157919</v>
      </c>
      <c r="I18" s="6" t="n">
        <v>122610</v>
      </c>
      <c r="J18" s="5" t="n">
        <v>157919</v>
      </c>
      <c r="K18" s="5" t="n">
        <v>122610</v>
      </c>
      <c r="L18" s="5" t="n">
        <v>123774</v>
      </c>
    </row>
    <row r="19" spans="1:12">
      <c r="A19" s="4" t="s">
        <v>426</v>
      </c>
      <c r="B19" s="5" t="n">
        <v>-142219</v>
      </c>
      <c r="J19" s="5" t="n">
        <v>-142219</v>
      </c>
    </row>
    <row r="20" spans="1:12">
      <c r="A20" s="4" t="s">
        <v>427</v>
      </c>
      <c r="B20" s="5" t="n">
        <v>15700</v>
      </c>
      <c r="F20" s="5" t="n">
        <v>122610</v>
      </c>
      <c r="J20" s="5" t="n">
        <v>15700</v>
      </c>
      <c r="K20" s="5" t="n">
        <v>122610</v>
      </c>
      <c r="L20" s="5" t="n">
        <v>123774</v>
      </c>
    </row>
    <row r="21" spans="1:12">
      <c r="A21" s="4" t="s">
        <v>428</v>
      </c>
      <c r="J21" s="5" t="n">
        <v>-35763</v>
      </c>
      <c r="K21" s="5" t="n">
        <v>40887</v>
      </c>
      <c r="L21" s="5" t="n">
        <v>26740</v>
      </c>
    </row>
    <row r="22" spans="1:12">
      <c r="A22" s="4" t="s">
        <v>429</v>
      </c>
      <c r="J22" s="5" t="n">
        <v>1766</v>
      </c>
      <c r="K22" s="5" t="n">
        <v>-5578</v>
      </c>
      <c r="L22" s="5" t="n">
        <v>-27904</v>
      </c>
    </row>
    <row r="23" spans="1:12">
      <c r="A23" s="4" t="s">
        <v>421</v>
      </c>
      <c r="J23" s="5" t="n">
        <v>-33997</v>
      </c>
      <c r="K23" s="5" t="n">
        <v>35309</v>
      </c>
      <c r="L23" s="5" t="n">
        <v>-1164</v>
      </c>
    </row>
    <row r="24" spans="1:12">
      <c r="A24" s="4" t="s">
        <v>430</v>
      </c>
      <c r="J24" s="5" t="n">
        <v>3725</v>
      </c>
    </row>
    <row r="25" spans="1:12">
      <c r="A25" s="4" t="s">
        <v>422</v>
      </c>
      <c r="B25" s="6" t="n">
        <v>-14572</v>
      </c>
      <c r="F25" s="6" t="n">
        <v>157919</v>
      </c>
      <c r="J25" s="5" t="n">
        <v>-14572</v>
      </c>
      <c r="K25" s="5" t="n">
        <v>157919</v>
      </c>
      <c r="L25" s="5" t="n">
        <v>122610</v>
      </c>
    </row>
    <row r="26" spans="1:12">
      <c r="A26" s="4" t="s">
        <v>431</v>
      </c>
    </row>
    <row r="27" spans="1:12">
      <c r="A27" s="3" t="s">
        <v>423</v>
      </c>
    </row>
    <row r="28" spans="1:12">
      <c r="A28" s="4" t="s">
        <v>87</v>
      </c>
      <c r="J28" s="5" t="n">
        <v>-2018</v>
      </c>
      <c r="K28" s="5" t="n">
        <v>11141</v>
      </c>
      <c r="L28" s="5" t="n">
        <v>43024</v>
      </c>
    </row>
    <row r="29" spans="1:12">
      <c r="A29" s="4" t="s">
        <v>88</v>
      </c>
      <c r="J29" s="5" t="n">
        <v>-217</v>
      </c>
      <c r="K29" s="5" t="n">
        <v>-2559</v>
      </c>
      <c r="L29" s="5" t="n">
        <v>-95</v>
      </c>
    </row>
    <row r="30" spans="1:12">
      <c r="A30" s="4" t="s">
        <v>98</v>
      </c>
      <c r="J30" s="5" t="n">
        <v>-2235</v>
      </c>
      <c r="K30" s="5" t="n">
        <v>8582</v>
      </c>
      <c r="L30" s="5" t="n">
        <v>42929</v>
      </c>
    </row>
    <row r="31" spans="1:12">
      <c r="A31" s="4" t="s">
        <v>424</v>
      </c>
      <c r="J31" s="5" t="n">
        <v>469</v>
      </c>
      <c r="K31" s="5" t="n">
        <v>-3004</v>
      </c>
      <c r="L31" s="5" t="n">
        <v>-15025</v>
      </c>
    </row>
    <row r="32" spans="1:12">
      <c r="A32" s="4" t="s">
        <v>103</v>
      </c>
      <c r="J32" s="6" t="n">
        <v>-1766</v>
      </c>
      <c r="K32" s="6" t="n">
        <v>5578</v>
      </c>
      <c r="L32" s="6" t="n">
        <v>2790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33</v>
      </c>
      <c r="D1" s="2" t="s">
        <v>83</v>
      </c>
      <c r="E1" s="2" t="s">
        <v>433</v>
      </c>
    </row>
    <row r="2" spans="1:5">
      <c r="A2" s="3" t="s">
        <v>172</v>
      </c>
    </row>
    <row r="3" spans="1:5">
      <c r="A3" s="4" t="s">
        <v>52</v>
      </c>
      <c r="B3" s="6" t="n">
        <v>1461348</v>
      </c>
      <c r="C3" s="6" t="n">
        <v>1271503</v>
      </c>
      <c r="D3" s="6" t="n">
        <v>1139337</v>
      </c>
      <c r="E3" s="6" t="n">
        <v>11037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435</v>
      </c>
      <c r="C2" s="2" t="s">
        <v>2</v>
      </c>
    </row>
    <row r="3" spans="1:3">
      <c r="A3" s="4" t="s">
        <v>436</v>
      </c>
    </row>
    <row r="4" spans="1:3">
      <c r="A4" s="3" t="s">
        <v>437</v>
      </c>
    </row>
    <row r="5" spans="1:3">
      <c r="A5" s="4" t="s">
        <v>438</v>
      </c>
      <c r="B5" s="6" t="n">
        <v>400</v>
      </c>
      <c r="C5" s="6" t="n">
        <v>300</v>
      </c>
    </row>
    <row r="6" spans="1:3">
      <c r="A6" s="4" t="s">
        <v>439</v>
      </c>
      <c r="B6" s="5" t="n">
        <v>25</v>
      </c>
      <c r="C6" s="5" t="n">
        <v>25</v>
      </c>
    </row>
    <row r="7" spans="1:3">
      <c r="A7" s="4" t="s">
        <v>440</v>
      </c>
    </row>
    <row r="8" spans="1:3">
      <c r="A8" s="3" t="s">
        <v>437</v>
      </c>
    </row>
    <row r="9" spans="1:3">
      <c r="A9" s="4" t="s">
        <v>438</v>
      </c>
      <c r="B9" s="5" t="n">
        <v>425</v>
      </c>
      <c r="C9" s="5" t="n">
        <v>325</v>
      </c>
    </row>
    <row r="10" spans="1:3">
      <c r="A10" s="4" t="s">
        <v>439</v>
      </c>
      <c r="B10" s="5" t="n">
        <v>25</v>
      </c>
      <c r="C10" s="5" t="n">
        <v>25</v>
      </c>
    </row>
    <row r="11" spans="1:3">
      <c r="A11" s="4" t="s">
        <v>441</v>
      </c>
    </row>
    <row r="12" spans="1:3">
      <c r="A12" s="3" t="s">
        <v>437</v>
      </c>
    </row>
    <row r="13" spans="1:3">
      <c r="A13" s="4" t="s">
        <v>438</v>
      </c>
      <c r="B13" s="5" t="n">
        <v>275</v>
      </c>
      <c r="C13" s="5" t="n">
        <v>225</v>
      </c>
    </row>
    <row r="14" spans="1:3">
      <c r="A14" s="4" t="s">
        <v>439</v>
      </c>
      <c r="B14" s="6" t="n">
        <v>25</v>
      </c>
      <c r="C14" s="6" t="n">
        <v>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323</v>
      </c>
      <c r="J1" s="2" t="s">
        <v>1</v>
      </c>
    </row>
    <row r="2" spans="1:12">
      <c r="B2" s="2" t="s">
        <v>2</v>
      </c>
      <c r="C2" s="2" t="s">
        <v>324</v>
      </c>
      <c r="D2" s="2" t="s">
        <v>4</v>
      </c>
      <c r="E2" s="2" t="s">
        <v>325</v>
      </c>
      <c r="F2" s="2" t="s">
        <v>33</v>
      </c>
      <c r="G2" s="2" t="s">
        <v>402</v>
      </c>
      <c r="H2" s="2" t="s">
        <v>403</v>
      </c>
      <c r="I2" s="2" t="s">
        <v>404</v>
      </c>
      <c r="J2" s="2" t="s">
        <v>2</v>
      </c>
      <c r="K2" s="2" t="s">
        <v>33</v>
      </c>
      <c r="L2" s="2" t="s">
        <v>83</v>
      </c>
    </row>
    <row r="3" spans="1:12">
      <c r="A3" s="3" t="s">
        <v>86</v>
      </c>
    </row>
    <row r="4" spans="1:12">
      <c r="A4" s="4" t="s">
        <v>443</v>
      </c>
      <c r="J4" s="6" t="n">
        <v>66614</v>
      </c>
      <c r="K4" s="6" t="n">
        <v>59794</v>
      </c>
      <c r="L4" s="6" t="n">
        <v>57883</v>
      </c>
    </row>
    <row r="5" spans="1:12">
      <c r="A5" s="4" t="s">
        <v>444</v>
      </c>
      <c r="J5" s="5" t="n">
        <v>-4529</v>
      </c>
      <c r="K5" s="5" t="n">
        <v>-4918</v>
      </c>
      <c r="L5" s="5" t="n">
        <v>-4808</v>
      </c>
    </row>
    <row r="6" spans="1:12">
      <c r="A6" s="4" t="s">
        <v>445</v>
      </c>
      <c r="B6" s="6" t="n">
        <v>16962</v>
      </c>
      <c r="C6" s="6" t="n">
        <v>16314</v>
      </c>
      <c r="D6" s="6" t="n">
        <v>14577</v>
      </c>
      <c r="E6" s="6" t="n">
        <v>14232</v>
      </c>
      <c r="F6" s="6" t="n">
        <v>14446</v>
      </c>
      <c r="G6" s="6" t="n">
        <v>14187</v>
      </c>
      <c r="H6" s="6" t="n">
        <v>13238</v>
      </c>
      <c r="I6" s="6" t="n">
        <v>13005</v>
      </c>
      <c r="J6" s="5" t="n">
        <v>62085</v>
      </c>
      <c r="K6" s="5" t="n">
        <v>54876</v>
      </c>
      <c r="L6" s="5" t="n">
        <v>53075</v>
      </c>
    </row>
    <row r="7" spans="1:12">
      <c r="A7" s="4" t="s">
        <v>446</v>
      </c>
    </row>
    <row r="8" spans="1:12">
      <c r="A8" s="3" t="s">
        <v>86</v>
      </c>
    </row>
    <row r="9" spans="1:12">
      <c r="A9" s="4" t="s">
        <v>443</v>
      </c>
      <c r="J9" s="5" t="n">
        <v>54491</v>
      </c>
      <c r="K9" s="5" t="n">
        <v>48343</v>
      </c>
      <c r="L9" s="5" t="n">
        <v>46834</v>
      </c>
    </row>
    <row r="10" spans="1:12">
      <c r="A10" s="4" t="s">
        <v>155</v>
      </c>
    </row>
    <row r="11" spans="1:12">
      <c r="A11" s="3" t="s">
        <v>86</v>
      </c>
    </row>
    <row r="12" spans="1:12">
      <c r="A12" s="4" t="s">
        <v>443</v>
      </c>
      <c r="J12" s="5" t="n">
        <v>9814</v>
      </c>
      <c r="K12" s="5" t="n">
        <v>10506</v>
      </c>
      <c r="L12" s="5" t="n">
        <v>10929</v>
      </c>
    </row>
    <row r="13" spans="1:12">
      <c r="A13" s="4" t="s">
        <v>447</v>
      </c>
    </row>
    <row r="14" spans="1:12">
      <c r="A14" s="3" t="s">
        <v>86</v>
      </c>
    </row>
    <row r="15" spans="1:12">
      <c r="A15" s="4" t="s">
        <v>443</v>
      </c>
      <c r="J15" s="6" t="n">
        <v>2309</v>
      </c>
      <c r="K15" s="6" t="n">
        <v>945</v>
      </c>
      <c r="L15" s="6" t="n">
        <v>12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323</v>
      </c>
      <c r="J1" s="2" t="s">
        <v>1</v>
      </c>
    </row>
    <row r="2" spans="1:12">
      <c r="B2" s="2" t="s">
        <v>2</v>
      </c>
      <c r="C2" s="2" t="s">
        <v>324</v>
      </c>
      <c r="D2" s="2" t="s">
        <v>4</v>
      </c>
      <c r="E2" s="2" t="s">
        <v>325</v>
      </c>
      <c r="F2" s="2" t="s">
        <v>33</v>
      </c>
      <c r="G2" s="2" t="s">
        <v>402</v>
      </c>
      <c r="H2" s="2" t="s">
        <v>403</v>
      </c>
      <c r="I2" s="2" t="s">
        <v>404</v>
      </c>
      <c r="J2" s="2" t="s">
        <v>2</v>
      </c>
      <c r="K2" s="2" t="s">
        <v>33</v>
      </c>
      <c r="L2" s="2" t="s">
        <v>83</v>
      </c>
    </row>
    <row r="3" spans="1:12">
      <c r="A3" s="3" t="s">
        <v>174</v>
      </c>
    </row>
    <row r="4" spans="1:12">
      <c r="A4" s="4" t="s">
        <v>449</v>
      </c>
      <c r="J4" s="6" t="n">
        <v>63624</v>
      </c>
      <c r="K4" s="6" t="n">
        <v>6970</v>
      </c>
      <c r="L4" s="6" t="n">
        <v>34740</v>
      </c>
    </row>
    <row r="5" spans="1:12">
      <c r="A5" s="4" t="s">
        <v>450</v>
      </c>
      <c r="J5" s="5" t="n">
        <v>-217</v>
      </c>
      <c r="K5" s="5" t="n">
        <v>-2559</v>
      </c>
      <c r="L5" s="5" t="n">
        <v>-95</v>
      </c>
    </row>
    <row r="6" spans="1:12">
      <c r="A6" s="4" t="s">
        <v>451</v>
      </c>
      <c r="B6" s="6" t="n">
        <v>15507</v>
      </c>
      <c r="C6" s="6" t="n">
        <v>18647</v>
      </c>
      <c r="D6" s="6" t="n">
        <v>20849</v>
      </c>
      <c r="E6" s="6" t="n">
        <v>8404</v>
      </c>
      <c r="F6" s="6" t="n">
        <v>5111</v>
      </c>
      <c r="G6" s="6" t="n">
        <v>35</v>
      </c>
      <c r="H6" s="6" t="n">
        <v>-1359</v>
      </c>
      <c r="I6" s="6" t="n">
        <v>624</v>
      </c>
      <c r="J6" s="5" t="n">
        <v>63407</v>
      </c>
      <c r="K6" s="5" t="n">
        <v>4411</v>
      </c>
      <c r="L6" s="5" t="n">
        <v>34645</v>
      </c>
    </row>
    <row r="7" spans="1:12">
      <c r="A7" s="4" t="s">
        <v>452</v>
      </c>
      <c r="J7" s="5" t="n">
        <v>-141770</v>
      </c>
      <c r="K7" s="5" t="n">
        <v>54323</v>
      </c>
      <c r="L7" s="5" t="n">
        <v>-1791</v>
      </c>
    </row>
    <row r="8" spans="1:12">
      <c r="A8" s="4" t="s">
        <v>89</v>
      </c>
      <c r="B8" s="6" t="n">
        <v>-64200</v>
      </c>
      <c r="C8" s="6" t="n">
        <v>4848</v>
      </c>
      <c r="D8" s="6" t="n">
        <v>-12611</v>
      </c>
      <c r="E8" s="6" t="n">
        <v>-26772</v>
      </c>
      <c r="J8" s="5" t="n">
        <v>-98735</v>
      </c>
    </row>
    <row r="9" spans="1:12">
      <c r="A9" s="4" t="s">
        <v>453</v>
      </c>
      <c r="J9" s="5" t="n">
        <v>-78363</v>
      </c>
      <c r="K9" s="5" t="n">
        <v>58734</v>
      </c>
      <c r="L9" s="5" t="n">
        <v>32854</v>
      </c>
    </row>
    <row r="10" spans="1:12">
      <c r="A10" s="4" t="s">
        <v>388</v>
      </c>
      <c r="J10" s="5" t="n">
        <v>4400</v>
      </c>
    </row>
    <row r="11" spans="1:12">
      <c r="A11" s="4" t="s">
        <v>454</v>
      </c>
    </row>
    <row r="12" spans="1:12">
      <c r="A12" s="3" t="s">
        <v>174</v>
      </c>
    </row>
    <row r="13" spans="1:12">
      <c r="A13" s="4" t="s">
        <v>449</v>
      </c>
      <c r="J13" s="5" t="n">
        <v>-2018</v>
      </c>
      <c r="K13" s="5" t="n">
        <v>859</v>
      </c>
      <c r="L13" s="5" t="n">
        <v>4314</v>
      </c>
    </row>
    <row r="14" spans="1:12">
      <c r="A14" s="4" t="s">
        <v>452</v>
      </c>
      <c r="J14" s="5" t="n">
        <v>-41778</v>
      </c>
      <c r="K14" s="5" t="n">
        <v>16846</v>
      </c>
      <c r="L14" s="5" t="n">
        <v>-10972</v>
      </c>
    </row>
    <row r="15" spans="1:12">
      <c r="A15" s="4" t="s">
        <v>155</v>
      </c>
    </row>
    <row r="16" spans="1:12">
      <c r="A16" s="3" t="s">
        <v>174</v>
      </c>
    </row>
    <row r="17" spans="1:12">
      <c r="A17" s="4" t="s">
        <v>449</v>
      </c>
      <c r="J17" s="5" t="n">
        <v>69868</v>
      </c>
      <c r="K17" s="5" t="n">
        <v>10282</v>
      </c>
      <c r="L17" s="5" t="n">
        <v>38709</v>
      </c>
    </row>
    <row r="18" spans="1:12">
      <c r="A18" s="4" t="s">
        <v>89</v>
      </c>
      <c r="J18" s="5" t="n">
        <v>-98380</v>
      </c>
      <c r="K18" s="5" t="n">
        <v>36844</v>
      </c>
      <c r="L18" s="5" t="n">
        <v>8659</v>
      </c>
    </row>
    <row r="19" spans="1:12">
      <c r="A19" s="4" t="s">
        <v>159</v>
      </c>
    </row>
    <row r="20" spans="1:12">
      <c r="A20" s="3" t="s">
        <v>174</v>
      </c>
    </row>
    <row r="21" spans="1:12">
      <c r="A21" s="4" t="s">
        <v>449</v>
      </c>
      <c r="J21" s="5" t="n">
        <v>-4226</v>
      </c>
      <c r="K21" s="5" t="n">
        <v>-4171</v>
      </c>
      <c r="L21" s="5" t="n">
        <v>-8283</v>
      </c>
    </row>
    <row r="22" spans="1:12">
      <c r="A22" s="4" t="s">
        <v>452</v>
      </c>
      <c r="J22" s="5" t="n">
        <v>-355</v>
      </c>
      <c r="K22" s="5" t="n">
        <v>29</v>
      </c>
    </row>
    <row r="23" spans="1:12">
      <c r="A23" s="4" t="s">
        <v>455</v>
      </c>
    </row>
    <row r="24" spans="1:12">
      <c r="A24" s="3" t="s">
        <v>174</v>
      </c>
    </row>
    <row r="25" spans="1:12">
      <c r="A25" s="4" t="s">
        <v>452</v>
      </c>
      <c r="J25" s="6" t="n">
        <v>-1257</v>
      </c>
      <c r="K25" s="6" t="n">
        <v>604</v>
      </c>
      <c r="L25" s="6" t="n">
        <v>52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3</v>
      </c>
      <c r="D2" s="2" t="s">
        <v>83</v>
      </c>
    </row>
    <row r="3" spans="1:4">
      <c r="A3" s="4" t="s">
        <v>457</v>
      </c>
    </row>
    <row r="4" spans="1:4">
      <c r="A4" s="3" t="s">
        <v>458</v>
      </c>
    </row>
    <row r="5" spans="1:4">
      <c r="A5" s="4" t="s">
        <v>459</v>
      </c>
      <c r="B5" s="6" t="n">
        <v>394318</v>
      </c>
      <c r="C5" s="6" t="n">
        <v>169002</v>
      </c>
      <c r="D5" s="6" t="n">
        <v>329091</v>
      </c>
    </row>
    <row r="6" spans="1:4">
      <c r="A6" s="4" t="s">
        <v>460</v>
      </c>
      <c r="B6" s="5" t="n">
        <v>3131</v>
      </c>
      <c r="C6" s="5" t="n">
        <v>2406</v>
      </c>
      <c r="D6" s="5" t="n">
        <v>7158</v>
      </c>
    </row>
    <row r="7" spans="1:4">
      <c r="A7" s="4" t="s">
        <v>461</v>
      </c>
      <c r="B7" s="5" t="n">
        <v>-5349</v>
      </c>
      <c r="C7" s="5" t="n">
        <v>-1670</v>
      </c>
      <c r="D7" s="5" t="n">
        <v>-3287</v>
      </c>
    </row>
    <row r="8" spans="1:4">
      <c r="A8" s="4" t="s">
        <v>462</v>
      </c>
      <c r="B8" s="5" t="n">
        <v>-2218</v>
      </c>
      <c r="C8" s="5" t="n">
        <v>736</v>
      </c>
      <c r="D8" s="5" t="n">
        <v>3871</v>
      </c>
    </row>
    <row r="9" spans="1:4">
      <c r="A9" s="4" t="s">
        <v>463</v>
      </c>
    </row>
    <row r="10" spans="1:4">
      <c r="A10" s="3" t="s">
        <v>458</v>
      </c>
    </row>
    <row r="11" spans="1:4">
      <c r="A11" s="4" t="s">
        <v>459</v>
      </c>
      <c r="B11" s="5" t="n">
        <v>187380</v>
      </c>
      <c r="C11" s="5" t="n">
        <v>195617</v>
      </c>
      <c r="D11" s="5" t="n">
        <v>141255</v>
      </c>
    </row>
    <row r="12" spans="1:4">
      <c r="A12" s="4" t="s">
        <v>460</v>
      </c>
      <c r="B12" s="5" t="n">
        <v>311</v>
      </c>
      <c r="C12" s="5" t="n">
        <v>262</v>
      </c>
      <c r="D12" s="5" t="n">
        <v>445</v>
      </c>
    </row>
    <row r="13" spans="1:4">
      <c r="A13" s="4" t="s">
        <v>461</v>
      </c>
      <c r="B13" s="5" t="n">
        <v>-111</v>
      </c>
      <c r="C13" s="5" t="n">
        <v>-139</v>
      </c>
      <c r="D13" s="5" t="n">
        <v>-2</v>
      </c>
    </row>
    <row r="14" spans="1:4">
      <c r="A14" s="4" t="s">
        <v>462</v>
      </c>
      <c r="B14" s="5" t="n">
        <v>200</v>
      </c>
      <c r="C14" s="5" t="n">
        <v>123</v>
      </c>
      <c r="D14" s="5" t="n">
        <v>443</v>
      </c>
    </row>
    <row r="15" spans="1:4">
      <c r="A15" s="4" t="s">
        <v>464</v>
      </c>
    </row>
    <row r="16" spans="1:4">
      <c r="A16" s="3" t="s">
        <v>458</v>
      </c>
    </row>
    <row r="17" spans="1:4">
      <c r="A17" s="4" t="s">
        <v>459</v>
      </c>
      <c r="B17" s="5" t="n">
        <v>147838</v>
      </c>
      <c r="C17" s="5" t="n">
        <v>36573</v>
      </c>
      <c r="D17" s="5" t="n">
        <v>89909</v>
      </c>
    </row>
    <row r="18" spans="1:4">
      <c r="A18" s="4" t="s">
        <v>460</v>
      </c>
      <c r="B18" s="5" t="n">
        <v>71065</v>
      </c>
      <c r="C18" s="5" t="n">
        <v>13178</v>
      </c>
      <c r="D18" s="5" t="n">
        <v>39668</v>
      </c>
    </row>
    <row r="19" spans="1:4">
      <c r="A19" s="4" t="s">
        <v>461</v>
      </c>
      <c r="B19" s="5" t="n">
        <v>-1197</v>
      </c>
      <c r="C19" s="5" t="n">
        <v>-2896</v>
      </c>
      <c r="D19" s="5" t="n">
        <v>-959</v>
      </c>
    </row>
    <row r="20" spans="1:4">
      <c r="A20" s="4" t="s">
        <v>462</v>
      </c>
      <c r="B20" s="6" t="n">
        <v>69868</v>
      </c>
      <c r="C20" s="6" t="n">
        <v>10282</v>
      </c>
      <c r="D20" s="6" t="n">
        <v>387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8"/>
    <col customWidth="1" max="5" min="5" width="18"/>
    <col customWidth="1" max="6" min="6" width="22"/>
    <col customWidth="1" max="7" min="7" width="23"/>
    <col customWidth="1" max="8" min="8" width="11"/>
  </cols>
  <sheetData>
    <row r="1" spans="1:8">
      <c r="A1" s="1" t="s">
        <v>114</v>
      </c>
      <c r="B1" s="2" t="s">
        <v>115</v>
      </c>
      <c r="C1" s="2" t="s">
        <v>116</v>
      </c>
      <c r="D1" s="2" t="s">
        <v>117</v>
      </c>
      <c r="E1" s="2" t="s">
        <v>118</v>
      </c>
      <c r="F1" s="2" t="s">
        <v>119</v>
      </c>
      <c r="G1" s="2" t="s">
        <v>120</v>
      </c>
      <c r="H1" s="2" t="s">
        <v>121</v>
      </c>
    </row>
    <row r="2" spans="1:8">
      <c r="A2" s="4" t="s">
        <v>122</v>
      </c>
      <c r="B2" s="6" t="n">
        <v>66474</v>
      </c>
      <c r="C2" s="6" t="n">
        <v>221345</v>
      </c>
      <c r="D2" s="6" t="n">
        <v>123774</v>
      </c>
      <c r="E2" s="6" t="n">
        <v>804875</v>
      </c>
      <c r="F2" s="6" t="n">
        <v>10647</v>
      </c>
      <c r="G2" s="6" t="n">
        <v>-403646</v>
      </c>
      <c r="H2" s="6" t="n">
        <v>823469</v>
      </c>
    </row>
    <row r="3" spans="1:8">
      <c r="A3" s="4" t="s">
        <v>123</v>
      </c>
      <c r="B3" s="5" t="n">
        <v>43544128</v>
      </c>
    </row>
    <row r="4" spans="1:8">
      <c r="A4" s="3" t="s">
        <v>124</v>
      </c>
    </row>
    <row r="5" spans="1:8">
      <c r="A5" s="4" t="s">
        <v>103</v>
      </c>
      <c r="E5" s="5" t="n">
        <v>114920</v>
      </c>
      <c r="H5" s="5" t="n">
        <v>114920</v>
      </c>
    </row>
    <row r="6" spans="1:8">
      <c r="A6" s="4" t="s">
        <v>104</v>
      </c>
      <c r="D6" s="5" t="n">
        <v>-1164</v>
      </c>
      <c r="H6" s="5" t="n">
        <v>-1164</v>
      </c>
    </row>
    <row r="7" spans="1:8">
      <c r="A7" s="4" t="s">
        <v>125</v>
      </c>
      <c r="F7" s="5" t="n">
        <v>849</v>
      </c>
      <c r="G7" s="5" t="n">
        <v>-849</v>
      </c>
    </row>
    <row r="8" spans="1:8">
      <c r="A8" s="4" t="s">
        <v>126</v>
      </c>
      <c r="C8" s="5" t="n">
        <v>9576</v>
      </c>
      <c r="H8" s="5" t="n">
        <v>9576</v>
      </c>
    </row>
    <row r="9" spans="1:8">
      <c r="A9" s="4" t="s">
        <v>127</v>
      </c>
      <c r="B9" s="6" t="n">
        <v>401</v>
      </c>
      <c r="C9" s="5" t="n">
        <v>-1142</v>
      </c>
      <c r="H9" s="5" t="n">
        <v>-741</v>
      </c>
    </row>
    <row r="10" spans="1:8">
      <c r="A10" s="4" t="s">
        <v>128</v>
      </c>
      <c r="B10" s="5" t="n">
        <v>400569</v>
      </c>
    </row>
    <row r="11" spans="1:8">
      <c r="A11" s="4" t="s">
        <v>129</v>
      </c>
      <c r="E11" s="5" t="n">
        <v>-122488</v>
      </c>
      <c r="H11" s="5" t="n">
        <v>-122488</v>
      </c>
    </row>
    <row r="12" spans="1:8">
      <c r="A12" s="4" t="s">
        <v>130</v>
      </c>
      <c r="B12" s="6" t="n">
        <v>66875</v>
      </c>
      <c r="C12" s="5" t="n">
        <v>229779</v>
      </c>
      <c r="D12" s="5" t="n">
        <v>122610</v>
      </c>
      <c r="E12" s="5" t="n">
        <v>797307</v>
      </c>
      <c r="F12" s="5" t="n">
        <v>11496</v>
      </c>
      <c r="G12" s="5" t="n">
        <v>-404495</v>
      </c>
      <c r="H12" s="5" t="n">
        <v>823572</v>
      </c>
    </row>
    <row r="13" spans="1:8">
      <c r="A13" s="4" t="s">
        <v>131</v>
      </c>
      <c r="B13" s="5" t="n">
        <v>43944697</v>
      </c>
    </row>
    <row r="14" spans="1:8">
      <c r="A14" s="3" t="s">
        <v>124</v>
      </c>
    </row>
    <row r="15" spans="1:8">
      <c r="A15" s="4" t="s">
        <v>103</v>
      </c>
      <c r="E15" s="5" t="n">
        <v>105028</v>
      </c>
      <c r="H15" s="5" t="n">
        <v>105028</v>
      </c>
    </row>
    <row r="16" spans="1:8">
      <c r="A16" s="4" t="s">
        <v>104</v>
      </c>
      <c r="D16" s="5" t="n">
        <v>35309</v>
      </c>
      <c r="H16" s="5" t="n">
        <v>35309</v>
      </c>
    </row>
    <row r="17" spans="1:8">
      <c r="A17" s="4" t="s">
        <v>125</v>
      </c>
      <c r="F17" s="5" t="n">
        <v>-2856</v>
      </c>
      <c r="G17" s="5" t="n">
        <v>2856</v>
      </c>
    </row>
    <row r="18" spans="1:8">
      <c r="A18" s="4" t="s">
        <v>127</v>
      </c>
      <c r="B18" s="6" t="n">
        <v>204</v>
      </c>
      <c r="C18" s="5" t="n">
        <v>3298</v>
      </c>
      <c r="H18" s="5" t="n">
        <v>3502</v>
      </c>
    </row>
    <row r="19" spans="1:8">
      <c r="A19" s="4" t="s">
        <v>128</v>
      </c>
      <c r="B19" s="5" t="n">
        <v>203658</v>
      </c>
    </row>
    <row r="20" spans="1:8">
      <c r="A20" s="4" t="s">
        <v>129</v>
      </c>
      <c r="E20" s="5" t="n">
        <v>-113813</v>
      </c>
      <c r="H20" s="5" t="n">
        <v>-113813</v>
      </c>
    </row>
    <row r="21" spans="1:8">
      <c r="A21" s="4" t="s">
        <v>132</v>
      </c>
      <c r="B21" s="6" t="n">
        <v>67079</v>
      </c>
      <c r="C21" s="5" t="n">
        <v>233077</v>
      </c>
      <c r="D21" s="5" t="n">
        <v>157919</v>
      </c>
      <c r="E21" s="5" t="n">
        <v>788522</v>
      </c>
      <c r="F21" s="5" t="n">
        <v>8640</v>
      </c>
      <c r="G21" s="5" t="n">
        <v>-401639</v>
      </c>
      <c r="H21" s="5" t="n">
        <v>853598</v>
      </c>
    </row>
    <row r="22" spans="1:8">
      <c r="A22" s="4" t="s">
        <v>133</v>
      </c>
      <c r="B22" s="5" t="n">
        <v>44148355</v>
      </c>
    </row>
    <row r="23" spans="1:8">
      <c r="A23" s="3" t="s">
        <v>124</v>
      </c>
    </row>
    <row r="24" spans="1:8">
      <c r="A24" s="4" t="s">
        <v>134</v>
      </c>
      <c r="B24" s="6" t="n">
        <v>-66409</v>
      </c>
      <c r="C24" s="5" t="n">
        <v>66409</v>
      </c>
    </row>
    <row r="25" spans="1:8">
      <c r="A25" s="4" t="s">
        <v>103</v>
      </c>
      <c r="E25" s="5" t="n">
        <v>64179</v>
      </c>
      <c r="H25" s="5" t="n">
        <v>64179</v>
      </c>
    </row>
    <row r="26" spans="1:8">
      <c r="A26" s="4" t="s">
        <v>104</v>
      </c>
      <c r="D26" s="5" t="n">
        <v>-33997</v>
      </c>
      <c r="H26" s="5" t="n">
        <v>-33997</v>
      </c>
    </row>
    <row r="27" spans="1:8">
      <c r="A27" s="4" t="s">
        <v>125</v>
      </c>
      <c r="F27" s="5" t="n">
        <v>-286</v>
      </c>
      <c r="G27" s="5" t="n">
        <v>286</v>
      </c>
    </row>
    <row r="28" spans="1:8">
      <c r="A28" s="4" t="s">
        <v>127</v>
      </c>
      <c r="B28" s="6" t="n">
        <v>4</v>
      </c>
      <c r="C28" s="5" t="n">
        <v>6174</v>
      </c>
      <c r="H28" s="5" t="n">
        <v>6178</v>
      </c>
    </row>
    <row r="29" spans="1:8">
      <c r="A29" s="4" t="s">
        <v>128</v>
      </c>
      <c r="B29" s="5" t="n">
        <v>355688</v>
      </c>
    </row>
    <row r="30" spans="1:8">
      <c r="A30" s="4" t="s">
        <v>129</v>
      </c>
      <c r="E30" s="5" t="n">
        <v>-83202</v>
      </c>
      <c r="H30" s="5" t="n">
        <v>-83202</v>
      </c>
    </row>
    <row r="31" spans="1:8">
      <c r="A31" s="4" t="s">
        <v>135</v>
      </c>
      <c r="B31" s="6" t="n">
        <v>674</v>
      </c>
      <c r="C31" s="6" t="n">
        <v>305660</v>
      </c>
      <c r="D31" s="5" t="n">
        <v>-14572</v>
      </c>
      <c r="E31" s="5" t="n">
        <v>908079</v>
      </c>
      <c r="F31" s="6" t="n">
        <v>8354</v>
      </c>
      <c r="G31" s="6" t="n">
        <v>-401353</v>
      </c>
      <c r="H31" s="5" t="n">
        <v>806842</v>
      </c>
    </row>
    <row r="32" spans="1:8">
      <c r="A32" s="4" t="s">
        <v>136</v>
      </c>
      <c r="B32" s="5" t="n">
        <v>44504043</v>
      </c>
    </row>
    <row r="33" spans="1:8">
      <c r="A33" s="3" t="s">
        <v>124</v>
      </c>
    </row>
    <row r="34" spans="1:8">
      <c r="A34" s="4" t="s">
        <v>137</v>
      </c>
      <c r="D34" s="6" t="n">
        <v>-138494</v>
      </c>
      <c r="E34" s="6" t="n">
        <v>138580</v>
      </c>
      <c r="H34" s="6" t="n">
        <v>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3</v>
      </c>
    </row>
    <row r="2" spans="1:3">
      <c r="A2" s="3" t="s">
        <v>466</v>
      </c>
    </row>
    <row r="3" spans="1:3">
      <c r="A3" s="4" t="s">
        <v>467</v>
      </c>
      <c r="B3" s="6" t="n">
        <v>1760515</v>
      </c>
      <c r="C3" s="6" t="n">
        <v>1672239</v>
      </c>
    </row>
    <row r="4" spans="1:3">
      <c r="A4" s="4" t="s">
        <v>36</v>
      </c>
      <c r="B4" s="5" t="n">
        <v>340483</v>
      </c>
      <c r="C4" s="5" t="n">
        <v>400492</v>
      </c>
    </row>
    <row r="5" spans="1:3">
      <c r="A5" s="4" t="s">
        <v>468</v>
      </c>
      <c r="B5" s="5" t="n">
        <v>0</v>
      </c>
      <c r="C5" s="5" t="n">
        <v>0</v>
      </c>
    </row>
    <row r="6" spans="1:3">
      <c r="A6" s="4" t="s">
        <v>469</v>
      </c>
      <c r="B6" s="5" t="n">
        <v>0</v>
      </c>
      <c r="C6" s="5" t="n">
        <v>0</v>
      </c>
    </row>
    <row r="7" spans="1:3">
      <c r="A7" s="4" t="s">
        <v>470</v>
      </c>
    </row>
    <row r="8" spans="1:3">
      <c r="A8" s="3" t="s">
        <v>466</v>
      </c>
    </row>
    <row r="9" spans="1:3">
      <c r="A9" s="4" t="s">
        <v>467</v>
      </c>
      <c r="B9" s="5" t="n">
        <v>200229</v>
      </c>
      <c r="C9" s="5" t="n">
        <v>91689</v>
      </c>
    </row>
    <row r="10" spans="1:3">
      <c r="A10" s="4" t="s">
        <v>471</v>
      </c>
    </row>
    <row r="11" spans="1:3">
      <c r="A11" s="3" t="s">
        <v>466</v>
      </c>
    </row>
    <row r="12" spans="1:3">
      <c r="A12" s="4" t="s">
        <v>467</v>
      </c>
      <c r="B12" s="5" t="n">
        <v>31904</v>
      </c>
      <c r="C12" s="5" t="n">
        <v>18778</v>
      </c>
    </row>
    <row r="13" spans="1:3">
      <c r="A13" s="4" t="s">
        <v>472</v>
      </c>
    </row>
    <row r="14" spans="1:3">
      <c r="A14" s="3" t="s">
        <v>466</v>
      </c>
    </row>
    <row r="15" spans="1:3">
      <c r="A15" s="4" t="s">
        <v>467</v>
      </c>
      <c r="B15" s="5" t="n">
        <v>7639</v>
      </c>
      <c r="C15" s="5" t="n">
        <v>7588</v>
      </c>
    </row>
    <row r="16" spans="1:3">
      <c r="A16" s="4" t="s">
        <v>473</v>
      </c>
    </row>
    <row r="17" spans="1:3">
      <c r="A17" s="3" t="s">
        <v>466</v>
      </c>
    </row>
    <row r="18" spans="1:3">
      <c r="A18" s="4" t="s">
        <v>467</v>
      </c>
      <c r="B18" s="5" t="n">
        <v>395253</v>
      </c>
      <c r="C18" s="5" t="n">
        <v>328471</v>
      </c>
    </row>
    <row r="19" spans="1:3">
      <c r="A19" s="4" t="s">
        <v>474</v>
      </c>
    </row>
    <row r="20" spans="1:3">
      <c r="A20" s="3" t="s">
        <v>466</v>
      </c>
    </row>
    <row r="21" spans="1:3">
      <c r="A21" s="4" t="s">
        <v>467</v>
      </c>
      <c r="B21" s="5" t="n">
        <v>136723</v>
      </c>
      <c r="C21" s="5" t="n">
        <v>70526</v>
      </c>
    </row>
    <row r="22" spans="1:3">
      <c r="A22" s="4" t="s">
        <v>475</v>
      </c>
    </row>
    <row r="23" spans="1:3">
      <c r="A23" s="3" t="s">
        <v>466</v>
      </c>
    </row>
    <row r="24" spans="1:3">
      <c r="A24" s="4" t="s">
        <v>467</v>
      </c>
      <c r="B24" s="5" t="n">
        <v>668679</v>
      </c>
      <c r="C24" s="5" t="n">
        <v>519022</v>
      </c>
    </row>
    <row r="25" spans="1:3">
      <c r="A25" s="4" t="s">
        <v>476</v>
      </c>
    </row>
    <row r="26" spans="1:3">
      <c r="A26" s="3" t="s">
        <v>466</v>
      </c>
    </row>
    <row r="27" spans="1:3">
      <c r="A27" s="4" t="s">
        <v>467</v>
      </c>
      <c r="B27" s="5" t="n">
        <v>320088</v>
      </c>
      <c r="C27" s="5" t="n">
        <v>636165</v>
      </c>
    </row>
    <row r="28" spans="1:3">
      <c r="A28" s="4" t="s">
        <v>477</v>
      </c>
    </row>
    <row r="29" spans="1:3">
      <c r="A29" s="3" t="s">
        <v>466</v>
      </c>
    </row>
    <row r="30" spans="1:3">
      <c r="A30" s="4" t="s">
        <v>467</v>
      </c>
      <c r="B30" s="5" t="n">
        <v>1760515</v>
      </c>
      <c r="C30" s="5" t="n">
        <v>1672239</v>
      </c>
    </row>
    <row r="31" spans="1:3">
      <c r="A31" s="4" t="s">
        <v>478</v>
      </c>
      <c r="B31" s="5" t="n">
        <v>2100998</v>
      </c>
      <c r="C31" s="5" t="n">
        <v>2072731</v>
      </c>
    </row>
    <row r="32" spans="1:3">
      <c r="A32" s="4" t="s">
        <v>479</v>
      </c>
    </row>
    <row r="33" spans="1:3">
      <c r="A33" s="3" t="s">
        <v>466</v>
      </c>
    </row>
    <row r="34" spans="1:3">
      <c r="A34" s="4" t="s">
        <v>467</v>
      </c>
      <c r="B34" s="5" t="n">
        <v>200229</v>
      </c>
      <c r="C34" s="5" t="n">
        <v>91689</v>
      </c>
    </row>
    <row r="35" spans="1:3">
      <c r="A35" s="4" t="s">
        <v>480</v>
      </c>
    </row>
    <row r="36" spans="1:3">
      <c r="A36" s="3" t="s">
        <v>466</v>
      </c>
    </row>
    <row r="37" spans="1:3">
      <c r="A37" s="4" t="s">
        <v>467</v>
      </c>
      <c r="B37" s="5" t="n">
        <v>31904</v>
      </c>
      <c r="C37" s="5" t="n">
        <v>18778</v>
      </c>
    </row>
    <row r="38" spans="1:3">
      <c r="A38" s="4" t="s">
        <v>481</v>
      </c>
    </row>
    <row r="39" spans="1:3">
      <c r="A39" s="3" t="s">
        <v>466</v>
      </c>
    </row>
    <row r="40" spans="1:3">
      <c r="A40" s="4" t="s">
        <v>467</v>
      </c>
      <c r="B40" s="5" t="n">
        <v>7639</v>
      </c>
      <c r="C40" s="5" t="n">
        <v>7588</v>
      </c>
    </row>
    <row r="41" spans="1:3">
      <c r="A41" s="4" t="s">
        <v>482</v>
      </c>
    </row>
    <row r="42" spans="1:3">
      <c r="A42" s="3" t="s">
        <v>466</v>
      </c>
    </row>
    <row r="43" spans="1:3">
      <c r="A43" s="4" t="s">
        <v>467</v>
      </c>
      <c r="B43" s="5" t="n">
        <v>395253</v>
      </c>
      <c r="C43" s="5" t="n">
        <v>328471</v>
      </c>
    </row>
    <row r="44" spans="1:3">
      <c r="A44" s="4" t="s">
        <v>483</v>
      </c>
    </row>
    <row r="45" spans="1:3">
      <c r="A45" s="3" t="s">
        <v>466</v>
      </c>
    </row>
    <row r="46" spans="1:3">
      <c r="A46" s="4" t="s">
        <v>467</v>
      </c>
      <c r="B46" s="5" t="n">
        <v>136723</v>
      </c>
      <c r="C46" s="5" t="n">
        <v>70526</v>
      </c>
    </row>
    <row r="47" spans="1:3">
      <c r="A47" s="4" t="s">
        <v>484</v>
      </c>
    </row>
    <row r="48" spans="1:3">
      <c r="A48" s="3" t="s">
        <v>466</v>
      </c>
    </row>
    <row r="49" spans="1:3">
      <c r="A49" s="4" t="s">
        <v>467</v>
      </c>
      <c r="B49" s="5" t="n">
        <v>668679</v>
      </c>
      <c r="C49" s="5" t="n">
        <v>519022</v>
      </c>
    </row>
    <row r="50" spans="1:3">
      <c r="A50" s="4" t="s">
        <v>485</v>
      </c>
    </row>
    <row r="51" spans="1:3">
      <c r="A51" s="3" t="s">
        <v>466</v>
      </c>
    </row>
    <row r="52" spans="1:3">
      <c r="A52" s="4" t="s">
        <v>467</v>
      </c>
      <c r="B52" s="5" t="n">
        <v>320088</v>
      </c>
      <c r="C52" s="5" t="n">
        <v>636165</v>
      </c>
    </row>
    <row r="53" spans="1:3">
      <c r="A53" s="4" t="s">
        <v>486</v>
      </c>
    </row>
    <row r="54" spans="1:3">
      <c r="A54" s="3" t="s">
        <v>466</v>
      </c>
    </row>
    <row r="55" spans="1:3">
      <c r="A55" s="4" t="s">
        <v>36</v>
      </c>
      <c r="B55" s="5" t="n">
        <v>340483</v>
      </c>
      <c r="C55" s="5" t="n">
        <v>400492</v>
      </c>
    </row>
    <row r="56" spans="1:3">
      <c r="A56" s="4" t="s">
        <v>487</v>
      </c>
    </row>
    <row r="57" spans="1:3">
      <c r="A57" s="3" t="s">
        <v>466</v>
      </c>
    </row>
    <row r="58" spans="1:3">
      <c r="A58" s="4" t="s">
        <v>478</v>
      </c>
      <c r="B58" s="5" t="n">
        <v>339985</v>
      </c>
      <c r="C58" s="5" t="n">
        <v>400492</v>
      </c>
    </row>
    <row r="59" spans="1:3">
      <c r="A59" s="4" t="s">
        <v>488</v>
      </c>
    </row>
    <row r="60" spans="1:3">
      <c r="A60" s="3" t="s">
        <v>466</v>
      </c>
    </row>
    <row r="61" spans="1:3">
      <c r="A61" s="4" t="s">
        <v>36</v>
      </c>
      <c r="B61" s="5" t="n">
        <v>339985</v>
      </c>
      <c r="C61" s="5" t="n">
        <v>400492</v>
      </c>
    </row>
    <row r="62" spans="1:3">
      <c r="A62" s="4" t="s">
        <v>489</v>
      </c>
    </row>
    <row r="63" spans="1:3">
      <c r="A63" s="3" t="s">
        <v>466</v>
      </c>
    </row>
    <row r="64" spans="1:3">
      <c r="A64" s="4" t="s">
        <v>467</v>
      </c>
      <c r="B64" s="5" t="n">
        <v>1760515</v>
      </c>
      <c r="C64" s="5" t="n">
        <v>1672239</v>
      </c>
    </row>
    <row r="65" spans="1:3">
      <c r="A65" s="4" t="s">
        <v>478</v>
      </c>
      <c r="B65" s="5" t="n">
        <v>1761013</v>
      </c>
      <c r="C65" s="5" t="n">
        <v>1672239</v>
      </c>
    </row>
    <row r="66" spans="1:3">
      <c r="A66" s="4" t="s">
        <v>490</v>
      </c>
    </row>
    <row r="67" spans="1:3">
      <c r="A67" s="3" t="s">
        <v>466</v>
      </c>
    </row>
    <row r="68" spans="1:3">
      <c r="A68" s="4" t="s">
        <v>467</v>
      </c>
      <c r="B68" s="5" t="n">
        <v>200229</v>
      </c>
      <c r="C68" s="5" t="n">
        <v>91689</v>
      </c>
    </row>
    <row r="69" spans="1:3">
      <c r="A69" s="4" t="s">
        <v>491</v>
      </c>
    </row>
    <row r="70" spans="1:3">
      <c r="A70" s="3" t="s">
        <v>466</v>
      </c>
    </row>
    <row r="71" spans="1:3">
      <c r="A71" s="4" t="s">
        <v>467</v>
      </c>
      <c r="B71" s="5" t="n">
        <v>31904</v>
      </c>
      <c r="C71" s="5" t="n">
        <v>18778</v>
      </c>
    </row>
    <row r="72" spans="1:3">
      <c r="A72" s="4" t="s">
        <v>492</v>
      </c>
    </row>
    <row r="73" spans="1:3">
      <c r="A73" s="3" t="s">
        <v>466</v>
      </c>
    </row>
    <row r="74" spans="1:3">
      <c r="A74" s="4" t="s">
        <v>467</v>
      </c>
      <c r="B74" s="5" t="n">
        <v>7639</v>
      </c>
      <c r="C74" s="5" t="n">
        <v>7588</v>
      </c>
    </row>
    <row r="75" spans="1:3">
      <c r="A75" s="4" t="s">
        <v>493</v>
      </c>
    </row>
    <row r="76" spans="1:3">
      <c r="A76" s="3" t="s">
        <v>466</v>
      </c>
    </row>
    <row r="77" spans="1:3">
      <c r="A77" s="4" t="s">
        <v>467</v>
      </c>
      <c r="B77" s="5" t="n">
        <v>395253</v>
      </c>
      <c r="C77" s="5" t="n">
        <v>328471</v>
      </c>
    </row>
    <row r="78" spans="1:3">
      <c r="A78" s="4" t="s">
        <v>494</v>
      </c>
    </row>
    <row r="79" spans="1:3">
      <c r="A79" s="3" t="s">
        <v>466</v>
      </c>
    </row>
    <row r="80" spans="1:3">
      <c r="A80" s="4" t="s">
        <v>467</v>
      </c>
      <c r="B80" s="5" t="n">
        <v>136723</v>
      </c>
      <c r="C80" s="5" t="n">
        <v>70526</v>
      </c>
    </row>
    <row r="81" spans="1:3">
      <c r="A81" s="4" t="s">
        <v>495</v>
      </c>
    </row>
    <row r="82" spans="1:3">
      <c r="A82" s="3" t="s">
        <v>466</v>
      </c>
    </row>
    <row r="83" spans="1:3">
      <c r="A83" s="4" t="s">
        <v>467</v>
      </c>
      <c r="B83" s="5" t="n">
        <v>668679</v>
      </c>
      <c r="C83" s="5" t="n">
        <v>519022</v>
      </c>
    </row>
    <row r="84" spans="1:3">
      <c r="A84" s="4" t="s">
        <v>496</v>
      </c>
    </row>
    <row r="85" spans="1:3">
      <c r="A85" s="3" t="s">
        <v>466</v>
      </c>
    </row>
    <row r="86" spans="1:3">
      <c r="A86" s="4" t="s">
        <v>467</v>
      </c>
      <c r="B86" s="5" t="n">
        <v>320088</v>
      </c>
      <c r="C86" s="6" t="n">
        <v>636165</v>
      </c>
    </row>
    <row r="87" spans="1:3">
      <c r="A87" s="4" t="s">
        <v>497</v>
      </c>
    </row>
    <row r="88" spans="1:3">
      <c r="A88" s="3" t="s">
        <v>466</v>
      </c>
    </row>
    <row r="89" spans="1:3">
      <c r="A89" s="4" t="s">
        <v>36</v>
      </c>
      <c r="B89" s="6" t="n">
        <v>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3</v>
      </c>
    </row>
    <row r="2" spans="1:3">
      <c r="A2" s="3" t="s">
        <v>499</v>
      </c>
    </row>
    <row r="3" spans="1:3">
      <c r="A3" s="4" t="s">
        <v>500</v>
      </c>
      <c r="B3" s="6" t="n">
        <v>41319</v>
      </c>
    </row>
    <row r="4" spans="1:3">
      <c r="A4" s="4" t="s">
        <v>501</v>
      </c>
      <c r="B4" s="5" t="n">
        <v>411153</v>
      </c>
    </row>
    <row r="5" spans="1:3">
      <c r="A5" s="4" t="s">
        <v>502</v>
      </c>
      <c r="B5" s="5" t="n">
        <v>615061</v>
      </c>
    </row>
    <row r="6" spans="1:3">
      <c r="A6" s="4" t="s">
        <v>503</v>
      </c>
      <c r="B6" s="5" t="n">
        <v>168716</v>
      </c>
    </row>
    <row r="7" spans="1:3">
      <c r="A7" s="4" t="s">
        <v>504</v>
      </c>
      <c r="B7" s="5" t="n">
        <v>1776465</v>
      </c>
      <c r="C7" s="6" t="n">
        <v>1646411</v>
      </c>
    </row>
    <row r="8" spans="1:3">
      <c r="A8" s="3" t="s">
        <v>505</v>
      </c>
    </row>
    <row r="9" spans="1:3">
      <c r="A9" s="4" t="s">
        <v>500</v>
      </c>
      <c r="B9" s="5" t="n">
        <v>41333</v>
      </c>
    </row>
    <row r="10" spans="1:3">
      <c r="A10" s="4" t="s">
        <v>501</v>
      </c>
      <c r="B10" s="5" t="n">
        <v>410680</v>
      </c>
    </row>
    <row r="11" spans="1:3">
      <c r="A11" s="4" t="s">
        <v>502</v>
      </c>
      <c r="B11" s="5" t="n">
        <v>608115</v>
      </c>
    </row>
    <row r="12" spans="1:3">
      <c r="A12" s="4" t="s">
        <v>503</v>
      </c>
      <c r="B12" s="5" t="n">
        <v>168412</v>
      </c>
    </row>
    <row r="13" spans="1:3">
      <c r="A13" s="4" t="s">
        <v>506</v>
      </c>
      <c r="B13" s="5" t="n">
        <v>1760515</v>
      </c>
      <c r="C13" s="6" t="n">
        <v>1672239</v>
      </c>
    </row>
    <row r="14" spans="1:3">
      <c r="A14" s="4" t="s">
        <v>507</v>
      </c>
    </row>
    <row r="15" spans="1:3">
      <c r="A15" s="3" t="s">
        <v>499</v>
      </c>
    </row>
    <row r="16" spans="1:3">
      <c r="A16" s="4" t="s">
        <v>504</v>
      </c>
      <c r="B16" s="5" t="n">
        <v>540216</v>
      </c>
    </row>
    <row r="17" spans="1:3">
      <c r="A17" s="3" t="s">
        <v>505</v>
      </c>
    </row>
    <row r="18" spans="1:3">
      <c r="A18" s="4" t="s">
        <v>506</v>
      </c>
      <c r="B18" s="6" t="n">
        <v>5319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3</v>
      </c>
    </row>
    <row r="3" spans="1:3">
      <c r="A3" s="3" t="s">
        <v>509</v>
      </c>
    </row>
    <row r="4" spans="1:3">
      <c r="A4" s="4" t="s">
        <v>504</v>
      </c>
      <c r="B4" s="6" t="n">
        <v>1776465</v>
      </c>
      <c r="C4" s="6" t="n">
        <v>1646411</v>
      </c>
    </row>
    <row r="5" spans="1:3">
      <c r="A5" s="4" t="s">
        <v>35</v>
      </c>
      <c r="B5" s="5" t="n">
        <v>1760515</v>
      </c>
      <c r="C5" s="5" t="n">
        <v>1672239</v>
      </c>
    </row>
    <row r="6" spans="1:3">
      <c r="A6" s="3" t="s">
        <v>510</v>
      </c>
    </row>
    <row r="7" spans="1:3">
      <c r="A7" s="4" t="s">
        <v>511</v>
      </c>
      <c r="B7" s="5" t="n">
        <v>16000</v>
      </c>
      <c r="C7" s="5" t="n">
        <v>25800</v>
      </c>
    </row>
    <row r="8" spans="1:3">
      <c r="A8" s="4" t="s">
        <v>470</v>
      </c>
    </row>
    <row r="9" spans="1:3">
      <c r="A9" s="3" t="s">
        <v>509</v>
      </c>
    </row>
    <row r="10" spans="1:3">
      <c r="A10" s="4" t="s">
        <v>504</v>
      </c>
      <c r="B10" s="5" t="n">
        <v>199982</v>
      </c>
      <c r="C10" s="5" t="n">
        <v>92561</v>
      </c>
    </row>
    <row r="11" spans="1:3">
      <c r="A11" s="4" t="s">
        <v>35</v>
      </c>
      <c r="B11" s="5" t="n">
        <v>200229</v>
      </c>
      <c r="C11" s="5" t="n">
        <v>91689</v>
      </c>
    </row>
    <row r="12" spans="1:3">
      <c r="A12" s="4" t="s">
        <v>512</v>
      </c>
      <c r="B12" s="5" t="n">
        <v>1232</v>
      </c>
      <c r="C12" s="5" t="n">
        <v>23</v>
      </c>
    </row>
    <row r="13" spans="1:3">
      <c r="A13" s="4" t="s">
        <v>513</v>
      </c>
      <c r="B13" s="5" t="n">
        <v>-985</v>
      </c>
      <c r="C13" s="5" t="n">
        <v>-895</v>
      </c>
    </row>
    <row r="14" spans="1:3">
      <c r="A14" s="4" t="s">
        <v>471</v>
      </c>
    </row>
    <row r="15" spans="1:3">
      <c r="A15" s="3" t="s">
        <v>509</v>
      </c>
    </row>
    <row r="16" spans="1:3">
      <c r="A16" s="4" t="s">
        <v>504</v>
      </c>
      <c r="B16" s="5" t="n">
        <v>31716</v>
      </c>
      <c r="C16" s="5" t="n">
        <v>18541</v>
      </c>
    </row>
    <row r="17" spans="1:3">
      <c r="A17" s="4" t="s">
        <v>35</v>
      </c>
      <c r="B17" s="5" t="n">
        <v>31904</v>
      </c>
      <c r="C17" s="5" t="n">
        <v>18778</v>
      </c>
    </row>
    <row r="18" spans="1:3">
      <c r="A18" s="4" t="s">
        <v>512</v>
      </c>
      <c r="B18" s="5" t="n">
        <v>403</v>
      </c>
      <c r="C18" s="5" t="n">
        <v>347</v>
      </c>
    </row>
    <row r="19" spans="1:3">
      <c r="A19" s="4" t="s">
        <v>513</v>
      </c>
      <c r="B19" s="5" t="n">
        <v>-215</v>
      </c>
      <c r="C19" s="5" t="n">
        <v>-110</v>
      </c>
    </row>
    <row r="20" spans="1:3">
      <c r="A20" s="4" t="s">
        <v>472</v>
      </c>
    </row>
    <row r="21" spans="1:3">
      <c r="A21" s="3" t="s">
        <v>509</v>
      </c>
    </row>
    <row r="22" spans="1:3">
      <c r="A22" s="4" t="s">
        <v>504</v>
      </c>
      <c r="B22" s="5" t="n">
        <v>8170</v>
      </c>
      <c r="C22" s="5" t="n">
        <v>7501</v>
      </c>
    </row>
    <row r="23" spans="1:3">
      <c r="A23" s="4" t="s">
        <v>35</v>
      </c>
      <c r="B23" s="5" t="n">
        <v>7639</v>
      </c>
      <c r="C23" s="5" t="n">
        <v>7588</v>
      </c>
    </row>
    <row r="24" spans="1:3">
      <c r="A24" s="4" t="s">
        <v>512</v>
      </c>
      <c r="C24" s="5" t="n">
        <v>143</v>
      </c>
    </row>
    <row r="25" spans="1:3">
      <c r="A25" s="4" t="s">
        <v>513</v>
      </c>
      <c r="B25" s="5" t="n">
        <v>-531</v>
      </c>
      <c r="C25" s="5" t="n">
        <v>-56</v>
      </c>
    </row>
    <row r="26" spans="1:3">
      <c r="A26" s="4" t="s">
        <v>514</v>
      </c>
    </row>
    <row r="27" spans="1:3">
      <c r="A27" s="3" t="s">
        <v>509</v>
      </c>
    </row>
    <row r="28" spans="1:3">
      <c r="A28" s="4" t="s">
        <v>513</v>
      </c>
      <c r="B28" s="5" t="n">
        <v>-10300</v>
      </c>
    </row>
    <row r="29" spans="1:3">
      <c r="A29" s="4" t="s">
        <v>473</v>
      </c>
    </row>
    <row r="30" spans="1:3">
      <c r="A30" s="3" t="s">
        <v>509</v>
      </c>
    </row>
    <row r="31" spans="1:3">
      <c r="A31" s="4" t="s">
        <v>504</v>
      </c>
      <c r="B31" s="5" t="n">
        <v>402992</v>
      </c>
      <c r="C31" s="5" t="n">
        <v>329129</v>
      </c>
    </row>
    <row r="32" spans="1:3">
      <c r="A32" s="4" t="s">
        <v>35</v>
      </c>
      <c r="B32" s="5" t="n">
        <v>395253</v>
      </c>
      <c r="C32" s="5" t="n">
        <v>328471</v>
      </c>
    </row>
    <row r="33" spans="1:3">
      <c r="A33" s="4" t="s">
        <v>512</v>
      </c>
      <c r="B33" s="5" t="n">
        <v>1709</v>
      </c>
      <c r="C33" s="5" t="n">
        <v>3420</v>
      </c>
    </row>
    <row r="34" spans="1:3">
      <c r="A34" s="4" t="s">
        <v>513</v>
      </c>
      <c r="B34" s="5" t="n">
        <v>-9448</v>
      </c>
      <c r="C34" s="5" t="n">
        <v>-4078</v>
      </c>
    </row>
    <row r="35" spans="1:3">
      <c r="A35" s="4" t="s">
        <v>474</v>
      </c>
    </row>
    <row r="36" spans="1:3">
      <c r="A36" s="3" t="s">
        <v>509</v>
      </c>
    </row>
    <row r="37" spans="1:3">
      <c r="A37" s="4" t="s">
        <v>504</v>
      </c>
      <c r="B37" s="5" t="n">
        <v>137224</v>
      </c>
      <c r="C37" s="5" t="n">
        <v>70405</v>
      </c>
    </row>
    <row r="38" spans="1:3">
      <c r="A38" s="4" t="s">
        <v>35</v>
      </c>
      <c r="B38" s="5" t="n">
        <v>136723</v>
      </c>
      <c r="C38" s="5" t="n">
        <v>70526</v>
      </c>
    </row>
    <row r="39" spans="1:3">
      <c r="A39" s="4" t="s">
        <v>512</v>
      </c>
      <c r="B39" s="5" t="n">
        <v>375</v>
      </c>
      <c r="C39" s="5" t="n">
        <v>436</v>
      </c>
    </row>
    <row r="40" spans="1:3">
      <c r="A40" s="4" t="s">
        <v>513</v>
      </c>
      <c r="B40" s="5" t="n">
        <v>-876</v>
      </c>
      <c r="C40" s="5" t="n">
        <v>-315</v>
      </c>
    </row>
    <row r="41" spans="1:3">
      <c r="A41" s="4" t="s">
        <v>475</v>
      </c>
    </row>
    <row r="42" spans="1:3">
      <c r="A42" s="3" t="s">
        <v>509</v>
      </c>
    </row>
    <row r="43" spans="1:3">
      <c r="A43" s="4" t="s">
        <v>504</v>
      </c>
      <c r="B43" s="5" t="n">
        <v>681909</v>
      </c>
      <c r="C43" s="5" t="n">
        <v>508128</v>
      </c>
    </row>
    <row r="44" spans="1:3">
      <c r="A44" s="4" t="s">
        <v>35</v>
      </c>
      <c r="B44" s="5" t="n">
        <v>668679</v>
      </c>
      <c r="C44" s="5" t="n">
        <v>519022</v>
      </c>
    </row>
    <row r="45" spans="1:3">
      <c r="A45" s="4" t="s">
        <v>512</v>
      </c>
      <c r="B45" s="5" t="n">
        <v>2894</v>
      </c>
      <c r="C45" s="5" t="n">
        <v>12575</v>
      </c>
    </row>
    <row r="46" spans="1:3">
      <c r="A46" s="4" t="s">
        <v>513</v>
      </c>
      <c r="B46" s="5" t="n">
        <v>-16124</v>
      </c>
      <c r="C46" s="5" t="n">
        <v>-1681</v>
      </c>
    </row>
    <row r="47" spans="1:3">
      <c r="A47" s="4" t="s">
        <v>476</v>
      </c>
    </row>
    <row r="48" spans="1:3">
      <c r="A48" s="3" t="s">
        <v>509</v>
      </c>
    </row>
    <row r="49" spans="1:3">
      <c r="A49" s="4" t="s">
        <v>504</v>
      </c>
      <c r="B49" s="5" t="n">
        <v>314472</v>
      </c>
      <c r="C49" s="5" t="n">
        <v>620146</v>
      </c>
    </row>
    <row r="50" spans="1:3">
      <c r="A50" s="4" t="s">
        <v>35</v>
      </c>
      <c r="B50" s="5" t="n">
        <v>320088</v>
      </c>
      <c r="C50" s="5" t="n">
        <v>636165</v>
      </c>
    </row>
    <row r="51" spans="1:3">
      <c r="A51" s="4" t="s">
        <v>512</v>
      </c>
      <c r="B51" s="5" t="n">
        <v>6926</v>
      </c>
      <c r="C51" s="5" t="n">
        <v>17272</v>
      </c>
    </row>
    <row r="52" spans="1:3">
      <c r="A52" s="4" t="s">
        <v>513</v>
      </c>
      <c r="B52" s="6" t="n">
        <v>-1310</v>
      </c>
      <c r="C52" s="5" t="n">
        <v>-1253</v>
      </c>
    </row>
    <row r="53" spans="1:3">
      <c r="A53" s="4" t="s">
        <v>515</v>
      </c>
      <c r="B53" s="4" t="s">
        <v>516</v>
      </c>
    </row>
    <row r="54" spans="1:3">
      <c r="A54" s="4" t="s">
        <v>517</v>
      </c>
      <c r="B54" s="4" t="s">
        <v>518</v>
      </c>
    </row>
    <row r="55" spans="1:3">
      <c r="A55" s="4" t="s">
        <v>519</v>
      </c>
      <c r="B55" s="4" t="s">
        <v>520</v>
      </c>
    </row>
    <row r="56" spans="1:3">
      <c r="A56" s="4" t="s">
        <v>521</v>
      </c>
      <c r="B56" s="4" t="s">
        <v>338</v>
      </c>
    </row>
    <row r="57" spans="1:3">
      <c r="A57" s="4" t="s">
        <v>446</v>
      </c>
    </row>
    <row r="58" spans="1:3">
      <c r="A58" s="3" t="s">
        <v>509</v>
      </c>
    </row>
    <row r="59" spans="1:3">
      <c r="A59" s="4" t="s">
        <v>504</v>
      </c>
      <c r="B59" s="6" t="n">
        <v>1776465</v>
      </c>
      <c r="C59" s="5" t="n">
        <v>1646411</v>
      </c>
    </row>
    <row r="60" spans="1:3">
      <c r="A60" s="4" t="s">
        <v>35</v>
      </c>
      <c r="B60" s="5" t="n">
        <v>1760515</v>
      </c>
      <c r="C60" s="5" t="n">
        <v>1672239</v>
      </c>
    </row>
    <row r="61" spans="1:3">
      <c r="A61" s="4" t="s">
        <v>512</v>
      </c>
      <c r="B61" s="5" t="n">
        <v>13539</v>
      </c>
      <c r="C61" s="5" t="n">
        <v>34216</v>
      </c>
    </row>
    <row r="62" spans="1:3">
      <c r="A62" s="4" t="s">
        <v>513</v>
      </c>
      <c r="B62" s="5" t="n">
        <v>-29489</v>
      </c>
      <c r="C62" s="6" t="n">
        <v>-8388</v>
      </c>
    </row>
    <row r="63" spans="1:3">
      <c r="A63" s="4" t="s">
        <v>155</v>
      </c>
    </row>
    <row r="64" spans="1:3">
      <c r="A64" s="3" t="s">
        <v>509</v>
      </c>
    </row>
    <row r="65" spans="1:3">
      <c r="A65" s="4" t="s">
        <v>522</v>
      </c>
      <c r="B65" s="5" t="n">
        <v>9200</v>
      </c>
    </row>
    <row r="66" spans="1:3">
      <c r="A66" s="3" t="s">
        <v>510</v>
      </c>
    </row>
    <row r="67" spans="1:3">
      <c r="A67" s="4" t="s">
        <v>513</v>
      </c>
      <c r="B67" s="6" t="n">
        <v>10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3</v>
      </c>
    </row>
    <row r="2" spans="1:3">
      <c r="A2" s="4" t="s">
        <v>446</v>
      </c>
    </row>
    <row r="3" spans="1:3">
      <c r="A3" s="3" t="s">
        <v>524</v>
      </c>
    </row>
    <row r="4" spans="1:3">
      <c r="A4" s="4" t="s">
        <v>525</v>
      </c>
      <c r="B4" s="6" t="n">
        <v>397157</v>
      </c>
      <c r="C4" s="6" t="n">
        <v>372467</v>
      </c>
    </row>
    <row r="5" spans="1:3">
      <c r="A5" s="4" t="s">
        <v>526</v>
      </c>
      <c r="B5" s="5" t="n">
        <v>584017</v>
      </c>
      <c r="C5" s="5" t="n">
        <v>254270</v>
      </c>
    </row>
    <row r="6" spans="1:3">
      <c r="A6" s="4" t="s">
        <v>527</v>
      </c>
      <c r="B6" s="5" t="n">
        <v>981174</v>
      </c>
      <c r="C6" s="5" t="n">
        <v>626737</v>
      </c>
    </row>
    <row r="7" spans="1:3">
      <c r="A7" s="3" t="s">
        <v>528</v>
      </c>
    </row>
    <row r="8" spans="1:3">
      <c r="A8" s="4" t="s">
        <v>525</v>
      </c>
      <c r="B8" s="5" t="n">
        <v>406953</v>
      </c>
      <c r="C8" s="5" t="n">
        <v>375790</v>
      </c>
    </row>
    <row r="9" spans="1:3">
      <c r="A9" s="4" t="s">
        <v>526</v>
      </c>
      <c r="B9" s="5" t="n">
        <v>603710</v>
      </c>
      <c r="C9" s="5" t="n">
        <v>259335</v>
      </c>
    </row>
    <row r="10" spans="1:3">
      <c r="A10" s="4" t="s">
        <v>529</v>
      </c>
      <c r="B10" s="5" t="n">
        <v>1010663</v>
      </c>
      <c r="C10" s="5" t="n">
        <v>635125</v>
      </c>
    </row>
    <row r="11" spans="1:3">
      <c r="A11" s="3" t="s">
        <v>530</v>
      </c>
    </row>
    <row r="12" spans="1:3">
      <c r="A12" s="4" t="s">
        <v>525</v>
      </c>
      <c r="B12" s="5" t="n">
        <v>9796</v>
      </c>
      <c r="C12" s="5" t="n">
        <v>3323</v>
      </c>
    </row>
    <row r="13" spans="1:3">
      <c r="A13" s="4" t="s">
        <v>526</v>
      </c>
      <c r="B13" s="5" t="n">
        <v>19693</v>
      </c>
      <c r="C13" s="5" t="n">
        <v>5065</v>
      </c>
    </row>
    <row r="14" spans="1:3">
      <c r="A14" s="4" t="s">
        <v>531</v>
      </c>
      <c r="B14" s="5" t="n">
        <v>29489</v>
      </c>
      <c r="C14" s="5" t="n">
        <v>8388</v>
      </c>
    </row>
    <row r="15" spans="1:3">
      <c r="A15" s="4" t="s">
        <v>470</v>
      </c>
    </row>
    <row r="16" spans="1:3">
      <c r="A16" s="3" t="s">
        <v>524</v>
      </c>
    </row>
    <row r="17" spans="1:3">
      <c r="A17" s="4" t="s">
        <v>525</v>
      </c>
      <c r="B17" s="5" t="n">
        <v>7249</v>
      </c>
      <c r="C17" s="5" t="n">
        <v>58009</v>
      </c>
    </row>
    <row r="18" spans="1:3">
      <c r="A18" s="4" t="s">
        <v>526</v>
      </c>
      <c r="B18" s="5" t="n">
        <v>76073</v>
      </c>
      <c r="C18" s="5" t="n">
        <v>30888</v>
      </c>
    </row>
    <row r="19" spans="1:3">
      <c r="A19" s="4" t="s">
        <v>527</v>
      </c>
      <c r="B19" s="5" t="n">
        <v>83322</v>
      </c>
      <c r="C19" s="5" t="n">
        <v>88897</v>
      </c>
    </row>
    <row r="20" spans="1:3">
      <c r="A20" s="3" t="s">
        <v>528</v>
      </c>
    </row>
    <row r="21" spans="1:3">
      <c r="A21" s="4" t="s">
        <v>525</v>
      </c>
      <c r="B21" s="5" t="n">
        <v>7270</v>
      </c>
      <c r="C21" s="5" t="n">
        <v>58443</v>
      </c>
    </row>
    <row r="22" spans="1:3">
      <c r="A22" s="4" t="s">
        <v>526</v>
      </c>
      <c r="B22" s="5" t="n">
        <v>77037</v>
      </c>
      <c r="C22" s="5" t="n">
        <v>31349</v>
      </c>
    </row>
    <row r="23" spans="1:3">
      <c r="A23" s="4" t="s">
        <v>529</v>
      </c>
      <c r="B23" s="5" t="n">
        <v>84307</v>
      </c>
      <c r="C23" s="5" t="n">
        <v>89792</v>
      </c>
    </row>
    <row r="24" spans="1:3">
      <c r="A24" s="3" t="s">
        <v>530</v>
      </c>
    </row>
    <row r="25" spans="1:3">
      <c r="A25" s="4" t="s">
        <v>525</v>
      </c>
      <c r="B25" s="5" t="n">
        <v>21</v>
      </c>
      <c r="C25" s="5" t="n">
        <v>434</v>
      </c>
    </row>
    <row r="26" spans="1:3">
      <c r="A26" s="4" t="s">
        <v>526</v>
      </c>
      <c r="B26" s="5" t="n">
        <v>964</v>
      </c>
      <c r="C26" s="5" t="n">
        <v>461</v>
      </c>
    </row>
    <row r="27" spans="1:3">
      <c r="A27" s="4" t="s">
        <v>531</v>
      </c>
      <c r="B27" s="5" t="n">
        <v>985</v>
      </c>
      <c r="C27" s="5" t="n">
        <v>895</v>
      </c>
    </row>
    <row r="28" spans="1:3">
      <c r="A28" s="4" t="s">
        <v>471</v>
      </c>
    </row>
    <row r="29" spans="1:3">
      <c r="A29" s="3" t="s">
        <v>524</v>
      </c>
    </row>
    <row r="30" spans="1:3">
      <c r="A30" s="4" t="s">
        <v>525</v>
      </c>
      <c r="C30" s="5" t="n">
        <v>10917</v>
      </c>
    </row>
    <row r="31" spans="1:3">
      <c r="A31" s="4" t="s">
        <v>526</v>
      </c>
      <c r="B31" s="5" t="n">
        <v>8843</v>
      </c>
    </row>
    <row r="32" spans="1:3">
      <c r="A32" s="4" t="s">
        <v>527</v>
      </c>
      <c r="B32" s="5" t="n">
        <v>8843</v>
      </c>
      <c r="C32" s="5" t="n">
        <v>10917</v>
      </c>
    </row>
    <row r="33" spans="1:3">
      <c r="A33" s="3" t="s">
        <v>528</v>
      </c>
    </row>
    <row r="34" spans="1:3">
      <c r="A34" s="4" t="s">
        <v>525</v>
      </c>
      <c r="C34" s="5" t="n">
        <v>11027</v>
      </c>
    </row>
    <row r="35" spans="1:3">
      <c r="A35" s="4" t="s">
        <v>526</v>
      </c>
      <c r="B35" s="5" t="n">
        <v>9058</v>
      </c>
    </row>
    <row r="36" spans="1:3">
      <c r="A36" s="4" t="s">
        <v>529</v>
      </c>
      <c r="B36" s="5" t="n">
        <v>9058</v>
      </c>
      <c r="C36" s="5" t="n">
        <v>11027</v>
      </c>
    </row>
    <row r="37" spans="1:3">
      <c r="A37" s="3" t="s">
        <v>530</v>
      </c>
    </row>
    <row r="38" spans="1:3">
      <c r="A38" s="4" t="s">
        <v>525</v>
      </c>
      <c r="C38" s="5" t="n">
        <v>110</v>
      </c>
    </row>
    <row r="39" spans="1:3">
      <c r="A39" s="4" t="s">
        <v>526</v>
      </c>
      <c r="B39" s="5" t="n">
        <v>215</v>
      </c>
    </row>
    <row r="40" spans="1:3">
      <c r="A40" s="4" t="s">
        <v>531</v>
      </c>
      <c r="B40" s="5" t="n">
        <v>215</v>
      </c>
      <c r="C40" s="5" t="n">
        <v>110</v>
      </c>
    </row>
    <row r="41" spans="1:3">
      <c r="A41" s="4" t="s">
        <v>472</v>
      </c>
    </row>
    <row r="42" spans="1:3">
      <c r="A42" s="3" t="s">
        <v>524</v>
      </c>
    </row>
    <row r="43" spans="1:3">
      <c r="A43" s="4" t="s">
        <v>525</v>
      </c>
      <c r="B43" s="5" t="n">
        <v>5432</v>
      </c>
    </row>
    <row r="44" spans="1:3">
      <c r="A44" s="4" t="s">
        <v>526</v>
      </c>
      <c r="B44" s="5" t="n">
        <v>2207</v>
      </c>
      <c r="C44" s="5" t="n">
        <v>1840</v>
      </c>
    </row>
    <row r="45" spans="1:3">
      <c r="A45" s="4" t="s">
        <v>527</v>
      </c>
      <c r="B45" s="5" t="n">
        <v>7639</v>
      </c>
      <c r="C45" s="5" t="n">
        <v>1840</v>
      </c>
    </row>
    <row r="46" spans="1:3">
      <c r="A46" s="3" t="s">
        <v>528</v>
      </c>
    </row>
    <row r="47" spans="1:3">
      <c r="A47" s="4" t="s">
        <v>525</v>
      </c>
      <c r="B47" s="5" t="n">
        <v>5571</v>
      </c>
    </row>
    <row r="48" spans="1:3">
      <c r="A48" s="4" t="s">
        <v>526</v>
      </c>
      <c r="B48" s="5" t="n">
        <v>2599</v>
      </c>
      <c r="C48" s="5" t="n">
        <v>1896</v>
      </c>
    </row>
    <row r="49" spans="1:3">
      <c r="A49" s="4" t="s">
        <v>529</v>
      </c>
      <c r="B49" s="5" t="n">
        <v>8170</v>
      </c>
      <c r="C49" s="5" t="n">
        <v>1896</v>
      </c>
    </row>
    <row r="50" spans="1:3">
      <c r="A50" s="3" t="s">
        <v>530</v>
      </c>
    </row>
    <row r="51" spans="1:3">
      <c r="A51" s="4" t="s">
        <v>525</v>
      </c>
      <c r="B51" s="5" t="n">
        <v>139</v>
      </c>
    </row>
    <row r="52" spans="1:3">
      <c r="A52" s="4" t="s">
        <v>526</v>
      </c>
      <c r="B52" s="5" t="n">
        <v>392</v>
      </c>
      <c r="C52" s="5" t="n">
        <v>56</v>
      </c>
    </row>
    <row r="53" spans="1:3">
      <c r="A53" s="4" t="s">
        <v>531</v>
      </c>
      <c r="B53" s="5" t="n">
        <v>531</v>
      </c>
      <c r="C53" s="5" t="n">
        <v>56</v>
      </c>
    </row>
    <row r="54" spans="1:3">
      <c r="A54" s="4" t="s">
        <v>473</v>
      </c>
    </row>
    <row r="55" spans="1:3">
      <c r="A55" s="3" t="s">
        <v>524</v>
      </c>
    </row>
    <row r="56" spans="1:3">
      <c r="A56" s="4" t="s">
        <v>525</v>
      </c>
      <c r="B56" s="5" t="n">
        <v>25345</v>
      </c>
      <c r="C56" s="5" t="n">
        <v>122130</v>
      </c>
    </row>
    <row r="57" spans="1:3">
      <c r="A57" s="4" t="s">
        <v>526</v>
      </c>
      <c r="B57" s="5" t="n">
        <v>261325</v>
      </c>
      <c r="C57" s="5" t="n">
        <v>111306</v>
      </c>
    </row>
    <row r="58" spans="1:3">
      <c r="A58" s="4" t="s">
        <v>527</v>
      </c>
      <c r="B58" s="5" t="n">
        <v>286670</v>
      </c>
      <c r="C58" s="5" t="n">
        <v>233436</v>
      </c>
    </row>
    <row r="59" spans="1:3">
      <c r="A59" s="3" t="s">
        <v>528</v>
      </c>
    </row>
    <row r="60" spans="1:3">
      <c r="A60" s="4" t="s">
        <v>525</v>
      </c>
      <c r="B60" s="5" t="n">
        <v>25486</v>
      </c>
      <c r="C60" s="5" t="n">
        <v>123559</v>
      </c>
    </row>
    <row r="61" spans="1:3">
      <c r="A61" s="4" t="s">
        <v>526</v>
      </c>
      <c r="B61" s="5" t="n">
        <v>270632</v>
      </c>
      <c r="C61" s="5" t="n">
        <v>113955</v>
      </c>
    </row>
    <row r="62" spans="1:3">
      <c r="A62" s="4" t="s">
        <v>529</v>
      </c>
      <c r="B62" s="5" t="n">
        <v>296118</v>
      </c>
      <c r="C62" s="5" t="n">
        <v>237514</v>
      </c>
    </row>
    <row r="63" spans="1:3">
      <c r="A63" s="3" t="s">
        <v>530</v>
      </c>
    </row>
    <row r="64" spans="1:3">
      <c r="A64" s="4" t="s">
        <v>525</v>
      </c>
      <c r="B64" s="5" t="n">
        <v>141</v>
      </c>
      <c r="C64" s="5" t="n">
        <v>1429</v>
      </c>
    </row>
    <row r="65" spans="1:3">
      <c r="A65" s="4" t="s">
        <v>526</v>
      </c>
      <c r="B65" s="5" t="n">
        <v>9307</v>
      </c>
      <c r="C65" s="5" t="n">
        <v>2649</v>
      </c>
    </row>
    <row r="66" spans="1:3">
      <c r="A66" s="4" t="s">
        <v>531</v>
      </c>
      <c r="B66" s="5" t="n">
        <v>9448</v>
      </c>
      <c r="C66" s="5" t="n">
        <v>4078</v>
      </c>
    </row>
    <row r="67" spans="1:3">
      <c r="A67" s="4" t="s">
        <v>474</v>
      </c>
    </row>
    <row r="68" spans="1:3">
      <c r="A68" s="3" t="s">
        <v>524</v>
      </c>
    </row>
    <row r="69" spans="1:3">
      <c r="A69" s="4" t="s">
        <v>525</v>
      </c>
      <c r="B69" s="5" t="n">
        <v>46918</v>
      </c>
      <c r="C69" s="5" t="n">
        <v>23406</v>
      </c>
    </row>
    <row r="70" spans="1:3">
      <c r="A70" s="4" t="s">
        <v>526</v>
      </c>
      <c r="B70" s="5" t="n">
        <v>32137</v>
      </c>
      <c r="C70" s="5" t="n">
        <v>21587</v>
      </c>
    </row>
    <row r="71" spans="1:3">
      <c r="A71" s="4" t="s">
        <v>527</v>
      </c>
      <c r="B71" s="5" t="n">
        <v>79055</v>
      </c>
      <c r="C71" s="5" t="n">
        <v>44993</v>
      </c>
    </row>
    <row r="72" spans="1:3">
      <c r="A72" s="3" t="s">
        <v>528</v>
      </c>
    </row>
    <row r="73" spans="1:3">
      <c r="A73" s="4" t="s">
        <v>525</v>
      </c>
      <c r="B73" s="5" t="n">
        <v>47146</v>
      </c>
      <c r="C73" s="5" t="n">
        <v>23491</v>
      </c>
    </row>
    <row r="74" spans="1:3">
      <c r="A74" s="4" t="s">
        <v>526</v>
      </c>
      <c r="B74" s="5" t="n">
        <v>32785</v>
      </c>
      <c r="C74" s="5" t="n">
        <v>21817</v>
      </c>
    </row>
    <row r="75" spans="1:3">
      <c r="A75" s="4" t="s">
        <v>529</v>
      </c>
      <c r="B75" s="5" t="n">
        <v>79931</v>
      </c>
      <c r="C75" s="5" t="n">
        <v>45308</v>
      </c>
    </row>
    <row r="76" spans="1:3">
      <c r="A76" s="3" t="s">
        <v>530</v>
      </c>
    </row>
    <row r="77" spans="1:3">
      <c r="A77" s="4" t="s">
        <v>525</v>
      </c>
      <c r="B77" s="5" t="n">
        <v>228</v>
      </c>
      <c r="C77" s="5" t="n">
        <v>85</v>
      </c>
    </row>
    <row r="78" spans="1:3">
      <c r="A78" s="4" t="s">
        <v>526</v>
      </c>
      <c r="B78" s="5" t="n">
        <v>648</v>
      </c>
      <c r="C78" s="5" t="n">
        <v>230</v>
      </c>
    </row>
    <row r="79" spans="1:3">
      <c r="A79" s="4" t="s">
        <v>531</v>
      </c>
      <c r="B79" s="5" t="n">
        <v>876</v>
      </c>
      <c r="C79" s="5" t="n">
        <v>315</v>
      </c>
    </row>
    <row r="80" spans="1:3">
      <c r="A80" s="4" t="s">
        <v>475</v>
      </c>
    </row>
    <row r="81" spans="1:3">
      <c r="A81" s="3" t="s">
        <v>524</v>
      </c>
    </row>
    <row r="82" spans="1:3">
      <c r="A82" s="4" t="s">
        <v>525</v>
      </c>
      <c r="B82" s="5" t="n">
        <v>306177</v>
      </c>
      <c r="C82" s="5" t="n">
        <v>86946</v>
      </c>
    </row>
    <row r="83" spans="1:3">
      <c r="A83" s="4" t="s">
        <v>526</v>
      </c>
      <c r="B83" s="5" t="n">
        <v>147751</v>
      </c>
      <c r="C83" s="5" t="n">
        <v>28600</v>
      </c>
    </row>
    <row r="84" spans="1:3">
      <c r="A84" s="4" t="s">
        <v>527</v>
      </c>
      <c r="B84" s="5" t="n">
        <v>453928</v>
      </c>
      <c r="C84" s="5" t="n">
        <v>115546</v>
      </c>
    </row>
    <row r="85" spans="1:3">
      <c r="A85" s="3" t="s">
        <v>528</v>
      </c>
    </row>
    <row r="86" spans="1:3">
      <c r="A86" s="4" t="s">
        <v>525</v>
      </c>
      <c r="B86" s="5" t="n">
        <v>315428</v>
      </c>
      <c r="C86" s="5" t="n">
        <v>87736</v>
      </c>
    </row>
    <row r="87" spans="1:3">
      <c r="A87" s="4" t="s">
        <v>526</v>
      </c>
      <c r="B87" s="5" t="n">
        <v>154624</v>
      </c>
      <c r="C87" s="5" t="n">
        <v>29491</v>
      </c>
    </row>
    <row r="88" spans="1:3">
      <c r="A88" s="4" t="s">
        <v>529</v>
      </c>
      <c r="B88" s="5" t="n">
        <v>470052</v>
      </c>
      <c r="C88" s="5" t="n">
        <v>117227</v>
      </c>
    </row>
    <row r="89" spans="1:3">
      <c r="A89" s="3" t="s">
        <v>530</v>
      </c>
    </row>
    <row r="90" spans="1:3">
      <c r="A90" s="4" t="s">
        <v>525</v>
      </c>
      <c r="B90" s="5" t="n">
        <v>9251</v>
      </c>
      <c r="C90" s="5" t="n">
        <v>790</v>
      </c>
    </row>
    <row r="91" spans="1:3">
      <c r="A91" s="4" t="s">
        <v>526</v>
      </c>
      <c r="B91" s="5" t="n">
        <v>6873</v>
      </c>
      <c r="C91" s="5" t="n">
        <v>891</v>
      </c>
    </row>
    <row r="92" spans="1:3">
      <c r="A92" s="4" t="s">
        <v>531</v>
      </c>
      <c r="B92" s="5" t="n">
        <v>16124</v>
      </c>
      <c r="C92" s="5" t="n">
        <v>1681</v>
      </c>
    </row>
    <row r="93" spans="1:3">
      <c r="A93" s="4" t="s">
        <v>476</v>
      </c>
    </row>
    <row r="94" spans="1:3">
      <c r="A94" s="3" t="s">
        <v>524</v>
      </c>
    </row>
    <row r="95" spans="1:3">
      <c r="A95" s="4" t="s">
        <v>525</v>
      </c>
      <c r="B95" s="5" t="n">
        <v>6036</v>
      </c>
      <c r="C95" s="5" t="n">
        <v>71059</v>
      </c>
    </row>
    <row r="96" spans="1:3">
      <c r="A96" s="4" t="s">
        <v>526</v>
      </c>
      <c r="B96" s="5" t="n">
        <v>55681</v>
      </c>
      <c r="C96" s="5" t="n">
        <v>60049</v>
      </c>
    </row>
    <row r="97" spans="1:3">
      <c r="A97" s="4" t="s">
        <v>527</v>
      </c>
      <c r="B97" s="5" t="n">
        <v>61717</v>
      </c>
      <c r="C97" s="5" t="n">
        <v>131108</v>
      </c>
    </row>
    <row r="98" spans="1:3">
      <c r="A98" s="3" t="s">
        <v>528</v>
      </c>
    </row>
    <row r="99" spans="1:3">
      <c r="A99" s="4" t="s">
        <v>525</v>
      </c>
      <c r="B99" s="5" t="n">
        <v>6052</v>
      </c>
      <c r="C99" s="5" t="n">
        <v>71534</v>
      </c>
    </row>
    <row r="100" spans="1:3">
      <c r="A100" s="4" t="s">
        <v>526</v>
      </c>
      <c r="B100" s="5" t="n">
        <v>56975</v>
      </c>
      <c r="C100" s="5" t="n">
        <v>60827</v>
      </c>
    </row>
    <row r="101" spans="1:3">
      <c r="A101" s="4" t="s">
        <v>529</v>
      </c>
      <c r="B101" s="5" t="n">
        <v>63027</v>
      </c>
      <c r="C101" s="5" t="n">
        <v>132361</v>
      </c>
    </row>
    <row r="102" spans="1:3">
      <c r="A102" s="3" t="s">
        <v>530</v>
      </c>
    </row>
    <row r="103" spans="1:3">
      <c r="A103" s="4" t="s">
        <v>525</v>
      </c>
      <c r="B103" s="5" t="n">
        <v>16</v>
      </c>
      <c r="C103" s="5" t="n">
        <v>475</v>
      </c>
    </row>
    <row r="104" spans="1:3">
      <c r="A104" s="4" t="s">
        <v>526</v>
      </c>
      <c r="B104" s="5" t="n">
        <v>1294</v>
      </c>
      <c r="C104" s="5" t="n">
        <v>778</v>
      </c>
    </row>
    <row r="105" spans="1:3">
      <c r="A105" s="4" t="s">
        <v>531</v>
      </c>
      <c r="B105" s="6" t="n">
        <v>1310</v>
      </c>
      <c r="C105" s="6" t="n">
        <v>12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32</v>
      </c>
      <c r="B1" s="2" t="s">
        <v>1</v>
      </c>
    </row>
    <row r="2" spans="1:4">
      <c r="B2" s="2" t="s">
        <v>533</v>
      </c>
      <c r="C2" s="2" t="s">
        <v>357</v>
      </c>
      <c r="D2" s="2" t="s">
        <v>362</v>
      </c>
    </row>
    <row r="3" spans="1:4">
      <c r="A3" s="3" t="s">
        <v>534</v>
      </c>
    </row>
    <row r="4" spans="1:4">
      <c r="A4" s="4" t="s">
        <v>535</v>
      </c>
      <c r="B4" s="6" t="n">
        <v>217</v>
      </c>
      <c r="C4" s="6" t="n">
        <v>2559</v>
      </c>
      <c r="D4" s="6" t="n">
        <v>95</v>
      </c>
    </row>
    <row r="5" spans="1:4">
      <c r="A5" s="4" t="s">
        <v>536</v>
      </c>
      <c r="B5" s="5" t="n">
        <v>59200</v>
      </c>
    </row>
    <row r="6" spans="1:4">
      <c r="A6" s="4" t="s">
        <v>537</v>
      </c>
      <c r="B6" s="6" t="n">
        <v>-28700</v>
      </c>
      <c r="C6" s="6" t="n">
        <v>47200</v>
      </c>
    </row>
    <row r="7" spans="1:4">
      <c r="A7" s="4" t="s">
        <v>446</v>
      </c>
    </row>
    <row r="8" spans="1:4">
      <c r="A8" s="3" t="s">
        <v>534</v>
      </c>
    </row>
    <row r="9" spans="1:4">
      <c r="A9" s="4" t="s">
        <v>538</v>
      </c>
      <c r="B9" s="5" t="n">
        <v>777</v>
      </c>
    </row>
    <row r="10" spans="1:4">
      <c r="A10" s="4" t="s">
        <v>539</v>
      </c>
      <c r="B10" s="5" t="n">
        <v>3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540</v>
      </c>
      <c r="B1" s="2" t="s">
        <v>1</v>
      </c>
    </row>
    <row r="2" spans="1:4">
      <c r="B2" s="2" t="s">
        <v>2</v>
      </c>
      <c r="C2" s="2" t="s">
        <v>33</v>
      </c>
      <c r="D2" s="2" t="s">
        <v>83</v>
      </c>
    </row>
    <row r="3" spans="1:4">
      <c r="A3" s="3" t="s">
        <v>38</v>
      </c>
    </row>
    <row r="4" spans="1:4">
      <c r="A4" s="4" t="s">
        <v>541</v>
      </c>
      <c r="B4" s="6" t="n">
        <v>51542</v>
      </c>
      <c r="C4" s="6" t="n">
        <v>33808</v>
      </c>
    </row>
    <row r="5" spans="1:4">
      <c r="A5" s="4" t="s">
        <v>542</v>
      </c>
      <c r="B5" s="5" t="n">
        <v>7400</v>
      </c>
    </row>
    <row r="6" spans="1:4">
      <c r="A6" s="4" t="s">
        <v>543</v>
      </c>
      <c r="B6" s="6" t="n">
        <v>16100</v>
      </c>
    </row>
    <row r="7" spans="1:4">
      <c r="A7" s="4" t="s">
        <v>544</v>
      </c>
      <c r="B7" s="4" t="s">
        <v>545</v>
      </c>
    </row>
    <row r="8" spans="1:4">
      <c r="A8" s="4" t="s">
        <v>546</v>
      </c>
      <c r="B8" s="6" t="n">
        <v>0</v>
      </c>
    </row>
    <row r="9" spans="1:4">
      <c r="A9" s="4" t="s">
        <v>547</v>
      </c>
    </row>
    <row r="10" spans="1:4">
      <c r="A10" s="3" t="s">
        <v>38</v>
      </c>
    </row>
    <row r="11" spans="1:4">
      <c r="A11" s="4" t="s">
        <v>541</v>
      </c>
      <c r="B11" s="5" t="n">
        <v>20300</v>
      </c>
      <c r="C11" s="5" t="n">
        <v>15500</v>
      </c>
    </row>
    <row r="12" spans="1:4">
      <c r="A12" s="4" t="s">
        <v>542</v>
      </c>
      <c r="B12" s="5" t="n">
        <v>7400</v>
      </c>
    </row>
    <row r="13" spans="1:4">
      <c r="A13" s="4" t="s">
        <v>548</v>
      </c>
      <c r="B13" s="5" t="n">
        <v>2200</v>
      </c>
      <c r="C13" s="6" t="n">
        <v>2400</v>
      </c>
      <c r="D13" s="6" t="n">
        <v>1900</v>
      </c>
    </row>
    <row r="14" spans="1:4">
      <c r="A14" s="4" t="s">
        <v>549</v>
      </c>
    </row>
    <row r="15" spans="1:4">
      <c r="A15" s="3" t="s">
        <v>38</v>
      </c>
    </row>
    <row r="16" spans="1:4">
      <c r="A16" s="4" t="s">
        <v>550</v>
      </c>
      <c r="B16" s="6" t="n">
        <v>18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51</v>
      </c>
      <c r="B1" s="2" t="s">
        <v>1</v>
      </c>
    </row>
    <row r="2" spans="1:4">
      <c r="B2" s="2" t="s">
        <v>2</v>
      </c>
      <c r="C2" s="2" t="s">
        <v>33</v>
      </c>
      <c r="D2" s="2" t="s">
        <v>83</v>
      </c>
    </row>
    <row r="3" spans="1:4">
      <c r="A3" s="3" t="s">
        <v>552</v>
      </c>
    </row>
    <row r="4" spans="1:4">
      <c r="A4" s="4" t="s">
        <v>553</v>
      </c>
      <c r="B4" s="6" t="n">
        <v>77716</v>
      </c>
      <c r="C4" s="6" t="n">
        <v>73147</v>
      </c>
      <c r="D4" s="6" t="n">
        <v>69829</v>
      </c>
    </row>
    <row r="5" spans="1:4">
      <c r="A5" s="3" t="s">
        <v>554</v>
      </c>
    </row>
    <row r="6" spans="1:4">
      <c r="A6" s="4" t="s">
        <v>555</v>
      </c>
      <c r="B6" s="5" t="n">
        <v>175697</v>
      </c>
      <c r="C6" s="5" t="n">
        <v>157723</v>
      </c>
      <c r="D6" s="5" t="n">
        <v>150390</v>
      </c>
    </row>
    <row r="7" spans="1:4">
      <c r="A7" s="4" t="s">
        <v>556</v>
      </c>
      <c r="B7" s="5" t="n">
        <v>12654</v>
      </c>
      <c r="C7" s="5" t="n">
        <v>11651</v>
      </c>
      <c r="D7" s="5" t="n">
        <v>11759</v>
      </c>
    </row>
    <row r="8" spans="1:4">
      <c r="A8" s="4" t="s">
        <v>557</v>
      </c>
      <c r="B8" s="5" t="n">
        <v>-22190</v>
      </c>
      <c r="C8" s="5" t="n">
        <v>-18096</v>
      </c>
      <c r="D8" s="5" t="n">
        <v>-17488</v>
      </c>
    </row>
    <row r="9" spans="1:4">
      <c r="A9" s="4" t="s">
        <v>558</v>
      </c>
      <c r="B9" s="5" t="n">
        <v>166161</v>
      </c>
      <c r="C9" s="5" t="n">
        <v>151278</v>
      </c>
      <c r="D9" s="5" t="n">
        <v>144661</v>
      </c>
    </row>
    <row r="10" spans="1:4">
      <c r="A10" s="4" t="s">
        <v>559</v>
      </c>
      <c r="B10" s="5" t="n">
        <v>158943</v>
      </c>
      <c r="C10" s="5" t="n">
        <v>146709</v>
      </c>
      <c r="D10" s="5" t="n">
        <v>141343</v>
      </c>
    </row>
    <row r="11" spans="1:4">
      <c r="A11" s="4" t="s">
        <v>560</v>
      </c>
      <c r="B11" s="5" t="n">
        <v>84934</v>
      </c>
      <c r="C11" s="5" t="n">
        <v>77716</v>
      </c>
      <c r="D11" s="5" t="n">
        <v>73147</v>
      </c>
    </row>
    <row r="12" spans="1:4">
      <c r="A12" s="3" t="s">
        <v>561</v>
      </c>
    </row>
    <row r="13" spans="1:4">
      <c r="A13" s="4" t="s">
        <v>562</v>
      </c>
      <c r="B13" s="5" t="n">
        <v>158943</v>
      </c>
      <c r="C13" s="5" t="n">
        <v>146709</v>
      </c>
      <c r="D13" s="5" t="n">
        <v>141343</v>
      </c>
    </row>
    <row r="14" spans="1:4">
      <c r="A14" s="3" t="s">
        <v>563</v>
      </c>
    </row>
    <row r="15" spans="1:4">
      <c r="A15" s="4" t="s">
        <v>564</v>
      </c>
      <c r="B15" s="5" t="n">
        <v>-2241</v>
      </c>
      <c r="C15" s="5" t="n">
        <v>-3575</v>
      </c>
      <c r="D15" s="5" t="n">
        <v>-1524</v>
      </c>
    </row>
    <row r="16" spans="1:4">
      <c r="A16" s="4" t="s">
        <v>565</v>
      </c>
      <c r="B16" s="5" t="n">
        <v>111036</v>
      </c>
      <c r="C16" s="5" t="n">
        <v>109381</v>
      </c>
      <c r="D16" s="5" t="n">
        <v>109793</v>
      </c>
    </row>
    <row r="17" spans="1:4">
      <c r="A17" s="4" t="s">
        <v>566</v>
      </c>
      <c r="B17" s="6" t="n">
        <v>267738</v>
      </c>
      <c r="C17" s="6" t="n">
        <v>252515</v>
      </c>
      <c r="D17" s="6" t="n">
        <v>2496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3"/>
  </cols>
  <sheetData>
    <row r="1" spans="1:6">
      <c r="A1" s="1" t="s">
        <v>567</v>
      </c>
      <c r="B1" s="2" t="s">
        <v>568</v>
      </c>
      <c r="C1" s="2" t="s">
        <v>2</v>
      </c>
      <c r="D1" s="2" t="s">
        <v>33</v>
      </c>
      <c r="E1" s="2" t="s">
        <v>83</v>
      </c>
      <c r="F1" s="2" t="s">
        <v>569</v>
      </c>
    </row>
    <row r="2" spans="1:6">
      <c r="A2" s="3" t="s">
        <v>570</v>
      </c>
    </row>
    <row r="3" spans="1:6">
      <c r="A3" s="4" t="s">
        <v>571</v>
      </c>
      <c r="C3" s="6" t="n">
        <v>149115</v>
      </c>
      <c r="D3" s="6" t="n">
        <v>148928</v>
      </c>
    </row>
    <row r="4" spans="1:6">
      <c r="A4" s="4" t="s">
        <v>572</v>
      </c>
      <c r="C4" s="6" t="n">
        <v>7300</v>
      </c>
      <c r="D4" s="6" t="n">
        <v>7300</v>
      </c>
      <c r="E4" s="6" t="n">
        <v>7300</v>
      </c>
    </row>
    <row r="5" spans="1:6">
      <c r="A5" s="4" t="s">
        <v>573</v>
      </c>
    </row>
    <row r="6" spans="1:6">
      <c r="A6" s="3" t="s">
        <v>570</v>
      </c>
    </row>
    <row r="7" spans="1:6">
      <c r="A7" s="4" t="s">
        <v>574</v>
      </c>
      <c r="C7" s="4" t="s">
        <v>575</v>
      </c>
      <c r="D7" s="4" t="s">
        <v>575</v>
      </c>
      <c r="E7" s="4" t="s">
        <v>575</v>
      </c>
    </row>
    <row r="8" spans="1:6">
      <c r="A8" s="4" t="s">
        <v>576</v>
      </c>
    </row>
    <row r="9" spans="1:6">
      <c r="A9" s="3" t="s">
        <v>570</v>
      </c>
    </row>
    <row r="10" spans="1:6">
      <c r="A10" s="4" t="s">
        <v>577</v>
      </c>
      <c r="B10" s="6" t="n">
        <v>150000</v>
      </c>
    </row>
    <row r="11" spans="1:6">
      <c r="A11" s="4" t="s">
        <v>578</v>
      </c>
      <c r="B11" s="4" t="s">
        <v>579</v>
      </c>
    </row>
    <row r="12" spans="1:6">
      <c r="A12" s="4" t="s">
        <v>580</v>
      </c>
      <c r="B12" s="6" t="n">
        <v>148600</v>
      </c>
    </row>
    <row r="13" spans="1:6">
      <c r="A13" s="4" t="s">
        <v>581</v>
      </c>
      <c r="C13" s="6" t="n">
        <v>155900</v>
      </c>
    </row>
    <row r="14" spans="1:6">
      <c r="A14" s="4" t="s">
        <v>582</v>
      </c>
    </row>
    <row r="15" spans="1:6">
      <c r="A15" s="3" t="s">
        <v>570</v>
      </c>
    </row>
    <row r="16" spans="1:6">
      <c r="A16" s="4" t="s">
        <v>583</v>
      </c>
      <c r="C16" s="5" t="n">
        <v>50000</v>
      </c>
      <c r="F16" s="6" t="n">
        <v>40000</v>
      </c>
    </row>
    <row r="17" spans="1:6">
      <c r="A17" s="4" t="s">
        <v>584</v>
      </c>
      <c r="C17" s="6" t="n">
        <v>75000</v>
      </c>
    </row>
    <row r="18" spans="1:6">
      <c r="A18" s="4" t="s">
        <v>585</v>
      </c>
      <c r="C18" s="4" t="s">
        <v>586</v>
      </c>
    </row>
    <row r="19" spans="1:6">
      <c r="A19" s="4" t="s">
        <v>587</v>
      </c>
      <c r="C19" s="6" t="n">
        <v>0</v>
      </c>
      <c r="D19" s="6" t="n">
        <v>0</v>
      </c>
      <c r="E1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323</v>
      </c>
      <c r="J1" s="2" t="s">
        <v>1</v>
      </c>
    </row>
    <row r="2" spans="1:12">
      <c r="B2" s="2" t="s">
        <v>2</v>
      </c>
      <c r="C2" s="2" t="s">
        <v>324</v>
      </c>
      <c r="D2" s="2" t="s">
        <v>4</v>
      </c>
      <c r="E2" s="2" t="s">
        <v>325</v>
      </c>
      <c r="F2" s="2" t="s">
        <v>33</v>
      </c>
      <c r="G2" s="2" t="s">
        <v>402</v>
      </c>
      <c r="H2" s="2" t="s">
        <v>403</v>
      </c>
      <c r="I2" s="2" t="s">
        <v>404</v>
      </c>
      <c r="J2" s="2" t="s">
        <v>2</v>
      </c>
      <c r="K2" s="2" t="s">
        <v>33</v>
      </c>
      <c r="L2" s="2" t="s">
        <v>83</v>
      </c>
    </row>
    <row r="3" spans="1:12">
      <c r="A3" s="3" t="s">
        <v>180</v>
      </c>
    </row>
    <row r="4" spans="1:12">
      <c r="A4" s="4" t="s">
        <v>589</v>
      </c>
      <c r="B4" s="6" t="n">
        <v>3000</v>
      </c>
      <c r="J4" s="6" t="n">
        <v>3000</v>
      </c>
    </row>
    <row r="5" spans="1:12">
      <c r="A5" s="3" t="s">
        <v>590</v>
      </c>
    </row>
    <row r="6" spans="1:12">
      <c r="A6" s="4" t="s">
        <v>591</v>
      </c>
      <c r="J6" s="5" t="n">
        <v>934913</v>
      </c>
      <c r="K6" s="6" t="n">
        <v>848153</v>
      </c>
      <c r="L6" s="6" t="n">
        <v>844430</v>
      </c>
    </row>
    <row r="7" spans="1:12">
      <c r="A7" s="4" t="s">
        <v>366</v>
      </c>
      <c r="J7" s="5" t="n">
        <v>48303</v>
      </c>
      <c r="K7" s="5" t="n">
        <v>37159</v>
      </c>
      <c r="L7" s="5" t="n">
        <v>30434</v>
      </c>
    </row>
    <row r="8" spans="1:12">
      <c r="A8" s="4" t="s">
        <v>592</v>
      </c>
      <c r="J8" s="5" t="n">
        <v>-160041</v>
      </c>
      <c r="K8" s="5" t="n">
        <v>-135458</v>
      </c>
      <c r="L8" s="5" t="n">
        <v>-133912</v>
      </c>
    </row>
    <row r="9" spans="1:12">
      <c r="A9" s="4" t="s">
        <v>593</v>
      </c>
      <c r="J9" s="5" t="n">
        <v>823175</v>
      </c>
      <c r="K9" s="5" t="n">
        <v>749854</v>
      </c>
      <c r="L9" s="5" t="n">
        <v>740952</v>
      </c>
    </row>
    <row r="10" spans="1:12">
      <c r="A10" s="3" t="s">
        <v>594</v>
      </c>
    </row>
    <row r="11" spans="1:12">
      <c r="A11" s="4" t="s">
        <v>591</v>
      </c>
      <c r="J11" s="5" t="n">
        <v>896234</v>
      </c>
      <c r="K11" s="5" t="n">
        <v>835118</v>
      </c>
      <c r="L11" s="5" t="n">
        <v>835294</v>
      </c>
    </row>
    <row r="12" spans="1:12">
      <c r="A12" s="4" t="s">
        <v>366</v>
      </c>
      <c r="J12" s="5" t="n">
        <v>41926</v>
      </c>
      <c r="K12" s="5" t="n">
        <v>32521</v>
      </c>
      <c r="L12" s="5" t="n">
        <v>27886</v>
      </c>
    </row>
    <row r="13" spans="1:12">
      <c r="A13" s="4" t="s">
        <v>592</v>
      </c>
      <c r="J13" s="5" t="n">
        <v>-146794</v>
      </c>
      <c r="K13" s="5" t="n">
        <v>-129702</v>
      </c>
      <c r="L13" s="5" t="n">
        <v>-134572</v>
      </c>
    </row>
    <row r="14" spans="1:12">
      <c r="A14" s="4" t="s">
        <v>595</v>
      </c>
      <c r="B14" s="6" t="n">
        <v>204002</v>
      </c>
      <c r="C14" s="6" t="n">
        <v>200815</v>
      </c>
      <c r="D14" s="6" t="n">
        <v>196522</v>
      </c>
      <c r="E14" s="6" t="n">
        <v>190027</v>
      </c>
      <c r="F14" s="6" t="n">
        <v>188296</v>
      </c>
      <c r="G14" s="6" t="n">
        <v>182025</v>
      </c>
      <c r="H14" s="6" t="n">
        <v>184331</v>
      </c>
      <c r="I14" s="6" t="n">
        <v>183285</v>
      </c>
      <c r="J14" s="5" t="n">
        <v>791366</v>
      </c>
      <c r="K14" s="5" t="n">
        <v>737937</v>
      </c>
      <c r="L14" s="5" t="n">
        <v>728608</v>
      </c>
    </row>
    <row r="15" spans="1:12">
      <c r="A15" s="3" t="s">
        <v>596</v>
      </c>
    </row>
    <row r="16" spans="1:12">
      <c r="A16" s="4" t="s">
        <v>591</v>
      </c>
      <c r="J16" s="5" t="n">
        <v>560421</v>
      </c>
      <c r="K16" s="5" t="n">
        <v>486986</v>
      </c>
      <c r="L16" s="5" t="n">
        <v>405873</v>
      </c>
    </row>
    <row r="17" spans="1:12">
      <c r="A17" s="4" t="s">
        <v>366</v>
      </c>
      <c r="J17" s="5" t="n">
        <v>20376</v>
      </c>
      <c r="K17" s="5" t="n">
        <v>16072</v>
      </c>
      <c r="L17" s="5" t="n">
        <v>13196</v>
      </c>
    </row>
    <row r="18" spans="1:12">
      <c r="A18" s="4" t="s">
        <v>592</v>
      </c>
      <c r="J18" s="5" t="n">
        <v>-152604</v>
      </c>
      <c r="K18" s="5" t="n">
        <v>-101474</v>
      </c>
      <c r="L18" s="5" t="n">
        <v>-69291</v>
      </c>
    </row>
    <row r="19" spans="1:12">
      <c r="A19" s="4" t="s">
        <v>593</v>
      </c>
      <c r="J19" s="6" t="n">
        <v>428193</v>
      </c>
      <c r="K19" s="6" t="n">
        <v>401584</v>
      </c>
      <c r="L19" s="6" t="n">
        <v>34977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3</v>
      </c>
      <c r="D2" s="2" t="s">
        <v>83</v>
      </c>
    </row>
    <row r="3" spans="1:4">
      <c r="A3" s="3" t="s">
        <v>598</v>
      </c>
    </row>
    <row r="4" spans="1:4">
      <c r="A4" s="4" t="s">
        <v>599</v>
      </c>
      <c r="B4" s="4" t="s">
        <v>600</v>
      </c>
    </row>
    <row r="5" spans="1:4">
      <c r="A5" s="4" t="s">
        <v>601</v>
      </c>
      <c r="B5" s="6" t="n">
        <v>429987</v>
      </c>
    </row>
    <row r="6" spans="1:4">
      <c r="A6" s="4" t="s">
        <v>602</v>
      </c>
      <c r="B6" s="6" t="n">
        <v>160041</v>
      </c>
      <c r="C6" s="6" t="n">
        <v>135458</v>
      </c>
      <c r="D6" s="6" t="n">
        <v>133912</v>
      </c>
    </row>
    <row r="7" spans="1:4">
      <c r="A7" s="4" t="s">
        <v>603</v>
      </c>
      <c r="B7" s="4" t="s">
        <v>604</v>
      </c>
    </row>
    <row r="8" spans="1:4">
      <c r="A8" s="4" t="s">
        <v>605</v>
      </c>
      <c r="B8" s="4" t="s">
        <v>606</v>
      </c>
    </row>
    <row r="9" spans="1:4">
      <c r="A9" s="4" t="s">
        <v>607</v>
      </c>
      <c r="B9" s="6" t="n">
        <v>16100</v>
      </c>
      <c r="C9" s="5" t="n">
        <v>15900</v>
      </c>
    </row>
    <row r="10" spans="1:4">
      <c r="A10" s="4" t="s">
        <v>75</v>
      </c>
      <c r="B10" s="6" t="n">
        <v>9793</v>
      </c>
      <c r="C10" s="6" t="n">
        <v>10014</v>
      </c>
    </row>
    <row r="11" spans="1:4">
      <c r="A11" s="4" t="s">
        <v>608</v>
      </c>
      <c r="B11" s="4" t="s">
        <v>609</v>
      </c>
    </row>
    <row r="12" spans="1:4">
      <c r="A12" s="4" t="s">
        <v>610</v>
      </c>
    </row>
    <row r="13" spans="1:4">
      <c r="A13" s="3" t="s">
        <v>598</v>
      </c>
    </row>
    <row r="14" spans="1:4">
      <c r="A14" s="4" t="s">
        <v>611</v>
      </c>
      <c r="B14" s="4" t="s">
        <v>604</v>
      </c>
    </row>
    <row r="15" spans="1:4">
      <c r="A15" s="4" t="s">
        <v>612</v>
      </c>
    </row>
    <row r="16" spans="1:4">
      <c r="A16" s="3" t="s">
        <v>598</v>
      </c>
    </row>
    <row r="17" spans="1:4">
      <c r="A17" s="4" t="s">
        <v>601</v>
      </c>
      <c r="B17" s="6" t="n">
        <v>73593</v>
      </c>
    </row>
    <row r="18" spans="1:4">
      <c r="A18" s="4" t="s">
        <v>602</v>
      </c>
      <c r="B18" s="6" t="n">
        <v>24479</v>
      </c>
    </row>
    <row r="19" spans="1:4">
      <c r="A19" s="4" t="s">
        <v>603</v>
      </c>
      <c r="B19" s="4" t="s">
        <v>613</v>
      </c>
    </row>
    <row r="20" spans="1:4">
      <c r="A20" s="4" t="s">
        <v>614</v>
      </c>
    </row>
    <row r="21" spans="1:4">
      <c r="A21" s="3" t="s">
        <v>598</v>
      </c>
    </row>
    <row r="22" spans="1:4">
      <c r="A22" s="4" t="s">
        <v>611</v>
      </c>
      <c r="B22" s="4" t="s">
        <v>615</v>
      </c>
    </row>
    <row r="23" spans="1:4">
      <c r="A23" s="4" t="s">
        <v>616</v>
      </c>
    </row>
    <row r="24" spans="1:4">
      <c r="A24" s="3" t="s">
        <v>598</v>
      </c>
    </row>
    <row r="25" spans="1:4">
      <c r="A25" s="4" t="s">
        <v>601</v>
      </c>
      <c r="B25" s="6" t="n">
        <v>35095</v>
      </c>
    </row>
    <row r="26" spans="1:4">
      <c r="A26" s="4" t="s">
        <v>602</v>
      </c>
      <c r="B26" s="6" t="n">
        <v>2100</v>
      </c>
    </row>
    <row r="27" spans="1:4">
      <c r="A27" s="4" t="s">
        <v>603</v>
      </c>
      <c r="B27" s="4" t="s">
        <v>617</v>
      </c>
    </row>
    <row r="28" spans="1:4">
      <c r="A28" s="4" t="s">
        <v>618</v>
      </c>
    </row>
    <row r="29" spans="1:4">
      <c r="A29" s="3" t="s">
        <v>598</v>
      </c>
    </row>
    <row r="30" spans="1:4">
      <c r="A30" s="4" t="s">
        <v>611</v>
      </c>
      <c r="B30" s="4" t="s">
        <v>619</v>
      </c>
    </row>
    <row r="31" spans="1:4">
      <c r="A31" s="4" t="s">
        <v>620</v>
      </c>
    </row>
    <row r="32" spans="1:4">
      <c r="A32" s="3" t="s">
        <v>598</v>
      </c>
    </row>
    <row r="33" spans="1:4">
      <c r="A33" s="4" t="s">
        <v>601</v>
      </c>
      <c r="B33" s="6" t="n">
        <v>28754</v>
      </c>
    </row>
    <row r="34" spans="1:4">
      <c r="A34" s="4" t="s">
        <v>602</v>
      </c>
      <c r="B34" s="6" t="n">
        <v>6000</v>
      </c>
    </row>
    <row r="35" spans="1:4">
      <c r="A35" s="4" t="s">
        <v>603</v>
      </c>
      <c r="B35" s="4" t="s">
        <v>621</v>
      </c>
    </row>
    <row r="36" spans="1:4">
      <c r="A36" s="4" t="s">
        <v>622</v>
      </c>
    </row>
    <row r="37" spans="1:4">
      <c r="A37" s="3" t="s">
        <v>598</v>
      </c>
    </row>
    <row r="38" spans="1:4">
      <c r="A38" s="4" t="s">
        <v>611</v>
      </c>
      <c r="B38" s="4" t="s">
        <v>623</v>
      </c>
    </row>
    <row r="39" spans="1:4">
      <c r="A39" s="4" t="s">
        <v>624</v>
      </c>
    </row>
    <row r="40" spans="1:4">
      <c r="A40" s="3" t="s">
        <v>598</v>
      </c>
    </row>
    <row r="41" spans="1:4">
      <c r="A41" s="4" t="s">
        <v>601</v>
      </c>
      <c r="B41" s="6" t="n">
        <v>27735</v>
      </c>
    </row>
    <row r="42" spans="1:4">
      <c r="A42" s="4" t="s">
        <v>602</v>
      </c>
      <c r="B42" s="6" t="n">
        <v>7906</v>
      </c>
    </row>
    <row r="43" spans="1:4">
      <c r="A43" s="4" t="s">
        <v>603</v>
      </c>
      <c r="B43" s="4" t="s">
        <v>625</v>
      </c>
    </row>
    <row r="44" spans="1:4">
      <c r="A44" s="4" t="s">
        <v>626</v>
      </c>
    </row>
    <row r="45" spans="1:4">
      <c r="A45" s="3" t="s">
        <v>598</v>
      </c>
    </row>
    <row r="46" spans="1:4">
      <c r="A46" s="4" t="s">
        <v>611</v>
      </c>
      <c r="B46" s="4" t="s">
        <v>627</v>
      </c>
    </row>
    <row r="47" spans="1:4">
      <c r="A47" s="4" t="s">
        <v>628</v>
      </c>
    </row>
    <row r="48" spans="1:4">
      <c r="A48" s="3" t="s">
        <v>598</v>
      </c>
    </row>
    <row r="49" spans="1:4">
      <c r="A49" s="4" t="s">
        <v>601</v>
      </c>
      <c r="B49" s="6" t="n">
        <v>23267</v>
      </c>
    </row>
    <row r="50" spans="1:4">
      <c r="A50" s="4" t="s">
        <v>602</v>
      </c>
      <c r="B50" s="6" t="n">
        <v>6335</v>
      </c>
    </row>
    <row r="51" spans="1:4">
      <c r="A51" s="4" t="s">
        <v>603</v>
      </c>
      <c r="B51" s="4" t="s">
        <v>629</v>
      </c>
    </row>
    <row r="52" spans="1:4">
      <c r="A52" s="4" t="s">
        <v>630</v>
      </c>
    </row>
    <row r="53" spans="1:4">
      <c r="A53" s="3" t="s">
        <v>598</v>
      </c>
    </row>
    <row r="54" spans="1:4">
      <c r="A54" s="4" t="s">
        <v>611</v>
      </c>
      <c r="B54" s="4" t="s">
        <v>631</v>
      </c>
    </row>
    <row r="55" spans="1:4">
      <c r="A55" s="4" t="s">
        <v>632</v>
      </c>
    </row>
    <row r="56" spans="1:4">
      <c r="A56" s="3" t="s">
        <v>598</v>
      </c>
    </row>
    <row r="57" spans="1:4">
      <c r="A57" s="4" t="s">
        <v>601</v>
      </c>
      <c r="B57" s="6" t="n">
        <v>22629</v>
      </c>
    </row>
    <row r="58" spans="1:4">
      <c r="A58" s="4" t="s">
        <v>602</v>
      </c>
      <c r="B58" s="6" t="n">
        <v>9458</v>
      </c>
    </row>
    <row r="59" spans="1:4">
      <c r="A59" s="4" t="s">
        <v>603</v>
      </c>
      <c r="B59" s="4" t="s">
        <v>633</v>
      </c>
    </row>
    <row r="60" spans="1:4">
      <c r="A60" s="4" t="s">
        <v>634</v>
      </c>
    </row>
    <row r="61" spans="1:4">
      <c r="A61" s="3" t="s">
        <v>598</v>
      </c>
    </row>
    <row r="62" spans="1:4">
      <c r="A62" s="4" t="s">
        <v>611</v>
      </c>
      <c r="B62" s="4" t="s">
        <v>635</v>
      </c>
    </row>
    <row r="63" spans="1:4">
      <c r="A63" s="4" t="s">
        <v>636</v>
      </c>
    </row>
    <row r="64" spans="1:4">
      <c r="A64" s="3" t="s">
        <v>598</v>
      </c>
    </row>
    <row r="65" spans="1:4">
      <c r="A65" s="4" t="s">
        <v>601</v>
      </c>
      <c r="B65" s="6" t="n">
        <v>19928</v>
      </c>
    </row>
    <row r="66" spans="1:4">
      <c r="A66" s="4" t="s">
        <v>602</v>
      </c>
      <c r="B66" s="6" t="n">
        <v>6424</v>
      </c>
    </row>
    <row r="67" spans="1:4">
      <c r="A67" s="4" t="s">
        <v>603</v>
      </c>
      <c r="B67" s="4" t="s">
        <v>629</v>
      </c>
    </row>
    <row r="68" spans="1:4">
      <c r="A68" s="4" t="s">
        <v>637</v>
      </c>
    </row>
    <row r="69" spans="1:4">
      <c r="A69" s="3" t="s">
        <v>598</v>
      </c>
    </row>
    <row r="70" spans="1:4">
      <c r="A70" s="4" t="s">
        <v>611</v>
      </c>
      <c r="B70" s="4" t="s">
        <v>638</v>
      </c>
    </row>
    <row r="71" spans="1:4">
      <c r="A71" s="4" t="s">
        <v>639</v>
      </c>
    </row>
    <row r="72" spans="1:4">
      <c r="A72" s="3" t="s">
        <v>598</v>
      </c>
    </row>
    <row r="73" spans="1:4">
      <c r="A73" s="4" t="s">
        <v>601</v>
      </c>
      <c r="B73" s="6" t="n">
        <v>19517</v>
      </c>
    </row>
    <row r="74" spans="1:4">
      <c r="A74" s="4" t="s">
        <v>602</v>
      </c>
      <c r="B74" s="6" t="n">
        <v>7911</v>
      </c>
    </row>
    <row r="75" spans="1:4">
      <c r="A75" s="4" t="s">
        <v>603</v>
      </c>
      <c r="B75" s="4" t="s">
        <v>625</v>
      </c>
    </row>
    <row r="76" spans="1:4">
      <c r="A76" s="4" t="s">
        <v>640</v>
      </c>
    </row>
    <row r="77" spans="1:4">
      <c r="A77" s="3" t="s">
        <v>598</v>
      </c>
    </row>
    <row r="78" spans="1:4">
      <c r="A78" s="4" t="s">
        <v>611</v>
      </c>
      <c r="B78" s="4" t="s">
        <v>641</v>
      </c>
    </row>
    <row r="79" spans="1:4">
      <c r="A79" s="4" t="s">
        <v>642</v>
      </c>
    </row>
    <row r="80" spans="1:4">
      <c r="A80" s="3" t="s">
        <v>598</v>
      </c>
    </row>
    <row r="81" spans="1:4">
      <c r="A81" s="4" t="s">
        <v>601</v>
      </c>
      <c r="B81" s="6" t="n">
        <v>18480</v>
      </c>
    </row>
    <row r="82" spans="1:4">
      <c r="A82" s="4" t="s">
        <v>602</v>
      </c>
      <c r="B82" s="6" t="n">
        <v>6495</v>
      </c>
    </row>
    <row r="83" spans="1:4">
      <c r="A83" s="4" t="s">
        <v>603</v>
      </c>
      <c r="B83" s="4" t="s">
        <v>643</v>
      </c>
    </row>
    <row r="84" spans="1:4">
      <c r="A84" s="4" t="s">
        <v>644</v>
      </c>
    </row>
    <row r="85" spans="1:4">
      <c r="A85" s="3" t="s">
        <v>598</v>
      </c>
    </row>
    <row r="86" spans="1:4">
      <c r="A86" s="4" t="s">
        <v>611</v>
      </c>
      <c r="B86" s="4" t="s">
        <v>645</v>
      </c>
    </row>
    <row r="87" spans="1:4">
      <c r="A87" s="4" t="s">
        <v>646</v>
      </c>
    </row>
    <row r="88" spans="1:4">
      <c r="A88" s="3" t="s">
        <v>598</v>
      </c>
    </row>
    <row r="89" spans="1:4">
      <c r="A89" s="4" t="s">
        <v>601</v>
      </c>
      <c r="B89" s="6" t="n">
        <v>18168</v>
      </c>
    </row>
    <row r="90" spans="1:4">
      <c r="A90" s="4" t="s">
        <v>602</v>
      </c>
      <c r="B90" s="6" t="n">
        <v>5170</v>
      </c>
    </row>
    <row r="91" spans="1:4">
      <c r="A91" s="4" t="s">
        <v>603</v>
      </c>
      <c r="B91" s="4" t="s">
        <v>647</v>
      </c>
    </row>
    <row r="92" spans="1:4">
      <c r="A92" s="4" t="s">
        <v>648</v>
      </c>
    </row>
    <row r="93" spans="1:4">
      <c r="A93" s="3" t="s">
        <v>598</v>
      </c>
    </row>
    <row r="94" spans="1:4">
      <c r="A94" s="4" t="s">
        <v>611</v>
      </c>
      <c r="B94" s="4" t="s">
        <v>649</v>
      </c>
    </row>
    <row r="95" spans="1:4">
      <c r="A95" s="4" t="s">
        <v>650</v>
      </c>
    </row>
    <row r="96" spans="1:4">
      <c r="A96" s="3" t="s">
        <v>598</v>
      </c>
    </row>
    <row r="97" spans="1:4">
      <c r="A97" s="4" t="s">
        <v>601</v>
      </c>
      <c r="B97" s="6" t="n">
        <v>17044</v>
      </c>
    </row>
    <row r="98" spans="1:4">
      <c r="A98" s="4" t="s">
        <v>602</v>
      </c>
      <c r="B98" s="6" t="n">
        <v>6947</v>
      </c>
    </row>
    <row r="99" spans="1:4">
      <c r="A99" s="4" t="s">
        <v>603</v>
      </c>
      <c r="B99" s="4" t="s">
        <v>645</v>
      </c>
    </row>
    <row r="100" spans="1:4">
      <c r="A100" s="4" t="s">
        <v>651</v>
      </c>
    </row>
    <row r="101" spans="1:4">
      <c r="A101" s="3" t="s">
        <v>598</v>
      </c>
    </row>
    <row r="102" spans="1:4">
      <c r="A102" s="4" t="s">
        <v>611</v>
      </c>
      <c r="B102" s="4" t="s">
        <v>629</v>
      </c>
    </row>
    <row r="103" spans="1:4">
      <c r="A103" s="4" t="s">
        <v>652</v>
      </c>
    </row>
    <row r="104" spans="1:4">
      <c r="A104" s="3" t="s">
        <v>598</v>
      </c>
    </row>
    <row r="105" spans="1:4">
      <c r="A105" s="4" t="s">
        <v>601</v>
      </c>
      <c r="B105" s="6" t="n">
        <v>125777</v>
      </c>
    </row>
    <row r="106" spans="1:4">
      <c r="A106" s="4" t="s">
        <v>602</v>
      </c>
      <c r="B106" s="6" t="n">
        <v>70816</v>
      </c>
    </row>
    <row r="107" spans="1:4">
      <c r="A107" s="4" t="s">
        <v>603</v>
      </c>
      <c r="B107" s="4" t="s">
        <v>653</v>
      </c>
    </row>
    <row r="108" spans="1:4">
      <c r="A108" s="4" t="s">
        <v>654</v>
      </c>
    </row>
    <row r="109" spans="1:4">
      <c r="A109" s="3" t="s">
        <v>598</v>
      </c>
    </row>
    <row r="110" spans="1:4">
      <c r="A110" s="4" t="s">
        <v>611</v>
      </c>
      <c r="B110" s="4" t="s">
        <v>6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v>
      </c>
      <c r="B1" s="2" t="s">
        <v>1</v>
      </c>
    </row>
    <row r="2" spans="1:4">
      <c r="B2" s="2" t="s">
        <v>2</v>
      </c>
      <c r="C2" s="2" t="s">
        <v>33</v>
      </c>
      <c r="D2" s="2" t="s">
        <v>83</v>
      </c>
    </row>
    <row r="3" spans="1:4">
      <c r="A3" s="3" t="s">
        <v>139</v>
      </c>
    </row>
    <row r="4" spans="1:4">
      <c r="A4" s="4" t="s">
        <v>113</v>
      </c>
      <c r="B4" s="7" t="n">
        <v>1.87</v>
      </c>
      <c r="C4" s="7" t="n">
        <v>2.58</v>
      </c>
      <c r="D4" s="7" t="n">
        <v>2.79</v>
      </c>
    </row>
    <row r="5" spans="1:4">
      <c r="A5" s="4" t="s">
        <v>77</v>
      </c>
      <c r="B5" s="7" t="n">
        <v>0.01</v>
      </c>
      <c r="C5"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3</v>
      </c>
      <c r="D2" s="2" t="s">
        <v>83</v>
      </c>
    </row>
    <row r="3" spans="1:4">
      <c r="A3" s="3" t="s">
        <v>657</v>
      </c>
    </row>
    <row r="4" spans="1:4">
      <c r="A4" s="4" t="s">
        <v>658</v>
      </c>
      <c r="B4" s="6" t="n">
        <v>1271503</v>
      </c>
      <c r="C4" s="6" t="n">
        <v>1139337</v>
      </c>
      <c r="D4" s="6" t="n">
        <v>1103785</v>
      </c>
    </row>
    <row r="5" spans="1:4">
      <c r="A5" s="4" t="s">
        <v>659</v>
      </c>
      <c r="B5" s="5" t="n">
        <v>-301991</v>
      </c>
      <c r="C5" s="5" t="n">
        <v>-288224</v>
      </c>
      <c r="D5" s="5" t="n">
        <v>-297844</v>
      </c>
    </row>
    <row r="6" spans="1:4">
      <c r="A6" s="4" t="s">
        <v>593</v>
      </c>
      <c r="B6" s="5" t="n">
        <v>969512</v>
      </c>
      <c r="C6" s="5" t="n">
        <v>851113</v>
      </c>
      <c r="D6" s="5" t="n">
        <v>805941</v>
      </c>
    </row>
    <row r="7" spans="1:4">
      <c r="A7" s="3" t="s">
        <v>660</v>
      </c>
    </row>
    <row r="8" spans="1:4">
      <c r="A8" s="4" t="s">
        <v>661</v>
      </c>
      <c r="B8" s="5" t="n">
        <v>478143</v>
      </c>
      <c r="C8" s="5" t="n">
        <v>440452</v>
      </c>
      <c r="D8" s="5" t="n">
        <v>391772</v>
      </c>
    </row>
    <row r="9" spans="1:4">
      <c r="A9" s="4" t="s">
        <v>662</v>
      </c>
      <c r="B9" s="5" t="n">
        <v>-49950</v>
      </c>
      <c r="C9" s="5" t="n">
        <v>-38868</v>
      </c>
      <c r="D9" s="5" t="n">
        <v>-41994</v>
      </c>
    </row>
    <row r="10" spans="1:4">
      <c r="A10" s="4" t="s">
        <v>663</v>
      </c>
      <c r="B10" s="5" t="n">
        <v>428193</v>
      </c>
      <c r="C10" s="5" t="n">
        <v>401584</v>
      </c>
      <c r="D10" s="5" t="n">
        <v>349778</v>
      </c>
    </row>
    <row r="11" spans="1:4">
      <c r="A11" s="3" t="s">
        <v>664</v>
      </c>
    </row>
    <row r="12" spans="1:4">
      <c r="A12" s="4" t="s">
        <v>661</v>
      </c>
      <c r="B12" s="5" t="n">
        <v>-76050</v>
      </c>
      <c r="C12" s="5" t="n">
        <v>-73392</v>
      </c>
      <c r="D12" s="5" t="n">
        <v>-70540</v>
      </c>
    </row>
    <row r="13" spans="1:4">
      <c r="A13" s="4" t="s">
        <v>665</v>
      </c>
      <c r="B13" s="5" t="n">
        <v>-225306</v>
      </c>
      <c r="C13" s="5" t="n">
        <v>-209793</v>
      </c>
      <c r="D13" s="5" t="n">
        <v>-234066</v>
      </c>
    </row>
    <row r="14" spans="1:4">
      <c r="A14" s="4" t="s">
        <v>666</v>
      </c>
      <c r="B14" s="5" t="n">
        <v>-301356</v>
      </c>
      <c r="C14" s="5" t="n">
        <v>-283185</v>
      </c>
      <c r="D14" s="5" t="n">
        <v>-304606</v>
      </c>
    </row>
    <row r="15" spans="1:4">
      <c r="A15" s="4" t="s">
        <v>593</v>
      </c>
      <c r="B15" s="5" t="n">
        <v>1096349</v>
      </c>
      <c r="C15" s="5" t="n">
        <v>969512</v>
      </c>
      <c r="D15" s="5" t="n">
        <v>851113</v>
      </c>
    </row>
    <row r="16" spans="1:4">
      <c r="A16" s="3" t="s">
        <v>667</v>
      </c>
    </row>
    <row r="17" spans="1:4">
      <c r="A17" s="4" t="s">
        <v>658</v>
      </c>
      <c r="B17" s="5" t="n">
        <v>1461348</v>
      </c>
      <c r="C17" s="5" t="n">
        <v>1271503</v>
      </c>
      <c r="D17" s="5" t="n">
        <v>1139337</v>
      </c>
    </row>
    <row r="18" spans="1:4">
      <c r="A18" s="4" t="s">
        <v>659</v>
      </c>
      <c r="B18" s="5" t="n">
        <v>-364999</v>
      </c>
      <c r="C18" s="5" t="n">
        <v>-301991</v>
      </c>
      <c r="D18" s="5" t="n">
        <v>-288224</v>
      </c>
    </row>
    <row r="19" spans="1:4">
      <c r="A19" s="4" t="s">
        <v>593</v>
      </c>
      <c r="B19" s="5" t="n">
        <v>1096349</v>
      </c>
      <c r="C19" s="5" t="n">
        <v>969512</v>
      </c>
      <c r="D19" s="5" t="n">
        <v>851113</v>
      </c>
    </row>
    <row r="20" spans="1:4">
      <c r="A20" s="4" t="s">
        <v>668</v>
      </c>
    </row>
    <row r="21" spans="1:4">
      <c r="A21" s="3" t="s">
        <v>660</v>
      </c>
    </row>
    <row r="22" spans="1:4">
      <c r="A22" s="4" t="s">
        <v>661</v>
      </c>
      <c r="B22" s="5" t="n">
        <v>363015</v>
      </c>
      <c r="C22" s="5" t="n">
        <v>323141</v>
      </c>
      <c r="D22" s="5" t="n">
        <v>292308</v>
      </c>
    </row>
    <row r="23" spans="1:4">
      <c r="A23" s="4" t="s">
        <v>662</v>
      </c>
      <c r="B23" s="5" t="n">
        <v>-33252</v>
      </c>
      <c r="C23" s="5" t="n">
        <v>-17462</v>
      </c>
      <c r="D23" s="5" t="n">
        <v>-32401</v>
      </c>
    </row>
    <row r="24" spans="1:4">
      <c r="A24" s="4" t="s">
        <v>669</v>
      </c>
    </row>
    <row r="25" spans="1:4">
      <c r="A25" s="3" t="s">
        <v>657</v>
      </c>
    </row>
    <row r="26" spans="1:4">
      <c r="A26" s="4" t="s">
        <v>659</v>
      </c>
      <c r="B26" s="5" t="n">
        <v>-28613</v>
      </c>
    </row>
    <row r="27" spans="1:4">
      <c r="A27" s="3" t="s">
        <v>660</v>
      </c>
    </row>
    <row r="28" spans="1:4">
      <c r="A28" s="4" t="s">
        <v>661</v>
      </c>
      <c r="B28" s="5" t="n">
        <v>94635</v>
      </c>
      <c r="C28" s="5" t="n">
        <v>97161</v>
      </c>
      <c r="D28" s="5" t="n">
        <v>76143</v>
      </c>
    </row>
    <row r="29" spans="1:4">
      <c r="A29" s="4" t="s">
        <v>662</v>
      </c>
      <c r="B29" s="5" t="n">
        <v>-10813</v>
      </c>
      <c r="C29" s="5" t="n">
        <v>-12134</v>
      </c>
      <c r="D29" s="5" t="n">
        <v>-4793</v>
      </c>
    </row>
    <row r="30" spans="1:4">
      <c r="A30" s="3" t="s">
        <v>667</v>
      </c>
    </row>
    <row r="31" spans="1:4">
      <c r="A31" s="4" t="s">
        <v>659</v>
      </c>
      <c r="B31" s="5" t="n">
        <v>-50495</v>
      </c>
      <c r="C31" s="5" t="n">
        <v>-28613</v>
      </c>
    </row>
    <row r="32" spans="1:4">
      <c r="A32" s="4" t="s">
        <v>670</v>
      </c>
    </row>
    <row r="33" spans="1:4">
      <c r="A33" s="3" t="s">
        <v>657</v>
      </c>
    </row>
    <row r="34" spans="1:4">
      <c r="A34" s="4" t="s">
        <v>659</v>
      </c>
      <c r="B34" s="5" t="n">
        <v>-7079</v>
      </c>
    </row>
    <row r="35" spans="1:4">
      <c r="A35" s="3" t="s">
        <v>660</v>
      </c>
    </row>
    <row r="36" spans="1:4">
      <c r="A36" s="4" t="s">
        <v>661</v>
      </c>
      <c r="B36" s="5" t="n">
        <v>20493</v>
      </c>
      <c r="C36" s="5" t="n">
        <v>20150</v>
      </c>
      <c r="D36" s="5" t="n">
        <v>23321</v>
      </c>
    </row>
    <row r="37" spans="1:4">
      <c r="A37" s="4" t="s">
        <v>662</v>
      </c>
      <c r="B37" s="5" t="n">
        <v>-5885</v>
      </c>
      <c r="C37" s="5" t="n">
        <v>-9272</v>
      </c>
      <c r="D37" s="6" t="n">
        <v>-4800</v>
      </c>
    </row>
    <row r="38" spans="1:4">
      <c r="A38" s="3" t="s">
        <v>667</v>
      </c>
    </row>
    <row r="39" spans="1:4">
      <c r="A39" s="4" t="s">
        <v>659</v>
      </c>
      <c r="B39" s="6" t="n">
        <v>-11834</v>
      </c>
      <c r="C39" s="6" t="n">
        <v>-70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9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71</v>
      </c>
      <c r="B1" s="2" t="s">
        <v>672</v>
      </c>
      <c r="C1" s="2" t="s">
        <v>357</v>
      </c>
      <c r="D1" s="2" t="s">
        <v>362</v>
      </c>
      <c r="E1" s="2" t="s">
        <v>673</v>
      </c>
      <c r="F1" s="2" t="s">
        <v>674</v>
      </c>
      <c r="G1" s="2" t="s">
        <v>675</v>
      </c>
      <c r="H1" s="2" t="s">
        <v>676</v>
      </c>
      <c r="I1" s="2" t="s">
        <v>677</v>
      </c>
      <c r="J1" s="2" t="s">
        <v>678</v>
      </c>
      <c r="K1" s="2" t="s">
        <v>679</v>
      </c>
    </row>
    <row r="2" spans="1:11">
      <c r="A2" s="3" t="s">
        <v>680</v>
      </c>
    </row>
    <row r="3" spans="1:11">
      <c r="A3" s="4" t="s">
        <v>681</v>
      </c>
      <c r="B3" s="6" t="n">
        <v>1096349</v>
      </c>
      <c r="C3" s="6" t="n">
        <v>969512</v>
      </c>
    </row>
    <row r="4" spans="1:11">
      <c r="A4" s="4" t="s">
        <v>682</v>
      </c>
    </row>
    <row r="5" spans="1:11">
      <c r="A5" s="3" t="s">
        <v>680</v>
      </c>
    </row>
    <row r="6" spans="1:11">
      <c r="A6" s="4" t="s">
        <v>683</v>
      </c>
      <c r="B6" s="5" t="n">
        <v>852372</v>
      </c>
    </row>
    <row r="7" spans="1:11">
      <c r="A7" s="4" t="s">
        <v>684</v>
      </c>
      <c r="B7" s="5" t="n">
        <v>491833</v>
      </c>
    </row>
    <row r="8" spans="1:11">
      <c r="A8" s="4" t="s">
        <v>685</v>
      </c>
      <c r="B8" s="5" t="n">
        <v>11911</v>
      </c>
    </row>
    <row r="9" spans="1:11">
      <c r="A9" s="4" t="s">
        <v>681</v>
      </c>
      <c r="B9" s="5" t="n">
        <v>372450</v>
      </c>
      <c r="C9" s="5" t="n">
        <v>325182</v>
      </c>
    </row>
    <row r="10" spans="1:11">
      <c r="A10" s="4" t="s">
        <v>686</v>
      </c>
    </row>
    <row r="11" spans="1:11">
      <c r="A11" s="3" t="s">
        <v>680</v>
      </c>
    </row>
    <row r="12" spans="1:11">
      <c r="A12" s="4" t="s">
        <v>683</v>
      </c>
      <c r="B12" s="5" t="n">
        <v>81445</v>
      </c>
      <c r="C12" s="5" t="n">
        <v>80350</v>
      </c>
      <c r="D12" s="6" t="n">
        <v>80518</v>
      </c>
      <c r="E12" s="6" t="n">
        <v>81138</v>
      </c>
      <c r="F12" s="6" t="n">
        <v>82651</v>
      </c>
      <c r="G12" s="6" t="n">
        <v>86888</v>
      </c>
      <c r="H12" s="6" t="n">
        <v>91441</v>
      </c>
      <c r="I12" s="6" t="n">
        <v>99765</v>
      </c>
      <c r="J12" s="6" t="n">
        <v>119957</v>
      </c>
      <c r="K12" s="6" t="n">
        <v>85476</v>
      </c>
    </row>
    <row r="13" spans="1:11">
      <c r="A13" s="4" t="s">
        <v>687</v>
      </c>
      <c r="B13" s="6" t="n">
        <v>2202</v>
      </c>
    </row>
    <row r="14" spans="1:11">
      <c r="A14" s="4" t="s">
        <v>688</v>
      </c>
      <c r="B14" s="5" t="n">
        <v>5713</v>
      </c>
    </row>
    <row r="15" spans="1:11">
      <c r="A15" s="4" t="s">
        <v>684</v>
      </c>
      <c r="B15" s="6" t="n">
        <v>77175</v>
      </c>
      <c r="C15" s="5" t="n">
        <v>75948</v>
      </c>
      <c r="D15" s="5" t="n">
        <v>74920</v>
      </c>
      <c r="E15" s="5" t="n">
        <v>70220</v>
      </c>
      <c r="F15" s="5" t="n">
        <v>65913</v>
      </c>
      <c r="G15" s="5" t="n">
        <v>58460</v>
      </c>
      <c r="H15" s="5" t="n">
        <v>43702</v>
      </c>
      <c r="I15" s="5" t="n">
        <v>24115</v>
      </c>
      <c r="J15" s="5" t="n">
        <v>9233</v>
      </c>
      <c r="K15" s="5" t="n">
        <v>1972</v>
      </c>
    </row>
    <row r="16" spans="1:11">
      <c r="A16" s="4" t="s">
        <v>689</v>
      </c>
    </row>
    <row r="17" spans="1:11">
      <c r="A17" s="3" t="s">
        <v>680</v>
      </c>
    </row>
    <row r="18" spans="1:11">
      <c r="A18" s="4" t="s">
        <v>683</v>
      </c>
      <c r="B18" s="5" t="n">
        <v>80216</v>
      </c>
      <c r="C18" s="5" t="n">
        <v>78991</v>
      </c>
      <c r="D18" s="5" t="n">
        <v>78685</v>
      </c>
      <c r="E18" s="5" t="n">
        <v>80289</v>
      </c>
      <c r="F18" s="5" t="n">
        <v>85034</v>
      </c>
      <c r="G18" s="5" t="n">
        <v>88820</v>
      </c>
      <c r="H18" s="5" t="n">
        <v>93589</v>
      </c>
      <c r="I18" s="5" t="n">
        <v>96582</v>
      </c>
      <c r="J18" s="5" t="n">
        <v>87875</v>
      </c>
    </row>
    <row r="19" spans="1:11">
      <c r="A19" s="4" t="s">
        <v>687</v>
      </c>
      <c r="B19" s="6" t="n">
        <v>2392</v>
      </c>
    </row>
    <row r="20" spans="1:11">
      <c r="A20" s="4" t="s">
        <v>688</v>
      </c>
      <c r="B20" s="5" t="n">
        <v>6117</v>
      </c>
    </row>
    <row r="21" spans="1:11">
      <c r="A21" s="4" t="s">
        <v>684</v>
      </c>
      <c r="B21" s="6" t="n">
        <v>73318</v>
      </c>
      <c r="C21" s="5" t="n">
        <v>69514</v>
      </c>
      <c r="D21" s="5" t="n">
        <v>66399</v>
      </c>
      <c r="E21" s="5" t="n">
        <v>61929</v>
      </c>
      <c r="F21" s="5" t="n">
        <v>55992</v>
      </c>
      <c r="G21" s="5" t="n">
        <v>44051</v>
      </c>
      <c r="H21" s="5" t="n">
        <v>29312</v>
      </c>
      <c r="I21" s="5" t="n">
        <v>13025</v>
      </c>
      <c r="J21" s="5" t="n">
        <v>2587</v>
      </c>
    </row>
    <row r="22" spans="1:11">
      <c r="A22" s="4" t="s">
        <v>690</v>
      </c>
    </row>
    <row r="23" spans="1:11">
      <c r="A23" s="3" t="s">
        <v>680</v>
      </c>
    </row>
    <row r="24" spans="1:11">
      <c r="A24" s="4" t="s">
        <v>683</v>
      </c>
      <c r="B24" s="5" t="n">
        <v>82248</v>
      </c>
      <c r="C24" s="5" t="n">
        <v>82193</v>
      </c>
      <c r="D24" s="5" t="n">
        <v>83181</v>
      </c>
      <c r="E24" s="5" t="n">
        <v>86342</v>
      </c>
      <c r="F24" s="5" t="n">
        <v>89622</v>
      </c>
      <c r="G24" s="5" t="n">
        <v>94145</v>
      </c>
      <c r="H24" s="5" t="n">
        <v>98428</v>
      </c>
      <c r="I24" s="5" t="n">
        <v>91139</v>
      </c>
    </row>
    <row r="25" spans="1:11">
      <c r="A25" s="4" t="s">
        <v>687</v>
      </c>
      <c r="B25" s="6" t="n">
        <v>3180</v>
      </c>
    </row>
    <row r="26" spans="1:11">
      <c r="A26" s="4" t="s">
        <v>688</v>
      </c>
      <c r="B26" s="5" t="n">
        <v>5851</v>
      </c>
    </row>
    <row r="27" spans="1:11">
      <c r="A27" s="4" t="s">
        <v>684</v>
      </c>
      <c r="B27" s="6" t="n">
        <v>74814</v>
      </c>
      <c r="C27" s="5" t="n">
        <v>71413</v>
      </c>
      <c r="D27" s="5" t="n">
        <v>67358</v>
      </c>
      <c r="E27" s="5" t="n">
        <v>60769</v>
      </c>
      <c r="F27" s="5" t="n">
        <v>48822</v>
      </c>
      <c r="G27" s="5" t="n">
        <v>32978</v>
      </c>
      <c r="H27" s="5" t="n">
        <v>17124</v>
      </c>
      <c r="I27" s="5" t="n">
        <v>5924</v>
      </c>
    </row>
    <row r="28" spans="1:11">
      <c r="A28" s="4" t="s">
        <v>691</v>
      </c>
    </row>
    <row r="29" spans="1:11">
      <c r="A29" s="3" t="s">
        <v>680</v>
      </c>
    </row>
    <row r="30" spans="1:11">
      <c r="A30" s="4" t="s">
        <v>683</v>
      </c>
      <c r="B30" s="5" t="n">
        <v>60328</v>
      </c>
      <c r="C30" s="5" t="n">
        <v>59488</v>
      </c>
      <c r="D30" s="5" t="n">
        <v>59028</v>
      </c>
      <c r="E30" s="5" t="n">
        <v>61072</v>
      </c>
      <c r="F30" s="5" t="n">
        <v>65893</v>
      </c>
      <c r="G30" s="5" t="n">
        <v>78406</v>
      </c>
      <c r="H30" s="5" t="n">
        <v>91807</v>
      </c>
    </row>
    <row r="31" spans="1:11">
      <c r="A31" s="4" t="s">
        <v>687</v>
      </c>
      <c r="B31" s="6" t="n">
        <v>3502</v>
      </c>
    </row>
    <row r="32" spans="1:11">
      <c r="A32" s="4" t="s">
        <v>688</v>
      </c>
      <c r="B32" s="5" t="n">
        <v>5163</v>
      </c>
    </row>
    <row r="33" spans="1:11">
      <c r="A33" s="4" t="s">
        <v>684</v>
      </c>
      <c r="B33" s="6" t="n">
        <v>51611</v>
      </c>
      <c r="C33" s="5" t="n">
        <v>47970</v>
      </c>
      <c r="D33" s="5" t="n">
        <v>43276</v>
      </c>
      <c r="E33" s="5" t="n">
        <v>33822</v>
      </c>
      <c r="F33" s="5" t="n">
        <v>23889</v>
      </c>
      <c r="G33" s="5" t="n">
        <v>14539</v>
      </c>
      <c r="H33" s="5" t="n">
        <v>5897</v>
      </c>
    </row>
    <row r="34" spans="1:11">
      <c r="A34" s="4" t="s">
        <v>692</v>
      </c>
    </row>
    <row r="35" spans="1:11">
      <c r="A35" s="3" t="s">
        <v>680</v>
      </c>
    </row>
    <row r="36" spans="1:11">
      <c r="A36" s="4" t="s">
        <v>683</v>
      </c>
      <c r="B36" s="5" t="n">
        <v>59556</v>
      </c>
      <c r="C36" s="5" t="n">
        <v>60162</v>
      </c>
      <c r="D36" s="5" t="n">
        <v>60329</v>
      </c>
      <c r="E36" s="5" t="n">
        <v>62882</v>
      </c>
      <c r="F36" s="5" t="n">
        <v>67297</v>
      </c>
      <c r="G36" s="5" t="n">
        <v>80823</v>
      </c>
    </row>
    <row r="37" spans="1:11">
      <c r="A37" s="4" t="s">
        <v>687</v>
      </c>
      <c r="B37" s="6" t="n">
        <v>6538</v>
      </c>
    </row>
    <row r="38" spans="1:11">
      <c r="A38" s="4" t="s">
        <v>688</v>
      </c>
      <c r="B38" s="5" t="n">
        <v>4287</v>
      </c>
    </row>
    <row r="39" spans="1:11">
      <c r="A39" s="4" t="s">
        <v>684</v>
      </c>
      <c r="B39" s="6" t="n">
        <v>45753</v>
      </c>
      <c r="C39" s="5" t="n">
        <v>40609</v>
      </c>
      <c r="D39" s="5" t="n">
        <v>34786</v>
      </c>
      <c r="E39" s="5" t="n">
        <v>22366</v>
      </c>
      <c r="F39" s="5" t="n">
        <v>13021</v>
      </c>
      <c r="G39" s="5" t="n">
        <v>6334</v>
      </c>
    </row>
    <row r="40" spans="1:11">
      <c r="A40" s="4" t="s">
        <v>693</v>
      </c>
    </row>
    <row r="41" spans="1:11">
      <c r="A41" s="3" t="s">
        <v>680</v>
      </c>
    </row>
    <row r="42" spans="1:11">
      <c r="A42" s="4" t="s">
        <v>683</v>
      </c>
      <c r="B42" s="5" t="n">
        <v>66389</v>
      </c>
      <c r="C42" s="5" t="n">
        <v>67237</v>
      </c>
      <c r="D42" s="5" t="n">
        <v>71592</v>
      </c>
      <c r="E42" s="5" t="n">
        <v>79497</v>
      </c>
      <c r="F42" s="5" t="n">
        <v>88092</v>
      </c>
    </row>
    <row r="43" spans="1:11">
      <c r="A43" s="4" t="s">
        <v>687</v>
      </c>
      <c r="B43" s="6" t="n">
        <v>12492</v>
      </c>
    </row>
    <row r="44" spans="1:11">
      <c r="A44" s="4" t="s">
        <v>688</v>
      </c>
      <c r="B44" s="5" t="n">
        <v>4242</v>
      </c>
    </row>
    <row r="45" spans="1:11">
      <c r="A45" s="4" t="s">
        <v>684</v>
      </c>
      <c r="B45" s="6" t="n">
        <v>47343</v>
      </c>
      <c r="C45" s="5" t="n">
        <v>40270</v>
      </c>
      <c r="D45" s="5" t="n">
        <v>29545</v>
      </c>
      <c r="E45" s="5" t="n">
        <v>18771</v>
      </c>
      <c r="F45" s="5" t="n">
        <v>11436</v>
      </c>
    </row>
    <row r="46" spans="1:11">
      <c r="A46" s="4" t="s">
        <v>694</v>
      </c>
    </row>
    <row r="47" spans="1:11">
      <c r="A47" s="3" t="s">
        <v>680</v>
      </c>
    </row>
    <row r="48" spans="1:11">
      <c r="A48" s="4" t="s">
        <v>683</v>
      </c>
      <c r="B48" s="5" t="n">
        <v>78675</v>
      </c>
      <c r="C48" s="5" t="n">
        <v>83579</v>
      </c>
      <c r="D48" s="5" t="n">
        <v>84975</v>
      </c>
      <c r="E48" s="5" t="n">
        <v>94835</v>
      </c>
    </row>
    <row r="49" spans="1:11">
      <c r="A49" s="4" t="s">
        <v>687</v>
      </c>
      <c r="B49" s="6" t="n">
        <v>21351</v>
      </c>
    </row>
    <row r="50" spans="1:11">
      <c r="A50" s="4" t="s">
        <v>688</v>
      </c>
      <c r="B50" s="5" t="n">
        <v>4311</v>
      </c>
    </row>
    <row r="51" spans="1:11">
      <c r="A51" s="4" t="s">
        <v>684</v>
      </c>
      <c r="B51" s="6" t="n">
        <v>45056</v>
      </c>
      <c r="C51" s="5" t="n">
        <v>33020</v>
      </c>
      <c r="D51" s="5" t="n">
        <v>19902</v>
      </c>
      <c r="E51" s="5" t="n">
        <v>10157</v>
      </c>
    </row>
    <row r="52" spans="1:11">
      <c r="A52" s="4" t="s">
        <v>695</v>
      </c>
    </row>
    <row r="53" spans="1:11">
      <c r="A53" s="3" t="s">
        <v>680</v>
      </c>
    </row>
    <row r="54" spans="1:11">
      <c r="A54" s="4" t="s">
        <v>683</v>
      </c>
      <c r="B54" s="5" t="n">
        <v>90611</v>
      </c>
      <c r="C54" s="5" t="n">
        <v>96753</v>
      </c>
      <c r="D54" s="5" t="n">
        <v>101950</v>
      </c>
    </row>
    <row r="55" spans="1:11">
      <c r="A55" s="4" t="s">
        <v>687</v>
      </c>
      <c r="B55" s="6" t="n">
        <v>38505</v>
      </c>
    </row>
    <row r="56" spans="1:11">
      <c r="A56" s="4" t="s">
        <v>688</v>
      </c>
      <c r="B56" s="5" t="n">
        <v>4148</v>
      </c>
    </row>
    <row r="57" spans="1:11">
      <c r="A57" s="4" t="s">
        <v>684</v>
      </c>
      <c r="B57" s="6" t="n">
        <v>35764</v>
      </c>
      <c r="C57" s="5" t="n">
        <v>24186</v>
      </c>
      <c r="D57" s="5" t="n">
        <v>10142</v>
      </c>
    </row>
    <row r="58" spans="1:11">
      <c r="A58" s="4" t="s">
        <v>696</v>
      </c>
    </row>
    <row r="59" spans="1:11">
      <c r="A59" s="3" t="s">
        <v>680</v>
      </c>
    </row>
    <row r="60" spans="1:11">
      <c r="A60" s="4" t="s">
        <v>683</v>
      </c>
      <c r="B60" s="5" t="n">
        <v>111391</v>
      </c>
      <c r="C60" s="5" t="n">
        <v>119741</v>
      </c>
    </row>
    <row r="61" spans="1:11">
      <c r="A61" s="4" t="s">
        <v>687</v>
      </c>
      <c r="B61" s="6" t="n">
        <v>64662</v>
      </c>
    </row>
    <row r="62" spans="1:11">
      <c r="A62" s="4" t="s">
        <v>688</v>
      </c>
      <c r="B62" s="5" t="n">
        <v>4119</v>
      </c>
    </row>
    <row r="63" spans="1:11">
      <c r="A63" s="4" t="s">
        <v>684</v>
      </c>
      <c r="B63" s="6" t="n">
        <v>25933</v>
      </c>
      <c r="C63" s="5" t="n">
        <v>13154</v>
      </c>
    </row>
    <row r="64" spans="1:11">
      <c r="A64" s="4" t="s">
        <v>697</v>
      </c>
    </row>
    <row r="65" spans="1:11">
      <c r="A65" s="3" t="s">
        <v>680</v>
      </c>
    </row>
    <row r="66" spans="1:11">
      <c r="A66" s="4" t="s">
        <v>683</v>
      </c>
      <c r="B66" s="5" t="n">
        <v>141513</v>
      </c>
    </row>
    <row r="67" spans="1:11">
      <c r="A67" s="4" t="s">
        <v>687</v>
      </c>
      <c r="B67" s="6" t="n">
        <v>109482</v>
      </c>
    </row>
    <row r="68" spans="1:11">
      <c r="A68" s="4" t="s">
        <v>688</v>
      </c>
      <c r="B68" s="5" t="n">
        <v>3773</v>
      </c>
    </row>
    <row r="69" spans="1:11">
      <c r="A69" s="4" t="s">
        <v>684</v>
      </c>
      <c r="B69" s="6" t="n">
        <v>15066</v>
      </c>
    </row>
    <row r="70" spans="1:11">
      <c r="A70" s="4" t="s">
        <v>698</v>
      </c>
    </row>
    <row r="71" spans="1:11">
      <c r="A71" s="3" t="s">
        <v>680</v>
      </c>
    </row>
    <row r="72" spans="1:11">
      <c r="A72" s="4" t="s">
        <v>683</v>
      </c>
      <c r="B72" s="5" t="n">
        <v>341691</v>
      </c>
    </row>
    <row r="73" spans="1:11">
      <c r="A73" s="4" t="s">
        <v>684</v>
      </c>
      <c r="B73" s="5" t="n">
        <v>149926</v>
      </c>
    </row>
    <row r="74" spans="1:11">
      <c r="A74" s="4" t="s">
        <v>685</v>
      </c>
      <c r="B74" s="5" t="n">
        <v>17918</v>
      </c>
    </row>
    <row r="75" spans="1:11">
      <c r="A75" s="4" t="s">
        <v>681</v>
      </c>
      <c r="B75" s="5" t="n">
        <v>209683</v>
      </c>
      <c r="C75" s="5" t="n">
        <v>188963</v>
      </c>
    </row>
    <row r="76" spans="1:11">
      <c r="A76" s="4" t="s">
        <v>699</v>
      </c>
    </row>
    <row r="77" spans="1:11">
      <c r="A77" s="3" t="s">
        <v>680</v>
      </c>
    </row>
    <row r="78" spans="1:11">
      <c r="A78" s="4" t="s">
        <v>683</v>
      </c>
      <c r="B78" s="5" t="n">
        <v>12072</v>
      </c>
      <c r="C78" s="5" t="n">
        <v>12055</v>
      </c>
      <c r="D78" s="5" t="n">
        <v>11982</v>
      </c>
      <c r="E78" s="5" t="n">
        <v>12601</v>
      </c>
      <c r="F78" s="5" t="n">
        <v>12459</v>
      </c>
      <c r="G78" s="5" t="n">
        <v>12966</v>
      </c>
      <c r="H78" s="5" t="n">
        <v>12893</v>
      </c>
      <c r="I78" s="5" t="n">
        <v>14981</v>
      </c>
      <c r="J78" s="5" t="n">
        <v>19719</v>
      </c>
      <c r="K78" s="5" t="n">
        <v>30267</v>
      </c>
    </row>
    <row r="79" spans="1:11">
      <c r="A79" s="4" t="s">
        <v>687</v>
      </c>
      <c r="B79" s="6" t="n">
        <v>285</v>
      </c>
    </row>
    <row r="80" spans="1:11">
      <c r="A80" s="4" t="s">
        <v>688</v>
      </c>
      <c r="B80" s="5" t="n">
        <v>567</v>
      </c>
    </row>
    <row r="81" spans="1:11">
      <c r="A81" s="4" t="s">
        <v>684</v>
      </c>
      <c r="B81" s="6" t="n">
        <v>11787</v>
      </c>
      <c r="C81" s="5" t="n">
        <v>11786</v>
      </c>
      <c r="D81" s="5" t="n">
        <v>11780</v>
      </c>
      <c r="E81" s="5" t="n">
        <v>11776</v>
      </c>
      <c r="F81" s="5" t="n">
        <v>10808</v>
      </c>
      <c r="G81" s="5" t="n">
        <v>11001</v>
      </c>
      <c r="H81" s="5" t="n">
        <v>9460</v>
      </c>
      <c r="I81" s="5" t="n">
        <v>6585</v>
      </c>
      <c r="J81" s="5" t="n">
        <v>3947</v>
      </c>
      <c r="K81" s="5" t="n">
        <v>956</v>
      </c>
    </row>
    <row r="82" spans="1:11">
      <c r="A82" s="4" t="s">
        <v>700</v>
      </c>
    </row>
    <row r="83" spans="1:11">
      <c r="A83" s="3" t="s">
        <v>680</v>
      </c>
    </row>
    <row r="84" spans="1:11">
      <c r="A84" s="4" t="s">
        <v>683</v>
      </c>
      <c r="B84" s="5" t="n">
        <v>20527</v>
      </c>
      <c r="C84" s="5" t="n">
        <v>20530</v>
      </c>
      <c r="D84" s="5" t="n">
        <v>21018</v>
      </c>
      <c r="E84" s="5" t="n">
        <v>22044</v>
      </c>
      <c r="F84" s="5" t="n">
        <v>20044</v>
      </c>
      <c r="G84" s="5" t="n">
        <v>18932</v>
      </c>
      <c r="H84" s="5" t="n">
        <v>22111</v>
      </c>
      <c r="I84" s="5" t="n">
        <v>24244</v>
      </c>
      <c r="J84" s="5" t="n">
        <v>29314</v>
      </c>
    </row>
    <row r="85" spans="1:11">
      <c r="A85" s="4" t="s">
        <v>687</v>
      </c>
      <c r="B85" s="6" t="n">
        <v>369</v>
      </c>
    </row>
    <row r="86" spans="1:11">
      <c r="A86" s="4" t="s">
        <v>688</v>
      </c>
      <c r="B86" s="5" t="n">
        <v>500</v>
      </c>
    </row>
    <row r="87" spans="1:11">
      <c r="A87" s="4" t="s">
        <v>684</v>
      </c>
      <c r="B87" s="6" t="n">
        <v>19308</v>
      </c>
      <c r="C87" s="5" t="n">
        <v>19256</v>
      </c>
      <c r="D87" s="5" t="n">
        <v>19175</v>
      </c>
      <c r="E87" s="5" t="n">
        <v>17302</v>
      </c>
      <c r="F87" s="5" t="n">
        <v>15512</v>
      </c>
      <c r="G87" s="5" t="n">
        <v>13282</v>
      </c>
      <c r="H87" s="5" t="n">
        <v>10705</v>
      </c>
      <c r="I87" s="5" t="n">
        <v>6002</v>
      </c>
      <c r="J87" s="5" t="n">
        <v>7</v>
      </c>
    </row>
    <row r="88" spans="1:11">
      <c r="A88" s="4" t="s">
        <v>701</v>
      </c>
    </row>
    <row r="89" spans="1:11">
      <c r="A89" s="3" t="s">
        <v>680</v>
      </c>
    </row>
    <row r="90" spans="1:11">
      <c r="A90" s="4" t="s">
        <v>683</v>
      </c>
      <c r="B90" s="5" t="n">
        <v>22032</v>
      </c>
      <c r="C90" s="5" t="n">
        <v>21295</v>
      </c>
      <c r="D90" s="5" t="n">
        <v>20959</v>
      </c>
      <c r="E90" s="5" t="n">
        <v>19160</v>
      </c>
      <c r="F90" s="5" t="n">
        <v>18641</v>
      </c>
      <c r="G90" s="5" t="n">
        <v>17443</v>
      </c>
      <c r="H90" s="5" t="n">
        <v>17148</v>
      </c>
      <c r="I90" s="5" t="n">
        <v>26272</v>
      </c>
    </row>
    <row r="91" spans="1:11">
      <c r="A91" s="4" t="s">
        <v>687</v>
      </c>
      <c r="B91" s="6" t="n">
        <v>824</v>
      </c>
    </row>
    <row r="92" spans="1:11">
      <c r="A92" s="4" t="s">
        <v>688</v>
      </c>
      <c r="B92" s="5" t="n">
        <v>581</v>
      </c>
    </row>
    <row r="93" spans="1:11">
      <c r="A93" s="4" t="s">
        <v>684</v>
      </c>
      <c r="B93" s="6" t="n">
        <v>20214</v>
      </c>
      <c r="C93" s="5" t="n">
        <v>17769</v>
      </c>
      <c r="D93" s="5" t="n">
        <v>16494</v>
      </c>
      <c r="E93" s="5" t="n">
        <v>10772</v>
      </c>
      <c r="F93" s="5" t="n">
        <v>8793</v>
      </c>
      <c r="G93" s="5" t="n">
        <v>6981</v>
      </c>
      <c r="H93" s="5" t="n">
        <v>5145</v>
      </c>
      <c r="I93" s="5" t="n">
        <v>2169</v>
      </c>
    </row>
    <row r="94" spans="1:11">
      <c r="A94" s="4" t="s">
        <v>702</v>
      </c>
    </row>
    <row r="95" spans="1:11">
      <c r="A95" s="3" t="s">
        <v>680</v>
      </c>
    </row>
    <row r="96" spans="1:11">
      <c r="A96" s="4" t="s">
        <v>683</v>
      </c>
      <c r="B96" s="5" t="n">
        <v>23020</v>
      </c>
      <c r="C96" s="5" t="n">
        <v>22433</v>
      </c>
      <c r="D96" s="5" t="n">
        <v>21231</v>
      </c>
      <c r="E96" s="5" t="n">
        <v>21885</v>
      </c>
      <c r="F96" s="5" t="n">
        <v>21021</v>
      </c>
      <c r="G96" s="5" t="n">
        <v>21558</v>
      </c>
      <c r="H96" s="5" t="n">
        <v>29042</v>
      </c>
    </row>
    <row r="97" spans="1:11">
      <c r="A97" s="4" t="s">
        <v>687</v>
      </c>
      <c r="B97" s="6" t="n">
        <v>1386</v>
      </c>
    </row>
    <row r="98" spans="1:11">
      <c r="A98" s="4" t="s">
        <v>688</v>
      </c>
      <c r="B98" s="5" t="n">
        <v>855</v>
      </c>
    </row>
    <row r="99" spans="1:11">
      <c r="A99" s="4" t="s">
        <v>684</v>
      </c>
      <c r="B99" s="6" t="n">
        <v>19310</v>
      </c>
      <c r="C99" s="5" t="n">
        <v>17747</v>
      </c>
      <c r="D99" s="5" t="n">
        <v>16879</v>
      </c>
      <c r="E99" s="5" t="n">
        <v>15380</v>
      </c>
      <c r="F99" s="5" t="n">
        <v>8843</v>
      </c>
      <c r="G99" s="5" t="n">
        <v>3573</v>
      </c>
      <c r="H99" s="5" t="n">
        <v>1315</v>
      </c>
    </row>
    <row r="100" spans="1:11">
      <c r="A100" s="4" t="s">
        <v>703</v>
      </c>
    </row>
    <row r="101" spans="1:11">
      <c r="A101" s="3" t="s">
        <v>680</v>
      </c>
    </row>
    <row r="102" spans="1:11">
      <c r="A102" s="4" t="s">
        <v>683</v>
      </c>
      <c r="B102" s="5" t="n">
        <v>24922</v>
      </c>
      <c r="C102" s="5" t="n">
        <v>25599</v>
      </c>
      <c r="D102" s="5" t="n">
        <v>25425</v>
      </c>
      <c r="E102" s="5" t="n">
        <v>26857</v>
      </c>
      <c r="F102" s="5" t="n">
        <v>34824</v>
      </c>
      <c r="G102" s="5" t="n">
        <v>39984</v>
      </c>
    </row>
    <row r="103" spans="1:11">
      <c r="A103" s="4" t="s">
        <v>687</v>
      </c>
      <c r="B103" s="6" t="n">
        <v>3488</v>
      </c>
    </row>
    <row r="104" spans="1:11">
      <c r="A104" s="4" t="s">
        <v>688</v>
      </c>
      <c r="B104" s="5" t="n">
        <v>933</v>
      </c>
    </row>
    <row r="105" spans="1:11">
      <c r="A105" s="4" t="s">
        <v>684</v>
      </c>
      <c r="B105" s="6" t="n">
        <v>17956</v>
      </c>
      <c r="C105" s="5" t="n">
        <v>16967</v>
      </c>
      <c r="D105" s="5" t="n">
        <v>14545</v>
      </c>
      <c r="E105" s="5" t="n">
        <v>10967</v>
      </c>
      <c r="F105" s="5" t="n">
        <v>5701</v>
      </c>
      <c r="G105" s="5" t="n">
        <v>1060</v>
      </c>
    </row>
    <row r="106" spans="1:11">
      <c r="A106" s="4" t="s">
        <v>704</v>
      </c>
    </row>
    <row r="107" spans="1:11">
      <c r="A107" s="3" t="s">
        <v>680</v>
      </c>
    </row>
    <row r="108" spans="1:11">
      <c r="A108" s="4" t="s">
        <v>683</v>
      </c>
      <c r="B108" s="5" t="n">
        <v>33372</v>
      </c>
      <c r="C108" s="5" t="n">
        <v>32274</v>
      </c>
      <c r="D108" s="5" t="n">
        <v>35119</v>
      </c>
      <c r="E108" s="5" t="n">
        <v>39095</v>
      </c>
      <c r="F108" s="5" t="n">
        <v>50889</v>
      </c>
    </row>
    <row r="109" spans="1:11">
      <c r="A109" s="4" t="s">
        <v>687</v>
      </c>
      <c r="B109" s="6" t="n">
        <v>8832</v>
      </c>
    </row>
    <row r="110" spans="1:11">
      <c r="A110" s="4" t="s">
        <v>688</v>
      </c>
      <c r="B110" s="5" t="n">
        <v>875</v>
      </c>
    </row>
    <row r="111" spans="1:11">
      <c r="A111" s="4" t="s">
        <v>684</v>
      </c>
      <c r="B111" s="6" t="n">
        <v>22541</v>
      </c>
      <c r="C111" s="5" t="n">
        <v>18852</v>
      </c>
      <c r="D111" s="5" t="n">
        <v>11002</v>
      </c>
      <c r="E111" s="5" t="n">
        <v>4006</v>
      </c>
      <c r="F111" s="5" t="n">
        <v>1899</v>
      </c>
    </row>
    <row r="112" spans="1:11">
      <c r="A112" s="4" t="s">
        <v>705</v>
      </c>
    </row>
    <row r="113" spans="1:11">
      <c r="A113" s="3" t="s">
        <v>680</v>
      </c>
    </row>
    <row r="114" spans="1:11">
      <c r="A114" s="4" t="s">
        <v>683</v>
      </c>
      <c r="B114" s="5" t="n">
        <v>42840</v>
      </c>
      <c r="C114" s="5" t="n">
        <v>47392</v>
      </c>
      <c r="D114" s="5" t="n">
        <v>50857</v>
      </c>
      <c r="E114" s="5" t="n">
        <v>53672</v>
      </c>
    </row>
    <row r="115" spans="1:11">
      <c r="A115" s="4" t="s">
        <v>687</v>
      </c>
      <c r="B115" s="6" t="n">
        <v>14320</v>
      </c>
    </row>
    <row r="116" spans="1:11">
      <c r="A116" s="4" t="s">
        <v>688</v>
      </c>
      <c r="B116" s="5" t="n">
        <v>669</v>
      </c>
    </row>
    <row r="117" spans="1:11">
      <c r="A117" s="4" t="s">
        <v>684</v>
      </c>
      <c r="B117" s="6" t="n">
        <v>23184</v>
      </c>
      <c r="C117" s="5" t="n">
        <v>19571</v>
      </c>
      <c r="D117" s="5" t="n">
        <v>10127</v>
      </c>
      <c r="E117" s="5" t="n">
        <v>2048</v>
      </c>
    </row>
    <row r="118" spans="1:11">
      <c r="A118" s="4" t="s">
        <v>706</v>
      </c>
    </row>
    <row r="119" spans="1:11">
      <c r="A119" s="3" t="s">
        <v>680</v>
      </c>
    </row>
    <row r="120" spans="1:11">
      <c r="A120" s="4" t="s">
        <v>683</v>
      </c>
      <c r="B120" s="5" t="n">
        <v>37676</v>
      </c>
      <c r="C120" s="5" t="n">
        <v>49385</v>
      </c>
      <c r="D120" s="5" t="n">
        <v>56341</v>
      </c>
    </row>
    <row r="121" spans="1:11">
      <c r="A121" s="4" t="s">
        <v>687</v>
      </c>
      <c r="B121" s="6" t="n">
        <v>25675</v>
      </c>
    </row>
    <row r="122" spans="1:11">
      <c r="A122" s="4" t="s">
        <v>688</v>
      </c>
      <c r="B122" s="5" t="n">
        <v>572</v>
      </c>
    </row>
    <row r="123" spans="1:11">
      <c r="A123" s="4" t="s">
        <v>684</v>
      </c>
      <c r="B123" s="6" t="n">
        <v>7441</v>
      </c>
      <c r="C123" s="5" t="n">
        <v>3396</v>
      </c>
      <c r="D123" s="5" t="n">
        <v>1068</v>
      </c>
    </row>
    <row r="124" spans="1:11">
      <c r="A124" s="4" t="s">
        <v>707</v>
      </c>
    </row>
    <row r="125" spans="1:11">
      <c r="A125" s="3" t="s">
        <v>680</v>
      </c>
    </row>
    <row r="126" spans="1:11">
      <c r="A126" s="4" t="s">
        <v>683</v>
      </c>
      <c r="B126" s="5" t="n">
        <v>55868</v>
      </c>
      <c r="C126" s="5" t="n">
        <v>62863</v>
      </c>
    </row>
    <row r="127" spans="1:11">
      <c r="A127" s="4" t="s">
        <v>687</v>
      </c>
      <c r="B127" s="6" t="n">
        <v>43891</v>
      </c>
    </row>
    <row r="128" spans="1:11">
      <c r="A128" s="4" t="s">
        <v>688</v>
      </c>
      <c r="B128" s="5" t="n">
        <v>473</v>
      </c>
    </row>
    <row r="129" spans="1:11">
      <c r="A129" s="4" t="s">
        <v>684</v>
      </c>
      <c r="B129" s="6" t="n">
        <v>5679</v>
      </c>
      <c r="C129" s="5" t="n">
        <v>17</v>
      </c>
    </row>
    <row r="130" spans="1:11">
      <c r="A130" s="4" t="s">
        <v>708</v>
      </c>
    </row>
    <row r="131" spans="1:11">
      <c r="A131" s="3" t="s">
        <v>680</v>
      </c>
    </row>
    <row r="132" spans="1:11">
      <c r="A132" s="4" t="s">
        <v>683</v>
      </c>
      <c r="B132" s="5" t="n">
        <v>69362</v>
      </c>
    </row>
    <row r="133" spans="1:11">
      <c r="A133" s="4" t="s">
        <v>687</v>
      </c>
      <c r="B133" s="6" t="n">
        <v>63524</v>
      </c>
    </row>
    <row r="134" spans="1:11">
      <c r="A134" s="4" t="s">
        <v>688</v>
      </c>
      <c r="B134" s="5" t="n">
        <v>258</v>
      </c>
    </row>
    <row r="135" spans="1:11">
      <c r="A135" s="4" t="s">
        <v>684</v>
      </c>
      <c r="B135" s="6" t="n">
        <v>2506</v>
      </c>
    </row>
    <row r="136" spans="1:11">
      <c r="A136" s="4" t="s">
        <v>709</v>
      </c>
    </row>
    <row r="137" spans="1:11">
      <c r="A137" s="3" t="s">
        <v>680</v>
      </c>
    </row>
    <row r="138" spans="1:11">
      <c r="A138" s="4" t="s">
        <v>683</v>
      </c>
      <c r="B138" s="5" t="n">
        <v>381356</v>
      </c>
    </row>
    <row r="139" spans="1:11">
      <c r="A139" s="4" t="s">
        <v>684</v>
      </c>
      <c r="B139" s="5" t="n">
        <v>177788</v>
      </c>
    </row>
    <row r="140" spans="1:11">
      <c r="A140" s="4" t="s">
        <v>685</v>
      </c>
      <c r="B140" s="5" t="n">
        <v>933</v>
      </c>
    </row>
    <row r="141" spans="1:11">
      <c r="A141" s="4" t="s">
        <v>681</v>
      </c>
      <c r="B141" s="5" t="n">
        <v>204501</v>
      </c>
      <c r="C141" s="5" t="n">
        <v>171241</v>
      </c>
    </row>
    <row r="142" spans="1:11">
      <c r="A142" s="4" t="s">
        <v>710</v>
      </c>
    </row>
    <row r="143" spans="1:11">
      <c r="A143" s="3" t="s">
        <v>680</v>
      </c>
    </row>
    <row r="144" spans="1:11">
      <c r="A144" s="4" t="s">
        <v>683</v>
      </c>
      <c r="B144" s="5" t="n">
        <v>16056</v>
      </c>
      <c r="C144" s="5" t="n">
        <v>11827</v>
      </c>
      <c r="D144" s="5" t="n">
        <v>12053</v>
      </c>
      <c r="E144" s="5" t="n">
        <v>12810</v>
      </c>
      <c r="F144" s="5" t="n">
        <v>13117</v>
      </c>
      <c r="G144" s="5" t="n">
        <v>11710</v>
      </c>
      <c r="H144" s="5" t="n">
        <v>13562</v>
      </c>
      <c r="I144" s="5" t="n">
        <v>9687</v>
      </c>
      <c r="J144" s="5" t="n">
        <v>13703</v>
      </c>
      <c r="K144" s="5" t="n">
        <v>12918</v>
      </c>
    </row>
    <row r="145" spans="1:11">
      <c r="A145" s="4" t="s">
        <v>687</v>
      </c>
      <c r="B145" s="6" t="n">
        <v>398</v>
      </c>
    </row>
    <row r="146" spans="1:11">
      <c r="A146" s="4" t="s">
        <v>688</v>
      </c>
      <c r="B146" s="5" t="n">
        <v>383</v>
      </c>
    </row>
    <row r="147" spans="1:11">
      <c r="A147" s="4" t="s">
        <v>684</v>
      </c>
      <c r="B147" s="6" t="n">
        <v>11955</v>
      </c>
      <c r="C147" s="5" t="n">
        <v>11475</v>
      </c>
      <c r="D147" s="5" t="n">
        <v>11398</v>
      </c>
      <c r="E147" s="5" t="n">
        <v>11217</v>
      </c>
      <c r="F147" s="5" t="n">
        <v>10678</v>
      </c>
      <c r="G147" s="5" t="n">
        <v>5176</v>
      </c>
      <c r="H147" s="5" t="n">
        <v>3413</v>
      </c>
      <c r="I147" s="5" t="n">
        <v>773</v>
      </c>
      <c r="J147" s="5" t="n">
        <v>442</v>
      </c>
      <c r="K147" s="5" t="n">
        <v>113</v>
      </c>
    </row>
    <row r="148" spans="1:11">
      <c r="A148" s="4" t="s">
        <v>711</v>
      </c>
    </row>
    <row r="149" spans="1:11">
      <c r="A149" s="3" t="s">
        <v>680</v>
      </c>
    </row>
    <row r="150" spans="1:11">
      <c r="A150" s="4" t="s">
        <v>683</v>
      </c>
      <c r="B150" s="5" t="n">
        <v>8735</v>
      </c>
      <c r="C150" s="5" t="n">
        <v>9024</v>
      </c>
      <c r="D150" s="5" t="n">
        <v>9175</v>
      </c>
      <c r="E150" s="5" t="n">
        <v>10581</v>
      </c>
      <c r="F150" s="5" t="n">
        <v>11689</v>
      </c>
      <c r="G150" s="5" t="n">
        <v>10429</v>
      </c>
      <c r="H150" s="5" t="n">
        <v>9776</v>
      </c>
      <c r="I150" s="5" t="n">
        <v>15556</v>
      </c>
      <c r="J150" s="5" t="n">
        <v>13690</v>
      </c>
    </row>
    <row r="151" spans="1:11">
      <c r="A151" s="4" t="s">
        <v>687</v>
      </c>
      <c r="B151" s="6" t="n">
        <v>219</v>
      </c>
    </row>
    <row r="152" spans="1:11">
      <c r="A152" s="4" t="s">
        <v>688</v>
      </c>
      <c r="B152" s="5" t="n">
        <v>502</v>
      </c>
    </row>
    <row r="153" spans="1:11">
      <c r="A153" s="4" t="s">
        <v>684</v>
      </c>
      <c r="B153" s="6" t="n">
        <v>8512</v>
      </c>
      <c r="C153" s="5" t="n">
        <v>8485</v>
      </c>
      <c r="D153" s="5" t="n">
        <v>6956</v>
      </c>
      <c r="E153" s="5" t="n">
        <v>5749</v>
      </c>
      <c r="F153" s="5" t="n">
        <v>5733</v>
      </c>
      <c r="G153" s="5" t="n">
        <v>3626</v>
      </c>
      <c r="H153" s="5" t="n">
        <v>2308</v>
      </c>
      <c r="I153" s="5" t="n">
        <v>1548</v>
      </c>
      <c r="J153" s="5" t="n">
        <v>259</v>
      </c>
    </row>
    <row r="154" spans="1:11">
      <c r="A154" s="4" t="s">
        <v>712</v>
      </c>
    </row>
    <row r="155" spans="1:11">
      <c r="A155" s="3" t="s">
        <v>680</v>
      </c>
    </row>
    <row r="156" spans="1:11">
      <c r="A156" s="4" t="s">
        <v>683</v>
      </c>
      <c r="B156" s="5" t="n">
        <v>11506</v>
      </c>
      <c r="C156" s="5" t="n">
        <v>7852</v>
      </c>
      <c r="D156" s="5" t="n">
        <v>7720</v>
      </c>
      <c r="E156" s="5" t="n">
        <v>8510</v>
      </c>
      <c r="F156" s="5" t="n">
        <v>10619</v>
      </c>
      <c r="G156" s="5" t="n">
        <v>12260</v>
      </c>
      <c r="H156" s="5" t="n">
        <v>17454</v>
      </c>
      <c r="I156" s="5" t="n">
        <v>17416</v>
      </c>
    </row>
    <row r="157" spans="1:11">
      <c r="A157" s="4" t="s">
        <v>687</v>
      </c>
      <c r="B157" s="6" t="n">
        <v>640</v>
      </c>
    </row>
    <row r="158" spans="1:11">
      <c r="A158" s="4" t="s">
        <v>688</v>
      </c>
      <c r="B158" s="5" t="n">
        <v>682</v>
      </c>
    </row>
    <row r="159" spans="1:11">
      <c r="A159" s="4" t="s">
        <v>684</v>
      </c>
      <c r="B159" s="6" t="n">
        <v>7132</v>
      </c>
      <c r="C159" s="5" t="n">
        <v>6835</v>
      </c>
      <c r="D159" s="5" t="n">
        <v>6209</v>
      </c>
      <c r="E159" s="5" t="n">
        <v>5637</v>
      </c>
      <c r="F159" s="5" t="n">
        <v>5947</v>
      </c>
      <c r="G159" s="5" t="n">
        <v>4508</v>
      </c>
      <c r="H159" s="5" t="n">
        <v>1949</v>
      </c>
      <c r="I159" s="5" t="n">
        <v>330</v>
      </c>
    </row>
    <row r="160" spans="1:11">
      <c r="A160" s="4" t="s">
        <v>713</v>
      </c>
    </row>
    <row r="161" spans="1:11">
      <c r="A161" s="3" t="s">
        <v>680</v>
      </c>
    </row>
    <row r="162" spans="1:11">
      <c r="A162" s="4" t="s">
        <v>683</v>
      </c>
      <c r="B162" s="5" t="n">
        <v>17569</v>
      </c>
      <c r="C162" s="5" t="n">
        <v>17612</v>
      </c>
      <c r="D162" s="5" t="n">
        <v>18022</v>
      </c>
      <c r="E162" s="5" t="n">
        <v>19590</v>
      </c>
      <c r="F162" s="5" t="n">
        <v>20727</v>
      </c>
      <c r="G162" s="5" t="n">
        <v>26144</v>
      </c>
      <c r="H162" s="5" t="n">
        <v>27576</v>
      </c>
    </row>
    <row r="163" spans="1:11">
      <c r="A163" s="4" t="s">
        <v>687</v>
      </c>
      <c r="B163" s="6" t="n">
        <v>1251</v>
      </c>
    </row>
    <row r="164" spans="1:11">
      <c r="A164" s="4" t="s">
        <v>688</v>
      </c>
      <c r="B164" s="5" t="n">
        <v>803</v>
      </c>
    </row>
    <row r="165" spans="1:11">
      <c r="A165" s="4" t="s">
        <v>684</v>
      </c>
      <c r="B165" s="6" t="n">
        <v>15621</v>
      </c>
      <c r="C165" s="5" t="n">
        <v>14378</v>
      </c>
      <c r="D165" s="5" t="n">
        <v>10968</v>
      </c>
      <c r="E165" s="5" t="n">
        <v>9218</v>
      </c>
      <c r="F165" s="5" t="n">
        <v>6898</v>
      </c>
      <c r="G165" s="5" t="n">
        <v>4086</v>
      </c>
      <c r="H165" s="5" t="n">
        <v>433</v>
      </c>
    </row>
    <row r="166" spans="1:11">
      <c r="A166" s="4" t="s">
        <v>714</v>
      </c>
    </row>
    <row r="167" spans="1:11">
      <c r="A167" s="3" t="s">
        <v>680</v>
      </c>
    </row>
    <row r="168" spans="1:11">
      <c r="A168" s="4" t="s">
        <v>683</v>
      </c>
      <c r="B168" s="5" t="n">
        <v>37959</v>
      </c>
      <c r="C168" s="5" t="n">
        <v>38473</v>
      </c>
      <c r="D168" s="5" t="n">
        <v>40288</v>
      </c>
      <c r="E168" s="5" t="n">
        <v>44054</v>
      </c>
      <c r="F168" s="5" t="n">
        <v>41488</v>
      </c>
      <c r="G168" s="5" t="n">
        <v>40095</v>
      </c>
    </row>
    <row r="169" spans="1:11">
      <c r="A169" s="4" t="s">
        <v>687</v>
      </c>
      <c r="B169" s="6" t="n">
        <v>3751</v>
      </c>
    </row>
    <row r="170" spans="1:11">
      <c r="A170" s="4" t="s">
        <v>688</v>
      </c>
      <c r="B170" s="5" t="n">
        <v>1042</v>
      </c>
    </row>
    <row r="171" spans="1:11">
      <c r="A171" s="4" t="s">
        <v>684</v>
      </c>
      <c r="B171" s="6" t="n">
        <v>32789</v>
      </c>
      <c r="C171" s="5" t="n">
        <v>29678</v>
      </c>
      <c r="D171" s="5" t="n">
        <v>26121</v>
      </c>
      <c r="E171" s="5" t="n">
        <v>18425</v>
      </c>
      <c r="F171" s="5" t="n">
        <v>7073</v>
      </c>
      <c r="G171" s="5" t="n">
        <v>792</v>
      </c>
    </row>
    <row r="172" spans="1:11">
      <c r="A172" s="4" t="s">
        <v>715</v>
      </c>
    </row>
    <row r="173" spans="1:11">
      <c r="A173" s="3" t="s">
        <v>680</v>
      </c>
    </row>
    <row r="174" spans="1:11">
      <c r="A174" s="4" t="s">
        <v>683</v>
      </c>
      <c r="B174" s="5" t="n">
        <v>51554</v>
      </c>
      <c r="C174" s="5" t="n">
        <v>55350</v>
      </c>
      <c r="D174" s="5" t="n">
        <v>58152</v>
      </c>
      <c r="E174" s="5" t="n">
        <v>55386</v>
      </c>
      <c r="F174" s="5" t="n">
        <v>53929</v>
      </c>
    </row>
    <row r="175" spans="1:11">
      <c r="A175" s="4" t="s">
        <v>687</v>
      </c>
      <c r="B175" s="6" t="n">
        <v>7271</v>
      </c>
    </row>
    <row r="176" spans="1:11">
      <c r="A176" s="4" t="s">
        <v>688</v>
      </c>
      <c r="B176" s="5" t="n">
        <v>1304</v>
      </c>
    </row>
    <row r="177" spans="1:11">
      <c r="A177" s="4" t="s">
        <v>684</v>
      </c>
      <c r="B177" s="6" t="n">
        <v>40080</v>
      </c>
      <c r="C177" s="5" t="n">
        <v>35755</v>
      </c>
      <c r="D177" s="5" t="n">
        <v>27923</v>
      </c>
      <c r="E177" s="5" t="n">
        <v>9775</v>
      </c>
      <c r="F177" s="5" t="n">
        <v>1705</v>
      </c>
    </row>
    <row r="178" spans="1:11">
      <c r="A178" s="4" t="s">
        <v>716</v>
      </c>
    </row>
    <row r="179" spans="1:11">
      <c r="A179" s="3" t="s">
        <v>680</v>
      </c>
    </row>
    <row r="180" spans="1:11">
      <c r="A180" s="4" t="s">
        <v>683</v>
      </c>
      <c r="B180" s="5" t="n">
        <v>39906</v>
      </c>
      <c r="C180" s="5" t="n">
        <v>42206</v>
      </c>
      <c r="D180" s="5" t="n">
        <v>47831</v>
      </c>
      <c r="E180" s="5" t="n">
        <v>55006</v>
      </c>
    </row>
    <row r="181" spans="1:11">
      <c r="A181" s="4" t="s">
        <v>687</v>
      </c>
      <c r="B181" s="6" t="n">
        <v>10559</v>
      </c>
    </row>
    <row r="182" spans="1:11">
      <c r="A182" s="4" t="s">
        <v>688</v>
      </c>
      <c r="B182" s="5" t="n">
        <v>1335</v>
      </c>
    </row>
    <row r="183" spans="1:11">
      <c r="A183" s="4" t="s">
        <v>684</v>
      </c>
      <c r="B183" s="6" t="n">
        <v>20920</v>
      </c>
      <c r="C183" s="5" t="n">
        <v>16774</v>
      </c>
      <c r="D183" s="5" t="n">
        <v>10738</v>
      </c>
      <c r="E183" s="5" t="n">
        <v>2215</v>
      </c>
    </row>
    <row r="184" spans="1:11">
      <c r="A184" s="4" t="s">
        <v>717</v>
      </c>
    </row>
    <row r="185" spans="1:11">
      <c r="A185" s="3" t="s">
        <v>680</v>
      </c>
    </row>
    <row r="186" spans="1:11">
      <c r="A186" s="4" t="s">
        <v>683</v>
      </c>
      <c r="B186" s="5" t="n">
        <v>69493</v>
      </c>
      <c r="C186" s="5" t="n">
        <v>67760</v>
      </c>
      <c r="D186" s="5" t="n">
        <v>59992</v>
      </c>
    </row>
    <row r="187" spans="1:11">
      <c r="A187" s="4" t="s">
        <v>687</v>
      </c>
      <c r="B187" s="6" t="n">
        <v>23817</v>
      </c>
    </row>
    <row r="188" spans="1:11">
      <c r="A188" s="4" t="s">
        <v>688</v>
      </c>
      <c r="B188" s="5" t="n">
        <v>1500</v>
      </c>
    </row>
    <row r="189" spans="1:11">
      <c r="A189" s="4" t="s">
        <v>684</v>
      </c>
      <c r="B189" s="6" t="n">
        <v>27465</v>
      </c>
      <c r="C189" s="5" t="n">
        <v>14558</v>
      </c>
      <c r="D189" s="5" t="n">
        <v>2060</v>
      </c>
    </row>
    <row r="190" spans="1:11">
      <c r="A190" s="4" t="s">
        <v>718</v>
      </c>
    </row>
    <row r="191" spans="1:11">
      <c r="A191" s="3" t="s">
        <v>680</v>
      </c>
    </row>
    <row r="192" spans="1:11">
      <c r="A192" s="4" t="s">
        <v>683</v>
      </c>
      <c r="B192" s="5" t="n">
        <v>62450</v>
      </c>
      <c r="C192" s="5" t="n">
        <v>60572</v>
      </c>
    </row>
    <row r="193" spans="1:11">
      <c r="A193" s="4" t="s">
        <v>687</v>
      </c>
      <c r="B193" s="6" t="n">
        <v>35365</v>
      </c>
    </row>
    <row r="194" spans="1:11">
      <c r="A194" s="4" t="s">
        <v>688</v>
      </c>
      <c r="B194" s="5" t="n">
        <v>1627</v>
      </c>
    </row>
    <row r="195" spans="1:11">
      <c r="A195" s="4" t="s">
        <v>684</v>
      </c>
      <c r="B195" s="6" t="n">
        <v>11350</v>
      </c>
      <c r="C195" s="5" t="n">
        <v>2455</v>
      </c>
    </row>
    <row r="196" spans="1:11">
      <c r="A196" s="4" t="s">
        <v>719</v>
      </c>
    </row>
    <row r="197" spans="1:11">
      <c r="A197" s="3" t="s">
        <v>680</v>
      </c>
    </row>
    <row r="198" spans="1:11">
      <c r="A198" s="4" t="s">
        <v>683</v>
      </c>
      <c r="B198" s="5" t="n">
        <v>66128</v>
      </c>
    </row>
    <row r="199" spans="1:11">
      <c r="A199" s="4" t="s">
        <v>687</v>
      </c>
      <c r="B199" s="6" t="n">
        <v>50820</v>
      </c>
    </row>
    <row r="200" spans="1:11">
      <c r="A200" s="4" t="s">
        <v>688</v>
      </c>
      <c r="B200" s="5" t="n">
        <v>1272</v>
      </c>
    </row>
    <row r="201" spans="1:11">
      <c r="A201" s="4" t="s">
        <v>684</v>
      </c>
      <c r="B201" s="6" t="n">
        <v>1964</v>
      </c>
    </row>
    <row r="202" spans="1:11">
      <c r="A202" s="4" t="s">
        <v>720</v>
      </c>
    </row>
    <row r="203" spans="1:11">
      <c r="A203" s="3" t="s">
        <v>680</v>
      </c>
    </row>
    <row r="204" spans="1:11">
      <c r="A204" s="4" t="s">
        <v>683</v>
      </c>
      <c r="B204" s="5" t="n">
        <v>386520</v>
      </c>
    </row>
    <row r="205" spans="1:11">
      <c r="A205" s="4" t="s">
        <v>684</v>
      </c>
      <c r="B205" s="5" t="n">
        <v>253052</v>
      </c>
    </row>
    <row r="206" spans="1:11">
      <c r="A206" s="4" t="s">
        <v>685</v>
      </c>
      <c r="B206" s="5" t="n">
        <v>90</v>
      </c>
    </row>
    <row r="207" spans="1:11">
      <c r="A207" s="4" t="s">
        <v>681</v>
      </c>
      <c r="B207" s="5" t="n">
        <v>133558</v>
      </c>
      <c r="C207" s="5" t="n">
        <v>119704</v>
      </c>
    </row>
    <row r="208" spans="1:11">
      <c r="A208" s="4" t="s">
        <v>721</v>
      </c>
    </row>
    <row r="209" spans="1:11">
      <c r="A209" s="3" t="s">
        <v>680</v>
      </c>
    </row>
    <row r="210" spans="1:11">
      <c r="A210" s="4" t="s">
        <v>683</v>
      </c>
      <c r="B210" s="5" t="n">
        <v>21911</v>
      </c>
      <c r="C210" s="5" t="n">
        <v>21926</v>
      </c>
      <c r="D210" s="5" t="n">
        <v>21969</v>
      </c>
      <c r="E210" s="5" t="n">
        <v>21958</v>
      </c>
      <c r="F210" s="5" t="n">
        <v>22340</v>
      </c>
      <c r="G210" s="5" t="n">
        <v>22613</v>
      </c>
      <c r="H210" s="5" t="n">
        <v>22929</v>
      </c>
      <c r="I210" s="5" t="n">
        <v>23174</v>
      </c>
      <c r="J210" s="5" t="n">
        <v>23366</v>
      </c>
      <c r="K210" s="5" t="n">
        <v>26349</v>
      </c>
    </row>
    <row r="211" spans="1:11">
      <c r="A211" s="4" t="s">
        <v>687</v>
      </c>
      <c r="B211" s="6" t="n">
        <v>19</v>
      </c>
    </row>
    <row r="212" spans="1:11">
      <c r="A212" s="4" t="s">
        <v>688</v>
      </c>
      <c r="B212" s="5" t="n">
        <v>2644</v>
      </c>
    </row>
    <row r="213" spans="1:11">
      <c r="A213" s="4" t="s">
        <v>684</v>
      </c>
      <c r="B213" s="6" t="n">
        <v>21650</v>
      </c>
      <c r="C213" s="5" t="n">
        <v>21650</v>
      </c>
      <c r="D213" s="5" t="n">
        <v>21650</v>
      </c>
      <c r="E213" s="5" t="n">
        <v>21640</v>
      </c>
      <c r="F213" s="5" t="n">
        <v>21325</v>
      </c>
      <c r="G213" s="5" t="n">
        <v>21100</v>
      </c>
      <c r="H213" s="5" t="n">
        <v>19933</v>
      </c>
      <c r="I213" s="5" t="n">
        <v>14613</v>
      </c>
      <c r="J213" s="5" t="n">
        <v>8698</v>
      </c>
      <c r="K213" s="5" t="n">
        <v>5035</v>
      </c>
    </row>
    <row r="214" spans="1:11">
      <c r="A214" s="4" t="s">
        <v>722</v>
      </c>
    </row>
    <row r="215" spans="1:11">
      <c r="A215" s="3" t="s">
        <v>680</v>
      </c>
    </row>
    <row r="216" spans="1:11">
      <c r="A216" s="4" t="s">
        <v>683</v>
      </c>
      <c r="B216" s="5" t="n">
        <v>23776</v>
      </c>
      <c r="C216" s="5" t="n">
        <v>23786</v>
      </c>
      <c r="D216" s="5" t="n">
        <v>23701</v>
      </c>
      <c r="E216" s="5" t="n">
        <v>23625</v>
      </c>
      <c r="F216" s="5" t="n">
        <v>23981</v>
      </c>
      <c r="G216" s="5" t="n">
        <v>25593</v>
      </c>
      <c r="H216" s="5" t="n">
        <v>24912</v>
      </c>
      <c r="I216" s="5" t="n">
        <v>23390</v>
      </c>
      <c r="J216" s="5" t="n">
        <v>27239</v>
      </c>
    </row>
    <row r="217" spans="1:11">
      <c r="A217" s="4" t="s">
        <v>687</v>
      </c>
      <c r="B217" s="6" t="n">
        <v>44</v>
      </c>
    </row>
    <row r="218" spans="1:11">
      <c r="A218" s="4" t="s">
        <v>688</v>
      </c>
      <c r="B218" s="5" t="n">
        <v>2843</v>
      </c>
    </row>
    <row r="219" spans="1:11">
      <c r="A219" s="4" t="s">
        <v>684</v>
      </c>
      <c r="B219" s="6" t="n">
        <v>23556</v>
      </c>
      <c r="C219" s="5" t="n">
        <v>23533</v>
      </c>
      <c r="D219" s="5" t="n">
        <v>23488</v>
      </c>
      <c r="E219" s="5" t="n">
        <v>23063</v>
      </c>
      <c r="F219" s="5" t="n">
        <v>21792</v>
      </c>
      <c r="G219" s="5" t="n">
        <v>20045</v>
      </c>
      <c r="H219" s="5" t="n">
        <v>15475</v>
      </c>
      <c r="I219" s="5" t="n">
        <v>10116</v>
      </c>
      <c r="J219" s="5" t="n">
        <v>6296</v>
      </c>
    </row>
    <row r="220" spans="1:11">
      <c r="A220" s="4" t="s">
        <v>723</v>
      </c>
    </row>
    <row r="221" spans="1:11">
      <c r="A221" s="3" t="s">
        <v>680</v>
      </c>
    </row>
    <row r="222" spans="1:11">
      <c r="A222" s="4" t="s">
        <v>683</v>
      </c>
      <c r="B222" s="5" t="n">
        <v>25614</v>
      </c>
      <c r="C222" s="5" t="n">
        <v>25167</v>
      </c>
      <c r="D222" s="5" t="n">
        <v>25376</v>
      </c>
      <c r="E222" s="5" t="n">
        <v>25431</v>
      </c>
      <c r="F222" s="5" t="n">
        <v>25272</v>
      </c>
      <c r="G222" s="5" t="n">
        <v>25747</v>
      </c>
      <c r="H222" s="5" t="n">
        <v>23479</v>
      </c>
      <c r="I222" s="5" t="n">
        <v>22957</v>
      </c>
    </row>
    <row r="223" spans="1:11">
      <c r="A223" s="4" t="s">
        <v>687</v>
      </c>
      <c r="B223" s="6" t="n">
        <v>52</v>
      </c>
    </row>
    <row r="224" spans="1:11">
      <c r="A224" s="4" t="s">
        <v>688</v>
      </c>
      <c r="B224" s="5" t="n">
        <v>2469</v>
      </c>
    </row>
    <row r="225" spans="1:11">
      <c r="A225" s="4" t="s">
        <v>684</v>
      </c>
      <c r="B225" s="6" t="n">
        <v>24377</v>
      </c>
      <c r="C225" s="5" t="n">
        <v>23941</v>
      </c>
      <c r="D225" s="5" t="n">
        <v>23537</v>
      </c>
      <c r="E225" s="5" t="n">
        <v>22375</v>
      </c>
      <c r="F225" s="5" t="n">
        <v>19443</v>
      </c>
      <c r="G225" s="5" t="n">
        <v>14477</v>
      </c>
      <c r="H225" s="5" t="n">
        <v>9485</v>
      </c>
      <c r="I225" s="5" t="n">
        <v>5295</v>
      </c>
    </row>
    <row r="226" spans="1:11">
      <c r="A226" s="4" t="s">
        <v>724</v>
      </c>
    </row>
    <row r="227" spans="1:11">
      <c r="A227" s="3" t="s">
        <v>680</v>
      </c>
    </row>
    <row r="228" spans="1:11">
      <c r="A228" s="4" t="s">
        <v>683</v>
      </c>
      <c r="B228" s="5" t="n">
        <v>23305</v>
      </c>
      <c r="C228" s="5" t="n">
        <v>23620</v>
      </c>
      <c r="D228" s="5" t="n">
        <v>23689</v>
      </c>
      <c r="E228" s="5" t="n">
        <v>23511</v>
      </c>
      <c r="F228" s="5" t="n">
        <v>22924</v>
      </c>
      <c r="G228" s="5" t="n">
        <v>22203</v>
      </c>
      <c r="H228" s="5" t="n">
        <v>21452</v>
      </c>
    </row>
    <row r="229" spans="1:11">
      <c r="A229" s="4" t="s">
        <v>687</v>
      </c>
      <c r="B229" s="6" t="n">
        <v>76</v>
      </c>
    </row>
    <row r="230" spans="1:11">
      <c r="A230" s="4" t="s">
        <v>688</v>
      </c>
      <c r="B230" s="5" t="n">
        <v>2284</v>
      </c>
    </row>
    <row r="231" spans="1:11">
      <c r="A231" s="4" t="s">
        <v>684</v>
      </c>
      <c r="B231" s="6" t="n">
        <v>22730</v>
      </c>
      <c r="C231" s="5" t="n">
        <v>22566</v>
      </c>
      <c r="D231" s="5" t="n">
        <v>20931</v>
      </c>
      <c r="E231" s="5" t="n">
        <v>17318</v>
      </c>
      <c r="F231" s="5" t="n">
        <v>12394</v>
      </c>
      <c r="G231" s="5" t="n">
        <v>8533</v>
      </c>
      <c r="H231" s="5" t="n">
        <v>4466</v>
      </c>
    </row>
    <row r="232" spans="1:11">
      <c r="A232" s="4" t="s">
        <v>725</v>
      </c>
    </row>
    <row r="233" spans="1:11">
      <c r="A233" s="3" t="s">
        <v>680</v>
      </c>
    </row>
    <row r="234" spans="1:11">
      <c r="A234" s="4" t="s">
        <v>683</v>
      </c>
      <c r="B234" s="5" t="n">
        <v>39974</v>
      </c>
      <c r="C234" s="5" t="n">
        <v>38811</v>
      </c>
      <c r="D234" s="5" t="n">
        <v>37673</v>
      </c>
      <c r="E234" s="5" t="n">
        <v>32989</v>
      </c>
      <c r="F234" s="5" t="n">
        <v>32853</v>
      </c>
      <c r="G234" s="5" t="n">
        <v>32742</v>
      </c>
    </row>
    <row r="235" spans="1:11">
      <c r="A235" s="4" t="s">
        <v>687</v>
      </c>
      <c r="B235" s="6" t="n">
        <v>350</v>
      </c>
    </row>
    <row r="236" spans="1:11">
      <c r="A236" s="4" t="s">
        <v>688</v>
      </c>
      <c r="B236" s="5" t="n">
        <v>2852</v>
      </c>
    </row>
    <row r="237" spans="1:11">
      <c r="A237" s="4" t="s">
        <v>684</v>
      </c>
      <c r="B237" s="6" t="n">
        <v>35923</v>
      </c>
      <c r="C237" s="5" t="n">
        <v>33480</v>
      </c>
      <c r="D237" s="5" t="n">
        <v>28220</v>
      </c>
      <c r="E237" s="5" t="n">
        <v>19761</v>
      </c>
      <c r="F237" s="5" t="n">
        <v>11978</v>
      </c>
      <c r="G237" s="5" t="n">
        <v>5306</v>
      </c>
    </row>
    <row r="238" spans="1:11">
      <c r="A238" s="4" t="s">
        <v>726</v>
      </c>
    </row>
    <row r="239" spans="1:11">
      <c r="A239" s="3" t="s">
        <v>680</v>
      </c>
    </row>
    <row r="240" spans="1:11">
      <c r="A240" s="4" t="s">
        <v>683</v>
      </c>
      <c r="B240" s="5" t="n">
        <v>40202</v>
      </c>
      <c r="C240" s="5" t="n">
        <v>38590</v>
      </c>
      <c r="D240" s="5" t="n">
        <v>36452</v>
      </c>
      <c r="E240" s="5" t="n">
        <v>33015</v>
      </c>
      <c r="F240" s="5" t="n">
        <v>38361</v>
      </c>
    </row>
    <row r="241" spans="1:11">
      <c r="A241" s="4" t="s">
        <v>687</v>
      </c>
      <c r="B241" s="6" t="n">
        <v>911</v>
      </c>
    </row>
    <row r="242" spans="1:11">
      <c r="A242" s="4" t="s">
        <v>688</v>
      </c>
      <c r="B242" s="5" t="n">
        <v>3099</v>
      </c>
    </row>
    <row r="243" spans="1:11">
      <c r="A243" s="4" t="s">
        <v>684</v>
      </c>
      <c r="B243" s="6" t="n">
        <v>33190</v>
      </c>
      <c r="C243" s="5" t="n">
        <v>27457</v>
      </c>
      <c r="D243" s="5" t="n">
        <v>19676</v>
      </c>
      <c r="E243" s="5" t="n">
        <v>13933</v>
      </c>
      <c r="F243" s="5" t="n">
        <v>7125</v>
      </c>
    </row>
    <row r="244" spans="1:11">
      <c r="A244" s="4" t="s">
        <v>727</v>
      </c>
    </row>
    <row r="245" spans="1:11">
      <c r="A245" s="3" t="s">
        <v>680</v>
      </c>
    </row>
    <row r="246" spans="1:11">
      <c r="A246" s="4" t="s">
        <v>683</v>
      </c>
      <c r="B246" s="5" t="n">
        <v>46395</v>
      </c>
      <c r="C246" s="5" t="n">
        <v>47021</v>
      </c>
      <c r="D246" s="5" t="n">
        <v>46258</v>
      </c>
      <c r="E246" s="5" t="n">
        <v>38561</v>
      </c>
    </row>
    <row r="247" spans="1:11">
      <c r="A247" s="4" t="s">
        <v>687</v>
      </c>
      <c r="B247" s="6" t="n">
        <v>3824</v>
      </c>
    </row>
    <row r="248" spans="1:11">
      <c r="A248" s="4" t="s">
        <v>688</v>
      </c>
      <c r="B248" s="5" t="n">
        <v>3179</v>
      </c>
    </row>
    <row r="249" spans="1:11">
      <c r="A249" s="4" t="s">
        <v>684</v>
      </c>
      <c r="B249" s="6" t="n">
        <v>37222</v>
      </c>
      <c r="C249" s="5" t="n">
        <v>29554</v>
      </c>
      <c r="D249" s="5" t="n">
        <v>20709</v>
      </c>
      <c r="E249" s="5" t="n">
        <v>6984</v>
      </c>
    </row>
    <row r="250" spans="1:11">
      <c r="A250" s="4" t="s">
        <v>728</v>
      </c>
    </row>
    <row r="251" spans="1:11">
      <c r="A251" s="3" t="s">
        <v>680</v>
      </c>
    </row>
    <row r="252" spans="1:11">
      <c r="A252" s="4" t="s">
        <v>683</v>
      </c>
      <c r="B252" s="5" t="n">
        <v>54105</v>
      </c>
      <c r="C252" s="5" t="n">
        <v>53519</v>
      </c>
      <c r="D252" s="5" t="n">
        <v>50430</v>
      </c>
    </row>
    <row r="253" spans="1:11">
      <c r="A253" s="4" t="s">
        <v>687</v>
      </c>
      <c r="B253" s="6" t="n">
        <v>7632</v>
      </c>
    </row>
    <row r="254" spans="1:11">
      <c r="A254" s="4" t="s">
        <v>688</v>
      </c>
      <c r="B254" s="5" t="n">
        <v>3920</v>
      </c>
    </row>
    <row r="255" spans="1:11">
      <c r="A255" s="4" t="s">
        <v>684</v>
      </c>
      <c r="B255" s="6" t="n">
        <v>30354</v>
      </c>
      <c r="C255" s="5" t="n">
        <v>18354</v>
      </c>
      <c r="D255" s="5" t="n">
        <v>8923</v>
      </c>
    </row>
    <row r="256" spans="1:11">
      <c r="A256" s="4" t="s">
        <v>729</v>
      </c>
    </row>
    <row r="257" spans="1:11">
      <c r="A257" s="3" t="s">
        <v>680</v>
      </c>
    </row>
    <row r="258" spans="1:11">
      <c r="A258" s="4" t="s">
        <v>683</v>
      </c>
      <c r="B258" s="5" t="n">
        <v>53641</v>
      </c>
      <c r="C258" s="5" t="n">
        <v>55640</v>
      </c>
    </row>
    <row r="259" spans="1:11">
      <c r="A259" s="4" t="s">
        <v>687</v>
      </c>
      <c r="B259" s="6" t="n">
        <v>16406</v>
      </c>
    </row>
    <row r="260" spans="1:11">
      <c r="A260" s="4" t="s">
        <v>688</v>
      </c>
      <c r="B260" s="5" t="n">
        <v>3597</v>
      </c>
    </row>
    <row r="261" spans="1:11">
      <c r="A261" s="4" t="s">
        <v>684</v>
      </c>
      <c r="B261" s="6" t="n">
        <v>17070</v>
      </c>
      <c r="C261" s="5" t="n">
        <v>7979</v>
      </c>
    </row>
    <row r="262" spans="1:11">
      <c r="A262" s="4" t="s">
        <v>730</v>
      </c>
    </row>
    <row r="263" spans="1:11">
      <c r="A263" s="3" t="s">
        <v>680</v>
      </c>
    </row>
    <row r="264" spans="1:11">
      <c r="A264" s="4" t="s">
        <v>683</v>
      </c>
      <c r="B264" s="5" t="n">
        <v>57597</v>
      </c>
    </row>
    <row r="265" spans="1:11">
      <c r="A265" s="4" t="s">
        <v>687</v>
      </c>
      <c r="B265" s="6" t="n">
        <v>16690</v>
      </c>
    </row>
    <row r="266" spans="1:11">
      <c r="A266" s="4" t="s">
        <v>688</v>
      </c>
      <c r="B266" s="5" t="n">
        <v>3154</v>
      </c>
    </row>
    <row r="267" spans="1:11">
      <c r="A267" s="4" t="s">
        <v>684</v>
      </c>
      <c r="B267" s="6" t="n">
        <v>6980</v>
      </c>
    </row>
    <row r="268" spans="1:11">
      <c r="A268" s="4" t="s">
        <v>669</v>
      </c>
    </row>
    <row r="269" spans="1:11">
      <c r="A269" s="3" t="s">
        <v>680</v>
      </c>
    </row>
    <row r="270" spans="1:11">
      <c r="A270" s="4" t="s">
        <v>683</v>
      </c>
      <c r="B270" s="5" t="n">
        <v>634383</v>
      </c>
    </row>
    <row r="271" spans="1:11">
      <c r="A271" s="4" t="s">
        <v>684</v>
      </c>
      <c r="B271" s="5" t="n">
        <v>557162</v>
      </c>
    </row>
    <row r="272" spans="1:11">
      <c r="A272" s="4" t="s">
        <v>685</v>
      </c>
      <c r="B272" s="5" t="n">
        <v>17</v>
      </c>
    </row>
    <row r="273" spans="1:11">
      <c r="A273" s="4" t="s">
        <v>681</v>
      </c>
      <c r="B273" s="5" t="n">
        <v>77238</v>
      </c>
      <c r="C273" s="5" t="n">
        <v>68867</v>
      </c>
    </row>
    <row r="274" spans="1:11">
      <c r="A274" s="4" t="s">
        <v>731</v>
      </c>
    </row>
    <row r="275" spans="1:11">
      <c r="A275" s="3" t="s">
        <v>680</v>
      </c>
    </row>
    <row r="276" spans="1:11">
      <c r="A276" s="4" t="s">
        <v>683</v>
      </c>
      <c r="B276" s="5" t="n">
        <v>48925</v>
      </c>
      <c r="C276" s="5" t="n">
        <v>49323</v>
      </c>
      <c r="D276" s="5" t="n">
        <v>49267</v>
      </c>
      <c r="E276" s="5" t="n">
        <v>48707</v>
      </c>
      <c r="F276" s="5" t="n">
        <v>48857</v>
      </c>
      <c r="G276" s="5" t="n">
        <v>48969</v>
      </c>
      <c r="H276" s="5" t="n">
        <v>49534</v>
      </c>
      <c r="I276" s="5" t="n">
        <v>52286</v>
      </c>
      <c r="J276" s="5" t="n">
        <v>55821</v>
      </c>
      <c r="K276" s="5" t="n">
        <v>59975</v>
      </c>
    </row>
    <row r="277" spans="1:11">
      <c r="A277" s="4" t="s">
        <v>687</v>
      </c>
      <c r="B277" s="6" t="n">
        <v>13</v>
      </c>
    </row>
    <row r="278" spans="1:11">
      <c r="A278" s="4" t="s">
        <v>688</v>
      </c>
      <c r="B278" s="5" t="n">
        <v>2630</v>
      </c>
    </row>
    <row r="279" spans="1:11">
      <c r="A279" s="4" t="s">
        <v>684</v>
      </c>
      <c r="B279" s="6" t="n">
        <v>48898</v>
      </c>
      <c r="C279" s="5" t="n">
        <v>49173</v>
      </c>
      <c r="D279" s="5" t="n">
        <v>49051</v>
      </c>
      <c r="E279" s="5" t="n">
        <v>48329</v>
      </c>
      <c r="F279" s="5" t="n">
        <v>48297</v>
      </c>
      <c r="G279" s="5" t="n">
        <v>48031</v>
      </c>
      <c r="H279" s="5" t="n">
        <v>46004</v>
      </c>
      <c r="I279" s="5" t="n">
        <v>43758</v>
      </c>
      <c r="J279" s="5" t="n">
        <v>40775</v>
      </c>
      <c r="K279" s="5" t="n">
        <v>25464</v>
      </c>
    </row>
    <row r="280" spans="1:11">
      <c r="A280" s="4" t="s">
        <v>732</v>
      </c>
    </row>
    <row r="281" spans="1:11">
      <c r="A281" s="3" t="s">
        <v>680</v>
      </c>
    </row>
    <row r="282" spans="1:11">
      <c r="A282" s="4" t="s">
        <v>683</v>
      </c>
      <c r="B282" s="5" t="n">
        <v>52903</v>
      </c>
      <c r="C282" s="5" t="n">
        <v>52952</v>
      </c>
      <c r="D282" s="5" t="n">
        <v>52964</v>
      </c>
      <c r="E282" s="5" t="n">
        <v>52927</v>
      </c>
      <c r="F282" s="5" t="n">
        <v>54153</v>
      </c>
      <c r="G282" s="5" t="n">
        <v>53937</v>
      </c>
      <c r="H282" s="5" t="n">
        <v>55427</v>
      </c>
      <c r="I282" s="5" t="n">
        <v>59145</v>
      </c>
      <c r="J282" s="5" t="n">
        <v>63194</v>
      </c>
    </row>
    <row r="283" spans="1:11">
      <c r="A283" s="4" t="s">
        <v>687</v>
      </c>
      <c r="B283" s="6" t="n">
        <v>29</v>
      </c>
    </row>
    <row r="284" spans="1:11">
      <c r="A284" s="4" t="s">
        <v>688</v>
      </c>
      <c r="B284" s="5" t="n">
        <v>2851</v>
      </c>
    </row>
    <row r="285" spans="1:11">
      <c r="A285" s="4" t="s">
        <v>684</v>
      </c>
      <c r="B285" s="6" t="n">
        <v>52855</v>
      </c>
      <c r="C285" s="5" t="n">
        <v>52851</v>
      </c>
      <c r="D285" s="5" t="n">
        <v>52719</v>
      </c>
      <c r="E285" s="5" t="n">
        <v>52426</v>
      </c>
      <c r="F285" s="5" t="n">
        <v>52729</v>
      </c>
      <c r="G285" s="5" t="n">
        <v>50055</v>
      </c>
      <c r="H285" s="5" t="n">
        <v>47743</v>
      </c>
      <c r="I285" s="5" t="n">
        <v>43091</v>
      </c>
      <c r="J285" s="5" t="n">
        <v>25274</v>
      </c>
    </row>
    <row r="286" spans="1:11">
      <c r="A286" s="4" t="s">
        <v>733</v>
      </c>
    </row>
    <row r="287" spans="1:11">
      <c r="A287" s="3" t="s">
        <v>680</v>
      </c>
    </row>
    <row r="288" spans="1:11">
      <c r="A288" s="4" t="s">
        <v>683</v>
      </c>
      <c r="B288" s="5" t="n">
        <v>62875</v>
      </c>
      <c r="C288" s="5" t="n">
        <v>62456</v>
      </c>
      <c r="D288" s="5" t="n">
        <v>62570</v>
      </c>
      <c r="E288" s="5" t="n">
        <v>62770</v>
      </c>
      <c r="F288" s="5" t="n">
        <v>63724</v>
      </c>
      <c r="G288" s="5" t="n">
        <v>64976</v>
      </c>
      <c r="H288" s="5" t="n">
        <v>66924</v>
      </c>
      <c r="I288" s="5" t="n">
        <v>70246</v>
      </c>
    </row>
    <row r="289" spans="1:11">
      <c r="A289" s="4" t="s">
        <v>687</v>
      </c>
      <c r="B289" s="6" t="n">
        <v>142</v>
      </c>
    </row>
    <row r="290" spans="1:11">
      <c r="A290" s="4" t="s">
        <v>688</v>
      </c>
      <c r="B290" s="5" t="n">
        <v>3028</v>
      </c>
    </row>
    <row r="291" spans="1:11">
      <c r="A291" s="4" t="s">
        <v>684</v>
      </c>
      <c r="B291" s="6" t="n">
        <v>62729</v>
      </c>
      <c r="C291" s="5" t="n">
        <v>61834</v>
      </c>
      <c r="D291" s="5" t="n">
        <v>61428</v>
      </c>
      <c r="E291" s="5" t="n">
        <v>60272</v>
      </c>
      <c r="F291" s="5" t="n">
        <v>59099</v>
      </c>
      <c r="G291" s="5" t="n">
        <v>55778</v>
      </c>
      <c r="H291" s="5" t="n">
        <v>48756</v>
      </c>
      <c r="I291" s="5" t="n">
        <v>27676</v>
      </c>
    </row>
    <row r="292" spans="1:11">
      <c r="A292" s="4" t="s">
        <v>734</v>
      </c>
    </row>
    <row r="293" spans="1:11">
      <c r="A293" s="3" t="s">
        <v>680</v>
      </c>
    </row>
    <row r="294" spans="1:11">
      <c r="A294" s="4" t="s">
        <v>683</v>
      </c>
      <c r="B294" s="5" t="n">
        <v>78161</v>
      </c>
      <c r="C294" s="5" t="n">
        <v>78125</v>
      </c>
      <c r="D294" s="5" t="n">
        <v>79175</v>
      </c>
      <c r="E294" s="5" t="n">
        <v>77569</v>
      </c>
      <c r="F294" s="5" t="n">
        <v>79181</v>
      </c>
      <c r="G294" s="5" t="n">
        <v>80155</v>
      </c>
      <c r="H294" s="5" t="n">
        <v>85485</v>
      </c>
    </row>
    <row r="295" spans="1:11">
      <c r="A295" s="4" t="s">
        <v>687</v>
      </c>
      <c r="B295" s="6" t="n">
        <v>167</v>
      </c>
    </row>
    <row r="296" spans="1:11">
      <c r="A296" s="4" t="s">
        <v>688</v>
      </c>
      <c r="B296" s="5" t="n">
        <v>2640</v>
      </c>
    </row>
    <row r="297" spans="1:11">
      <c r="A297" s="4" t="s">
        <v>684</v>
      </c>
      <c r="B297" s="6" t="n">
        <v>77159</v>
      </c>
      <c r="C297" s="5" t="n">
        <v>76152</v>
      </c>
      <c r="D297" s="5" t="n">
        <v>75640</v>
      </c>
      <c r="E297" s="5" t="n">
        <v>73705</v>
      </c>
      <c r="F297" s="5" t="n">
        <v>72057</v>
      </c>
      <c r="G297" s="5" t="n">
        <v>66509</v>
      </c>
      <c r="H297" s="5" t="n">
        <v>39074</v>
      </c>
    </row>
    <row r="298" spans="1:11">
      <c r="A298" s="4" t="s">
        <v>735</v>
      </c>
    </row>
    <row r="299" spans="1:11">
      <c r="A299" s="3" t="s">
        <v>680</v>
      </c>
    </row>
    <row r="300" spans="1:11">
      <c r="A300" s="4" t="s">
        <v>683</v>
      </c>
      <c r="B300" s="5" t="n">
        <v>61834</v>
      </c>
      <c r="C300" s="5" t="n">
        <v>61914</v>
      </c>
      <c r="D300" s="5" t="n">
        <v>62114</v>
      </c>
      <c r="E300" s="5" t="n">
        <v>62173</v>
      </c>
      <c r="F300" s="5" t="n">
        <v>62090</v>
      </c>
      <c r="G300" s="5" t="n">
        <v>63864</v>
      </c>
    </row>
    <row r="301" spans="1:11">
      <c r="A301" s="4" t="s">
        <v>687</v>
      </c>
      <c r="B301" s="6" t="n">
        <v>273</v>
      </c>
    </row>
    <row r="302" spans="1:11">
      <c r="A302" s="4" t="s">
        <v>688</v>
      </c>
      <c r="B302" s="5" t="n">
        <v>2995</v>
      </c>
    </row>
    <row r="303" spans="1:11">
      <c r="A303" s="4" t="s">
        <v>684</v>
      </c>
      <c r="B303" s="6" t="n">
        <v>61195</v>
      </c>
      <c r="C303" s="5" t="n">
        <v>60520</v>
      </c>
      <c r="D303" s="5" t="n">
        <v>59259</v>
      </c>
      <c r="E303" s="5" t="n">
        <v>57407</v>
      </c>
      <c r="F303" s="5" t="n">
        <v>50840</v>
      </c>
      <c r="G303" s="5" t="n">
        <v>32208</v>
      </c>
    </row>
    <row r="304" spans="1:11">
      <c r="A304" s="4" t="s">
        <v>736</v>
      </c>
    </row>
    <row r="305" spans="1:11">
      <c r="A305" s="3" t="s">
        <v>680</v>
      </c>
    </row>
    <row r="306" spans="1:11">
      <c r="A306" s="4" t="s">
        <v>683</v>
      </c>
      <c r="B306" s="5" t="n">
        <v>49217</v>
      </c>
      <c r="C306" s="5" t="n">
        <v>48761</v>
      </c>
      <c r="D306" s="5" t="n">
        <v>48801</v>
      </c>
      <c r="E306" s="5" t="n">
        <v>49441</v>
      </c>
      <c r="F306" s="5" t="n">
        <v>56587</v>
      </c>
    </row>
    <row r="307" spans="1:11">
      <c r="A307" s="4" t="s">
        <v>687</v>
      </c>
      <c r="B307" s="6" t="n">
        <v>315</v>
      </c>
    </row>
    <row r="308" spans="1:11">
      <c r="A308" s="4" t="s">
        <v>688</v>
      </c>
      <c r="B308" s="5" t="n">
        <v>4560</v>
      </c>
    </row>
    <row r="309" spans="1:11">
      <c r="A309" s="4" t="s">
        <v>684</v>
      </c>
      <c r="B309" s="6" t="n">
        <v>47799</v>
      </c>
      <c r="C309" s="5" t="n">
        <v>46528</v>
      </c>
      <c r="D309" s="5" t="n">
        <v>46148</v>
      </c>
      <c r="E309" s="5" t="n">
        <v>43380</v>
      </c>
      <c r="F309" s="5" t="n">
        <v>30550</v>
      </c>
    </row>
    <row r="310" spans="1:11">
      <c r="A310" s="4" t="s">
        <v>737</v>
      </c>
    </row>
    <row r="311" spans="1:11">
      <c r="A311" s="3" t="s">
        <v>680</v>
      </c>
    </row>
    <row r="312" spans="1:11">
      <c r="A312" s="4" t="s">
        <v>683</v>
      </c>
      <c r="B312" s="5" t="n">
        <v>52720</v>
      </c>
      <c r="C312" s="5" t="n">
        <v>53958</v>
      </c>
      <c r="D312" s="5" t="n">
        <v>56103</v>
      </c>
      <c r="E312" s="5" t="n">
        <v>59863</v>
      </c>
    </row>
    <row r="313" spans="1:11">
      <c r="A313" s="4" t="s">
        <v>687</v>
      </c>
      <c r="B313" s="6" t="n">
        <v>680</v>
      </c>
    </row>
    <row r="314" spans="1:11">
      <c r="A314" s="4" t="s">
        <v>688</v>
      </c>
      <c r="B314" s="5" t="n">
        <v>4076</v>
      </c>
    </row>
    <row r="315" spans="1:11">
      <c r="A315" s="4" t="s">
        <v>684</v>
      </c>
      <c r="B315" s="6" t="n">
        <v>51290</v>
      </c>
      <c r="C315" s="5" t="n">
        <v>50197</v>
      </c>
      <c r="D315" s="5" t="n">
        <v>49348</v>
      </c>
      <c r="E315" s="5" t="n">
        <v>32184</v>
      </c>
    </row>
    <row r="316" spans="1:11">
      <c r="A316" s="4" t="s">
        <v>738</v>
      </c>
    </row>
    <row r="317" spans="1:11">
      <c r="A317" s="3" t="s">
        <v>680</v>
      </c>
    </row>
    <row r="318" spans="1:11">
      <c r="A318" s="4" t="s">
        <v>683</v>
      </c>
      <c r="B318" s="5" t="n">
        <v>55384</v>
      </c>
      <c r="C318" s="5" t="n">
        <v>55594</v>
      </c>
      <c r="D318" s="5" t="n">
        <v>62900</v>
      </c>
    </row>
    <row r="319" spans="1:11">
      <c r="A319" s="4" t="s">
        <v>687</v>
      </c>
      <c r="B319" s="6" t="n">
        <v>2093</v>
      </c>
    </row>
    <row r="320" spans="1:11">
      <c r="A320" s="4" t="s">
        <v>688</v>
      </c>
      <c r="B320" s="5" t="n">
        <v>3369</v>
      </c>
    </row>
    <row r="321" spans="1:11">
      <c r="A321" s="4" t="s">
        <v>684</v>
      </c>
      <c r="B321" s="6" t="n">
        <v>51371</v>
      </c>
      <c r="C321" s="5" t="n">
        <v>46921</v>
      </c>
      <c r="D321" s="5" t="n">
        <v>33134</v>
      </c>
    </row>
    <row r="322" spans="1:11">
      <c r="A322" s="4" t="s">
        <v>739</v>
      </c>
    </row>
    <row r="323" spans="1:11">
      <c r="A323" s="3" t="s">
        <v>680</v>
      </c>
    </row>
    <row r="324" spans="1:11">
      <c r="A324" s="4" t="s">
        <v>683</v>
      </c>
      <c r="B324" s="5" t="n">
        <v>83273</v>
      </c>
      <c r="C324" s="5" t="n">
        <v>90803</v>
      </c>
    </row>
    <row r="325" spans="1:11">
      <c r="A325" s="4" t="s">
        <v>687</v>
      </c>
      <c r="B325" s="6" t="n">
        <v>9346</v>
      </c>
    </row>
    <row r="326" spans="1:11">
      <c r="A326" s="4" t="s">
        <v>688</v>
      </c>
      <c r="B326" s="5" t="n">
        <v>2873</v>
      </c>
    </row>
    <row r="327" spans="1:11">
      <c r="A327" s="4" t="s">
        <v>684</v>
      </c>
      <c r="B327" s="6" t="n">
        <v>66818</v>
      </c>
      <c r="C327" s="5" t="n">
        <v>41314</v>
      </c>
    </row>
    <row r="328" spans="1:11">
      <c r="A328" s="4" t="s">
        <v>740</v>
      </c>
    </row>
    <row r="329" spans="1:11">
      <c r="A329" s="3" t="s">
        <v>680</v>
      </c>
    </row>
    <row r="330" spans="1:11">
      <c r="A330" s="4" t="s">
        <v>683</v>
      </c>
      <c r="B330" s="5" t="n">
        <v>89091</v>
      </c>
    </row>
    <row r="331" spans="1:11">
      <c r="A331" s="4" t="s">
        <v>687</v>
      </c>
      <c r="B331" s="6" t="n">
        <v>23235</v>
      </c>
    </row>
    <row r="332" spans="1:11">
      <c r="A332" s="4" t="s">
        <v>688</v>
      </c>
      <c r="B332" s="5" t="n">
        <v>2030</v>
      </c>
    </row>
    <row r="333" spans="1:11">
      <c r="A333" s="4" t="s">
        <v>684</v>
      </c>
      <c r="B333" s="6" t="n">
        <v>37048</v>
      </c>
    </row>
    <row r="334" spans="1:11">
      <c r="A334" s="4" t="s">
        <v>670</v>
      </c>
    </row>
    <row r="335" spans="1:11">
      <c r="A335" s="3" t="s">
        <v>680</v>
      </c>
    </row>
    <row r="336" spans="1:11">
      <c r="A336" s="4" t="s">
        <v>683</v>
      </c>
      <c r="B336" s="5" t="n">
        <v>91606</v>
      </c>
    </row>
    <row r="337" spans="1:11">
      <c r="A337" s="4" t="s">
        <v>684</v>
      </c>
      <c r="B337" s="5" t="n">
        <v>65361</v>
      </c>
    </row>
    <row r="338" spans="1:11">
      <c r="A338" s="4" t="s">
        <v>685</v>
      </c>
      <c r="B338" s="5" t="n">
        <v>1992</v>
      </c>
    </row>
    <row r="339" spans="1:11">
      <c r="A339" s="4" t="s">
        <v>681</v>
      </c>
      <c r="B339" s="5" t="n">
        <v>28237</v>
      </c>
      <c r="C339" s="5" t="n">
        <v>23375</v>
      </c>
    </row>
    <row r="340" spans="1:11">
      <c r="A340" s="4" t="s">
        <v>741</v>
      </c>
    </row>
    <row r="341" spans="1:11">
      <c r="A341" s="3" t="s">
        <v>680</v>
      </c>
    </row>
    <row r="342" spans="1:11">
      <c r="A342" s="4" t="s">
        <v>683</v>
      </c>
      <c r="B342" s="5" t="n">
        <v>4935</v>
      </c>
      <c r="C342" s="5" t="n">
        <v>4860</v>
      </c>
      <c r="D342" s="5" t="n">
        <v>4923</v>
      </c>
      <c r="E342" s="5" t="n">
        <v>4288</v>
      </c>
      <c r="F342" s="5" t="n">
        <v>4551</v>
      </c>
      <c r="G342" s="5" t="n">
        <v>4146</v>
      </c>
      <c r="H342" s="5" t="n">
        <v>4246</v>
      </c>
      <c r="I342" s="5" t="n">
        <v>4708</v>
      </c>
      <c r="J342" s="5" t="n">
        <v>4896</v>
      </c>
      <c r="K342" s="5" t="n">
        <v>15474</v>
      </c>
    </row>
    <row r="343" spans="1:11">
      <c r="A343" s="4" t="s">
        <v>687</v>
      </c>
      <c r="B343" s="6" t="n">
        <v>2</v>
      </c>
    </row>
    <row r="344" spans="1:11">
      <c r="A344" s="4" t="s">
        <v>688</v>
      </c>
      <c r="B344" s="5" t="n">
        <v>1665</v>
      </c>
    </row>
    <row r="345" spans="1:11">
      <c r="A345" s="4" t="s">
        <v>684</v>
      </c>
      <c r="B345" s="6" t="n">
        <v>4933</v>
      </c>
      <c r="C345" s="5" t="n">
        <v>4849</v>
      </c>
      <c r="D345" s="5" t="n">
        <v>3908</v>
      </c>
      <c r="E345" s="5" t="n">
        <v>3919</v>
      </c>
      <c r="F345" s="5" t="n">
        <v>4336</v>
      </c>
      <c r="G345" s="5" t="n">
        <v>3490</v>
      </c>
      <c r="H345" s="5" t="n">
        <v>2493</v>
      </c>
      <c r="I345" s="5" t="n">
        <v>2382</v>
      </c>
      <c r="J345" s="5" t="n">
        <v>1914</v>
      </c>
      <c r="K345" s="6" t="n">
        <v>892</v>
      </c>
    </row>
    <row r="346" spans="1:11">
      <c r="A346" s="4" t="s">
        <v>742</v>
      </c>
    </row>
    <row r="347" spans="1:11">
      <c r="A347" s="3" t="s">
        <v>680</v>
      </c>
    </row>
    <row r="348" spans="1:11">
      <c r="A348" s="4" t="s">
        <v>683</v>
      </c>
      <c r="B348" s="5" t="n">
        <v>6580</v>
      </c>
      <c r="C348" s="5" t="n">
        <v>6244</v>
      </c>
      <c r="D348" s="5" t="n">
        <v>7645</v>
      </c>
      <c r="E348" s="5" t="n">
        <v>7136</v>
      </c>
      <c r="F348" s="5" t="n">
        <v>6810</v>
      </c>
      <c r="G348" s="5" t="n">
        <v>7076</v>
      </c>
      <c r="H348" s="5" t="n">
        <v>6630</v>
      </c>
      <c r="I348" s="5" t="n">
        <v>8205</v>
      </c>
      <c r="J348" s="5" t="n">
        <v>13961</v>
      </c>
    </row>
    <row r="349" spans="1:11">
      <c r="A349" s="4" t="s">
        <v>687</v>
      </c>
      <c r="B349" s="6" t="n">
        <v>14</v>
      </c>
    </row>
    <row r="350" spans="1:11">
      <c r="A350" s="4" t="s">
        <v>688</v>
      </c>
      <c r="B350" s="5" t="n">
        <v>1540</v>
      </c>
    </row>
    <row r="351" spans="1:11">
      <c r="A351" s="4" t="s">
        <v>684</v>
      </c>
      <c r="B351" s="6" t="n">
        <v>6637</v>
      </c>
      <c r="C351" s="5" t="n">
        <v>6663</v>
      </c>
      <c r="D351" s="5" t="n">
        <v>7822</v>
      </c>
      <c r="E351" s="5" t="n">
        <v>7285</v>
      </c>
      <c r="F351" s="5" t="n">
        <v>7151</v>
      </c>
      <c r="G351" s="5" t="n">
        <v>7092</v>
      </c>
      <c r="H351" s="5" t="n">
        <v>5702</v>
      </c>
      <c r="I351" s="5" t="n">
        <v>3205</v>
      </c>
      <c r="J351" s="6" t="n">
        <v>1724</v>
      </c>
    </row>
    <row r="352" spans="1:11">
      <c r="A352" s="4" t="s">
        <v>743</v>
      </c>
    </row>
    <row r="353" spans="1:11">
      <c r="A353" s="3" t="s">
        <v>680</v>
      </c>
    </row>
    <row r="354" spans="1:11">
      <c r="A354" s="4" t="s">
        <v>683</v>
      </c>
      <c r="B354" s="5" t="n">
        <v>18281</v>
      </c>
      <c r="C354" s="5" t="n">
        <v>16480</v>
      </c>
      <c r="D354" s="5" t="n">
        <v>16695</v>
      </c>
      <c r="E354" s="5" t="n">
        <v>16766</v>
      </c>
      <c r="F354" s="5" t="n">
        <v>17321</v>
      </c>
      <c r="G354" s="5" t="n">
        <v>17792</v>
      </c>
      <c r="H354" s="5" t="n">
        <v>17832</v>
      </c>
      <c r="I354" s="5" t="n">
        <v>13842</v>
      </c>
    </row>
    <row r="355" spans="1:11">
      <c r="A355" s="4" t="s">
        <v>687</v>
      </c>
      <c r="B355" s="6" t="n">
        <v>13</v>
      </c>
    </row>
    <row r="356" spans="1:11">
      <c r="A356" s="4" t="s">
        <v>688</v>
      </c>
      <c r="B356" s="5" t="n">
        <v>1674</v>
      </c>
    </row>
    <row r="357" spans="1:11">
      <c r="A357" s="4" t="s">
        <v>684</v>
      </c>
      <c r="B357" s="6" t="n">
        <v>17013</v>
      </c>
      <c r="C357" s="5" t="n">
        <v>17086</v>
      </c>
      <c r="D357" s="5" t="n">
        <v>17086</v>
      </c>
      <c r="E357" s="5" t="n">
        <v>17212</v>
      </c>
      <c r="F357" s="5" t="n">
        <v>17403</v>
      </c>
      <c r="G357" s="5" t="n">
        <v>17151</v>
      </c>
      <c r="H357" s="5" t="n">
        <v>16932</v>
      </c>
      <c r="I357" s="6" t="n">
        <v>8160</v>
      </c>
    </row>
    <row r="358" spans="1:11">
      <c r="A358" s="4" t="s">
        <v>744</v>
      </c>
    </row>
    <row r="359" spans="1:11">
      <c r="A359" s="3" t="s">
        <v>680</v>
      </c>
    </row>
    <row r="360" spans="1:11">
      <c r="A360" s="4" t="s">
        <v>683</v>
      </c>
      <c r="B360" s="5" t="n">
        <v>7099</v>
      </c>
      <c r="C360" s="5" t="n">
        <v>7471</v>
      </c>
      <c r="D360" s="5" t="n">
        <v>7867</v>
      </c>
      <c r="E360" s="5" t="n">
        <v>8180</v>
      </c>
      <c r="F360" s="5" t="n">
        <v>8667</v>
      </c>
      <c r="G360" s="5" t="n">
        <v>11452</v>
      </c>
      <c r="H360" s="5" t="n">
        <v>17114</v>
      </c>
    </row>
    <row r="361" spans="1:11">
      <c r="A361" s="4" t="s">
        <v>687</v>
      </c>
      <c r="B361" s="6" t="n">
        <v>22</v>
      </c>
    </row>
    <row r="362" spans="1:11">
      <c r="A362" s="4" t="s">
        <v>688</v>
      </c>
      <c r="B362" s="5" t="n">
        <v>1469</v>
      </c>
    </row>
    <row r="363" spans="1:11">
      <c r="A363" s="4" t="s">
        <v>684</v>
      </c>
      <c r="B363" s="6" t="n">
        <v>7065</v>
      </c>
      <c r="C363" s="5" t="n">
        <v>7406</v>
      </c>
      <c r="D363" s="5" t="n">
        <v>7536</v>
      </c>
      <c r="E363" s="5" t="n">
        <v>7416</v>
      </c>
      <c r="F363" s="5" t="n">
        <v>6726</v>
      </c>
      <c r="G363" s="5" t="n">
        <v>6680</v>
      </c>
      <c r="H363" s="6" t="n">
        <v>1883</v>
      </c>
    </row>
    <row r="364" spans="1:11">
      <c r="A364" s="4" t="s">
        <v>745</v>
      </c>
    </row>
    <row r="365" spans="1:11">
      <c r="A365" s="3" t="s">
        <v>680</v>
      </c>
    </row>
    <row r="366" spans="1:11">
      <c r="A366" s="4" t="s">
        <v>683</v>
      </c>
      <c r="B366" s="5" t="n">
        <v>5231</v>
      </c>
      <c r="C366" s="5" t="n">
        <v>5271</v>
      </c>
      <c r="D366" s="5" t="n">
        <v>5399</v>
      </c>
      <c r="E366" s="5" t="n">
        <v>6170</v>
      </c>
      <c r="F366" s="5" t="n">
        <v>7516</v>
      </c>
      <c r="G366" s="5" t="n">
        <v>16080</v>
      </c>
    </row>
    <row r="367" spans="1:11">
      <c r="A367" s="4" t="s">
        <v>687</v>
      </c>
      <c r="B367" s="6" t="n">
        <v>50</v>
      </c>
    </row>
    <row r="368" spans="1:11">
      <c r="A368" s="4" t="s">
        <v>688</v>
      </c>
      <c r="B368" s="5" t="n">
        <v>1400</v>
      </c>
    </row>
    <row r="369" spans="1:11">
      <c r="A369" s="4" t="s">
        <v>684</v>
      </c>
      <c r="B369" s="6" t="n">
        <v>5150</v>
      </c>
      <c r="C369" s="5" t="n">
        <v>5098</v>
      </c>
      <c r="D369" s="5" t="n">
        <v>4911</v>
      </c>
      <c r="E369" s="5" t="n">
        <v>4701</v>
      </c>
      <c r="F369" s="5" t="n">
        <v>2856</v>
      </c>
      <c r="G369" s="6" t="n">
        <v>1116</v>
      </c>
    </row>
    <row r="370" spans="1:11">
      <c r="A370" s="4" t="s">
        <v>746</v>
      </c>
    </row>
    <row r="371" spans="1:11">
      <c r="A371" s="3" t="s">
        <v>680</v>
      </c>
    </row>
    <row r="372" spans="1:11">
      <c r="A372" s="4" t="s">
        <v>683</v>
      </c>
      <c r="B372" s="5" t="n">
        <v>4267</v>
      </c>
      <c r="C372" s="5" t="n">
        <v>4427</v>
      </c>
      <c r="D372" s="5" t="n">
        <v>5225</v>
      </c>
      <c r="E372" s="5" t="n">
        <v>8106</v>
      </c>
      <c r="F372" s="5" t="n">
        <v>16450</v>
      </c>
    </row>
    <row r="373" spans="1:11">
      <c r="A373" s="4" t="s">
        <v>687</v>
      </c>
      <c r="B373" s="6" t="n">
        <v>88</v>
      </c>
    </row>
    <row r="374" spans="1:11">
      <c r="A374" s="4" t="s">
        <v>688</v>
      </c>
      <c r="B374" s="5" t="n">
        <v>1337</v>
      </c>
    </row>
    <row r="375" spans="1:11">
      <c r="A375" s="4" t="s">
        <v>684</v>
      </c>
      <c r="B375" s="6" t="n">
        <v>4131</v>
      </c>
      <c r="C375" s="5" t="n">
        <v>4059</v>
      </c>
      <c r="D375" s="5" t="n">
        <v>4166</v>
      </c>
      <c r="E375" s="5" t="n">
        <v>4283</v>
      </c>
      <c r="F375" s="6" t="n">
        <v>722</v>
      </c>
    </row>
    <row r="376" spans="1:11">
      <c r="A376" s="4" t="s">
        <v>747</v>
      </c>
    </row>
    <row r="377" spans="1:11">
      <c r="A377" s="3" t="s">
        <v>680</v>
      </c>
    </row>
    <row r="378" spans="1:11">
      <c r="A378" s="4" t="s">
        <v>683</v>
      </c>
      <c r="B378" s="5" t="n">
        <v>10456</v>
      </c>
      <c r="C378" s="5" t="n">
        <v>11113</v>
      </c>
      <c r="D378" s="5" t="n">
        <v>12957</v>
      </c>
      <c r="E378" s="5" t="n">
        <v>16958</v>
      </c>
    </row>
    <row r="379" spans="1:11">
      <c r="A379" s="4" t="s">
        <v>687</v>
      </c>
      <c r="B379" s="6" t="n">
        <v>824</v>
      </c>
    </row>
    <row r="380" spans="1:11">
      <c r="A380" s="4" t="s">
        <v>688</v>
      </c>
      <c r="B380" s="5" t="n">
        <v>1201</v>
      </c>
    </row>
    <row r="381" spans="1:11">
      <c r="A381" s="4" t="s">
        <v>684</v>
      </c>
      <c r="B381" s="6" t="n">
        <v>9436</v>
      </c>
      <c r="C381" s="5" t="n">
        <v>7695</v>
      </c>
      <c r="D381" s="5" t="n">
        <v>6719</v>
      </c>
      <c r="E381" s="6" t="n">
        <v>3192</v>
      </c>
    </row>
    <row r="382" spans="1:11">
      <c r="A382" s="4" t="s">
        <v>748</v>
      </c>
    </row>
    <row r="383" spans="1:11">
      <c r="A383" s="3" t="s">
        <v>680</v>
      </c>
    </row>
    <row r="384" spans="1:11">
      <c r="A384" s="4" t="s">
        <v>683</v>
      </c>
      <c r="B384" s="5" t="n">
        <v>9351</v>
      </c>
      <c r="C384" s="5" t="n">
        <v>11062</v>
      </c>
      <c r="D384" s="5" t="n">
        <v>18928</v>
      </c>
    </row>
    <row r="385" spans="1:11">
      <c r="A385" s="4" t="s">
        <v>687</v>
      </c>
      <c r="B385" s="6" t="n">
        <v>1543</v>
      </c>
    </row>
    <row r="386" spans="1:11">
      <c r="A386" s="4" t="s">
        <v>688</v>
      </c>
      <c r="B386" s="5" t="n">
        <v>1307</v>
      </c>
    </row>
    <row r="387" spans="1:11">
      <c r="A387" s="4" t="s">
        <v>684</v>
      </c>
      <c r="B387" s="6" t="n">
        <v>6299</v>
      </c>
      <c r="C387" s="5" t="n">
        <v>5817</v>
      </c>
      <c r="D387" s="6" t="n">
        <v>3087</v>
      </c>
    </row>
    <row r="388" spans="1:11">
      <c r="A388" s="4" t="s">
        <v>749</v>
      </c>
    </row>
    <row r="389" spans="1:11">
      <c r="A389" s="3" t="s">
        <v>680</v>
      </c>
    </row>
    <row r="390" spans="1:11">
      <c r="A390" s="4" t="s">
        <v>683</v>
      </c>
      <c r="B390" s="5" t="n">
        <v>8641</v>
      </c>
      <c r="C390" s="5" t="n">
        <v>16127</v>
      </c>
    </row>
    <row r="391" spans="1:11">
      <c r="A391" s="4" t="s">
        <v>687</v>
      </c>
      <c r="B391" s="6" t="n">
        <v>3630</v>
      </c>
    </row>
    <row r="392" spans="1:11">
      <c r="A392" s="4" t="s">
        <v>688</v>
      </c>
      <c r="B392" s="5" t="n">
        <v>1409</v>
      </c>
    </row>
    <row r="393" spans="1:11">
      <c r="A393" s="4" t="s">
        <v>684</v>
      </c>
      <c r="B393" s="6" t="n">
        <v>2862</v>
      </c>
      <c r="C393" s="6" t="n">
        <v>979</v>
      </c>
    </row>
    <row r="394" spans="1:11">
      <c r="A394" s="4" t="s">
        <v>750</v>
      </c>
    </row>
    <row r="395" spans="1:11">
      <c r="A395" s="3" t="s">
        <v>680</v>
      </c>
    </row>
    <row r="396" spans="1:11">
      <c r="A396" s="4" t="s">
        <v>683</v>
      </c>
      <c r="B396" s="5" t="n">
        <v>16765</v>
      </c>
    </row>
    <row r="397" spans="1:11">
      <c r="A397" s="4" t="s">
        <v>687</v>
      </c>
      <c r="B397" s="6" t="n">
        <v>14535</v>
      </c>
    </row>
    <row r="398" spans="1:11">
      <c r="A398" s="4" t="s">
        <v>688</v>
      </c>
      <c r="B398" s="5" t="n">
        <v>654</v>
      </c>
    </row>
    <row r="399" spans="1:11">
      <c r="A399" s="4" t="s">
        <v>684</v>
      </c>
      <c r="B399" s="6" t="n">
        <v>18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751</v>
      </c>
      <c r="B1" s="2" t="s">
        <v>2</v>
      </c>
    </row>
    <row r="2" spans="1:2">
      <c r="A2" s="4" t="s">
        <v>669</v>
      </c>
    </row>
    <row r="3" spans="1:2">
      <c r="A3" s="3" t="s">
        <v>752</v>
      </c>
    </row>
    <row r="4" spans="1:2">
      <c r="A4" s="4" t="s">
        <v>753</v>
      </c>
      <c r="B4" s="4" t="s">
        <v>754</v>
      </c>
    </row>
    <row r="5" spans="1:2">
      <c r="A5" s="4" t="s">
        <v>755</v>
      </c>
      <c r="B5" s="4" t="s">
        <v>756</v>
      </c>
    </row>
    <row r="6" spans="1:2">
      <c r="A6" s="4" t="s">
        <v>757</v>
      </c>
      <c r="B6" s="4" t="s">
        <v>758</v>
      </c>
    </row>
    <row r="7" spans="1:2">
      <c r="A7" s="4" t="s">
        <v>759</v>
      </c>
      <c r="B7" s="4" t="s">
        <v>647</v>
      </c>
    </row>
    <row r="8" spans="1:2">
      <c r="A8" s="4" t="s">
        <v>760</v>
      </c>
      <c r="B8" s="4" t="s">
        <v>761</v>
      </c>
    </row>
    <row r="9" spans="1:2">
      <c r="A9" s="4" t="s">
        <v>762</v>
      </c>
      <c r="B9" s="4" t="s">
        <v>763</v>
      </c>
    </row>
    <row r="10" spans="1:2">
      <c r="A10" s="4" t="s">
        <v>764</v>
      </c>
      <c r="B10" s="4" t="s">
        <v>765</v>
      </c>
    </row>
    <row r="11" spans="1:2">
      <c r="A11" s="4" t="s">
        <v>766</v>
      </c>
      <c r="B11" s="4" t="s">
        <v>767</v>
      </c>
    </row>
    <row r="12" spans="1:2">
      <c r="A12" s="4" t="s">
        <v>768</v>
      </c>
      <c r="B12" s="4" t="s">
        <v>769</v>
      </c>
    </row>
    <row r="13" spans="1:2">
      <c r="A13" s="4" t="s">
        <v>770</v>
      </c>
      <c r="B13" s="4" t="s">
        <v>771</v>
      </c>
    </row>
    <row r="14" spans="1:2">
      <c r="A14" s="4" t="s">
        <v>670</v>
      </c>
    </row>
    <row r="15" spans="1:2">
      <c r="A15" s="3" t="s">
        <v>752</v>
      </c>
    </row>
    <row r="16" spans="1:2">
      <c r="A16" s="4" t="s">
        <v>753</v>
      </c>
      <c r="B16" s="4" t="s">
        <v>772</v>
      </c>
    </row>
    <row r="17" spans="1:2">
      <c r="A17" s="4" t="s">
        <v>755</v>
      </c>
      <c r="B17" s="4" t="s">
        <v>370</v>
      </c>
    </row>
    <row r="18" spans="1:2">
      <c r="A18" s="4" t="s">
        <v>757</v>
      </c>
      <c r="B18" s="4" t="s">
        <v>773</v>
      </c>
    </row>
    <row r="19" spans="1:2">
      <c r="A19" s="4" t="s">
        <v>759</v>
      </c>
      <c r="B19" s="4" t="s">
        <v>774</v>
      </c>
    </row>
    <row r="20" spans="1:2">
      <c r="A20" s="4" t="s">
        <v>760</v>
      </c>
      <c r="B20" s="4" t="s">
        <v>641</v>
      </c>
    </row>
    <row r="21" spans="1:2">
      <c r="A21" s="4" t="s">
        <v>762</v>
      </c>
      <c r="B21" s="4" t="s">
        <v>775</v>
      </c>
    </row>
    <row r="22" spans="1:2">
      <c r="A22" s="4" t="s">
        <v>764</v>
      </c>
      <c r="B22" s="4" t="s">
        <v>776</v>
      </c>
    </row>
    <row r="23" spans="1:2">
      <c r="A23" s="4" t="s">
        <v>766</v>
      </c>
      <c r="B23" s="4" t="s">
        <v>777</v>
      </c>
    </row>
    <row r="24" spans="1:2">
      <c r="A24" s="4" t="s">
        <v>768</v>
      </c>
      <c r="B24" s="4" t="s">
        <v>778</v>
      </c>
    </row>
    <row r="25" spans="1:2">
      <c r="A25" s="4" t="s">
        <v>770</v>
      </c>
      <c r="B25" s="4" t="s">
        <v>779</v>
      </c>
    </row>
    <row r="26" spans="1:2">
      <c r="A26" s="4" t="s">
        <v>780</v>
      </c>
    </row>
    <row r="27" spans="1:2">
      <c r="A27" s="3" t="s">
        <v>752</v>
      </c>
    </row>
    <row r="28" spans="1:2">
      <c r="A28" s="4" t="s">
        <v>753</v>
      </c>
      <c r="B28" s="4" t="s">
        <v>781</v>
      </c>
    </row>
    <row r="29" spans="1:2">
      <c r="A29" s="4" t="s">
        <v>755</v>
      </c>
      <c r="B29" s="4" t="s">
        <v>782</v>
      </c>
    </row>
    <row r="30" spans="1:2">
      <c r="A30" s="4" t="s">
        <v>757</v>
      </c>
      <c r="B30" s="4" t="s">
        <v>783</v>
      </c>
    </row>
    <row r="31" spans="1:2">
      <c r="A31" s="4" t="s">
        <v>759</v>
      </c>
      <c r="B31" s="4" t="s">
        <v>784</v>
      </c>
    </row>
    <row r="32" spans="1:2">
      <c r="A32" s="4" t="s">
        <v>760</v>
      </c>
      <c r="B32" s="4" t="s">
        <v>785</v>
      </c>
    </row>
    <row r="33" spans="1:2">
      <c r="A33" s="4" t="s">
        <v>762</v>
      </c>
      <c r="B33" s="4" t="s">
        <v>619</v>
      </c>
    </row>
    <row r="34" spans="1:2">
      <c r="A34" s="4" t="s">
        <v>764</v>
      </c>
      <c r="B34" s="4" t="s">
        <v>786</v>
      </c>
    </row>
    <row r="35" spans="1:2">
      <c r="A35" s="4" t="s">
        <v>766</v>
      </c>
      <c r="B35" s="4" t="s">
        <v>638</v>
      </c>
    </row>
    <row r="36" spans="1:2">
      <c r="A36" s="4" t="s">
        <v>768</v>
      </c>
      <c r="B36" s="4" t="s">
        <v>761</v>
      </c>
    </row>
    <row r="37" spans="1:2">
      <c r="A37" s="4" t="s">
        <v>770</v>
      </c>
      <c r="B37" s="4" t="s">
        <v>787</v>
      </c>
    </row>
    <row r="38" spans="1:2">
      <c r="A38" s="4" t="s">
        <v>788</v>
      </c>
    </row>
    <row r="39" spans="1:2">
      <c r="A39" s="3" t="s">
        <v>752</v>
      </c>
    </row>
    <row r="40" spans="1:2">
      <c r="A40" s="4" t="s">
        <v>753</v>
      </c>
      <c r="B40" s="4" t="s">
        <v>641</v>
      </c>
    </row>
    <row r="41" spans="1:2">
      <c r="A41" s="4" t="s">
        <v>755</v>
      </c>
      <c r="B41" s="4" t="s">
        <v>613</v>
      </c>
    </row>
    <row r="42" spans="1:2">
      <c r="A42" s="4" t="s">
        <v>757</v>
      </c>
      <c r="B42" s="4" t="s">
        <v>789</v>
      </c>
    </row>
    <row r="43" spans="1:2">
      <c r="A43" s="4" t="s">
        <v>759</v>
      </c>
      <c r="B43" s="4" t="s">
        <v>790</v>
      </c>
    </row>
    <row r="44" spans="1:2">
      <c r="A44" s="4" t="s">
        <v>760</v>
      </c>
      <c r="B44" s="4" t="s">
        <v>791</v>
      </c>
    </row>
    <row r="45" spans="1:2">
      <c r="A45" s="4" t="s">
        <v>762</v>
      </c>
      <c r="B45" s="4" t="s">
        <v>619</v>
      </c>
    </row>
    <row r="46" spans="1:2">
      <c r="A46" s="4" t="s">
        <v>764</v>
      </c>
      <c r="B46" s="4" t="s">
        <v>758</v>
      </c>
    </row>
    <row r="47" spans="1:2">
      <c r="A47" s="4" t="s">
        <v>766</v>
      </c>
      <c r="B47" s="4" t="s">
        <v>621</v>
      </c>
    </row>
    <row r="48" spans="1:2">
      <c r="A48" s="4" t="s">
        <v>768</v>
      </c>
      <c r="B48" s="4" t="s">
        <v>792</v>
      </c>
    </row>
    <row r="49" spans="1:2">
      <c r="A49" s="4" t="s">
        <v>770</v>
      </c>
      <c r="B49" s="4" t="s">
        <v>793</v>
      </c>
    </row>
    <row r="50" spans="1:2">
      <c r="A50" s="4" t="s">
        <v>794</v>
      </c>
    </row>
    <row r="51" spans="1:2">
      <c r="A51" s="3" t="s">
        <v>752</v>
      </c>
    </row>
    <row r="52" spans="1:2">
      <c r="A52" s="4" t="s">
        <v>753</v>
      </c>
      <c r="B52" s="4" t="s">
        <v>761</v>
      </c>
    </row>
    <row r="53" spans="1:2">
      <c r="A53" s="4" t="s">
        <v>755</v>
      </c>
      <c r="B53" s="4" t="s">
        <v>613</v>
      </c>
    </row>
    <row r="54" spans="1:2">
      <c r="A54" s="4" t="s">
        <v>757</v>
      </c>
      <c r="B54" s="4" t="s">
        <v>795</v>
      </c>
    </row>
    <row r="55" spans="1:2">
      <c r="A55" s="4" t="s">
        <v>759</v>
      </c>
      <c r="B55" s="4" t="s">
        <v>796</v>
      </c>
    </row>
    <row r="56" spans="1:2">
      <c r="A56" s="4" t="s">
        <v>760</v>
      </c>
      <c r="B56" s="4" t="s">
        <v>791</v>
      </c>
    </row>
    <row r="57" spans="1:2">
      <c r="A57" s="4" t="s">
        <v>762</v>
      </c>
      <c r="B57" s="4" t="s">
        <v>797</v>
      </c>
    </row>
    <row r="58" spans="1:2">
      <c r="A58" s="4" t="s">
        <v>764</v>
      </c>
      <c r="B58" s="4" t="s">
        <v>758</v>
      </c>
    </row>
    <row r="59" spans="1:2">
      <c r="A59" s="4" t="s">
        <v>766</v>
      </c>
      <c r="B59" s="4" t="s">
        <v>798</v>
      </c>
    </row>
    <row r="60" spans="1:2">
      <c r="A60" s="4" t="s">
        <v>768</v>
      </c>
      <c r="B60" s="4" t="s">
        <v>799</v>
      </c>
    </row>
    <row r="61" spans="1:2">
      <c r="A61" s="4" t="s">
        <v>770</v>
      </c>
      <c r="B61" s="4" t="s">
        <v>761</v>
      </c>
    </row>
    <row r="62" spans="1:2">
      <c r="A62" s="4" t="s">
        <v>800</v>
      </c>
    </row>
    <row r="63" spans="1:2">
      <c r="A63" s="3" t="s">
        <v>752</v>
      </c>
    </row>
    <row r="64" spans="1:2">
      <c r="A64" s="4" t="s">
        <v>753</v>
      </c>
      <c r="B64" s="4" t="s">
        <v>801</v>
      </c>
    </row>
    <row r="65" spans="1:2">
      <c r="A65" s="4" t="s">
        <v>755</v>
      </c>
      <c r="B65" s="4" t="s">
        <v>802</v>
      </c>
    </row>
    <row r="66" spans="1:2">
      <c r="A66" s="4" t="s">
        <v>757</v>
      </c>
      <c r="B66" s="4" t="s">
        <v>803</v>
      </c>
    </row>
    <row r="67" spans="1:2">
      <c r="A67" s="4" t="s">
        <v>759</v>
      </c>
      <c r="B67" s="4" t="s">
        <v>804</v>
      </c>
    </row>
    <row r="68" spans="1:2">
      <c r="A68" s="4" t="s">
        <v>760</v>
      </c>
      <c r="B68" s="4" t="s">
        <v>805</v>
      </c>
    </row>
    <row r="69" spans="1:2">
      <c r="A69" s="4" t="s">
        <v>762</v>
      </c>
      <c r="B69" s="4" t="s">
        <v>806</v>
      </c>
    </row>
    <row r="70" spans="1:2">
      <c r="A70" s="4" t="s">
        <v>764</v>
      </c>
      <c r="B70" s="4" t="s">
        <v>807</v>
      </c>
    </row>
    <row r="71" spans="1:2">
      <c r="A71" s="4" t="s">
        <v>766</v>
      </c>
      <c r="B71" s="4" t="s">
        <v>765</v>
      </c>
    </row>
    <row r="72" spans="1:2">
      <c r="A72" s="4" t="s">
        <v>768</v>
      </c>
      <c r="B72" s="4" t="s">
        <v>793</v>
      </c>
    </row>
    <row r="73" spans="1:2">
      <c r="A73" s="4" t="s">
        <v>770</v>
      </c>
      <c r="B73" s="4" t="s">
        <v>7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33</v>
      </c>
      <c r="D1" s="2" t="s">
        <v>83</v>
      </c>
      <c r="E1" s="2" t="s">
        <v>433</v>
      </c>
    </row>
    <row r="2" spans="1:5">
      <c r="A2" s="3" t="s">
        <v>809</v>
      </c>
    </row>
    <row r="3" spans="1:5">
      <c r="A3" s="4" t="s">
        <v>810</v>
      </c>
      <c r="B3" s="6" t="n">
        <v>1461348</v>
      </c>
      <c r="C3" s="6" t="n">
        <v>1271503</v>
      </c>
      <c r="D3" s="6" t="n">
        <v>1139337</v>
      </c>
      <c r="E3" s="6" t="n">
        <v>1103785</v>
      </c>
    </row>
    <row r="4" spans="1:5">
      <c r="A4" s="4" t="s">
        <v>811</v>
      </c>
      <c r="B4" s="5" t="n">
        <v>50891</v>
      </c>
      <c r="C4" s="5" t="n">
        <v>48844</v>
      </c>
    </row>
    <row r="5" spans="1:5">
      <c r="A5" s="4" t="s">
        <v>159</v>
      </c>
      <c r="B5" s="5" t="n">
        <v>9998</v>
      </c>
      <c r="C5" s="5" t="n">
        <v>13322</v>
      </c>
    </row>
    <row r="6" spans="1:5">
      <c r="A6" s="4" t="s">
        <v>681</v>
      </c>
      <c r="B6" s="5" t="n">
        <v>1096349</v>
      </c>
      <c r="C6" s="5" t="n">
        <v>969512</v>
      </c>
    </row>
    <row r="7" spans="1:5">
      <c r="A7" s="4" t="s">
        <v>812</v>
      </c>
      <c r="B7" s="5" t="n">
        <v>9793</v>
      </c>
      <c r="C7" s="5" t="n">
        <v>10014</v>
      </c>
    </row>
    <row r="8" spans="1:5">
      <c r="A8" s="4" t="s">
        <v>159</v>
      </c>
      <c r="B8" s="5" t="n">
        <v>980</v>
      </c>
      <c r="C8" s="5" t="n">
        <v>1729</v>
      </c>
    </row>
    <row r="9" spans="1:5">
      <c r="A9" s="4" t="s">
        <v>813</v>
      </c>
      <c r="B9" s="5" t="n">
        <v>364999</v>
      </c>
      <c r="C9" s="5" t="n">
        <v>301991</v>
      </c>
      <c r="D9" s="6" t="n">
        <v>288224</v>
      </c>
      <c r="E9" s="6" t="n">
        <v>297844</v>
      </c>
    </row>
    <row r="10" spans="1:5">
      <c r="A10" s="4" t="s">
        <v>814</v>
      </c>
      <c r="B10" s="5" t="n">
        <v>1461348</v>
      </c>
      <c r="C10" s="5" t="n">
        <v>1271503</v>
      </c>
    </row>
    <row r="11" spans="1:5">
      <c r="A11" s="4" t="s">
        <v>682</v>
      </c>
    </row>
    <row r="12" spans="1:5">
      <c r="A12" s="3" t="s">
        <v>809</v>
      </c>
    </row>
    <row r="13" spans="1:5">
      <c r="A13" s="4" t="s">
        <v>681</v>
      </c>
      <c r="B13" s="5" t="n">
        <v>372450</v>
      </c>
      <c r="C13" s="5" t="n">
        <v>325182</v>
      </c>
    </row>
    <row r="14" spans="1:5">
      <c r="A14" s="4" t="s">
        <v>813</v>
      </c>
      <c r="B14" s="5" t="n">
        <v>34742</v>
      </c>
      <c r="C14" s="5" t="n">
        <v>36158</v>
      </c>
    </row>
    <row r="15" spans="1:5">
      <c r="A15" s="4" t="s">
        <v>698</v>
      </c>
    </row>
    <row r="16" spans="1:5">
      <c r="A16" s="3" t="s">
        <v>809</v>
      </c>
    </row>
    <row r="17" spans="1:5">
      <c r="A17" s="4" t="s">
        <v>681</v>
      </c>
      <c r="B17" s="5" t="n">
        <v>209683</v>
      </c>
      <c r="C17" s="5" t="n">
        <v>188963</v>
      </c>
    </row>
    <row r="18" spans="1:5">
      <c r="A18" s="4" t="s">
        <v>813</v>
      </c>
      <c r="B18" s="5" t="n">
        <v>81072</v>
      </c>
      <c r="C18" s="5" t="n">
        <v>74400</v>
      </c>
    </row>
    <row r="19" spans="1:5">
      <c r="A19" s="4" t="s">
        <v>709</v>
      </c>
    </row>
    <row r="20" spans="1:5">
      <c r="A20" s="3" t="s">
        <v>809</v>
      </c>
    </row>
    <row r="21" spans="1:5">
      <c r="A21" s="4" t="s">
        <v>681</v>
      </c>
      <c r="B21" s="5" t="n">
        <v>204501</v>
      </c>
      <c r="C21" s="5" t="n">
        <v>171241</v>
      </c>
    </row>
    <row r="22" spans="1:5">
      <c r="A22" s="4" t="s">
        <v>813</v>
      </c>
      <c r="B22" s="5" t="n">
        <v>144921</v>
      </c>
      <c r="C22" s="5" t="n">
        <v>117436</v>
      </c>
    </row>
    <row r="23" spans="1:5">
      <c r="A23" s="4" t="s">
        <v>720</v>
      </c>
    </row>
    <row r="24" spans="1:5">
      <c r="A24" s="3" t="s">
        <v>809</v>
      </c>
    </row>
    <row r="25" spans="1:5">
      <c r="A25" s="4" t="s">
        <v>681</v>
      </c>
      <c r="B25" s="5" t="n">
        <v>133558</v>
      </c>
      <c r="C25" s="5" t="n">
        <v>119704</v>
      </c>
    </row>
    <row r="26" spans="1:5">
      <c r="A26" s="4" t="s">
        <v>813</v>
      </c>
      <c r="B26" s="5" t="n">
        <v>50748</v>
      </c>
      <c r="C26" s="5" t="n">
        <v>46590</v>
      </c>
    </row>
    <row r="27" spans="1:5">
      <c r="A27" s="4" t="s">
        <v>669</v>
      </c>
    </row>
    <row r="28" spans="1:5">
      <c r="A28" s="3" t="s">
        <v>809</v>
      </c>
    </row>
    <row r="29" spans="1:5">
      <c r="A29" s="4" t="s">
        <v>681</v>
      </c>
      <c r="B29" s="5" t="n">
        <v>77238</v>
      </c>
      <c r="C29" s="5" t="n">
        <v>68867</v>
      </c>
    </row>
    <row r="30" spans="1:5">
      <c r="A30" s="4" t="s">
        <v>813</v>
      </c>
      <c r="B30" s="5" t="n">
        <v>50495</v>
      </c>
      <c r="C30" s="5" t="n">
        <v>28613</v>
      </c>
    </row>
    <row r="31" spans="1:5">
      <c r="A31" s="4" t="s">
        <v>670</v>
      </c>
    </row>
    <row r="32" spans="1:5">
      <c r="A32" s="3" t="s">
        <v>809</v>
      </c>
    </row>
    <row r="33" spans="1:5">
      <c r="A33" s="4" t="s">
        <v>681</v>
      </c>
      <c r="B33" s="5" t="n">
        <v>28237</v>
      </c>
      <c r="C33" s="5" t="n">
        <v>23375</v>
      </c>
    </row>
    <row r="34" spans="1:5">
      <c r="A34" s="4" t="s">
        <v>813</v>
      </c>
      <c r="B34" s="6" t="n">
        <v>11834</v>
      </c>
      <c r="C34" s="6" t="n">
        <v>70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3</v>
      </c>
      <c r="D2" s="2" t="s">
        <v>83</v>
      </c>
    </row>
    <row r="3" spans="1:4">
      <c r="A3" s="3" t="s">
        <v>816</v>
      </c>
    </row>
    <row r="4" spans="1:4">
      <c r="A4" s="4" t="s">
        <v>816</v>
      </c>
      <c r="B4" s="6" t="n">
        <v>-49950</v>
      </c>
      <c r="C4" s="6" t="n">
        <v>-38868</v>
      </c>
      <c r="D4" s="6" t="n">
        <v>-41994</v>
      </c>
    </row>
    <row r="5" spans="1:4">
      <c r="A5" s="4" t="s">
        <v>668</v>
      </c>
    </row>
    <row r="6" spans="1:4">
      <c r="A6" s="3" t="s">
        <v>816</v>
      </c>
    </row>
    <row r="7" spans="1:4">
      <c r="A7" s="4" t="s">
        <v>816</v>
      </c>
      <c r="B7" s="5" t="n">
        <v>-33252</v>
      </c>
      <c r="C7" s="5" t="n">
        <v>-17462</v>
      </c>
      <c r="D7" s="5" t="n">
        <v>-32401</v>
      </c>
    </row>
    <row r="8" spans="1:4">
      <c r="A8" s="4" t="s">
        <v>669</v>
      </c>
    </row>
    <row r="9" spans="1:4">
      <c r="A9" s="3" t="s">
        <v>816</v>
      </c>
    </row>
    <row r="10" spans="1:4">
      <c r="A10" s="4" t="s">
        <v>816</v>
      </c>
      <c r="B10" s="5" t="n">
        <v>-10813</v>
      </c>
      <c r="C10" s="5" t="n">
        <v>-12134</v>
      </c>
      <c r="D10" s="5" t="n">
        <v>-4793</v>
      </c>
    </row>
    <row r="11" spans="1:4">
      <c r="A11" s="4" t="s">
        <v>817</v>
      </c>
    </row>
    <row r="12" spans="1:4">
      <c r="A12" s="3" t="s">
        <v>816</v>
      </c>
    </row>
    <row r="13" spans="1:4">
      <c r="A13" s="4" t="s">
        <v>816</v>
      </c>
      <c r="B13" s="5" t="n">
        <v>-5000</v>
      </c>
      <c r="C13" s="5" t="n">
        <v>-6800</v>
      </c>
      <c r="D13" s="5" t="n">
        <v>-2100</v>
      </c>
    </row>
    <row r="14" spans="1:4">
      <c r="A14" s="4" t="s">
        <v>818</v>
      </c>
    </row>
    <row r="15" spans="1:4">
      <c r="A15" s="3" t="s">
        <v>816</v>
      </c>
    </row>
    <row r="16" spans="1:4">
      <c r="A16" s="4" t="s">
        <v>816</v>
      </c>
      <c r="B16" s="5" t="n">
        <v>-2800</v>
      </c>
      <c r="D16" s="5" t="n">
        <v>-2500</v>
      </c>
    </row>
    <row r="17" spans="1:4">
      <c r="A17" s="4" t="s">
        <v>819</v>
      </c>
    </row>
    <row r="18" spans="1:4">
      <c r="A18" s="3" t="s">
        <v>816</v>
      </c>
    </row>
    <row r="19" spans="1:4">
      <c r="A19" s="4" t="s">
        <v>816</v>
      </c>
      <c r="B19" s="5" t="n">
        <v>-2000</v>
      </c>
      <c r="C19" s="5" t="n">
        <v>-3200</v>
      </c>
    </row>
    <row r="20" spans="1:4">
      <c r="A20" s="4" t="s">
        <v>820</v>
      </c>
    </row>
    <row r="21" spans="1:4">
      <c r="A21" s="3" t="s">
        <v>816</v>
      </c>
    </row>
    <row r="22" spans="1:4">
      <c r="A22" s="4" t="s">
        <v>816</v>
      </c>
      <c r="D22" s="5" t="n">
        <v>200</v>
      </c>
    </row>
    <row r="23" spans="1:4">
      <c r="A23" s="4" t="s">
        <v>670</v>
      </c>
    </row>
    <row r="24" spans="1:4">
      <c r="A24" s="3" t="s">
        <v>816</v>
      </c>
    </row>
    <row r="25" spans="1:4">
      <c r="A25" s="4" t="s">
        <v>816</v>
      </c>
      <c r="B25" s="5" t="n">
        <v>-5885</v>
      </c>
      <c r="C25" s="5" t="n">
        <v>-9272</v>
      </c>
      <c r="D25" s="5" t="n">
        <v>-4800</v>
      </c>
    </row>
    <row r="26" spans="1:4">
      <c r="A26" s="4" t="s">
        <v>821</v>
      </c>
    </row>
    <row r="27" spans="1:4">
      <c r="A27" s="3" t="s">
        <v>816</v>
      </c>
    </row>
    <row r="28" spans="1:4">
      <c r="A28" s="4" t="s">
        <v>816</v>
      </c>
      <c r="B28" s="5" t="n">
        <v>-4600</v>
      </c>
      <c r="C28" s="5" t="n">
        <v>-3500</v>
      </c>
      <c r="D28" s="5" t="n">
        <v>-1700</v>
      </c>
    </row>
    <row r="29" spans="1:4">
      <c r="A29" s="4" t="s">
        <v>822</v>
      </c>
    </row>
    <row r="30" spans="1:4">
      <c r="A30" s="3" t="s">
        <v>816</v>
      </c>
    </row>
    <row r="31" spans="1:4">
      <c r="A31" s="4" t="s">
        <v>816</v>
      </c>
      <c r="C31" s="5" t="n">
        <v>-4400</v>
      </c>
      <c r="D31" s="5" t="n">
        <v>-100</v>
      </c>
    </row>
    <row r="32" spans="1:4">
      <c r="A32" s="4" t="s">
        <v>823</v>
      </c>
    </row>
    <row r="33" spans="1:4">
      <c r="A33" s="3" t="s">
        <v>816</v>
      </c>
    </row>
    <row r="34" spans="1:4">
      <c r="A34" s="4" t="s">
        <v>816</v>
      </c>
      <c r="B34" s="5" t="n">
        <v>-1700</v>
      </c>
      <c r="C34" s="5" t="n">
        <v>-1500</v>
      </c>
      <c r="D34" s="5" t="n">
        <v>-1900</v>
      </c>
    </row>
    <row r="35" spans="1:4">
      <c r="A35" s="4" t="s">
        <v>824</v>
      </c>
    </row>
    <row r="36" spans="1:4">
      <c r="A36" s="3" t="s">
        <v>816</v>
      </c>
    </row>
    <row r="37" spans="1:4">
      <c r="A37" s="4" t="s">
        <v>816</v>
      </c>
      <c r="B37" s="5" t="n">
        <v>800</v>
      </c>
      <c r="C37" s="5" t="n">
        <v>100</v>
      </c>
      <c r="D37" s="5" t="n">
        <v>-1100</v>
      </c>
    </row>
    <row r="38" spans="1:4">
      <c r="A38" s="4" t="s">
        <v>780</v>
      </c>
    </row>
    <row r="39" spans="1:4">
      <c r="A39" s="3" t="s">
        <v>816</v>
      </c>
    </row>
    <row r="40" spans="1:4">
      <c r="A40" s="4" t="s">
        <v>816</v>
      </c>
      <c r="B40" s="5" t="n">
        <v>-15600</v>
      </c>
    </row>
    <row r="41" spans="1:4">
      <c r="A41" s="4" t="s">
        <v>825</v>
      </c>
    </row>
    <row r="42" spans="1:4">
      <c r="A42" s="3" t="s">
        <v>816</v>
      </c>
    </row>
    <row r="43" spans="1:4">
      <c r="A43" s="4" t="s">
        <v>816</v>
      </c>
      <c r="B43" s="5" t="n">
        <v>-6700</v>
      </c>
      <c r="C43" s="5" t="n">
        <v>-4600</v>
      </c>
      <c r="D43" s="5" t="n">
        <v>-17600</v>
      </c>
    </row>
    <row r="44" spans="1:4">
      <c r="A44" s="4" t="s">
        <v>826</v>
      </c>
    </row>
    <row r="45" spans="1:4">
      <c r="A45" s="3" t="s">
        <v>816</v>
      </c>
    </row>
    <row r="46" spans="1:4">
      <c r="A46" s="4" t="s">
        <v>816</v>
      </c>
      <c r="C46" s="5" t="n">
        <v>-3200</v>
      </c>
      <c r="D46" s="5" t="n">
        <v>-6200</v>
      </c>
    </row>
    <row r="47" spans="1:4">
      <c r="A47" s="4" t="s">
        <v>788</v>
      </c>
    </row>
    <row r="48" spans="1:4">
      <c r="A48" s="3" t="s">
        <v>816</v>
      </c>
    </row>
    <row r="49" spans="1:4">
      <c r="A49" s="4" t="s">
        <v>816</v>
      </c>
      <c r="B49" s="5" t="n">
        <v>-21400</v>
      </c>
    </row>
    <row r="50" spans="1:4">
      <c r="A50" s="4" t="s">
        <v>827</v>
      </c>
    </row>
    <row r="51" spans="1:4">
      <c r="A51" s="3" t="s">
        <v>816</v>
      </c>
    </row>
    <row r="52" spans="1:4">
      <c r="A52" s="4" t="s">
        <v>816</v>
      </c>
      <c r="B52" s="5" t="n">
        <v>-10800</v>
      </c>
      <c r="C52" s="5" t="n">
        <v>-9900</v>
      </c>
      <c r="D52" s="5" t="n">
        <v>-13800</v>
      </c>
    </row>
    <row r="53" spans="1:4">
      <c r="A53" s="4" t="s">
        <v>828</v>
      </c>
    </row>
    <row r="54" spans="1:4">
      <c r="A54" s="3" t="s">
        <v>816</v>
      </c>
    </row>
    <row r="55" spans="1:4">
      <c r="A55" s="4" t="s">
        <v>816</v>
      </c>
      <c r="C55" s="5" t="n">
        <v>-1100</v>
      </c>
      <c r="D55" s="5" t="n">
        <v>4900</v>
      </c>
    </row>
    <row r="56" spans="1:4">
      <c r="A56" s="4" t="s">
        <v>794</v>
      </c>
    </row>
    <row r="57" spans="1:4">
      <c r="A57" s="3" t="s">
        <v>816</v>
      </c>
    </row>
    <row r="58" spans="1:4">
      <c r="A58" s="4" t="s">
        <v>816</v>
      </c>
      <c r="B58" s="5" t="n">
        <v>-3900</v>
      </c>
    </row>
    <row r="59" spans="1:4">
      <c r="A59" s="4" t="s">
        <v>829</v>
      </c>
    </row>
    <row r="60" spans="1:4">
      <c r="A60" s="3" t="s">
        <v>816</v>
      </c>
    </row>
    <row r="61" spans="1:4">
      <c r="A61" s="4" t="s">
        <v>816</v>
      </c>
      <c r="C61" s="5" t="n">
        <v>-4400</v>
      </c>
      <c r="D61" s="5" t="n">
        <v>-14700</v>
      </c>
    </row>
    <row r="62" spans="1:4">
      <c r="A62" s="4" t="s">
        <v>830</v>
      </c>
    </row>
    <row r="63" spans="1:4">
      <c r="A63" s="3" t="s">
        <v>816</v>
      </c>
    </row>
    <row r="64" spans="1:4">
      <c r="A64" s="4" t="s">
        <v>816</v>
      </c>
      <c r="C64" s="5" t="n">
        <v>3700</v>
      </c>
    </row>
    <row r="65" spans="1:4">
      <c r="A65" s="4" t="s">
        <v>831</v>
      </c>
    </row>
    <row r="66" spans="1:4">
      <c r="A66" s="3" t="s">
        <v>816</v>
      </c>
    </row>
    <row r="67" spans="1:4">
      <c r="A67" s="4" t="s">
        <v>816</v>
      </c>
      <c r="D67" s="5" t="n">
        <v>-800</v>
      </c>
    </row>
    <row r="68" spans="1:4">
      <c r="A68" s="4" t="s">
        <v>800</v>
      </c>
    </row>
    <row r="69" spans="1:4">
      <c r="A69" s="3" t="s">
        <v>816</v>
      </c>
    </row>
    <row r="70" spans="1:4">
      <c r="A70" s="4" t="s">
        <v>816</v>
      </c>
      <c r="B70" s="6" t="n">
        <v>-500</v>
      </c>
      <c r="C70" s="6" t="n">
        <v>7400</v>
      </c>
      <c r="D70" s="6" t="n">
        <v>15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2</v>
      </c>
      <c r="B1" s="2" t="s">
        <v>1</v>
      </c>
    </row>
    <row r="2" spans="1:5">
      <c r="B2" s="2" t="s">
        <v>2</v>
      </c>
      <c r="C2" s="2" t="s">
        <v>33</v>
      </c>
      <c r="D2" s="2" t="s">
        <v>83</v>
      </c>
      <c r="E2" s="2" t="s">
        <v>433</v>
      </c>
    </row>
    <row r="3" spans="1:5">
      <c r="A3" s="3" t="s">
        <v>833</v>
      </c>
    </row>
    <row r="4" spans="1:5">
      <c r="A4" s="4" t="s">
        <v>658</v>
      </c>
      <c r="B4" s="6" t="n">
        <v>1461348</v>
      </c>
      <c r="C4" s="6" t="n">
        <v>1271503</v>
      </c>
      <c r="D4" s="6" t="n">
        <v>1139337</v>
      </c>
      <c r="E4" s="6" t="n">
        <v>1103785</v>
      </c>
    </row>
    <row r="5" spans="1:5">
      <c r="A5" s="4" t="s">
        <v>593</v>
      </c>
      <c r="B5" s="6" t="n">
        <v>1096349</v>
      </c>
      <c r="C5" s="5" t="n">
        <v>969512</v>
      </c>
      <c r="D5" s="5" t="n">
        <v>851113</v>
      </c>
      <c r="E5" s="6" t="n">
        <v>805941</v>
      </c>
    </row>
    <row r="6" spans="1:5">
      <c r="A6" s="4" t="s">
        <v>834</v>
      </c>
      <c r="B6" s="4" t="s">
        <v>835</v>
      </c>
    </row>
    <row r="7" spans="1:5">
      <c r="A7" s="4" t="s">
        <v>836</v>
      </c>
    </row>
    <row r="8" spans="1:5">
      <c r="A8" s="3" t="s">
        <v>837</v>
      </c>
    </row>
    <row r="9" spans="1:5">
      <c r="A9" s="4" t="s">
        <v>658</v>
      </c>
      <c r="B9" s="6" t="n">
        <v>136043</v>
      </c>
      <c r="C9" s="5" t="n">
        <v>132883</v>
      </c>
      <c r="D9" s="5" t="n">
        <v>130358</v>
      </c>
    </row>
    <row r="10" spans="1:5">
      <c r="A10" s="4" t="s">
        <v>659</v>
      </c>
      <c r="B10" s="5" t="n">
        <v>-68638</v>
      </c>
      <c r="C10" s="5" t="n">
        <v>-67507</v>
      </c>
      <c r="D10" s="5" t="n">
        <v>-66644</v>
      </c>
    </row>
    <row r="11" spans="1:5">
      <c r="A11" s="4" t="s">
        <v>593</v>
      </c>
      <c r="B11" s="5" t="n">
        <v>67405</v>
      </c>
      <c r="C11" s="5" t="n">
        <v>65376</v>
      </c>
      <c r="D11" s="5" t="n">
        <v>63714</v>
      </c>
    </row>
    <row r="12" spans="1:5">
      <c r="A12" s="3" t="s">
        <v>833</v>
      </c>
    </row>
    <row r="13" spans="1:5">
      <c r="A13" s="4" t="s">
        <v>658</v>
      </c>
      <c r="B13" s="5" t="n">
        <v>24262</v>
      </c>
      <c r="C13" s="5" t="n">
        <v>28042</v>
      </c>
      <c r="D13" s="5" t="n">
        <v>28815</v>
      </c>
    </row>
    <row r="14" spans="1:5">
      <c r="A14" s="4" t="s">
        <v>659</v>
      </c>
      <c r="B14" s="5" t="n">
        <v>-5373</v>
      </c>
      <c r="C14" s="5" t="n">
        <v>-5715</v>
      </c>
      <c r="D14" s="5" t="n">
        <v>-4987</v>
      </c>
    </row>
    <row r="15" spans="1:5">
      <c r="A15" s="4" t="s">
        <v>593</v>
      </c>
      <c r="B15" s="6" t="n">
        <v>18889</v>
      </c>
      <c r="C15" s="6" t="n">
        <v>22327</v>
      </c>
      <c r="D15" s="6" t="n">
        <v>238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83</v>
      </c>
    </row>
    <row r="3" spans="1:4">
      <c r="A3" s="3" t="s">
        <v>839</v>
      </c>
    </row>
    <row r="4" spans="1:4">
      <c r="A4" s="4" t="s">
        <v>840</v>
      </c>
      <c r="B4" s="6" t="n">
        <v>18327000</v>
      </c>
      <c r="C4" s="6" t="n">
        <v>20020000</v>
      </c>
    </row>
    <row r="5" spans="1:4">
      <c r="A5" s="4" t="s">
        <v>841</v>
      </c>
      <c r="B5" s="5" t="n">
        <v>17864000</v>
      </c>
      <c r="C5" s="5" t="n">
        <v>16528000</v>
      </c>
    </row>
    <row r="6" spans="1:4">
      <c r="A6" s="4" t="s">
        <v>66</v>
      </c>
      <c r="B6" s="5" t="n">
        <v>2700000</v>
      </c>
      <c r="C6" s="5" t="n">
        <v>1435000</v>
      </c>
    </row>
    <row r="7" spans="1:4">
      <c r="A7" s="4" t="s">
        <v>842</v>
      </c>
      <c r="B7" s="5" t="n">
        <v>2702000</v>
      </c>
      <c r="C7" s="5" t="n">
        <v>2283000</v>
      </c>
    </row>
    <row r="8" spans="1:4">
      <c r="A8" s="4" t="s">
        <v>159</v>
      </c>
      <c r="B8" s="5" t="n">
        <v>616000</v>
      </c>
      <c r="C8" s="5" t="n">
        <v>578000</v>
      </c>
    </row>
    <row r="9" spans="1:4">
      <c r="A9" s="4" t="s">
        <v>843</v>
      </c>
      <c r="B9" s="5" t="n">
        <v>42209000</v>
      </c>
      <c r="C9" s="5" t="n">
        <v>40844000</v>
      </c>
    </row>
    <row r="10" spans="1:4">
      <c r="A10" s="4" t="s">
        <v>844</v>
      </c>
      <c r="B10" s="5" t="n">
        <v>42209000</v>
      </c>
      <c r="C10" s="5" t="n">
        <v>40844000</v>
      </c>
    </row>
    <row r="11" spans="1:4">
      <c r="A11" s="3" t="s">
        <v>845</v>
      </c>
    </row>
    <row r="12" spans="1:4">
      <c r="A12" s="4" t="s">
        <v>846</v>
      </c>
      <c r="B12" s="5" t="n">
        <v>22177000</v>
      </c>
      <c r="C12" s="5" t="n">
        <v>51448000</v>
      </c>
    </row>
    <row r="13" spans="1:4">
      <c r="A13" s="4" t="s">
        <v>45</v>
      </c>
      <c r="B13" s="5" t="n">
        <v>17836000</v>
      </c>
      <c r="C13" s="5" t="n">
        <v>16320000</v>
      </c>
    </row>
    <row r="14" spans="1:4">
      <c r="A14" s="4" t="s">
        <v>847</v>
      </c>
      <c r="B14" s="5" t="n">
        <v>5203000</v>
      </c>
      <c r="C14" s="5" t="n">
        <v>9466000</v>
      </c>
    </row>
    <row r="15" spans="1:4">
      <c r="A15" s="4" t="s">
        <v>848</v>
      </c>
      <c r="B15" s="5" t="n">
        <v>3133000</v>
      </c>
      <c r="C15" s="5" t="n">
        <v>3159000</v>
      </c>
    </row>
    <row r="16" spans="1:4">
      <c r="A16" s="4" t="s">
        <v>849</v>
      </c>
      <c r="B16" s="5" t="n">
        <v>1711000</v>
      </c>
      <c r="C16" s="5" t="n">
        <v>584000</v>
      </c>
    </row>
    <row r="17" spans="1:4">
      <c r="A17" s="4" t="s">
        <v>850</v>
      </c>
      <c r="B17" s="5" t="n">
        <v>15811000</v>
      </c>
      <c r="C17" s="5" t="n">
        <v>13431000</v>
      </c>
    </row>
    <row r="18" spans="1:4">
      <c r="A18" s="4" t="s">
        <v>159</v>
      </c>
      <c r="B18" s="5" t="n">
        <v>576000</v>
      </c>
      <c r="C18" s="5" t="n">
        <v>204000</v>
      </c>
    </row>
    <row r="19" spans="1:4">
      <c r="A19" s="4" t="s">
        <v>851</v>
      </c>
      <c r="B19" s="5" t="n">
        <v>66447000</v>
      </c>
      <c r="C19" s="5" t="n">
        <v>94612000</v>
      </c>
    </row>
    <row r="20" spans="1:4">
      <c r="A20" s="4" t="s">
        <v>852</v>
      </c>
      <c r="B20" s="6" t="n">
        <v>-24238000</v>
      </c>
      <c r="C20" s="6" t="n">
        <v>-53768000</v>
      </c>
    </row>
    <row r="21" spans="1:4">
      <c r="A21" s="4" t="s">
        <v>853</v>
      </c>
      <c r="B21" s="4" t="s">
        <v>333</v>
      </c>
      <c r="C21" s="4" t="s">
        <v>334</v>
      </c>
      <c r="D21" s="4" t="s">
        <v>334</v>
      </c>
    </row>
    <row r="22" spans="1:4">
      <c r="A22" s="3" t="s">
        <v>854</v>
      </c>
    </row>
    <row r="23" spans="1:4">
      <c r="A23" s="4" t="s">
        <v>855</v>
      </c>
      <c r="B23" s="6" t="n">
        <v>14192000</v>
      </c>
      <c r="C23" s="6" t="n">
        <v>29606000</v>
      </c>
      <c r="D23" s="6" t="n">
        <v>54979000</v>
      </c>
    </row>
    <row r="24" spans="1:4">
      <c r="A24" s="4" t="s">
        <v>856</v>
      </c>
      <c r="B24" s="5" t="n">
        <v>-2268000</v>
      </c>
      <c r="C24" s="5" t="n">
        <v>-32821000</v>
      </c>
    </row>
    <row r="25" spans="1:4">
      <c r="A25" s="4" t="s">
        <v>857</v>
      </c>
      <c r="B25" s="5" t="n">
        <v>-4533000</v>
      </c>
      <c r="C25" s="5" t="n">
        <v>-5798000</v>
      </c>
    </row>
    <row r="26" spans="1:4">
      <c r="A26" s="4" t="s">
        <v>858</v>
      </c>
      <c r="B26" s="5" t="n">
        <v>-775000</v>
      </c>
      <c r="C26" s="5" t="n">
        <v>-2025000</v>
      </c>
      <c r="D26" s="5" t="n">
        <v>-2216000</v>
      </c>
    </row>
    <row r="27" spans="1:4">
      <c r="A27" s="4" t="s">
        <v>859</v>
      </c>
      <c r="B27" s="5" t="n">
        <v>-1184000</v>
      </c>
      <c r="C27" s="5" t="n">
        <v>-2905000</v>
      </c>
      <c r="D27" s="5" t="n">
        <v>-3302000</v>
      </c>
    </row>
    <row r="28" spans="1:4">
      <c r="A28" s="4" t="s">
        <v>860</v>
      </c>
      <c r="B28" s="5" t="n">
        <v>-1795000</v>
      </c>
      <c r="C28" s="5" t="n">
        <v>-4671000</v>
      </c>
      <c r="D28" s="5" t="n">
        <v>-4263000</v>
      </c>
    </row>
    <row r="29" spans="1:4">
      <c r="A29" s="4" t="s">
        <v>861</v>
      </c>
      <c r="C29" s="5" t="n">
        <v>-1351000</v>
      </c>
      <c r="D29" s="5" t="n">
        <v>-2772000</v>
      </c>
    </row>
    <row r="30" spans="1:4">
      <c r="A30" s="4" t="s">
        <v>144</v>
      </c>
      <c r="B30" s="5" t="n">
        <v>-235000</v>
      </c>
      <c r="C30" s="5" t="n">
        <v>-474000</v>
      </c>
      <c r="D30" s="5" t="n">
        <v>-264000</v>
      </c>
    </row>
    <row r="31" spans="1:4">
      <c r="A31" s="4" t="s">
        <v>102</v>
      </c>
      <c r="B31" s="6" t="n">
        <v>3402000</v>
      </c>
      <c r="C31" s="6" t="n">
        <v>-20439000</v>
      </c>
      <c r="D31" s="6" t="n">
        <v>42162000</v>
      </c>
    </row>
    <row r="32" spans="1:4">
      <c r="A32" s="3" t="s">
        <v>862</v>
      </c>
    </row>
    <row r="33" spans="1:4">
      <c r="A33" s="4" t="s">
        <v>853</v>
      </c>
      <c r="B33" s="4" t="s">
        <v>333</v>
      </c>
      <c r="C33" s="4" t="s">
        <v>334</v>
      </c>
      <c r="D33" s="4" t="s">
        <v>334</v>
      </c>
    </row>
    <row r="34" spans="1:4">
      <c r="A34" s="4" t="s">
        <v>863</v>
      </c>
      <c r="B34" s="4" t="s">
        <v>864</v>
      </c>
      <c r="C34" s="4" t="s">
        <v>865</v>
      </c>
    </row>
    <row r="35" spans="1:4">
      <c r="A35" s="4" t="s">
        <v>857</v>
      </c>
      <c r="B35" s="4" t="s">
        <v>866</v>
      </c>
      <c r="C35" s="4" t="s">
        <v>867</v>
      </c>
    </row>
    <row r="36" spans="1:4">
      <c r="A36" s="4" t="s">
        <v>868</v>
      </c>
      <c r="B36" s="4" t="s">
        <v>869</v>
      </c>
      <c r="C36" s="4" t="s">
        <v>870</v>
      </c>
      <c r="D36" s="4" t="s">
        <v>871</v>
      </c>
    </row>
    <row r="37" spans="1:4">
      <c r="A37" s="4" t="s">
        <v>872</v>
      </c>
      <c r="B37" s="4" t="s">
        <v>873</v>
      </c>
      <c r="C37" s="4" t="s">
        <v>864</v>
      </c>
      <c r="D37" s="4" t="s">
        <v>874</v>
      </c>
    </row>
    <row r="38" spans="1:4">
      <c r="A38" s="4" t="s">
        <v>875</v>
      </c>
      <c r="B38" s="4" t="s">
        <v>876</v>
      </c>
      <c r="C38" s="4" t="s">
        <v>877</v>
      </c>
      <c r="D38" s="4" t="s">
        <v>876</v>
      </c>
    </row>
    <row r="39" spans="1:4">
      <c r="A39" s="4" t="s">
        <v>878</v>
      </c>
      <c r="C39" s="4" t="s">
        <v>879</v>
      </c>
      <c r="D39" s="4" t="s">
        <v>873</v>
      </c>
    </row>
    <row r="40" spans="1:4">
      <c r="A40" s="4" t="s">
        <v>880</v>
      </c>
      <c r="B40" s="4" t="s">
        <v>881</v>
      </c>
      <c r="C40" s="4" t="s">
        <v>771</v>
      </c>
      <c r="D40" s="4" t="s">
        <v>882</v>
      </c>
    </row>
    <row r="41" spans="1:4">
      <c r="A41" s="4" t="s">
        <v>883</v>
      </c>
      <c r="B41" s="4" t="s">
        <v>884</v>
      </c>
      <c r="C41" s="4" t="s">
        <v>885</v>
      </c>
      <c r="D41" s="4" t="s">
        <v>886</v>
      </c>
    </row>
    <row r="42" spans="1:4">
      <c r="A42" s="4" t="s">
        <v>102</v>
      </c>
      <c r="B42" s="6" t="n">
        <v>3402000</v>
      </c>
      <c r="C42" s="6" t="n">
        <v>-20439000</v>
      </c>
      <c r="D42" s="6" t="n">
        <v>42162000</v>
      </c>
    </row>
    <row r="43" spans="1:4">
      <c r="A43" s="4" t="s">
        <v>887</v>
      </c>
      <c r="B43" s="4" t="s">
        <v>884</v>
      </c>
      <c r="C43" s="4" t="s">
        <v>885</v>
      </c>
      <c r="D43" s="4" t="s">
        <v>886</v>
      </c>
    </row>
    <row r="44" spans="1:4">
      <c r="A44" s="4" t="s">
        <v>888</v>
      </c>
      <c r="B44" s="4" t="s">
        <v>333</v>
      </c>
    </row>
    <row r="45" spans="1:4">
      <c r="A45" s="4" t="s">
        <v>889</v>
      </c>
      <c r="B45" s="6" t="n">
        <v>9900000</v>
      </c>
      <c r="C45" s="6" t="n">
        <v>0</v>
      </c>
      <c r="D45" s="6" t="n">
        <v>9900000</v>
      </c>
    </row>
    <row r="46" spans="1:4">
      <c r="A46" s="4" t="s">
        <v>890</v>
      </c>
      <c r="B46" s="4" t="s">
        <v>758</v>
      </c>
      <c r="D46" s="4" t="s">
        <v>891</v>
      </c>
    </row>
    <row r="47" spans="1:4">
      <c r="A47" s="4" t="s">
        <v>892</v>
      </c>
      <c r="B47" s="4" t="s">
        <v>893</v>
      </c>
      <c r="C47" s="4" t="s">
        <v>894</v>
      </c>
      <c r="D47" s="4" t="s">
        <v>895</v>
      </c>
    </row>
    <row r="48" spans="1:4">
      <c r="A48" s="4" t="s">
        <v>896</v>
      </c>
      <c r="B48" s="4" t="s">
        <v>333</v>
      </c>
    </row>
    <row r="49" spans="1:4">
      <c r="A49" s="4" t="s">
        <v>897</v>
      </c>
      <c r="B49" s="6" t="n">
        <v>16400000</v>
      </c>
      <c r="C49" s="6" t="n">
        <v>10400000</v>
      </c>
      <c r="D49" s="6" t="n">
        <v>269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83</v>
      </c>
    </row>
    <row r="3" spans="1:4">
      <c r="A3" s="3" t="s">
        <v>899</v>
      </c>
    </row>
    <row r="4" spans="1:4">
      <c r="A4" s="4" t="s">
        <v>900</v>
      </c>
      <c r="B4" s="9" t="n">
        <v>11.9</v>
      </c>
      <c r="C4" s="9" t="n">
        <v>19.7</v>
      </c>
      <c r="D4" s="9" t="n">
        <v>19.2</v>
      </c>
    </row>
    <row r="5" spans="1:4">
      <c r="A5" s="4" t="s">
        <v>901</v>
      </c>
    </row>
    <row r="6" spans="1:4">
      <c r="A6" s="3" t="s">
        <v>899</v>
      </c>
    </row>
    <row r="7" spans="1:4">
      <c r="A7" s="4" t="s">
        <v>902</v>
      </c>
      <c r="B7" s="4" t="s">
        <v>347</v>
      </c>
    </row>
    <row r="8" spans="1:4">
      <c r="A8" s="4" t="s">
        <v>903</v>
      </c>
      <c r="B8" s="9" t="n">
        <v>8.800000000000001</v>
      </c>
      <c r="C8" s="9" t="n">
        <v>12.5</v>
      </c>
      <c r="D8" s="9" t="n">
        <v>11.7</v>
      </c>
    </row>
    <row r="9" spans="1:4">
      <c r="A9" s="4" t="s">
        <v>904</v>
      </c>
    </row>
    <row r="10" spans="1:4">
      <c r="A10" s="3" t="s">
        <v>899</v>
      </c>
    </row>
    <row r="11" spans="1:4">
      <c r="A11" s="4" t="s">
        <v>905</v>
      </c>
      <c r="B11" s="5" t="n">
        <v>98717</v>
      </c>
      <c r="C11" s="5" t="n">
        <v>124186</v>
      </c>
      <c r="D11" s="5" t="n">
        <v>112608</v>
      </c>
    </row>
    <row r="12" spans="1:4">
      <c r="A12" s="4" t="s">
        <v>906</v>
      </c>
      <c r="B12" s="7" t="n">
        <v>62.8</v>
      </c>
      <c r="C12" s="7" t="n">
        <v>58.02</v>
      </c>
      <c r="D12" s="7" t="n">
        <v>64.2</v>
      </c>
    </row>
    <row r="13" spans="1:4">
      <c r="A13" s="4" t="s">
        <v>907</v>
      </c>
      <c r="B13" s="9" t="n">
        <v>6.2</v>
      </c>
      <c r="C13" s="9" t="n">
        <v>7.2</v>
      </c>
      <c r="D13" s="9" t="n">
        <v>7.2</v>
      </c>
    </row>
    <row r="14" spans="1:4">
      <c r="A14" s="4" t="s">
        <v>908</v>
      </c>
      <c r="B14" s="5" t="n">
        <v>2985390</v>
      </c>
    </row>
    <row r="15" spans="1:4">
      <c r="A15" s="4" t="s">
        <v>909</v>
      </c>
    </row>
    <row r="16" spans="1:4">
      <c r="A16" s="3" t="s">
        <v>899</v>
      </c>
    </row>
    <row r="17" spans="1:4">
      <c r="A17" s="4" t="s">
        <v>910</v>
      </c>
      <c r="B17" s="4" t="s">
        <v>761</v>
      </c>
    </row>
    <row r="18" spans="1:4">
      <c r="A18" s="4" t="s">
        <v>911</v>
      </c>
      <c r="B18" s="4" t="s">
        <v>604</v>
      </c>
    </row>
    <row r="19" spans="1:4">
      <c r="A19" s="4" t="s">
        <v>912</v>
      </c>
    </row>
    <row r="20" spans="1:4">
      <c r="A20" s="3" t="s">
        <v>899</v>
      </c>
    </row>
    <row r="21" spans="1:4">
      <c r="A21" s="4" t="s">
        <v>905</v>
      </c>
      <c r="B21" s="5" t="n">
        <v>7049</v>
      </c>
      <c r="C21" s="5" t="n">
        <v>7464</v>
      </c>
      <c r="D21" s="5" t="n">
        <v>6702</v>
      </c>
    </row>
    <row r="22" spans="1:4">
      <c r="A22" s="4" t="s">
        <v>906</v>
      </c>
      <c r="B22" s="7" t="n">
        <v>68.36</v>
      </c>
      <c r="C22" s="7" t="n">
        <v>58.66</v>
      </c>
      <c r="D22" s="7" t="n">
        <v>61.61</v>
      </c>
    </row>
    <row r="23" spans="1:4">
      <c r="A23" s="4" t="s">
        <v>907</v>
      </c>
      <c r="B23" s="9" t="n">
        <v>0.5</v>
      </c>
      <c r="C23" s="9" t="n">
        <v>0.4</v>
      </c>
      <c r="D23" s="9" t="n">
        <v>0.4</v>
      </c>
    </row>
    <row r="24" spans="1:4">
      <c r="A24" s="4" t="s">
        <v>913</v>
      </c>
      <c r="B24" s="9" t="n">
        <v>3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25"/>
    <col customWidth="1" max="6" min="6" width="26"/>
    <col customWidth="1" max="7" min="7" width="25"/>
    <col customWidth="1" max="8" min="8" width="16"/>
    <col customWidth="1" max="9" min="9" width="16"/>
    <col customWidth="1" max="10" min="10" width="16"/>
    <col customWidth="1" max="11" min="11" width="13"/>
  </cols>
  <sheetData>
    <row r="1" spans="1:11">
      <c r="A1" s="1" t="s">
        <v>914</v>
      </c>
      <c r="B1" s="2" t="s">
        <v>915</v>
      </c>
      <c r="E1" s="2" t="s">
        <v>1</v>
      </c>
      <c r="H1" s="2" t="s">
        <v>916</v>
      </c>
      <c r="I1" s="2" t="s">
        <v>917</v>
      </c>
      <c r="J1" s="2" t="s">
        <v>918</v>
      </c>
    </row>
    <row r="2" spans="1:11">
      <c r="B2" s="2" t="s">
        <v>919</v>
      </c>
      <c r="C2" s="2" t="s">
        <v>920</v>
      </c>
      <c r="D2" s="2" t="s">
        <v>921</v>
      </c>
      <c r="E2" s="2" t="s">
        <v>2</v>
      </c>
      <c r="F2" s="2" t="s">
        <v>33</v>
      </c>
      <c r="G2" s="2" t="s">
        <v>83</v>
      </c>
      <c r="H2" s="2" t="s">
        <v>2</v>
      </c>
      <c r="I2" s="2" t="s">
        <v>2</v>
      </c>
      <c r="J2" s="2" t="s">
        <v>922</v>
      </c>
      <c r="K2" s="2" t="s">
        <v>923</v>
      </c>
    </row>
    <row r="3" spans="1:11">
      <c r="A3" s="3" t="s">
        <v>924</v>
      </c>
    </row>
    <row r="4" spans="1:11">
      <c r="A4" s="4" t="s">
        <v>925</v>
      </c>
      <c r="E4" s="5" t="n">
        <v>2257015</v>
      </c>
      <c r="F4" s="5" t="n">
        <v>2207110</v>
      </c>
      <c r="G4" s="5" t="n">
        <v>2582220</v>
      </c>
      <c r="H4" s="5" t="n">
        <v>2207110</v>
      </c>
    </row>
    <row r="5" spans="1:11">
      <c r="A5" s="4" t="s">
        <v>926</v>
      </c>
      <c r="B5" s="5" t="n">
        <v>330750</v>
      </c>
      <c r="C5" s="5" t="n">
        <v>384750</v>
      </c>
      <c r="D5" s="5" t="n">
        <v>345750</v>
      </c>
      <c r="E5" s="5" t="n">
        <v>432000</v>
      </c>
      <c r="F5" s="5" t="n">
        <v>482375</v>
      </c>
      <c r="G5" s="5" t="n">
        <v>440750</v>
      </c>
    </row>
    <row r="6" spans="1:11">
      <c r="A6" s="4" t="s">
        <v>927</v>
      </c>
      <c r="E6" s="5" t="n">
        <v>-705785</v>
      </c>
      <c r="F6" s="5" t="n">
        <v>-390870</v>
      </c>
      <c r="G6" s="5" t="n">
        <v>-756380</v>
      </c>
    </row>
    <row r="7" spans="1:11">
      <c r="A7" s="4" t="s">
        <v>928</v>
      </c>
      <c r="E7" s="5" t="n">
        <v>-18350</v>
      </c>
      <c r="F7" s="5" t="n">
        <v>-41600</v>
      </c>
      <c r="G7" s="5" t="n">
        <v>-59480</v>
      </c>
    </row>
    <row r="8" spans="1:11">
      <c r="A8" s="4" t="s">
        <v>929</v>
      </c>
      <c r="E8" s="5" t="n">
        <v>1964880</v>
      </c>
      <c r="F8" s="5" t="n">
        <v>2257015</v>
      </c>
      <c r="G8" s="5" t="n">
        <v>2207110</v>
      </c>
      <c r="H8" s="5" t="n">
        <v>1964880</v>
      </c>
      <c r="I8" s="5" t="n">
        <v>1964880</v>
      </c>
    </row>
    <row r="9" spans="1:11">
      <c r="A9" s="4" t="s">
        <v>930</v>
      </c>
      <c r="E9" s="5" t="n">
        <v>724730</v>
      </c>
      <c r="F9" s="5" t="n">
        <v>975055</v>
      </c>
      <c r="G9" s="5" t="n">
        <v>862605</v>
      </c>
      <c r="H9" s="5" t="n">
        <v>724730</v>
      </c>
      <c r="I9" s="5" t="n">
        <v>724730</v>
      </c>
    </row>
    <row r="10" spans="1:11">
      <c r="A10" s="3" t="s">
        <v>931</v>
      </c>
    </row>
    <row r="11" spans="1:11">
      <c r="A11" s="4" t="s">
        <v>932</v>
      </c>
      <c r="E11" s="7" t="n">
        <v>46.8</v>
      </c>
      <c r="F11" s="7" t="n">
        <v>40.9</v>
      </c>
      <c r="G11" s="7" t="n">
        <v>32.42</v>
      </c>
      <c r="H11" s="7" t="n">
        <v>40.9</v>
      </c>
    </row>
    <row r="12" spans="1:11">
      <c r="A12" s="4" t="s">
        <v>933</v>
      </c>
      <c r="E12" s="8" t="n">
        <v>64.91</v>
      </c>
      <c r="F12" s="8" t="n">
        <v>57.12</v>
      </c>
      <c r="G12" s="8" t="n">
        <v>63.54</v>
      </c>
    </row>
    <row r="13" spans="1:11">
      <c r="A13" s="4" t="s">
        <v>934</v>
      </c>
      <c r="E13" s="8" t="n">
        <v>36.81</v>
      </c>
      <c r="F13" s="8" t="n">
        <v>26.07</v>
      </c>
      <c r="G13" s="8" t="n">
        <v>24.87</v>
      </c>
    </row>
    <row r="14" spans="1:11">
      <c r="A14" s="4" t="s">
        <v>935</v>
      </c>
      <c r="E14" s="8" t="n">
        <v>60.84</v>
      </c>
      <c r="F14" s="8" t="n">
        <v>48.3</v>
      </c>
      <c r="G14" s="8" t="n">
        <v>44.39</v>
      </c>
    </row>
    <row r="15" spans="1:11">
      <c r="A15" s="4" t="s">
        <v>936</v>
      </c>
      <c r="E15" s="8" t="n">
        <v>54.24</v>
      </c>
      <c r="F15" s="8" t="n">
        <v>46.8</v>
      </c>
      <c r="G15" s="8" t="n">
        <v>40.9</v>
      </c>
      <c r="H15" s="8" t="n">
        <v>54.24</v>
      </c>
      <c r="I15" s="7" t="n">
        <v>54.24</v>
      </c>
    </row>
    <row r="16" spans="1:11">
      <c r="A16" s="4" t="s">
        <v>937</v>
      </c>
      <c r="E16" s="7" t="n">
        <v>46.62</v>
      </c>
      <c r="F16" s="7" t="n">
        <v>38.66</v>
      </c>
      <c r="G16" s="7" t="n">
        <v>31.23</v>
      </c>
      <c r="H16" s="7" t="n">
        <v>46.62</v>
      </c>
      <c r="I16" s="7" t="n">
        <v>46.62</v>
      </c>
    </row>
    <row r="17" spans="1:11">
      <c r="A17" s="3" t="s">
        <v>938</v>
      </c>
    </row>
    <row r="18" spans="1:11">
      <c r="A18" s="4" t="s">
        <v>939</v>
      </c>
      <c r="E18" s="4" t="s">
        <v>940</v>
      </c>
      <c r="F18" s="4" t="s">
        <v>941</v>
      </c>
      <c r="G18" s="4" t="s">
        <v>942</v>
      </c>
    </row>
    <row r="19" spans="1:11">
      <c r="A19" s="4" t="s">
        <v>943</v>
      </c>
      <c r="E19" s="4" t="s">
        <v>944</v>
      </c>
      <c r="F19" s="4" t="s">
        <v>945</v>
      </c>
      <c r="G19" s="4" t="s">
        <v>946</v>
      </c>
    </row>
    <row r="20" spans="1:11">
      <c r="A20" s="3" t="s">
        <v>947</v>
      </c>
    </row>
    <row r="21" spans="1:11">
      <c r="A21" s="4" t="s">
        <v>948</v>
      </c>
      <c r="E21" s="6" t="n">
        <v>24304000</v>
      </c>
      <c r="F21" s="6" t="n">
        <v>12779000</v>
      </c>
      <c r="G21" s="6" t="n">
        <v>31328000</v>
      </c>
    </row>
    <row r="22" spans="1:11">
      <c r="A22" s="4" t="s">
        <v>949</v>
      </c>
      <c r="E22" s="5" t="n">
        <v>29317000</v>
      </c>
      <c r="F22" s="5" t="n">
        <v>32620000</v>
      </c>
      <c r="G22" s="5" t="n">
        <v>49531000</v>
      </c>
      <c r="H22" s="6" t="n">
        <v>29317000</v>
      </c>
      <c r="I22" s="6" t="n">
        <v>29317000</v>
      </c>
    </row>
    <row r="23" spans="1:11">
      <c r="A23" s="4" t="s">
        <v>950</v>
      </c>
      <c r="E23" s="6" t="n">
        <v>16212000</v>
      </c>
      <c r="F23" s="6" t="n">
        <v>21780000</v>
      </c>
      <c r="G23" s="6" t="n">
        <v>27523000</v>
      </c>
      <c r="H23" s="5" t="n">
        <v>16212000</v>
      </c>
      <c r="I23" s="5" t="n">
        <v>16212000</v>
      </c>
    </row>
    <row r="24" spans="1:11">
      <c r="A24" s="4" t="s">
        <v>951</v>
      </c>
      <c r="B24" s="7" t="n">
        <v>10.31</v>
      </c>
      <c r="C24" s="7" t="n">
        <v>7.91</v>
      </c>
      <c r="D24" s="7" t="n">
        <v>11.42</v>
      </c>
      <c r="E24" s="7" t="n">
        <v>10.58</v>
      </c>
      <c r="F24" s="6" t="n">
        <v>8</v>
      </c>
      <c r="G24" s="7" t="n">
        <v>11.38</v>
      </c>
    </row>
    <row r="25" spans="1:11">
      <c r="A25" s="4" t="s">
        <v>952</v>
      </c>
      <c r="E25" s="6" t="n">
        <v>4500000</v>
      </c>
      <c r="F25" s="6" t="n">
        <v>4400000</v>
      </c>
      <c r="G25" s="6" t="n">
        <v>4100000</v>
      </c>
    </row>
    <row r="26" spans="1:11">
      <c r="A26" s="4" t="s">
        <v>953</v>
      </c>
      <c r="E26" s="5" t="n">
        <v>900000</v>
      </c>
      <c r="F26" s="5" t="n">
        <v>1500000</v>
      </c>
      <c r="G26" s="5" t="n">
        <v>1400000</v>
      </c>
    </row>
    <row r="27" spans="1:11">
      <c r="A27" s="4" t="s">
        <v>954</v>
      </c>
      <c r="E27" s="6" t="n">
        <v>5600000</v>
      </c>
      <c r="F27" s="6" t="n">
        <v>5700000</v>
      </c>
      <c r="G27" s="6" t="n">
        <v>6200000</v>
      </c>
      <c r="H27" s="6" t="n">
        <v>5600000</v>
      </c>
      <c r="I27" s="6" t="n">
        <v>5600000</v>
      </c>
    </row>
    <row r="28" spans="1:11">
      <c r="A28" s="3" t="s">
        <v>955</v>
      </c>
    </row>
    <row r="29" spans="1:11">
      <c r="A29" s="4" t="s">
        <v>956</v>
      </c>
      <c r="B29" s="7" t="n">
        <v>10.31</v>
      </c>
      <c r="C29" s="7" t="n">
        <v>7.91</v>
      </c>
      <c r="D29" s="7" t="n">
        <v>11.42</v>
      </c>
      <c r="E29" s="7" t="n">
        <v>10.58</v>
      </c>
      <c r="F29" s="6" t="n">
        <v>8</v>
      </c>
      <c r="G29" s="7" t="n">
        <v>11.38</v>
      </c>
    </row>
    <row r="30" spans="1:11">
      <c r="A30" s="4" t="s">
        <v>957</v>
      </c>
      <c r="E30" s="4" t="s">
        <v>958</v>
      </c>
      <c r="F30" s="4" t="s">
        <v>959</v>
      </c>
      <c r="G30" s="4" t="s">
        <v>960</v>
      </c>
    </row>
    <row r="31" spans="1:11">
      <c r="A31" s="4" t="s">
        <v>961</v>
      </c>
      <c r="E31" s="4" t="s">
        <v>962</v>
      </c>
      <c r="F31" s="4" t="s">
        <v>963</v>
      </c>
      <c r="G31" s="4" t="s">
        <v>964</v>
      </c>
    </row>
    <row r="32" spans="1:11">
      <c r="A32" s="4" t="s">
        <v>965</v>
      </c>
      <c r="E32" s="4" t="s">
        <v>966</v>
      </c>
      <c r="F32" s="4" t="s">
        <v>967</v>
      </c>
      <c r="G32" s="4" t="s">
        <v>968</v>
      </c>
    </row>
    <row r="33" spans="1:11">
      <c r="A33" s="4" t="s">
        <v>969</v>
      </c>
      <c r="E33" s="4" t="s">
        <v>970</v>
      </c>
      <c r="F33" s="4" t="s">
        <v>971</v>
      </c>
      <c r="G33" s="4" t="s">
        <v>972</v>
      </c>
    </row>
    <row r="34" spans="1:11">
      <c r="A34" s="4" t="s">
        <v>973</v>
      </c>
      <c r="E34" s="4" t="s">
        <v>974</v>
      </c>
    </row>
    <row r="35" spans="1:11">
      <c r="A35" s="4" t="s">
        <v>975</v>
      </c>
    </row>
    <row r="36" spans="1:11">
      <c r="A36" s="3" t="s">
        <v>976</v>
      </c>
    </row>
    <row r="37" spans="1:11">
      <c r="A37" s="4" t="s">
        <v>977</v>
      </c>
      <c r="E37" s="4" t="s">
        <v>974</v>
      </c>
    </row>
    <row r="38" spans="1:11">
      <c r="A38" s="4" t="s">
        <v>978</v>
      </c>
      <c r="E38" s="4" t="s">
        <v>979</v>
      </c>
    </row>
    <row r="39" spans="1:11">
      <c r="A39" s="4" t="s">
        <v>980</v>
      </c>
      <c r="E39" s="4" t="s">
        <v>981</v>
      </c>
    </row>
    <row r="40" spans="1:11">
      <c r="A40" s="4" t="s">
        <v>982</v>
      </c>
    </row>
    <row r="41" spans="1:11">
      <c r="A41" s="3" t="s">
        <v>976</v>
      </c>
    </row>
    <row r="42" spans="1:11">
      <c r="A42" s="4" t="s">
        <v>983</v>
      </c>
      <c r="K42" s="5" t="n">
        <v>4000000</v>
      </c>
    </row>
    <row r="43" spans="1:11">
      <c r="A43" s="4" t="s">
        <v>984</v>
      </c>
      <c r="J43" s="5" t="n">
        <v>2878000</v>
      </c>
    </row>
    <row r="44" spans="1:11">
      <c r="A44" s="4" t="s">
        <v>985</v>
      </c>
    </row>
    <row r="45" spans="1:11">
      <c r="A45" s="3" t="s">
        <v>976</v>
      </c>
    </row>
    <row r="46" spans="1:11">
      <c r="A46" s="4" t="s">
        <v>983</v>
      </c>
      <c r="E46" s="5" t="n">
        <v>4000000</v>
      </c>
      <c r="H46" s="5" t="n">
        <v>4000000</v>
      </c>
      <c r="I46" s="5" t="n">
        <v>4000000</v>
      </c>
    </row>
    <row r="47" spans="1:11">
      <c r="A47" s="4" t="s">
        <v>984</v>
      </c>
      <c r="I47" s="5" t="n">
        <v>1903630</v>
      </c>
    </row>
    <row r="48" spans="1:11">
      <c r="A48" s="3" t="s">
        <v>924</v>
      </c>
    </row>
    <row r="49" spans="1:11">
      <c r="A49" s="4" t="s">
        <v>926</v>
      </c>
      <c r="E49" s="5" t="n">
        <v>455055</v>
      </c>
    </row>
    <row r="50" spans="1:11">
      <c r="A50" s="4" t="s">
        <v>986</v>
      </c>
    </row>
    <row r="51" spans="1:11">
      <c r="A51" s="3" t="s">
        <v>976</v>
      </c>
    </row>
    <row r="52" spans="1:11">
      <c r="A52" s="4" t="s">
        <v>977</v>
      </c>
      <c r="E52" s="4" t="s">
        <v>609</v>
      </c>
    </row>
    <row r="53" spans="1:11">
      <c r="A53" s="3" t="s">
        <v>947</v>
      </c>
    </row>
    <row r="54" spans="1:11">
      <c r="A54" s="4" t="s">
        <v>952</v>
      </c>
      <c r="E54" s="6" t="n">
        <v>300000</v>
      </c>
    </row>
    <row r="55" spans="1:11">
      <c r="A55" s="4" t="s">
        <v>954</v>
      </c>
      <c r="E55" s="6" t="n">
        <v>200000</v>
      </c>
      <c r="H55" s="6" t="n">
        <v>200000</v>
      </c>
      <c r="I55" s="6" t="n">
        <v>200000</v>
      </c>
    </row>
    <row r="56" spans="1:11">
      <c r="A56" s="3" t="s">
        <v>955</v>
      </c>
    </row>
    <row r="57" spans="1:11">
      <c r="A57" s="4" t="s">
        <v>987</v>
      </c>
      <c r="E57" s="5" t="n">
        <v>8430</v>
      </c>
    </row>
    <row r="58" spans="1:11">
      <c r="A58" s="4" t="s">
        <v>988</v>
      </c>
      <c r="E58" s="5" t="n">
        <v>8629</v>
      </c>
      <c r="H58" s="5" t="n">
        <v>8629</v>
      </c>
      <c r="I58" s="5" t="n">
        <v>8629</v>
      </c>
    </row>
    <row r="59" spans="1:11">
      <c r="A59" s="4" t="s">
        <v>989</v>
      </c>
      <c r="E59" s="6" t="n">
        <v>50000</v>
      </c>
    </row>
    <row r="60" spans="1:11">
      <c r="A60" s="4" t="s">
        <v>990</v>
      </c>
    </row>
    <row r="61" spans="1:11">
      <c r="A61" s="3" t="s">
        <v>976</v>
      </c>
    </row>
    <row r="62" spans="1:11">
      <c r="A62" s="4" t="s">
        <v>977</v>
      </c>
      <c r="E62" s="4" t="s">
        <v>347</v>
      </c>
    </row>
    <row r="63" spans="1:11">
      <c r="A63" s="4" t="s">
        <v>980</v>
      </c>
      <c r="E63" s="4" t="s">
        <v>981</v>
      </c>
    </row>
    <row r="64" spans="1:11">
      <c r="A64" s="3" t="s">
        <v>947</v>
      </c>
    </row>
    <row r="65" spans="1:11">
      <c r="A65" s="4" t="s">
        <v>952</v>
      </c>
      <c r="E65" s="6" t="n">
        <v>600000</v>
      </c>
      <c r="F65" s="6" t="n">
        <v>400000</v>
      </c>
    </row>
    <row r="66" spans="1:11">
      <c r="A66" s="4" t="s">
        <v>954</v>
      </c>
      <c r="E66" s="6" t="n">
        <v>700000</v>
      </c>
      <c r="H66" s="6" t="n">
        <v>700000</v>
      </c>
      <c r="I66" s="6" t="n">
        <v>700000</v>
      </c>
    </row>
    <row r="67" spans="1:11">
      <c r="A67" s="3" t="s">
        <v>955</v>
      </c>
    </row>
    <row r="68" spans="1:11">
      <c r="A68" s="4" t="s">
        <v>987</v>
      </c>
      <c r="E68" s="5" t="n">
        <v>14625</v>
      </c>
      <c r="H68" s="5" t="n">
        <v>30075</v>
      </c>
    </row>
    <row r="69" spans="1:11">
      <c r="A69" s="4" t="s">
        <v>988</v>
      </c>
      <c r="E69" s="5" t="n">
        <v>30567</v>
      </c>
      <c r="H69" s="5" t="n">
        <v>30567</v>
      </c>
      <c r="I69" s="5" t="n">
        <v>30567</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991</v>
      </c>
      <c r="B1" s="2" t="s">
        <v>1</v>
      </c>
    </row>
    <row r="2" spans="1:5">
      <c r="B2" s="2" t="s">
        <v>992</v>
      </c>
      <c r="C2" s="2" t="s">
        <v>357</v>
      </c>
      <c r="D2" s="2" t="s">
        <v>362</v>
      </c>
      <c r="E2" s="2" t="s">
        <v>673</v>
      </c>
    </row>
    <row r="3" spans="1:5">
      <c r="A3" s="3" t="s">
        <v>993</v>
      </c>
    </row>
    <row r="4" spans="1:5">
      <c r="A4" s="4" t="s">
        <v>994</v>
      </c>
      <c r="B4" s="5" t="n">
        <v>3</v>
      </c>
    </row>
    <row r="5" spans="1:5">
      <c r="A5" s="4" t="s">
        <v>995</v>
      </c>
      <c r="B5" s="6" t="n">
        <v>63100000</v>
      </c>
    </row>
    <row r="6" spans="1:5">
      <c r="A6" s="4" t="s">
        <v>996</v>
      </c>
      <c r="B6" s="5" t="n">
        <v>806842000</v>
      </c>
      <c r="C6" s="6" t="n">
        <v>853598000</v>
      </c>
      <c r="D6" s="6" t="n">
        <v>823572000</v>
      </c>
      <c r="E6" s="6" t="n">
        <v>823469000</v>
      </c>
    </row>
    <row r="7" spans="1:5">
      <c r="A7" s="4" t="s">
        <v>997</v>
      </c>
      <c r="B7" s="5" t="n">
        <v>132800000</v>
      </c>
      <c r="C7" s="5" t="n">
        <v>106900000</v>
      </c>
      <c r="D7" s="5" t="n">
        <v>104400000</v>
      </c>
    </row>
    <row r="8" spans="1:5">
      <c r="A8" s="4" t="s">
        <v>998</v>
      </c>
      <c r="B8" s="5" t="n">
        <v>64600000</v>
      </c>
    </row>
    <row r="9" spans="1:5">
      <c r="A9" s="4" t="s">
        <v>999</v>
      </c>
    </row>
    <row r="10" spans="1:5">
      <c r="A10" s="3" t="s">
        <v>1000</v>
      </c>
    </row>
    <row r="11" spans="1:5">
      <c r="A11" s="4" t="s">
        <v>1001</v>
      </c>
      <c r="B11" s="5" t="n">
        <v>135791000</v>
      </c>
      <c r="C11" s="5" t="n">
        <v>72889000</v>
      </c>
      <c r="D11" s="5" t="n">
        <v>128165000</v>
      </c>
    </row>
    <row r="12" spans="1:5">
      <c r="A12" s="4" t="s">
        <v>1002</v>
      </c>
      <c r="B12" s="5" t="n">
        <v>829775000</v>
      </c>
      <c r="C12" s="5" t="n">
        <v>864554000</v>
      </c>
      <c r="D12" s="5" t="n">
        <v>859976000</v>
      </c>
    </row>
    <row r="13" spans="1:5">
      <c r="A13" s="4" t="s">
        <v>317</v>
      </c>
    </row>
    <row r="14" spans="1:5">
      <c r="A14" s="3" t="s">
        <v>993</v>
      </c>
    </row>
    <row r="15" spans="1:5">
      <c r="A15" s="4" t="s">
        <v>1003</v>
      </c>
      <c r="B15" s="5" t="n">
        <v>170900000</v>
      </c>
      <c r="C15" s="5" t="n">
        <v>157700000</v>
      </c>
      <c r="D15" s="5" t="n">
        <v>127000000</v>
      </c>
    </row>
    <row r="16" spans="1:5">
      <c r="A16" s="3" t="s">
        <v>1000</v>
      </c>
    </row>
    <row r="17" spans="1:5">
      <c r="A17" s="4" t="s">
        <v>1002</v>
      </c>
      <c r="B17" s="6" t="n">
        <v>829800000</v>
      </c>
      <c r="C17" s="5" t="n">
        <v>864600000</v>
      </c>
      <c r="D17" s="5" t="n">
        <v>860000000</v>
      </c>
    </row>
    <row r="18" spans="1:5">
      <c r="A18" s="4" t="s">
        <v>1004</v>
      </c>
      <c r="B18" s="4" t="s">
        <v>791</v>
      </c>
    </row>
    <row r="19" spans="1:5">
      <c r="A19" s="4" t="s">
        <v>1005</v>
      </c>
      <c r="B19" s="6" t="n">
        <v>13000000</v>
      </c>
      <c r="C19" s="5" t="n">
        <v>107000000</v>
      </c>
      <c r="D19" s="5" t="n">
        <v>123600000</v>
      </c>
    </row>
    <row r="20" spans="1:5">
      <c r="A20" s="4" t="s">
        <v>1006</v>
      </c>
      <c r="B20" s="6" t="n">
        <v>110000000</v>
      </c>
      <c r="C20" s="6" t="n">
        <v>0</v>
      </c>
      <c r="D20"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83</v>
      </c>
    </row>
    <row r="3" spans="1:4">
      <c r="A3" s="3" t="s">
        <v>141</v>
      </c>
    </row>
    <row r="4" spans="1:4">
      <c r="A4" s="4" t="s">
        <v>103</v>
      </c>
      <c r="B4" s="6" t="n">
        <v>64179000</v>
      </c>
      <c r="C4" s="6" t="n">
        <v>105028000</v>
      </c>
      <c r="D4" s="6" t="n">
        <v>114920000</v>
      </c>
    </row>
    <row r="5" spans="1:4">
      <c r="A5" s="3" t="s">
        <v>142</v>
      </c>
    </row>
    <row r="6" spans="1:4">
      <c r="A6" s="4" t="s">
        <v>87</v>
      </c>
      <c r="B6" s="5" t="n">
        <v>-63407000</v>
      </c>
      <c r="C6" s="5" t="n">
        <v>-4411000</v>
      </c>
      <c r="D6" s="5" t="n">
        <v>-34645000</v>
      </c>
    </row>
    <row r="7" spans="1:4">
      <c r="A7" s="4" t="s">
        <v>89</v>
      </c>
      <c r="B7" s="5" t="n">
        <v>98735000</v>
      </c>
    </row>
    <row r="8" spans="1:4">
      <c r="A8" s="4" t="s">
        <v>143</v>
      </c>
      <c r="B8" s="5" t="n">
        <v>7042000</v>
      </c>
      <c r="C8" s="5" t="n">
        <v>6944000</v>
      </c>
      <c r="D8" s="5" t="n">
        <v>6430000</v>
      </c>
    </row>
    <row r="9" spans="1:4">
      <c r="A9" s="4" t="s">
        <v>144</v>
      </c>
      <c r="B9" s="5" t="n">
        <v>6171000</v>
      </c>
      <c r="C9" s="5" t="n">
        <v>16368000</v>
      </c>
      <c r="D9" s="5" t="n">
        <v>17699000</v>
      </c>
    </row>
    <row r="10" spans="1:4">
      <c r="A10" s="3" t="s">
        <v>145</v>
      </c>
    </row>
    <row r="11" spans="1:4">
      <c r="A11" s="4" t="s">
        <v>41</v>
      </c>
      <c r="B11" s="5" t="n">
        <v>1132000</v>
      </c>
      <c r="C11" s="5" t="n">
        <v>-573000</v>
      </c>
      <c r="D11" s="5" t="n">
        <v>285000</v>
      </c>
    </row>
    <row r="12" spans="1:4">
      <c r="A12" s="4" t="s">
        <v>146</v>
      </c>
      <c r="B12" s="5" t="n">
        <v>-18225000</v>
      </c>
      <c r="C12" s="5" t="n">
        <v>-7964000</v>
      </c>
      <c r="D12" s="5" t="n">
        <v>17275000</v>
      </c>
    </row>
    <row r="13" spans="1:4">
      <c r="A13" s="4" t="s">
        <v>54</v>
      </c>
      <c r="B13" s="5" t="n">
        <v>967000</v>
      </c>
      <c r="C13" s="5" t="n">
        <v>3696000</v>
      </c>
      <c r="D13" s="5" t="n">
        <v>-19628000</v>
      </c>
    </row>
    <row r="14" spans="1:4">
      <c r="A14" s="4" t="s">
        <v>55</v>
      </c>
      <c r="B14" s="5" t="n">
        <v>-2251000</v>
      </c>
      <c r="C14" s="5" t="n">
        <v>1818000</v>
      </c>
      <c r="D14" s="5" t="n">
        <v>18488000</v>
      </c>
    </row>
    <row r="15" spans="1:4">
      <c r="A15" s="4" t="s">
        <v>43</v>
      </c>
      <c r="B15" s="5" t="n">
        <v>-13246000</v>
      </c>
      <c r="C15" s="5" t="n">
        <v>-5755000</v>
      </c>
      <c r="D15" s="5" t="n">
        <v>660000</v>
      </c>
    </row>
    <row r="16" spans="1:4">
      <c r="A16" s="4" t="s">
        <v>147</v>
      </c>
      <c r="B16" s="5" t="n">
        <v>-63008000</v>
      </c>
      <c r="C16" s="5" t="n">
        <v>-13767000</v>
      </c>
      <c r="D16" s="5" t="n">
        <v>9620000</v>
      </c>
    </row>
    <row r="17" spans="1:4">
      <c r="A17" s="4" t="s">
        <v>45</v>
      </c>
      <c r="B17" s="5" t="n">
        <v>-7218000</v>
      </c>
      <c r="C17" s="5" t="n">
        <v>-4569000</v>
      </c>
      <c r="D17" s="5" t="n">
        <v>-3318000</v>
      </c>
    </row>
    <row r="18" spans="1:4">
      <c r="A18" s="4" t="s">
        <v>58</v>
      </c>
      <c r="B18" s="5" t="n">
        <v>-7724000</v>
      </c>
      <c r="C18" s="5" t="n">
        <v>856000</v>
      </c>
      <c r="D18" s="5" t="n">
        <v>-3750000</v>
      </c>
    </row>
    <row r="19" spans="1:4">
      <c r="A19" s="4" t="s">
        <v>52</v>
      </c>
      <c r="B19" s="5" t="n">
        <v>189845000</v>
      </c>
      <c r="C19" s="5" t="n">
        <v>132166000</v>
      </c>
      <c r="D19" s="5" t="n">
        <v>35552000</v>
      </c>
    </row>
    <row r="20" spans="1:4">
      <c r="A20" s="4" t="s">
        <v>53</v>
      </c>
      <c r="B20" s="5" t="n">
        <v>45056000</v>
      </c>
      <c r="C20" s="5" t="n">
        <v>17672000</v>
      </c>
      <c r="D20" s="5" t="n">
        <v>11683000</v>
      </c>
    </row>
    <row r="21" spans="1:4">
      <c r="A21" s="3" t="s">
        <v>148</v>
      </c>
    </row>
    <row r="22" spans="1:4">
      <c r="A22" s="4" t="s">
        <v>100</v>
      </c>
      <c r="B22" s="5" t="n">
        <v>5725000</v>
      </c>
      <c r="C22" s="5" t="n">
        <v>-3019000</v>
      </c>
      <c r="D22" s="5" t="n">
        <v>12573000</v>
      </c>
    </row>
    <row r="23" spans="1:4">
      <c r="A23" s="4" t="s">
        <v>101</v>
      </c>
      <c r="B23" s="5" t="n">
        <v>-20515000</v>
      </c>
      <c r="C23" s="5" t="n">
        <v>-29741000</v>
      </c>
      <c r="D23" s="5" t="n">
        <v>1128000</v>
      </c>
    </row>
    <row r="24" spans="1:4">
      <c r="A24" s="4" t="s">
        <v>126</v>
      </c>
      <c r="D24" s="5" t="n">
        <v>-9576000</v>
      </c>
    </row>
    <row r="25" spans="1:4">
      <c r="A25" s="3" t="s">
        <v>149</v>
      </c>
    </row>
    <row r="26" spans="1:4">
      <c r="A26" s="4" t="s">
        <v>150</v>
      </c>
      <c r="B26" s="5" t="n">
        <v>-16056000</v>
      </c>
      <c r="C26" s="5" t="n">
        <v>-17224000</v>
      </c>
      <c r="D26" s="5" t="n">
        <v>-10833000</v>
      </c>
    </row>
    <row r="27" spans="1:4">
      <c r="A27" s="4" t="s">
        <v>151</v>
      </c>
      <c r="B27" s="5" t="n">
        <v>9900000</v>
      </c>
      <c r="C27" s="5" t="n">
        <v>0</v>
      </c>
      <c r="D27" s="5" t="n">
        <v>9900000</v>
      </c>
    </row>
    <row r="28" spans="1:4">
      <c r="A28" s="4" t="s">
        <v>152</v>
      </c>
      <c r="B28" s="5" t="n">
        <v>217102000</v>
      </c>
      <c r="C28" s="5" t="n">
        <v>197525000</v>
      </c>
      <c r="D28" s="5" t="n">
        <v>174463000</v>
      </c>
    </row>
    <row r="29" spans="1:4">
      <c r="A29" s="3" t="s">
        <v>153</v>
      </c>
    </row>
    <row r="30" spans="1:4">
      <c r="A30" s="4" t="s">
        <v>154</v>
      </c>
      <c r="B30" s="5" t="n">
        <v>-725675000</v>
      </c>
      <c r="C30" s="5" t="n">
        <v>-430727000</v>
      </c>
      <c r="D30" s="5" t="n">
        <v>-557067000</v>
      </c>
    </row>
    <row r="31" spans="1:4">
      <c r="A31" s="4" t="s">
        <v>155</v>
      </c>
      <c r="B31" s="5" t="n">
        <v>-115921000</v>
      </c>
      <c r="C31" s="5" t="n">
        <v>-20719000</v>
      </c>
      <c r="D31" s="5" t="n">
        <v>-36335000</v>
      </c>
    </row>
    <row r="32" spans="1:4">
      <c r="A32" s="4" t="s">
        <v>156</v>
      </c>
      <c r="B32" s="5" t="n">
        <v>-1570000</v>
      </c>
      <c r="C32" s="5" t="n">
        <v>-4965000</v>
      </c>
    </row>
    <row r="33" spans="1:4">
      <c r="A33" s="4" t="s">
        <v>157</v>
      </c>
      <c r="B33" s="5" t="n">
        <v>-6087000</v>
      </c>
      <c r="C33" s="5" t="n">
        <v>-9238000</v>
      </c>
      <c r="D33" s="5" t="n">
        <v>-16155000</v>
      </c>
    </row>
    <row r="34" spans="1:4">
      <c r="A34" s="4" t="s">
        <v>158</v>
      </c>
      <c r="D34" s="5" t="n">
        <v>-850000</v>
      </c>
    </row>
    <row r="35" spans="1:4">
      <c r="A35" s="4" t="s">
        <v>159</v>
      </c>
      <c r="B35" s="5" t="n">
        <v>-18754000</v>
      </c>
      <c r="C35" s="5" t="n">
        <v>-19112000</v>
      </c>
      <c r="D35" s="5" t="n">
        <v>-7722000</v>
      </c>
    </row>
    <row r="36" spans="1:4">
      <c r="A36" s="3" t="s">
        <v>160</v>
      </c>
    </row>
    <row r="37" spans="1:4">
      <c r="A37" s="4" t="s">
        <v>154</v>
      </c>
      <c r="B37" s="5" t="n">
        <v>395019000</v>
      </c>
      <c r="C37" s="5" t="n">
        <v>168760000</v>
      </c>
      <c r="D37" s="5" t="n">
        <v>329091000</v>
      </c>
    </row>
    <row r="38" spans="1:4">
      <c r="A38" s="4" t="s">
        <v>161</v>
      </c>
      <c r="B38" s="5" t="n">
        <v>147838000</v>
      </c>
      <c r="C38" s="5" t="n">
        <v>36573000</v>
      </c>
      <c r="D38" s="5" t="n">
        <v>89909000</v>
      </c>
    </row>
    <row r="39" spans="1:4">
      <c r="A39" s="4" t="s">
        <v>156</v>
      </c>
      <c r="D39" s="5" t="n">
        <v>2564000</v>
      </c>
    </row>
    <row r="40" spans="1:4">
      <c r="A40" s="4" t="s">
        <v>157</v>
      </c>
      <c r="B40" s="5" t="n">
        <v>167000</v>
      </c>
      <c r="C40" s="5" t="n">
        <v>128000</v>
      </c>
      <c r="D40" s="5" t="n">
        <v>1688000</v>
      </c>
    </row>
    <row r="41" spans="1:4">
      <c r="A41" s="4" t="s">
        <v>162</v>
      </c>
      <c r="C41" s="5" t="n">
        <v>408000</v>
      </c>
    </row>
    <row r="42" spans="1:4">
      <c r="A42" s="4" t="s">
        <v>159</v>
      </c>
      <c r="B42" s="5" t="n">
        <v>3394000</v>
      </c>
      <c r="C42" s="5" t="n">
        <v>2063000</v>
      </c>
    </row>
    <row r="43" spans="1:4">
      <c r="A43" s="3" t="s">
        <v>163</v>
      </c>
    </row>
    <row r="44" spans="1:4">
      <c r="A44" s="4" t="s">
        <v>154</v>
      </c>
      <c r="B44" s="5" t="n">
        <v>187380000</v>
      </c>
      <c r="C44" s="5" t="n">
        <v>195617000</v>
      </c>
      <c r="D44" s="5" t="n">
        <v>141255000</v>
      </c>
    </row>
    <row r="45" spans="1:4">
      <c r="A45" s="4" t="s">
        <v>164</v>
      </c>
      <c r="B45" s="5" t="n">
        <v>-134209000</v>
      </c>
      <c r="C45" s="5" t="n">
        <v>-81212000</v>
      </c>
      <c r="D45" s="5" t="n">
        <v>-53622000</v>
      </c>
    </row>
    <row r="46" spans="1:4">
      <c r="A46" s="3" t="s">
        <v>165</v>
      </c>
    </row>
    <row r="47" spans="1:4">
      <c r="A47" s="4" t="s">
        <v>126</v>
      </c>
      <c r="D47" s="5" t="n">
        <v>9576000</v>
      </c>
    </row>
    <row r="48" spans="1:4">
      <c r="A48" s="4" t="s">
        <v>166</v>
      </c>
      <c r="B48" s="5" t="n">
        <v>6076000</v>
      </c>
      <c r="C48" s="5" t="n">
        <v>3502000</v>
      </c>
      <c r="D48" s="5" t="n">
        <v>-741000</v>
      </c>
    </row>
    <row r="49" spans="1:4">
      <c r="A49" s="4" t="s">
        <v>167</v>
      </c>
      <c r="B49" s="5" t="n">
        <v>-83100000</v>
      </c>
      <c r="C49" s="5" t="n">
        <v>-113813000</v>
      </c>
      <c r="D49" s="5" t="n">
        <v>-122488000</v>
      </c>
    </row>
    <row r="50" spans="1:4">
      <c r="A50" s="4" t="s">
        <v>168</v>
      </c>
      <c r="B50" s="5" t="n">
        <v>-77024000</v>
      </c>
      <c r="C50" s="5" t="n">
        <v>-110311000</v>
      </c>
      <c r="D50" s="5" t="n">
        <v>-113653000</v>
      </c>
    </row>
    <row r="51" spans="1:4">
      <c r="A51" s="4" t="s">
        <v>169</v>
      </c>
      <c r="B51" s="5" t="n">
        <v>5869000</v>
      </c>
      <c r="C51" s="5" t="n">
        <v>6002000</v>
      </c>
      <c r="D51" s="5" t="n">
        <v>7188000</v>
      </c>
    </row>
    <row r="52" spans="1:4">
      <c r="A52" s="4" t="s">
        <v>170</v>
      </c>
      <c r="B52" s="5" t="n">
        <v>24271000</v>
      </c>
      <c r="C52" s="5" t="n">
        <v>18269000</v>
      </c>
      <c r="D52" s="5" t="n">
        <v>11081000</v>
      </c>
    </row>
    <row r="53" spans="1:4">
      <c r="A53" s="4" t="s">
        <v>171</v>
      </c>
      <c r="B53" s="6" t="n">
        <v>30140000</v>
      </c>
      <c r="C53" s="6" t="n">
        <v>24271000</v>
      </c>
      <c r="D53" s="6" t="n">
        <v>1826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3</v>
      </c>
      <c r="D2" s="2" t="s">
        <v>83</v>
      </c>
    </row>
    <row r="3" spans="1:4">
      <c r="A3" s="3" t="s">
        <v>1008</v>
      </c>
    </row>
    <row r="4" spans="1:4">
      <c r="A4" s="5" t="n">
        <v>2019</v>
      </c>
      <c r="B4" s="6" t="n">
        <v>5911</v>
      </c>
    </row>
    <row r="5" spans="1:4">
      <c r="A5" s="5" t="n">
        <v>2020</v>
      </c>
      <c r="B5" s="5" t="n">
        <v>6019</v>
      </c>
    </row>
    <row r="6" spans="1:4">
      <c r="A6" s="5" t="n">
        <v>2021</v>
      </c>
      <c r="B6" s="5" t="n">
        <v>5924</v>
      </c>
    </row>
    <row r="7" spans="1:4">
      <c r="A7" s="5" t="n">
        <v>2022</v>
      </c>
      <c r="B7" s="5" t="n">
        <v>5884</v>
      </c>
    </row>
    <row r="8" spans="1:4">
      <c r="A8" s="5" t="n">
        <v>2023</v>
      </c>
      <c r="B8" s="5" t="n">
        <v>4459</v>
      </c>
    </row>
    <row r="9" spans="1:4">
      <c r="A9" s="4" t="s">
        <v>1009</v>
      </c>
      <c r="B9" s="5" t="n">
        <v>3968</v>
      </c>
    </row>
    <row r="10" spans="1:4">
      <c r="A10" s="4" t="s">
        <v>1010</v>
      </c>
      <c r="B10" s="5" t="n">
        <v>32165</v>
      </c>
    </row>
    <row r="11" spans="1:4">
      <c r="A11" s="4" t="s">
        <v>329</v>
      </c>
      <c r="B11" s="5" t="n">
        <v>6900</v>
      </c>
      <c r="C11" s="6" t="n">
        <v>6800</v>
      </c>
      <c r="D11" s="6" t="n">
        <v>6400</v>
      </c>
    </row>
    <row r="12" spans="1:4">
      <c r="A12" s="3" t="s">
        <v>1011</v>
      </c>
    </row>
    <row r="13" spans="1:4">
      <c r="A13" s="4" t="s">
        <v>542</v>
      </c>
      <c r="B13" s="5" t="n">
        <v>7400</v>
      </c>
    </row>
    <row r="14" spans="1:4">
      <c r="A14" s="3" t="s">
        <v>1012</v>
      </c>
    </row>
    <row r="15" spans="1:4">
      <c r="A15" s="4" t="s">
        <v>1013</v>
      </c>
      <c r="B15" s="5" t="n">
        <v>21700</v>
      </c>
    </row>
    <row r="16" spans="1:4">
      <c r="A16" s="4" t="s">
        <v>547</v>
      </c>
    </row>
    <row r="17" spans="1:4">
      <c r="A17" s="3" t="s">
        <v>1011</v>
      </c>
    </row>
    <row r="18" spans="1:4">
      <c r="A18" s="4" t="s">
        <v>542</v>
      </c>
      <c r="B18" s="5" t="n">
        <v>7400</v>
      </c>
    </row>
    <row r="19" spans="1:4">
      <c r="A19" s="4" t="s">
        <v>549</v>
      </c>
    </row>
    <row r="20" spans="1:4">
      <c r="A20" s="3" t="s">
        <v>1011</v>
      </c>
    </row>
    <row r="21" spans="1:4">
      <c r="A21" s="4" t="s">
        <v>550</v>
      </c>
      <c r="B21" s="6" t="n">
        <v>18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323</v>
      </c>
      <c r="J1" s="2" t="s">
        <v>1</v>
      </c>
    </row>
    <row r="2" spans="1:12">
      <c r="B2" s="2" t="s">
        <v>2</v>
      </c>
      <c r="C2" s="2" t="s">
        <v>324</v>
      </c>
      <c r="D2" s="2" t="s">
        <v>4</v>
      </c>
      <c r="E2" s="2" t="s">
        <v>325</v>
      </c>
      <c r="F2" s="2" t="s">
        <v>33</v>
      </c>
      <c r="G2" s="2" t="s">
        <v>402</v>
      </c>
      <c r="H2" s="2" t="s">
        <v>403</v>
      </c>
      <c r="I2" s="2" t="s">
        <v>404</v>
      </c>
      <c r="J2" s="2" t="s">
        <v>2</v>
      </c>
      <c r="K2" s="2" t="s">
        <v>33</v>
      </c>
      <c r="L2" s="2" t="s">
        <v>83</v>
      </c>
    </row>
    <row r="3" spans="1:12">
      <c r="A3" s="3" t="s">
        <v>1015</v>
      </c>
    </row>
    <row r="4" spans="1:12">
      <c r="A4" s="4" t="s">
        <v>85</v>
      </c>
      <c r="B4" s="6" t="n">
        <v>204002</v>
      </c>
      <c r="C4" s="6" t="n">
        <v>200815</v>
      </c>
      <c r="D4" s="6" t="n">
        <v>196522</v>
      </c>
      <c r="E4" s="6" t="n">
        <v>190027</v>
      </c>
      <c r="F4" s="6" t="n">
        <v>188296</v>
      </c>
      <c r="G4" s="6" t="n">
        <v>182025</v>
      </c>
      <c r="H4" s="6" t="n">
        <v>184331</v>
      </c>
      <c r="I4" s="6" t="n">
        <v>183285</v>
      </c>
      <c r="J4" s="6" t="n">
        <v>791366</v>
      </c>
      <c r="K4" s="6" t="n">
        <v>737937</v>
      </c>
      <c r="L4" s="6" t="n">
        <v>728608</v>
      </c>
    </row>
    <row r="5" spans="1:12">
      <c r="A5" s="4" t="s">
        <v>86</v>
      </c>
      <c r="B5" s="5" t="n">
        <v>16962</v>
      </c>
      <c r="C5" s="5" t="n">
        <v>16314</v>
      </c>
      <c r="D5" s="5" t="n">
        <v>14577</v>
      </c>
      <c r="E5" s="5" t="n">
        <v>14232</v>
      </c>
      <c r="F5" s="5" t="n">
        <v>14446</v>
      </c>
      <c r="G5" s="5" t="n">
        <v>14187</v>
      </c>
      <c r="H5" s="5" t="n">
        <v>13238</v>
      </c>
      <c r="I5" s="5" t="n">
        <v>13005</v>
      </c>
      <c r="J5" s="5" t="n">
        <v>62085</v>
      </c>
      <c r="K5" s="5" t="n">
        <v>54876</v>
      </c>
      <c r="L5" s="5" t="n">
        <v>53075</v>
      </c>
    </row>
    <row r="6" spans="1:12">
      <c r="A6" s="4" t="s">
        <v>87</v>
      </c>
      <c r="B6" s="5" t="n">
        <v>15507</v>
      </c>
      <c r="C6" s="5" t="n">
        <v>18647</v>
      </c>
      <c r="D6" s="5" t="n">
        <v>20849</v>
      </c>
      <c r="E6" s="5" t="n">
        <v>8404</v>
      </c>
      <c r="F6" s="5" t="n">
        <v>5111</v>
      </c>
      <c r="G6" s="5" t="n">
        <v>35</v>
      </c>
      <c r="H6" s="5" t="n">
        <v>-1359</v>
      </c>
      <c r="I6" s="5" t="n">
        <v>624</v>
      </c>
      <c r="J6" s="5" t="n">
        <v>63407</v>
      </c>
      <c r="K6" s="5" t="n">
        <v>4411</v>
      </c>
      <c r="L6" s="5" t="n">
        <v>34645</v>
      </c>
    </row>
    <row r="7" spans="1:12">
      <c r="A7" s="4" t="s">
        <v>89</v>
      </c>
      <c r="B7" s="5" t="n">
        <v>-64200</v>
      </c>
      <c r="C7" s="5" t="n">
        <v>4848</v>
      </c>
      <c r="D7" s="5" t="n">
        <v>-12611</v>
      </c>
      <c r="E7" s="5" t="n">
        <v>-26772</v>
      </c>
      <c r="J7" s="5" t="n">
        <v>-98735</v>
      </c>
    </row>
    <row r="8" spans="1:12">
      <c r="A8" s="4" t="s">
        <v>90</v>
      </c>
      <c r="J8" s="5" t="n">
        <v>818123</v>
      </c>
      <c r="K8" s="5" t="n">
        <v>797224</v>
      </c>
      <c r="L8" s="5" t="n">
        <v>816328</v>
      </c>
    </row>
    <row r="9" spans="1:12">
      <c r="A9" s="3" t="s">
        <v>1016</v>
      </c>
    </row>
    <row r="10" spans="1:12">
      <c r="A10" s="4" t="s">
        <v>1017</v>
      </c>
      <c r="J10" s="5" t="n">
        <v>428193</v>
      </c>
      <c r="K10" s="5" t="n">
        <v>401584</v>
      </c>
      <c r="L10" s="5" t="n">
        <v>349778</v>
      </c>
    </row>
    <row r="11" spans="1:12">
      <c r="A11" s="4" t="s">
        <v>92</v>
      </c>
      <c r="J11" s="5" t="n">
        <v>267738</v>
      </c>
      <c r="K11" s="5" t="n">
        <v>252515</v>
      </c>
      <c r="L11" s="5" t="n">
        <v>249612</v>
      </c>
    </row>
    <row r="12" spans="1:12">
      <c r="A12" s="4" t="s">
        <v>1018</v>
      </c>
      <c r="J12" s="5" t="n">
        <v>53803</v>
      </c>
      <c r="K12" s="5" t="n">
        <v>56994</v>
      </c>
      <c r="L12" s="5" t="n">
        <v>53093</v>
      </c>
    </row>
    <row r="13" spans="1:12">
      <c r="A13" s="4" t="s">
        <v>1019</v>
      </c>
      <c r="J13" s="5" t="n">
        <v>749734</v>
      </c>
      <c r="K13" s="5" t="n">
        <v>711093</v>
      </c>
      <c r="L13" s="5" t="n">
        <v>652483</v>
      </c>
    </row>
    <row r="14" spans="1:12">
      <c r="A14" s="3" t="s">
        <v>1020</v>
      </c>
    </row>
    <row r="15" spans="1:12">
      <c r="A15" s="4" t="s">
        <v>1021</v>
      </c>
      <c r="J15" s="5" t="n">
        <v>41632</v>
      </c>
      <c r="K15" s="5" t="n">
        <v>26844</v>
      </c>
      <c r="L15" s="5" t="n">
        <v>76125</v>
      </c>
    </row>
    <row r="16" spans="1:12">
      <c r="A16" s="4" t="s">
        <v>86</v>
      </c>
      <c r="B16" s="5" t="n">
        <v>16962</v>
      </c>
      <c r="C16" s="5" t="n">
        <v>16314</v>
      </c>
      <c r="D16" s="5" t="n">
        <v>14577</v>
      </c>
      <c r="E16" s="5" t="n">
        <v>14232</v>
      </c>
      <c r="F16" s="5" t="n">
        <v>14446</v>
      </c>
      <c r="G16" s="5" t="n">
        <v>14187</v>
      </c>
      <c r="H16" s="5" t="n">
        <v>13238</v>
      </c>
      <c r="I16" s="5" t="n">
        <v>13005</v>
      </c>
      <c r="J16" s="5" t="n">
        <v>62085</v>
      </c>
      <c r="K16" s="5" t="n">
        <v>54876</v>
      </c>
      <c r="L16" s="5" t="n">
        <v>53075</v>
      </c>
    </row>
    <row r="17" spans="1:12">
      <c r="A17" s="4" t="s">
        <v>87</v>
      </c>
      <c r="B17" s="5" t="n">
        <v>15507</v>
      </c>
      <c r="C17" s="5" t="n">
        <v>18647</v>
      </c>
      <c r="D17" s="5" t="n">
        <v>20849</v>
      </c>
      <c r="E17" s="5" t="n">
        <v>8404</v>
      </c>
      <c r="F17" s="5" t="n">
        <v>5111</v>
      </c>
      <c r="G17" s="5" t="n">
        <v>35</v>
      </c>
      <c r="H17" s="5" t="n">
        <v>-1359</v>
      </c>
      <c r="I17" s="5" t="n">
        <v>624</v>
      </c>
      <c r="J17" s="5" t="n">
        <v>63407</v>
      </c>
      <c r="K17" s="5" t="n">
        <v>4411</v>
      </c>
      <c r="L17" s="5" t="n">
        <v>34645</v>
      </c>
    </row>
    <row r="18" spans="1:12">
      <c r="A18" s="4" t="s">
        <v>89</v>
      </c>
      <c r="B18" s="5" t="n">
        <v>-64200</v>
      </c>
      <c r="C18" s="5" t="n">
        <v>4848</v>
      </c>
      <c r="D18" s="5" t="n">
        <v>-12611</v>
      </c>
      <c r="E18" s="5" t="n">
        <v>-26772</v>
      </c>
      <c r="J18" s="5" t="n">
        <v>-98735</v>
      </c>
    </row>
    <row r="19" spans="1:12">
      <c r="A19" s="4" t="s">
        <v>1022</v>
      </c>
      <c r="J19" s="5" t="n">
        <v>-16864</v>
      </c>
      <c r="K19" s="5" t="n">
        <v>-18766</v>
      </c>
      <c r="L19" s="5" t="n">
        <v>-17596</v>
      </c>
    </row>
    <row r="20" spans="1:12">
      <c r="A20" s="4" t="s">
        <v>97</v>
      </c>
      <c r="J20" s="5" t="n">
        <v>16056</v>
      </c>
      <c r="K20" s="5" t="n">
        <v>17224</v>
      </c>
      <c r="L20" s="5" t="n">
        <v>10833</v>
      </c>
    </row>
    <row r="21" spans="1:12">
      <c r="A21" s="4" t="s">
        <v>98</v>
      </c>
      <c r="B21" s="5" t="n">
        <v>-32708</v>
      </c>
      <c r="C21" s="5" t="n">
        <v>46349</v>
      </c>
      <c r="D21" s="5" t="n">
        <v>39562</v>
      </c>
      <c r="E21" s="5" t="n">
        <v>14378</v>
      </c>
      <c r="F21" s="5" t="n">
        <v>24972</v>
      </c>
      <c r="G21" s="5" t="n">
        <v>-862</v>
      </c>
      <c r="H21" s="5" t="n">
        <v>34036</v>
      </c>
      <c r="I21" s="5" t="n">
        <v>26443</v>
      </c>
      <c r="J21" s="5" t="n">
        <v>67581</v>
      </c>
      <c r="K21" s="5" t="n">
        <v>84589</v>
      </c>
      <c r="L21" s="5" t="n">
        <v>157082</v>
      </c>
    </row>
    <row r="22" spans="1:12">
      <c r="A22" s="4" t="s">
        <v>424</v>
      </c>
      <c r="J22" s="5" t="n">
        <v>3402</v>
      </c>
      <c r="K22" s="5" t="n">
        <v>-20439</v>
      </c>
      <c r="L22" s="5" t="n">
        <v>42162</v>
      </c>
    </row>
    <row r="23" spans="1:12">
      <c r="A23" s="4" t="s">
        <v>103</v>
      </c>
      <c r="B23" s="6" t="n">
        <v>-20660</v>
      </c>
      <c r="C23" s="6" t="n">
        <v>39372</v>
      </c>
      <c r="D23" s="6" t="n">
        <v>33251</v>
      </c>
      <c r="E23" s="6" t="n">
        <v>12216</v>
      </c>
      <c r="F23" s="6" t="n">
        <v>57258</v>
      </c>
      <c r="G23" s="6" t="n">
        <v>1734</v>
      </c>
      <c r="H23" s="6" t="n">
        <v>26208</v>
      </c>
      <c r="I23" s="6" t="n">
        <v>19828</v>
      </c>
      <c r="J23" s="6" t="n">
        <v>64179</v>
      </c>
      <c r="K23" s="5" t="n">
        <v>105028</v>
      </c>
      <c r="L23" s="5" t="n">
        <v>114920</v>
      </c>
    </row>
    <row r="24" spans="1:12">
      <c r="A24" s="4" t="s">
        <v>368</v>
      </c>
    </row>
    <row r="25" spans="1:12">
      <c r="A25" s="3" t="s">
        <v>1023</v>
      </c>
    </row>
    <row r="26" spans="1:12">
      <c r="A26" s="4" t="s">
        <v>1024</v>
      </c>
      <c r="B26" s="4" t="s">
        <v>370</v>
      </c>
      <c r="J26" s="4" t="s">
        <v>370</v>
      </c>
    </row>
    <row r="27" spans="1:12">
      <c r="A27" s="4" t="s">
        <v>371</v>
      </c>
    </row>
    <row r="28" spans="1:12">
      <c r="A28" s="3" t="s">
        <v>1023</v>
      </c>
    </row>
    <row r="29" spans="1:12">
      <c r="A29" s="4" t="s">
        <v>1024</v>
      </c>
      <c r="B29" s="4" t="s">
        <v>372</v>
      </c>
      <c r="J29" s="4" t="s">
        <v>372</v>
      </c>
    </row>
    <row r="30" spans="1:12">
      <c r="A30" s="4" t="s">
        <v>668</v>
      </c>
    </row>
    <row r="31" spans="1:12">
      <c r="A31" s="3" t="s">
        <v>1015</v>
      </c>
    </row>
    <row r="32" spans="1:12">
      <c r="A32" s="4" t="s">
        <v>85</v>
      </c>
      <c r="J32" s="6" t="n">
        <v>523472</v>
      </c>
      <c r="K32" s="5" t="n">
        <v>478603</v>
      </c>
      <c r="L32" s="5" t="n">
        <v>454843</v>
      </c>
    </row>
    <row r="33" spans="1:12">
      <c r="A33" s="3" t="s">
        <v>1016</v>
      </c>
    </row>
    <row r="34" spans="1:12">
      <c r="A34" s="4" t="s">
        <v>1017</v>
      </c>
      <c r="J34" s="5" t="n">
        <v>329763</v>
      </c>
      <c r="K34" s="5" t="n">
        <v>305679</v>
      </c>
      <c r="L34" s="5" t="n">
        <v>259907</v>
      </c>
    </row>
    <row r="35" spans="1:12">
      <c r="A35" s="4" t="s">
        <v>92</v>
      </c>
      <c r="J35" s="5" t="n">
        <v>151007</v>
      </c>
      <c r="K35" s="5" t="n">
        <v>136135</v>
      </c>
      <c r="L35" s="5" t="n">
        <v>128566</v>
      </c>
    </row>
    <row r="36" spans="1:12">
      <c r="A36" s="4" t="s">
        <v>1018</v>
      </c>
      <c r="J36" s="5" t="n">
        <v>31562</v>
      </c>
      <c r="K36" s="5" t="n">
        <v>32885</v>
      </c>
      <c r="L36" s="5" t="n">
        <v>30040</v>
      </c>
    </row>
    <row r="37" spans="1:12">
      <c r="A37" s="3" t="s">
        <v>1020</v>
      </c>
    </row>
    <row r="38" spans="1:12">
      <c r="A38" s="4" t="s">
        <v>1021</v>
      </c>
      <c r="J38" s="5" t="n">
        <v>11140</v>
      </c>
      <c r="K38" s="5" t="n">
        <v>3904</v>
      </c>
      <c r="L38" s="5" t="n">
        <v>36329</v>
      </c>
    </row>
    <row r="39" spans="1:12">
      <c r="A39" s="4" t="s">
        <v>669</v>
      </c>
    </row>
    <row r="40" spans="1:12">
      <c r="A40" s="3" t="s">
        <v>1015</v>
      </c>
    </row>
    <row r="41" spans="1:12">
      <c r="A41" s="4" t="s">
        <v>85</v>
      </c>
      <c r="J41" s="5" t="n">
        <v>149261</v>
      </c>
      <c r="K41" s="5" t="n">
        <v>138346</v>
      </c>
      <c r="L41" s="5" t="n">
        <v>152167</v>
      </c>
    </row>
    <row r="42" spans="1:12">
      <c r="A42" s="3" t="s">
        <v>1016</v>
      </c>
    </row>
    <row r="43" spans="1:12">
      <c r="A43" s="4" t="s">
        <v>1017</v>
      </c>
      <c r="J43" s="5" t="n">
        <v>83822</v>
      </c>
      <c r="K43" s="5" t="n">
        <v>85027</v>
      </c>
      <c r="L43" s="5" t="n">
        <v>71350</v>
      </c>
    </row>
    <row r="44" spans="1:12">
      <c r="A44" s="4" t="s">
        <v>92</v>
      </c>
      <c r="J44" s="5" t="n">
        <v>51830</v>
      </c>
      <c r="K44" s="5" t="n">
        <v>51070</v>
      </c>
      <c r="L44" s="5" t="n">
        <v>54167</v>
      </c>
    </row>
    <row r="45" spans="1:12">
      <c r="A45" s="4" t="s">
        <v>1018</v>
      </c>
      <c r="J45" s="5" t="n">
        <v>12725</v>
      </c>
      <c r="K45" s="5" t="n">
        <v>14108</v>
      </c>
      <c r="L45" s="5" t="n">
        <v>13819</v>
      </c>
    </row>
    <row r="46" spans="1:12">
      <c r="A46" s="3" t="s">
        <v>1020</v>
      </c>
    </row>
    <row r="47" spans="1:12">
      <c r="A47" s="4" t="s">
        <v>1021</v>
      </c>
      <c r="J47" s="5" t="n">
        <v>884</v>
      </c>
      <c r="K47" s="5" t="n">
        <v>-11859</v>
      </c>
      <c r="L47" s="5" t="n">
        <v>12832</v>
      </c>
    </row>
    <row r="48" spans="1:12">
      <c r="A48" s="4" t="s">
        <v>670</v>
      </c>
    </row>
    <row r="49" spans="1:12">
      <c r="A49" s="3" t="s">
        <v>1015</v>
      </c>
    </row>
    <row r="50" spans="1:12">
      <c r="A50" s="4" t="s">
        <v>85</v>
      </c>
      <c r="J50" s="5" t="n">
        <v>118633</v>
      </c>
      <c r="K50" s="5" t="n">
        <v>120988</v>
      </c>
      <c r="L50" s="5" t="n">
        <v>121598</v>
      </c>
    </row>
    <row r="51" spans="1:12">
      <c r="A51" s="3" t="s">
        <v>1016</v>
      </c>
    </row>
    <row r="52" spans="1:12">
      <c r="A52" s="4" t="s">
        <v>1017</v>
      </c>
      <c r="J52" s="5" t="n">
        <v>14608</v>
      </c>
      <c r="K52" s="5" t="n">
        <v>10878</v>
      </c>
      <c r="L52" s="5" t="n">
        <v>18521</v>
      </c>
    </row>
    <row r="53" spans="1:12">
      <c r="A53" s="4" t="s">
        <v>92</v>
      </c>
      <c r="J53" s="5" t="n">
        <v>64901</v>
      </c>
      <c r="K53" s="5" t="n">
        <v>65310</v>
      </c>
      <c r="L53" s="5" t="n">
        <v>66879</v>
      </c>
    </row>
    <row r="54" spans="1:12">
      <c r="A54" s="4" t="s">
        <v>1018</v>
      </c>
      <c r="J54" s="5" t="n">
        <v>9516</v>
      </c>
      <c r="K54" s="5" t="n">
        <v>10001</v>
      </c>
      <c r="L54" s="5" t="n">
        <v>9234</v>
      </c>
    </row>
    <row r="55" spans="1:12">
      <c r="A55" s="3" t="s">
        <v>1020</v>
      </c>
    </row>
    <row r="56" spans="1:12">
      <c r="A56" s="4" t="s">
        <v>1021</v>
      </c>
      <c r="J56" s="6" t="n">
        <v>29608</v>
      </c>
      <c r="K56" s="6" t="n">
        <v>34799</v>
      </c>
      <c r="L56" s="6" t="n">
        <v>2696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323</v>
      </c>
      <c r="J1" s="2" t="s">
        <v>1</v>
      </c>
    </row>
    <row r="2" spans="1:12">
      <c r="B2" s="2" t="s">
        <v>2</v>
      </c>
      <c r="C2" s="2" t="s">
        <v>324</v>
      </c>
      <c r="D2" s="2" t="s">
        <v>4</v>
      </c>
      <c r="E2" s="2" t="s">
        <v>325</v>
      </c>
      <c r="F2" s="2" t="s">
        <v>33</v>
      </c>
      <c r="G2" s="2" t="s">
        <v>402</v>
      </c>
      <c r="H2" s="2" t="s">
        <v>403</v>
      </c>
      <c r="I2" s="2" t="s">
        <v>404</v>
      </c>
      <c r="J2" s="2" t="s">
        <v>2</v>
      </c>
      <c r="K2" s="2" t="s">
        <v>33</v>
      </c>
      <c r="L2" s="2" t="s">
        <v>83</v>
      </c>
    </row>
    <row r="3" spans="1:12">
      <c r="A3" s="3" t="s">
        <v>1026</v>
      </c>
    </row>
    <row r="4" spans="1:12">
      <c r="A4" s="4" t="s">
        <v>85</v>
      </c>
      <c r="B4" s="6" t="n">
        <v>204002</v>
      </c>
      <c r="C4" s="6" t="n">
        <v>200815</v>
      </c>
      <c r="D4" s="6" t="n">
        <v>196522</v>
      </c>
      <c r="E4" s="6" t="n">
        <v>190027</v>
      </c>
      <c r="F4" s="6" t="n">
        <v>188296</v>
      </c>
      <c r="G4" s="6" t="n">
        <v>182025</v>
      </c>
      <c r="H4" s="6" t="n">
        <v>184331</v>
      </c>
      <c r="I4" s="6" t="n">
        <v>183285</v>
      </c>
      <c r="J4" s="6" t="n">
        <v>791366</v>
      </c>
      <c r="K4" s="6" t="n">
        <v>737937</v>
      </c>
      <c r="L4" s="6" t="n">
        <v>728608</v>
      </c>
    </row>
    <row r="5" spans="1:12">
      <c r="A5" s="4" t="s">
        <v>668</v>
      </c>
    </row>
    <row r="6" spans="1:12">
      <c r="A6" s="3" t="s">
        <v>1026</v>
      </c>
    </row>
    <row r="7" spans="1:12">
      <c r="A7" s="4" t="s">
        <v>85</v>
      </c>
      <c r="J7" s="5" t="n">
        <v>523472</v>
      </c>
      <c r="K7" s="5" t="n">
        <v>478603</v>
      </c>
      <c r="L7" s="5" t="n">
        <v>454843</v>
      </c>
    </row>
    <row r="8" spans="1:12">
      <c r="A8" s="4" t="s">
        <v>1027</v>
      </c>
    </row>
    <row r="9" spans="1:12">
      <c r="A9" s="3" t="s">
        <v>1026</v>
      </c>
    </row>
    <row r="10" spans="1:12">
      <c r="A10" s="4" t="s">
        <v>85</v>
      </c>
      <c r="J10" s="5" t="n">
        <v>124350</v>
      </c>
      <c r="K10" s="5" t="n">
        <v>115543</v>
      </c>
      <c r="L10" s="5" t="n">
        <v>111079</v>
      </c>
    </row>
    <row r="11" spans="1:12">
      <c r="A11" s="4" t="s">
        <v>1028</v>
      </c>
    </row>
    <row r="12" spans="1:12">
      <c r="A12" s="3" t="s">
        <v>1026</v>
      </c>
    </row>
    <row r="13" spans="1:12">
      <c r="A13" s="4" t="s">
        <v>85</v>
      </c>
      <c r="J13" s="5" t="n">
        <v>93928</v>
      </c>
      <c r="K13" s="5" t="n">
        <v>90283</v>
      </c>
      <c r="L13" s="5" t="n">
        <v>86853</v>
      </c>
    </row>
    <row r="14" spans="1:12">
      <c r="A14" s="4" t="s">
        <v>720</v>
      </c>
    </row>
    <row r="15" spans="1:12">
      <c r="A15" s="3" t="s">
        <v>1026</v>
      </c>
    </row>
    <row r="16" spans="1:12">
      <c r="A16" s="4" t="s">
        <v>85</v>
      </c>
      <c r="J16" s="5" t="n">
        <v>81053</v>
      </c>
      <c r="K16" s="5" t="n">
        <v>78061</v>
      </c>
      <c r="L16" s="5" t="n">
        <v>81402</v>
      </c>
    </row>
    <row r="17" spans="1:12">
      <c r="A17" s="4" t="s">
        <v>1029</v>
      </c>
    </row>
    <row r="18" spans="1:12">
      <c r="A18" s="3" t="s">
        <v>1026</v>
      </c>
    </row>
    <row r="19" spans="1:12">
      <c r="A19" s="4" t="s">
        <v>85</v>
      </c>
      <c r="J19" s="5" t="n">
        <v>79951</v>
      </c>
      <c r="K19" s="5" t="n">
        <v>78508</v>
      </c>
      <c r="L19" s="5" t="n">
        <v>75872</v>
      </c>
    </row>
    <row r="20" spans="1:12">
      <c r="A20" s="4" t="s">
        <v>1030</v>
      </c>
    </row>
    <row r="21" spans="1:12">
      <c r="A21" s="3" t="s">
        <v>1026</v>
      </c>
    </row>
    <row r="22" spans="1:12">
      <c r="A22" s="4" t="s">
        <v>85</v>
      </c>
      <c r="J22" s="5" t="n">
        <v>51519</v>
      </c>
      <c r="K22" s="5" t="n">
        <v>49601</v>
      </c>
      <c r="L22" s="5" t="n">
        <v>45660</v>
      </c>
    </row>
    <row r="23" spans="1:12">
      <c r="A23" s="4" t="s">
        <v>1031</v>
      </c>
    </row>
    <row r="24" spans="1:12">
      <c r="A24" s="3" t="s">
        <v>1026</v>
      </c>
    </row>
    <row r="25" spans="1:12">
      <c r="A25" s="4" t="s">
        <v>85</v>
      </c>
      <c r="J25" s="5" t="n">
        <v>21326</v>
      </c>
      <c r="K25" s="5" t="n">
        <v>18086</v>
      </c>
      <c r="L25" s="5" t="n">
        <v>18755</v>
      </c>
    </row>
    <row r="26" spans="1:12">
      <c r="A26" s="4" t="s">
        <v>397</v>
      </c>
    </row>
    <row r="27" spans="1:12">
      <c r="A27" s="3" t="s">
        <v>1026</v>
      </c>
    </row>
    <row r="28" spans="1:12">
      <c r="A28" s="4" t="s">
        <v>85</v>
      </c>
      <c r="J28" s="5" t="n">
        <v>16042</v>
      </c>
      <c r="K28" s="5" t="n">
        <v>17072</v>
      </c>
      <c r="L28" s="5" t="n">
        <v>17449</v>
      </c>
    </row>
    <row r="29" spans="1:12">
      <c r="A29" s="4" t="s">
        <v>1032</v>
      </c>
    </row>
    <row r="30" spans="1:12">
      <c r="A30" s="3" t="s">
        <v>1026</v>
      </c>
    </row>
    <row r="31" spans="1:12">
      <c r="A31" s="4" t="s">
        <v>85</v>
      </c>
      <c r="J31" s="5" t="n">
        <v>55303</v>
      </c>
      <c r="K31" s="5" t="n">
        <v>31449</v>
      </c>
      <c r="L31" s="5" t="n">
        <v>17773</v>
      </c>
    </row>
    <row r="32" spans="1:12">
      <c r="A32" s="4" t="s">
        <v>669</v>
      </c>
    </row>
    <row r="33" spans="1:12">
      <c r="A33" s="3" t="s">
        <v>1026</v>
      </c>
    </row>
    <row r="34" spans="1:12">
      <c r="A34" s="4" t="s">
        <v>85</v>
      </c>
      <c r="J34" s="5" t="n">
        <v>149261</v>
      </c>
      <c r="K34" s="5" t="n">
        <v>138346</v>
      </c>
      <c r="L34" s="5" t="n">
        <v>152167</v>
      </c>
    </row>
    <row r="35" spans="1:12">
      <c r="A35" s="4" t="s">
        <v>819</v>
      </c>
    </row>
    <row r="36" spans="1:12">
      <c r="A36" s="3" t="s">
        <v>1026</v>
      </c>
    </row>
    <row r="37" spans="1:12">
      <c r="A37" s="4" t="s">
        <v>85</v>
      </c>
      <c r="J37" s="5" t="n">
        <v>71501</v>
      </c>
      <c r="K37" s="5" t="n">
        <v>63117</v>
      </c>
      <c r="L37" s="5" t="n">
        <v>68165</v>
      </c>
    </row>
    <row r="38" spans="1:12">
      <c r="A38" s="4" t="s">
        <v>817</v>
      </c>
    </row>
    <row r="39" spans="1:12">
      <c r="A39" s="3" t="s">
        <v>1026</v>
      </c>
    </row>
    <row r="40" spans="1:12">
      <c r="A40" s="4" t="s">
        <v>85</v>
      </c>
      <c r="J40" s="5" t="n">
        <v>59795</v>
      </c>
      <c r="K40" s="5" t="n">
        <v>50931</v>
      </c>
      <c r="L40" s="5" t="n">
        <v>48301</v>
      </c>
    </row>
    <row r="41" spans="1:12">
      <c r="A41" s="4" t="s">
        <v>1033</v>
      </c>
    </row>
    <row r="42" spans="1:12">
      <c r="A42" s="3" t="s">
        <v>1026</v>
      </c>
    </row>
    <row r="43" spans="1:12">
      <c r="A43" s="4" t="s">
        <v>85</v>
      </c>
      <c r="J43" s="5" t="n">
        <v>16901</v>
      </c>
      <c r="K43" s="5" t="n">
        <v>20793</v>
      </c>
      <c r="L43" s="5" t="n">
        <v>24981</v>
      </c>
    </row>
    <row r="44" spans="1:12">
      <c r="A44" s="4" t="s">
        <v>1034</v>
      </c>
    </row>
    <row r="45" spans="1:12">
      <c r="A45" s="3" t="s">
        <v>1026</v>
      </c>
    </row>
    <row r="46" spans="1:12">
      <c r="A46" s="4" t="s">
        <v>85</v>
      </c>
      <c r="J46" s="5" t="n">
        <v>1064</v>
      </c>
      <c r="K46" s="5" t="n">
        <v>3505</v>
      </c>
      <c r="L46" s="5" t="n">
        <v>10720</v>
      </c>
    </row>
    <row r="47" spans="1:12">
      <c r="A47" s="4" t="s">
        <v>670</v>
      </c>
    </row>
    <row r="48" spans="1:12">
      <c r="A48" s="3" t="s">
        <v>1026</v>
      </c>
    </row>
    <row r="49" spans="1:12">
      <c r="A49" s="4" t="s">
        <v>85</v>
      </c>
      <c r="J49" s="5" t="n">
        <v>118633</v>
      </c>
      <c r="K49" s="5" t="n">
        <v>120988</v>
      </c>
      <c r="L49" s="5" t="n">
        <v>121598</v>
      </c>
    </row>
    <row r="50" spans="1:12">
      <c r="A50" s="4" t="s">
        <v>1035</v>
      </c>
    </row>
    <row r="51" spans="1:12">
      <c r="A51" s="3" t="s">
        <v>1026</v>
      </c>
    </row>
    <row r="52" spans="1:12">
      <c r="A52" s="4" t="s">
        <v>85</v>
      </c>
      <c r="J52" s="5" t="n">
        <v>46968</v>
      </c>
      <c r="K52" s="5" t="n">
        <v>47237</v>
      </c>
      <c r="L52" s="5" t="n">
        <v>46235</v>
      </c>
    </row>
    <row r="53" spans="1:12">
      <c r="A53" s="4" t="s">
        <v>1036</v>
      </c>
    </row>
    <row r="54" spans="1:12">
      <c r="A54" s="3" t="s">
        <v>1026</v>
      </c>
    </row>
    <row r="55" spans="1:12">
      <c r="A55" s="4" t="s">
        <v>85</v>
      </c>
      <c r="J55" s="5" t="n">
        <v>28196</v>
      </c>
      <c r="K55" s="5" t="n">
        <v>28573</v>
      </c>
      <c r="L55" s="5" t="n">
        <v>28240</v>
      </c>
    </row>
    <row r="56" spans="1:12">
      <c r="A56" s="4" t="s">
        <v>1037</v>
      </c>
    </row>
    <row r="57" spans="1:12">
      <c r="A57" s="3" t="s">
        <v>1026</v>
      </c>
    </row>
    <row r="58" spans="1:12">
      <c r="A58" s="4" t="s">
        <v>85</v>
      </c>
      <c r="J58" s="5" t="n">
        <v>26751</v>
      </c>
      <c r="K58" s="5" t="n">
        <v>27625</v>
      </c>
      <c r="L58" s="5" t="n">
        <v>29105</v>
      </c>
    </row>
    <row r="59" spans="1:12">
      <c r="A59" s="4" t="s">
        <v>1038</v>
      </c>
    </row>
    <row r="60" spans="1:12">
      <c r="A60" s="3" t="s">
        <v>1026</v>
      </c>
    </row>
    <row r="61" spans="1:12">
      <c r="A61" s="4" t="s">
        <v>85</v>
      </c>
      <c r="J61" s="6" t="n">
        <v>16718</v>
      </c>
      <c r="K61" s="6" t="n">
        <v>17553</v>
      </c>
      <c r="L61" s="6" t="n">
        <v>1801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323</v>
      </c>
      <c r="J1" s="2" t="s">
        <v>1</v>
      </c>
    </row>
    <row r="2" spans="1:12">
      <c r="B2" s="2" t="s">
        <v>2</v>
      </c>
      <c r="C2" s="2" t="s">
        <v>324</v>
      </c>
      <c r="D2" s="2" t="s">
        <v>4</v>
      </c>
      <c r="E2" s="2" t="s">
        <v>325</v>
      </c>
      <c r="F2" s="2" t="s">
        <v>33</v>
      </c>
      <c r="G2" s="2" t="s">
        <v>402</v>
      </c>
      <c r="H2" s="2" t="s">
        <v>403</v>
      </c>
      <c r="I2" s="2" t="s">
        <v>404</v>
      </c>
      <c r="J2" s="2" t="s">
        <v>2</v>
      </c>
      <c r="K2" s="2" t="s">
        <v>33</v>
      </c>
      <c r="L2" s="2" t="s">
        <v>83</v>
      </c>
    </row>
    <row r="3" spans="1:12">
      <c r="A3" s="3" t="s">
        <v>194</v>
      </c>
    </row>
    <row r="4" spans="1:12">
      <c r="A4" s="4" t="s">
        <v>85</v>
      </c>
      <c r="B4" s="6" t="n">
        <v>204002</v>
      </c>
      <c r="C4" s="6" t="n">
        <v>200815</v>
      </c>
      <c r="D4" s="6" t="n">
        <v>196522</v>
      </c>
      <c r="E4" s="6" t="n">
        <v>190027</v>
      </c>
      <c r="F4" s="6" t="n">
        <v>188296</v>
      </c>
      <c r="G4" s="6" t="n">
        <v>182025</v>
      </c>
      <c r="H4" s="6" t="n">
        <v>184331</v>
      </c>
      <c r="I4" s="6" t="n">
        <v>183285</v>
      </c>
      <c r="J4" s="6" t="n">
        <v>791366</v>
      </c>
      <c r="K4" s="6" t="n">
        <v>737937</v>
      </c>
      <c r="L4" s="6" t="n">
        <v>728608</v>
      </c>
    </row>
    <row r="5" spans="1:12">
      <c r="A5" s="4" t="s">
        <v>86</v>
      </c>
      <c r="B5" s="5" t="n">
        <v>16962</v>
      </c>
      <c r="C5" s="5" t="n">
        <v>16314</v>
      </c>
      <c r="D5" s="5" t="n">
        <v>14577</v>
      </c>
      <c r="E5" s="5" t="n">
        <v>14232</v>
      </c>
      <c r="F5" s="5" t="n">
        <v>14446</v>
      </c>
      <c r="G5" s="5" t="n">
        <v>14187</v>
      </c>
      <c r="H5" s="5" t="n">
        <v>13238</v>
      </c>
      <c r="I5" s="5" t="n">
        <v>13005</v>
      </c>
      <c r="J5" s="5" t="n">
        <v>62085</v>
      </c>
      <c r="K5" s="5" t="n">
        <v>54876</v>
      </c>
      <c r="L5" s="5" t="n">
        <v>53075</v>
      </c>
    </row>
    <row r="6" spans="1:12">
      <c r="A6" s="4" t="s">
        <v>1040</v>
      </c>
      <c r="B6" s="5" t="n">
        <v>15507</v>
      </c>
      <c r="C6" s="5" t="n">
        <v>18647</v>
      </c>
      <c r="D6" s="5" t="n">
        <v>20849</v>
      </c>
      <c r="E6" s="5" t="n">
        <v>8404</v>
      </c>
      <c r="F6" s="5" t="n">
        <v>5111</v>
      </c>
      <c r="G6" s="5" t="n">
        <v>35</v>
      </c>
      <c r="H6" s="5" t="n">
        <v>-1359</v>
      </c>
      <c r="I6" s="5" t="n">
        <v>624</v>
      </c>
      <c r="J6" s="5" t="n">
        <v>63407</v>
      </c>
      <c r="K6" s="5" t="n">
        <v>4411</v>
      </c>
      <c r="L6" s="5" t="n">
        <v>34645</v>
      </c>
    </row>
    <row r="7" spans="1:12">
      <c r="A7" s="4" t="s">
        <v>1041</v>
      </c>
      <c r="B7" s="5" t="n">
        <v>-64200</v>
      </c>
      <c r="C7" s="5" t="n">
        <v>4848</v>
      </c>
      <c r="D7" s="5" t="n">
        <v>-12611</v>
      </c>
      <c r="E7" s="5" t="n">
        <v>-26772</v>
      </c>
      <c r="J7" s="5" t="n">
        <v>-98735</v>
      </c>
    </row>
    <row r="8" spans="1:12">
      <c r="A8" s="4" t="s">
        <v>98</v>
      </c>
      <c r="B8" s="5" t="n">
        <v>-32708</v>
      </c>
      <c r="C8" s="5" t="n">
        <v>46349</v>
      </c>
      <c r="D8" s="5" t="n">
        <v>39562</v>
      </c>
      <c r="E8" s="5" t="n">
        <v>14378</v>
      </c>
      <c r="F8" s="5" t="n">
        <v>24972</v>
      </c>
      <c r="G8" s="5" t="n">
        <v>-862</v>
      </c>
      <c r="H8" s="5" t="n">
        <v>34036</v>
      </c>
      <c r="I8" s="5" t="n">
        <v>26443</v>
      </c>
      <c r="J8" s="5" t="n">
        <v>67581</v>
      </c>
      <c r="K8" s="5" t="n">
        <v>84589</v>
      </c>
      <c r="L8" s="5" t="n">
        <v>157082</v>
      </c>
    </row>
    <row r="9" spans="1:12">
      <c r="A9" s="4" t="s">
        <v>103</v>
      </c>
      <c r="B9" s="6" t="n">
        <v>-20660</v>
      </c>
      <c r="C9" s="6" t="n">
        <v>39372</v>
      </c>
      <c r="D9" s="6" t="n">
        <v>33251</v>
      </c>
      <c r="E9" s="6" t="n">
        <v>12216</v>
      </c>
      <c r="F9" s="6" t="n">
        <v>57258</v>
      </c>
      <c r="G9" s="6" t="n">
        <v>1734</v>
      </c>
      <c r="H9" s="6" t="n">
        <v>26208</v>
      </c>
      <c r="I9" s="6" t="n">
        <v>19828</v>
      </c>
      <c r="J9" s="6" t="n">
        <v>64179</v>
      </c>
      <c r="K9" s="6" t="n">
        <v>105028</v>
      </c>
      <c r="L9" s="6" t="n">
        <v>114920</v>
      </c>
    </row>
    <row r="10" spans="1:12">
      <c r="A10" s="4" t="s">
        <v>1042</v>
      </c>
      <c r="B10" s="7" t="n">
        <v>-0.46</v>
      </c>
      <c r="C10" s="7" t="n">
        <v>0.89</v>
      </c>
      <c r="D10" s="7" t="n">
        <v>0.75</v>
      </c>
      <c r="E10" s="7" t="n">
        <v>0.28</v>
      </c>
      <c r="F10" s="7" t="n">
        <v>1.3</v>
      </c>
      <c r="G10" s="7" t="n">
        <v>0.04</v>
      </c>
      <c r="H10" s="7" t="n">
        <v>0.6</v>
      </c>
      <c r="I10" s="7" t="n">
        <v>0.45</v>
      </c>
      <c r="J10" s="7" t="n">
        <v>1.45</v>
      </c>
      <c r="K10" s="7" t="n">
        <v>2.39</v>
      </c>
      <c r="L10" s="7" t="n">
        <v>2.63</v>
      </c>
    </row>
    <row r="11" spans="1:12">
      <c r="A11" s="4" t="s">
        <v>416</v>
      </c>
      <c r="B11" s="7" t="n">
        <v>-0.46</v>
      </c>
      <c r="C11" s="7" t="n">
        <v>0.88</v>
      </c>
      <c r="D11" s="7" t="n">
        <v>0.74</v>
      </c>
      <c r="E11" s="7" t="n">
        <v>0.27</v>
      </c>
      <c r="F11" s="7" t="n">
        <v>1.29</v>
      </c>
      <c r="G11" s="7" t="n">
        <v>0.04</v>
      </c>
      <c r="H11" s="7" t="n">
        <v>0.59</v>
      </c>
      <c r="I11" s="7" t="n">
        <v>0.45</v>
      </c>
      <c r="J11" s="7" t="n">
        <v>1.43</v>
      </c>
      <c r="K11" s="7" t="n">
        <v>2.36</v>
      </c>
      <c r="L11" s="7" t="n">
        <v>2.5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353</v>
      </c>
    </row>
    <row r="2" spans="1:2">
      <c r="A2" s="3" t="s">
        <v>1044</v>
      </c>
    </row>
    <row r="3" spans="1:2">
      <c r="A3" s="4" t="s">
        <v>1045</v>
      </c>
      <c r="B3" s="6" t="n">
        <v>2090288</v>
      </c>
    </row>
    <row r="4" spans="1:2">
      <c r="A4" s="4" t="s">
        <v>1046</v>
      </c>
      <c r="B4" s="5" t="n">
        <v>2194230</v>
      </c>
    </row>
    <row r="5" spans="1:2">
      <c r="A5" s="4" t="s">
        <v>1047</v>
      </c>
      <c r="B5" s="5" t="n">
        <v>2194230</v>
      </c>
    </row>
    <row r="6" spans="1:2">
      <c r="A6" s="4" t="s">
        <v>1048</v>
      </c>
    </row>
    <row r="7" spans="1:2">
      <c r="A7" s="3" t="s">
        <v>1044</v>
      </c>
    </row>
    <row r="8" spans="1:2">
      <c r="A8" s="4" t="s">
        <v>1045</v>
      </c>
      <c r="B8" s="5" t="n">
        <v>1776465</v>
      </c>
    </row>
    <row r="9" spans="1:2">
      <c r="A9" s="4" t="s">
        <v>1046</v>
      </c>
      <c r="B9" s="5" t="n">
        <v>1760515</v>
      </c>
    </row>
    <row r="10" spans="1:2">
      <c r="A10" s="4" t="s">
        <v>1047</v>
      </c>
      <c r="B10" s="5" t="n">
        <v>1760515</v>
      </c>
    </row>
    <row r="11" spans="1:2">
      <c r="A11" s="4" t="s">
        <v>446</v>
      </c>
    </row>
    <row r="12" spans="1:2">
      <c r="A12" s="3" t="s">
        <v>1044</v>
      </c>
    </row>
    <row r="13" spans="1:2">
      <c r="A13" s="4" t="s">
        <v>1045</v>
      </c>
      <c r="B13" s="5" t="n">
        <v>1776465</v>
      </c>
    </row>
    <row r="14" spans="1:2">
      <c r="A14" s="4" t="s">
        <v>1046</v>
      </c>
      <c r="B14" s="5" t="n">
        <v>1760515</v>
      </c>
    </row>
    <row r="15" spans="1:2">
      <c r="A15" s="4" t="s">
        <v>1047</v>
      </c>
      <c r="B15" s="5" t="n">
        <v>1760515</v>
      </c>
    </row>
    <row r="16" spans="1:2">
      <c r="A16" s="4" t="s">
        <v>1049</v>
      </c>
    </row>
    <row r="17" spans="1:2">
      <c r="A17" s="3" t="s">
        <v>1044</v>
      </c>
    </row>
    <row r="18" spans="1:2">
      <c r="A18" s="4" t="s">
        <v>1045</v>
      </c>
      <c r="B18" s="5" t="n">
        <v>199982</v>
      </c>
    </row>
    <row r="19" spans="1:2">
      <c r="A19" s="4" t="s">
        <v>1046</v>
      </c>
      <c r="B19" s="5" t="n">
        <v>200229</v>
      </c>
    </row>
    <row r="20" spans="1:2">
      <c r="A20" s="4" t="s">
        <v>1047</v>
      </c>
      <c r="B20" s="5" t="n">
        <v>200229</v>
      </c>
    </row>
    <row r="21" spans="1:2">
      <c r="A21" s="4" t="s">
        <v>1050</v>
      </c>
    </row>
    <row r="22" spans="1:2">
      <c r="A22" s="3" t="s">
        <v>1044</v>
      </c>
    </row>
    <row r="23" spans="1:2">
      <c r="A23" s="4" t="s">
        <v>1045</v>
      </c>
      <c r="B23" s="5" t="n">
        <v>31716</v>
      </c>
    </row>
    <row r="24" spans="1:2">
      <c r="A24" s="4" t="s">
        <v>1046</v>
      </c>
      <c r="B24" s="5" t="n">
        <v>31904</v>
      </c>
    </row>
    <row r="25" spans="1:2">
      <c r="A25" s="4" t="s">
        <v>1047</v>
      </c>
      <c r="B25" s="5" t="n">
        <v>31904</v>
      </c>
    </row>
    <row r="26" spans="1:2">
      <c r="A26" s="4" t="s">
        <v>1051</v>
      </c>
    </row>
    <row r="27" spans="1:2">
      <c r="A27" s="3" t="s">
        <v>1044</v>
      </c>
    </row>
    <row r="28" spans="1:2">
      <c r="A28" s="4" t="s">
        <v>1045</v>
      </c>
      <c r="B28" s="5" t="n">
        <v>8170</v>
      </c>
    </row>
    <row r="29" spans="1:2">
      <c r="A29" s="4" t="s">
        <v>1046</v>
      </c>
      <c r="B29" s="5" t="n">
        <v>7639</v>
      </c>
    </row>
    <row r="30" spans="1:2">
      <c r="A30" s="4" t="s">
        <v>1047</v>
      </c>
      <c r="B30" s="5" t="n">
        <v>7639</v>
      </c>
    </row>
    <row r="31" spans="1:2">
      <c r="A31" s="4" t="s">
        <v>1052</v>
      </c>
    </row>
    <row r="32" spans="1:2">
      <c r="A32" s="3" t="s">
        <v>1044</v>
      </c>
    </row>
    <row r="33" spans="1:2">
      <c r="A33" s="4" t="s">
        <v>1045</v>
      </c>
      <c r="B33" s="5" t="n">
        <v>402992</v>
      </c>
    </row>
    <row r="34" spans="1:2">
      <c r="A34" s="4" t="s">
        <v>1046</v>
      </c>
      <c r="B34" s="5" t="n">
        <v>395253</v>
      </c>
    </row>
    <row r="35" spans="1:2">
      <c r="A35" s="4" t="s">
        <v>1047</v>
      </c>
      <c r="B35" s="5" t="n">
        <v>395253</v>
      </c>
    </row>
    <row r="36" spans="1:2">
      <c r="A36" s="4" t="s">
        <v>1053</v>
      </c>
    </row>
    <row r="37" spans="1:2">
      <c r="A37" s="3" t="s">
        <v>1044</v>
      </c>
    </row>
    <row r="38" spans="1:2">
      <c r="A38" s="4" t="s">
        <v>1045</v>
      </c>
      <c r="B38" s="5" t="n">
        <v>137224</v>
      </c>
    </row>
    <row r="39" spans="1:2">
      <c r="A39" s="4" t="s">
        <v>1046</v>
      </c>
      <c r="B39" s="5" t="n">
        <v>136723</v>
      </c>
    </row>
    <row r="40" spans="1:2">
      <c r="A40" s="4" t="s">
        <v>1047</v>
      </c>
      <c r="B40" s="5" t="n">
        <v>136723</v>
      </c>
    </row>
    <row r="41" spans="1:2">
      <c r="A41" s="4" t="s">
        <v>1054</v>
      </c>
    </row>
    <row r="42" spans="1:2">
      <c r="A42" s="3" t="s">
        <v>1044</v>
      </c>
    </row>
    <row r="43" spans="1:2">
      <c r="A43" s="4" t="s">
        <v>1045</v>
      </c>
      <c r="B43" s="5" t="n">
        <v>681909</v>
      </c>
    </row>
    <row r="44" spans="1:2">
      <c r="A44" s="4" t="s">
        <v>1046</v>
      </c>
      <c r="B44" s="5" t="n">
        <v>668679</v>
      </c>
    </row>
    <row r="45" spans="1:2">
      <c r="A45" s="4" t="s">
        <v>1047</v>
      </c>
      <c r="B45" s="5" t="n">
        <v>668679</v>
      </c>
    </row>
    <row r="46" spans="1:2">
      <c r="A46" s="4" t="s">
        <v>1055</v>
      </c>
    </row>
    <row r="47" spans="1:2">
      <c r="A47" s="3" t="s">
        <v>1044</v>
      </c>
    </row>
    <row r="48" spans="1:2">
      <c r="A48" s="4" t="s">
        <v>1045</v>
      </c>
      <c r="B48" s="5" t="n">
        <v>314472</v>
      </c>
    </row>
    <row r="49" spans="1:2">
      <c r="A49" s="4" t="s">
        <v>1046</v>
      </c>
      <c r="B49" s="5" t="n">
        <v>320088</v>
      </c>
    </row>
    <row r="50" spans="1:2">
      <c r="A50" s="4" t="s">
        <v>1047</v>
      </c>
      <c r="B50" s="5" t="n">
        <v>320088</v>
      </c>
    </row>
    <row r="51" spans="1:2">
      <c r="A51" s="4" t="s">
        <v>1056</v>
      </c>
    </row>
    <row r="52" spans="1:2">
      <c r="A52" s="3" t="s">
        <v>1044</v>
      </c>
    </row>
    <row r="53" spans="1:2">
      <c r="A53" s="4" t="s">
        <v>1045</v>
      </c>
      <c r="B53" s="5" t="n">
        <v>220373</v>
      </c>
    </row>
    <row r="54" spans="1:2">
      <c r="A54" s="4" t="s">
        <v>1046</v>
      </c>
      <c r="B54" s="5" t="n">
        <v>340483</v>
      </c>
    </row>
    <row r="55" spans="1:2">
      <c r="A55" s="4" t="s">
        <v>1047</v>
      </c>
      <c r="B55" s="5" t="n">
        <v>340483</v>
      </c>
    </row>
    <row r="56" spans="1:2">
      <c r="A56" s="4" t="s">
        <v>1057</v>
      </c>
    </row>
    <row r="57" spans="1:2">
      <c r="A57" s="3" t="s">
        <v>1044</v>
      </c>
    </row>
    <row r="58" spans="1:2">
      <c r="A58" s="4" t="s">
        <v>1045</v>
      </c>
      <c r="B58" s="5" t="n">
        <v>98879</v>
      </c>
    </row>
    <row r="59" spans="1:2">
      <c r="A59" s="4" t="s">
        <v>1046</v>
      </c>
      <c r="B59" s="5" t="n">
        <v>177040</v>
      </c>
    </row>
    <row r="60" spans="1:2">
      <c r="A60" s="4" t="s">
        <v>1047</v>
      </c>
      <c r="B60" s="5" t="n">
        <v>177040</v>
      </c>
    </row>
    <row r="61" spans="1:2">
      <c r="A61" s="4" t="s">
        <v>1058</v>
      </c>
    </row>
    <row r="62" spans="1:2">
      <c r="A62" s="3" t="s">
        <v>1044</v>
      </c>
    </row>
    <row r="63" spans="1:2">
      <c r="A63" s="4" t="s">
        <v>1045</v>
      </c>
      <c r="B63" s="5" t="n">
        <v>121494</v>
      </c>
    </row>
    <row r="64" spans="1:2">
      <c r="A64" s="4" t="s">
        <v>1046</v>
      </c>
      <c r="B64" s="5" t="n">
        <v>163443</v>
      </c>
    </row>
    <row r="65" spans="1:2">
      <c r="A65" s="4" t="s">
        <v>1047</v>
      </c>
      <c r="B65" s="5" t="n">
        <v>163443</v>
      </c>
    </row>
    <row r="66" spans="1:2">
      <c r="A66" s="4" t="s">
        <v>1059</v>
      </c>
    </row>
    <row r="67" spans="1:2">
      <c r="A67" s="3" t="s">
        <v>1044</v>
      </c>
    </row>
    <row r="68" spans="1:2">
      <c r="A68" s="4" t="s">
        <v>1045</v>
      </c>
      <c r="B68" s="5" t="n">
        <v>41690</v>
      </c>
    </row>
    <row r="69" spans="1:2">
      <c r="A69" s="4" t="s">
        <v>1046</v>
      </c>
      <c r="B69" s="5" t="n">
        <v>41690</v>
      </c>
    </row>
    <row r="70" spans="1:2">
      <c r="A70" s="4" t="s">
        <v>1047</v>
      </c>
      <c r="B70" s="5" t="n">
        <v>41690</v>
      </c>
    </row>
    <row r="71" spans="1:2">
      <c r="A71" s="4" t="s">
        <v>1060</v>
      </c>
    </row>
    <row r="72" spans="1:2">
      <c r="A72" s="3" t="s">
        <v>1044</v>
      </c>
    </row>
    <row r="73" spans="1:2">
      <c r="A73" s="4" t="s">
        <v>1045</v>
      </c>
      <c r="B73" s="5" t="n">
        <v>51760</v>
      </c>
    </row>
    <row r="74" spans="1:2">
      <c r="A74" s="4" t="s">
        <v>1046</v>
      </c>
      <c r="B74" s="5" t="n">
        <v>51542</v>
      </c>
    </row>
    <row r="75" spans="1:2">
      <c r="A75" s="4" t="s">
        <v>1047</v>
      </c>
      <c r="B75" s="6" t="n">
        <v>515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1</v>
      </c>
      <c r="B1" s="2" t="s">
        <v>2</v>
      </c>
      <c r="C1" s="2" t="s">
        <v>33</v>
      </c>
      <c r="D1" s="2" t="s">
        <v>83</v>
      </c>
      <c r="E1" s="2" t="s">
        <v>433</v>
      </c>
    </row>
    <row r="2" spans="1:5">
      <c r="A2" s="3" t="s">
        <v>1062</v>
      </c>
    </row>
    <row r="3" spans="1:5">
      <c r="A3" s="4" t="s">
        <v>39</v>
      </c>
      <c r="B3" s="6" t="n">
        <v>30140</v>
      </c>
      <c r="C3" s="6" t="n">
        <v>24271</v>
      </c>
    </row>
    <row r="4" spans="1:5">
      <c r="A4" s="4" t="s">
        <v>37</v>
      </c>
      <c r="B4" s="5" t="n">
        <v>11550</v>
      </c>
      <c r="C4" s="5" t="n">
        <v>9980</v>
      </c>
    </row>
    <row r="5" spans="1:5">
      <c r="A5" s="4" t="s">
        <v>1063</v>
      </c>
      <c r="B5" s="5" t="n">
        <v>94967</v>
      </c>
      <c r="C5" s="5" t="n">
        <v>90067</v>
      </c>
    </row>
    <row r="6" spans="1:5">
      <c r="A6" s="3" t="s">
        <v>34</v>
      </c>
    </row>
    <row r="7" spans="1:5">
      <c r="A7" s="4" t="s">
        <v>467</v>
      </c>
      <c r="B7" s="5" t="n">
        <v>1760515</v>
      </c>
      <c r="C7" s="5" t="n">
        <v>1672239</v>
      </c>
    </row>
    <row r="8" spans="1:5">
      <c r="A8" s="4" t="s">
        <v>1064</v>
      </c>
      <c r="B8" s="5" t="n">
        <v>54692</v>
      </c>
      <c r="C8" s="5" t="n">
        <v>55849</v>
      </c>
    </row>
    <row r="9" spans="1:5">
      <c r="A9" s="4" t="s">
        <v>50</v>
      </c>
      <c r="B9" s="5" t="n">
        <v>3105065</v>
      </c>
      <c r="C9" s="5" t="n">
        <v>2947244</v>
      </c>
    </row>
    <row r="10" spans="1:5">
      <c r="A10" s="3" t="s">
        <v>51</v>
      </c>
    </row>
    <row r="11" spans="1:5">
      <c r="A11" s="4" t="s">
        <v>57</v>
      </c>
      <c r="B11" s="5" t="n">
        <v>149115</v>
      </c>
      <c r="C11" s="5" t="n">
        <v>148928</v>
      </c>
    </row>
    <row r="12" spans="1:5">
      <c r="A12" s="4" t="s">
        <v>60</v>
      </c>
      <c r="B12" s="5" t="n">
        <v>2298223</v>
      </c>
      <c r="C12" s="5" t="n">
        <v>2093646</v>
      </c>
    </row>
    <row r="13" spans="1:5">
      <c r="A13" s="3" t="s">
        <v>61</v>
      </c>
    </row>
    <row r="14" spans="1:5">
      <c r="A14" s="4" t="s">
        <v>1065</v>
      </c>
      <c r="B14" s="5" t="n">
        <v>674</v>
      </c>
      <c r="C14" s="5" t="n">
        <v>67079</v>
      </c>
    </row>
    <row r="15" spans="1:5">
      <c r="A15" s="4" t="s">
        <v>63</v>
      </c>
      <c r="B15" s="5" t="n">
        <v>305660</v>
      </c>
      <c r="C15" s="5" t="n">
        <v>233077</v>
      </c>
    </row>
    <row r="16" spans="1:5">
      <c r="A16" s="4" t="s">
        <v>64</v>
      </c>
      <c r="B16" s="5" t="n">
        <v>-14572</v>
      </c>
      <c r="C16" s="5" t="n">
        <v>157919</v>
      </c>
    </row>
    <row r="17" spans="1:5">
      <c r="A17" s="4" t="s">
        <v>65</v>
      </c>
      <c r="B17" s="5" t="n">
        <v>908079</v>
      </c>
      <c r="C17" s="5" t="n">
        <v>788522</v>
      </c>
    </row>
    <row r="18" spans="1:5">
      <c r="A18" s="4" t="s">
        <v>66</v>
      </c>
      <c r="B18" s="5" t="n">
        <v>8354</v>
      </c>
      <c r="C18" s="5" t="n">
        <v>8640</v>
      </c>
    </row>
    <row r="19" spans="1:5">
      <c r="A19" s="4" t="s">
        <v>1066</v>
      </c>
      <c r="B19" s="5" t="n">
        <v>-401353</v>
      </c>
      <c r="C19" s="5" t="n">
        <v>-401639</v>
      </c>
    </row>
    <row r="20" spans="1:5">
      <c r="A20" s="4" t="s">
        <v>68</v>
      </c>
      <c r="B20" s="5" t="n">
        <v>806842</v>
      </c>
      <c r="C20" s="5" t="n">
        <v>853598</v>
      </c>
      <c r="D20" s="6" t="n">
        <v>823572</v>
      </c>
      <c r="E20" s="6" t="n">
        <v>823469</v>
      </c>
    </row>
    <row r="21" spans="1:5">
      <c r="A21" s="4" t="s">
        <v>69</v>
      </c>
      <c r="B21" s="5" t="n">
        <v>3105065</v>
      </c>
      <c r="C21" s="5" t="n">
        <v>2947244</v>
      </c>
    </row>
    <row r="22" spans="1:5">
      <c r="A22" s="4" t="s">
        <v>1067</v>
      </c>
    </row>
    <row r="23" spans="1:5">
      <c r="A23" s="3" t="s">
        <v>1062</v>
      </c>
    </row>
    <row r="24" spans="1:5">
      <c r="A24" s="4" t="s">
        <v>39</v>
      </c>
      <c r="B24" s="5" t="n">
        <v>3214</v>
      </c>
      <c r="C24" s="5" t="n">
        <v>204</v>
      </c>
    </row>
    <row r="25" spans="1:5">
      <c r="A25" s="4" t="s">
        <v>37</v>
      </c>
      <c r="C25" s="5" t="n">
        <v>70</v>
      </c>
    </row>
    <row r="26" spans="1:5">
      <c r="A26" s="4" t="s">
        <v>1068</v>
      </c>
      <c r="C26" s="5" t="n">
        <v>1057</v>
      </c>
    </row>
    <row r="27" spans="1:5">
      <c r="A27" s="4" t="s">
        <v>1069</v>
      </c>
      <c r="B27" s="5" t="n">
        <v>828806</v>
      </c>
      <c r="C27" s="5" t="n">
        <v>912515</v>
      </c>
    </row>
    <row r="28" spans="1:5">
      <c r="A28" s="4" t="s">
        <v>1063</v>
      </c>
      <c r="B28" s="5" t="n">
        <v>79521</v>
      </c>
      <c r="C28" s="5" t="n">
        <v>77720</v>
      </c>
    </row>
    <row r="29" spans="1:5">
      <c r="A29" s="3" t="s">
        <v>34</v>
      </c>
    </row>
    <row r="30" spans="1:5">
      <c r="A30" s="4" t="s">
        <v>467</v>
      </c>
      <c r="B30" s="5" t="n">
        <v>59878</v>
      </c>
      <c r="C30" s="5" t="n">
        <v>23210</v>
      </c>
    </row>
    <row r="31" spans="1:5">
      <c r="A31" s="4" t="s">
        <v>1064</v>
      </c>
      <c r="B31" s="5" t="n">
        <v>1914</v>
      </c>
      <c r="C31" s="5" t="n">
        <v>1982</v>
      </c>
    </row>
    <row r="32" spans="1:5">
      <c r="A32" s="4" t="s">
        <v>1070</v>
      </c>
      <c r="C32" s="5" t="n">
        <v>1542</v>
      </c>
    </row>
    <row r="33" spans="1:5">
      <c r="A33" s="4" t="s">
        <v>49</v>
      </c>
      <c r="B33" s="5" t="n">
        <v>547</v>
      </c>
      <c r="C33" s="5" t="n">
        <v>156</v>
      </c>
    </row>
    <row r="34" spans="1:5">
      <c r="A34" s="4" t="s">
        <v>50</v>
      </c>
      <c r="B34" s="5" t="n">
        <v>973880</v>
      </c>
      <c r="C34" s="5" t="n">
        <v>1018456</v>
      </c>
    </row>
    <row r="35" spans="1:5">
      <c r="A35" s="3" t="s">
        <v>51</v>
      </c>
    </row>
    <row r="36" spans="1:5">
      <c r="A36" s="4" t="s">
        <v>1071</v>
      </c>
      <c r="B36" s="5" t="n">
        <v>130</v>
      </c>
    </row>
    <row r="37" spans="1:5">
      <c r="A37" s="4" t="s">
        <v>1072</v>
      </c>
      <c r="B37" s="5" t="n">
        <v>32</v>
      </c>
    </row>
    <row r="38" spans="1:5">
      <c r="A38" s="4" t="s">
        <v>1073</v>
      </c>
      <c r="B38" s="5" t="n">
        <v>15081</v>
      </c>
      <c r="C38" s="5" t="n">
        <v>13207</v>
      </c>
    </row>
    <row r="39" spans="1:5">
      <c r="A39" s="4" t="s">
        <v>57</v>
      </c>
      <c r="B39" s="5" t="n">
        <v>149115</v>
      </c>
      <c r="C39" s="5" t="n">
        <v>148928</v>
      </c>
    </row>
    <row r="40" spans="1:5">
      <c r="A40" s="4" t="s">
        <v>1074</v>
      </c>
      <c r="B40" s="5" t="n">
        <v>2153</v>
      </c>
      <c r="C40" s="5" t="n">
        <v>2153</v>
      </c>
    </row>
    <row r="41" spans="1:5">
      <c r="A41" s="4" t="s">
        <v>59</v>
      </c>
      <c r="B41" s="5" t="n">
        <v>527</v>
      </c>
      <c r="C41" s="5" t="n">
        <v>570</v>
      </c>
    </row>
    <row r="42" spans="1:5">
      <c r="A42" s="4" t="s">
        <v>60</v>
      </c>
      <c r="B42" s="5" t="n">
        <v>167038</v>
      </c>
      <c r="C42" s="5" t="n">
        <v>164858</v>
      </c>
    </row>
    <row r="43" spans="1:5">
      <c r="A43" s="3" t="s">
        <v>61</v>
      </c>
    </row>
    <row r="44" spans="1:5">
      <c r="A44" s="4" t="s">
        <v>1065</v>
      </c>
      <c r="B44" s="5" t="n">
        <v>674</v>
      </c>
      <c r="C44" s="5" t="n">
        <v>67079</v>
      </c>
    </row>
    <row r="45" spans="1:5">
      <c r="A45" s="4" t="s">
        <v>63</v>
      </c>
      <c r="B45" s="5" t="n">
        <v>305660</v>
      </c>
      <c r="C45" s="5" t="n">
        <v>233077</v>
      </c>
    </row>
    <row r="46" spans="1:5">
      <c r="A46" s="4" t="s">
        <v>64</v>
      </c>
      <c r="B46" s="5" t="n">
        <v>-14572</v>
      </c>
      <c r="C46" s="5" t="n">
        <v>157919</v>
      </c>
    </row>
    <row r="47" spans="1:5">
      <c r="A47" s="4" t="s">
        <v>65</v>
      </c>
      <c r="B47" s="5" t="n">
        <v>908079</v>
      </c>
      <c r="C47" s="5" t="n">
        <v>788522</v>
      </c>
    </row>
    <row r="48" spans="1:5">
      <c r="A48" s="4" t="s">
        <v>66</v>
      </c>
      <c r="B48" s="5" t="n">
        <v>8354</v>
      </c>
      <c r="C48" s="5" t="n">
        <v>8640</v>
      </c>
    </row>
    <row r="49" spans="1:5">
      <c r="A49" s="4" t="s">
        <v>1066</v>
      </c>
      <c r="B49" s="5" t="n">
        <v>-401353</v>
      </c>
      <c r="C49" s="5" t="n">
        <v>-401639</v>
      </c>
    </row>
    <row r="50" spans="1:5">
      <c r="A50" s="4" t="s">
        <v>68</v>
      </c>
      <c r="B50" s="5" t="n">
        <v>806842</v>
      </c>
      <c r="C50" s="5" t="n">
        <v>853598</v>
      </c>
    </row>
    <row r="51" spans="1:5">
      <c r="A51" s="4" t="s">
        <v>69</v>
      </c>
      <c r="B51" s="6" t="n">
        <v>973880</v>
      </c>
      <c r="C51" s="6" t="n">
        <v>10184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3</v>
      </c>
    </row>
    <row r="2" spans="1:3">
      <c r="A2" s="3" t="s">
        <v>1076</v>
      </c>
    </row>
    <row r="3" spans="1:3">
      <c r="A3" s="4" t="s">
        <v>72</v>
      </c>
      <c r="B3" s="6" t="n">
        <v>1776465</v>
      </c>
      <c r="C3" s="6" t="n">
        <v>1646411</v>
      </c>
    </row>
    <row r="4" spans="1:3">
      <c r="A4" s="4" t="s">
        <v>76</v>
      </c>
      <c r="B4" s="6" t="n">
        <v>54275</v>
      </c>
      <c r="C4" s="6" t="n">
        <v>47676</v>
      </c>
    </row>
    <row r="5" spans="1:3">
      <c r="A5" s="4" t="s">
        <v>77</v>
      </c>
      <c r="B5" s="7" t="n">
        <v>0.01</v>
      </c>
      <c r="C5" s="6" t="n">
        <v>1</v>
      </c>
    </row>
    <row r="6" spans="1:3">
      <c r="A6" s="4" t="s">
        <v>78</v>
      </c>
      <c r="B6" s="5" t="n">
        <v>100000000</v>
      </c>
      <c r="C6" s="5" t="n">
        <v>100000000</v>
      </c>
    </row>
    <row r="7" spans="1:3">
      <c r="A7" s="4" t="s">
        <v>79</v>
      </c>
      <c r="B7" s="5" t="n">
        <v>67434257</v>
      </c>
      <c r="C7" s="5" t="n">
        <v>67078569</v>
      </c>
    </row>
    <row r="8" spans="1:3">
      <c r="A8" s="4" t="s">
        <v>80</v>
      </c>
      <c r="B8" s="5" t="n">
        <v>44504043</v>
      </c>
      <c r="C8" s="5" t="n">
        <v>44148355</v>
      </c>
    </row>
    <row r="9" spans="1:3">
      <c r="A9" s="4" t="s">
        <v>81</v>
      </c>
      <c r="B9" s="5" t="n">
        <v>22930214</v>
      </c>
      <c r="C9" s="5" t="n">
        <v>22930214</v>
      </c>
    </row>
    <row r="10" spans="1:3">
      <c r="A10" s="4" t="s">
        <v>1067</v>
      </c>
    </row>
    <row r="11" spans="1:3">
      <c r="A11" s="3" t="s">
        <v>1076</v>
      </c>
    </row>
    <row r="12" spans="1:3">
      <c r="A12" s="4" t="s">
        <v>72</v>
      </c>
      <c r="B12" s="6" t="n">
        <v>58812</v>
      </c>
      <c r="C12" s="6" t="n">
        <v>23184</v>
      </c>
    </row>
    <row r="13" spans="1:3">
      <c r="A13" s="4" t="s">
        <v>76</v>
      </c>
      <c r="B13" s="6" t="n">
        <v>1494</v>
      </c>
      <c r="C13" s="6" t="n">
        <v>1426</v>
      </c>
    </row>
    <row r="14" spans="1:3">
      <c r="A14" s="4" t="s">
        <v>77</v>
      </c>
      <c r="B14" s="7" t="n">
        <v>0.01</v>
      </c>
      <c r="C14" s="6" t="n">
        <v>1</v>
      </c>
    </row>
    <row r="15" spans="1:3">
      <c r="A15" s="4" t="s">
        <v>78</v>
      </c>
      <c r="B15" s="5" t="n">
        <v>100000000</v>
      </c>
      <c r="C15" s="5" t="n">
        <v>100000000</v>
      </c>
    </row>
    <row r="16" spans="1:3">
      <c r="A16" s="4" t="s">
        <v>79</v>
      </c>
      <c r="B16" s="5" t="n">
        <v>67434257</v>
      </c>
      <c r="C16" s="5" t="n">
        <v>67078569</v>
      </c>
    </row>
    <row r="17" spans="1:3">
      <c r="A17" s="4" t="s">
        <v>80</v>
      </c>
      <c r="B17" s="5" t="n">
        <v>44504043</v>
      </c>
      <c r="C17" s="5" t="n">
        <v>44148355</v>
      </c>
    </row>
    <row r="18" spans="1:3">
      <c r="A18" s="4" t="s">
        <v>81</v>
      </c>
      <c r="B18" s="5" t="n">
        <v>22930214</v>
      </c>
      <c r="C18" s="5" t="n">
        <v>229302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323</v>
      </c>
      <c r="J1" s="2" t="s">
        <v>1</v>
      </c>
    </row>
    <row r="2" spans="1:12">
      <c r="B2" s="2" t="s">
        <v>2</v>
      </c>
      <c r="C2" s="2" t="s">
        <v>324</v>
      </c>
      <c r="D2" s="2" t="s">
        <v>4</v>
      </c>
      <c r="E2" s="2" t="s">
        <v>325</v>
      </c>
      <c r="F2" s="2" t="s">
        <v>33</v>
      </c>
      <c r="G2" s="2" t="s">
        <v>402</v>
      </c>
      <c r="H2" s="2" t="s">
        <v>403</v>
      </c>
      <c r="I2" s="2" t="s">
        <v>404</v>
      </c>
      <c r="J2" s="2" t="s">
        <v>2</v>
      </c>
      <c r="K2" s="2" t="s">
        <v>33</v>
      </c>
      <c r="L2" s="2" t="s">
        <v>83</v>
      </c>
    </row>
    <row r="3" spans="1:12">
      <c r="A3" s="3" t="s">
        <v>1078</v>
      </c>
    </row>
    <row r="4" spans="1:12">
      <c r="A4" s="4" t="s">
        <v>86</v>
      </c>
      <c r="B4" s="6" t="n">
        <v>16962</v>
      </c>
      <c r="C4" s="6" t="n">
        <v>16314</v>
      </c>
      <c r="D4" s="6" t="n">
        <v>14577</v>
      </c>
      <c r="E4" s="6" t="n">
        <v>14232</v>
      </c>
      <c r="F4" s="6" t="n">
        <v>14446</v>
      </c>
      <c r="G4" s="6" t="n">
        <v>14187</v>
      </c>
      <c r="H4" s="6" t="n">
        <v>13238</v>
      </c>
      <c r="I4" s="6" t="n">
        <v>13005</v>
      </c>
      <c r="J4" s="6" t="n">
        <v>62085</v>
      </c>
      <c r="K4" s="6" t="n">
        <v>54876</v>
      </c>
      <c r="L4" s="6" t="n">
        <v>53075</v>
      </c>
    </row>
    <row r="5" spans="1:12">
      <c r="A5" s="4" t="s">
        <v>87</v>
      </c>
      <c r="J5" s="5" t="n">
        <v>63624</v>
      </c>
      <c r="K5" s="5" t="n">
        <v>6970</v>
      </c>
      <c r="L5" s="5" t="n">
        <v>34740</v>
      </c>
    </row>
    <row r="6" spans="1:12">
      <c r="A6" s="4" t="s">
        <v>97</v>
      </c>
      <c r="J6" s="5" t="n">
        <v>16056</v>
      </c>
      <c r="K6" s="5" t="n">
        <v>17224</v>
      </c>
      <c r="L6" s="5" t="n">
        <v>10833</v>
      </c>
    </row>
    <row r="7" spans="1:12">
      <c r="A7" s="4" t="s">
        <v>94</v>
      </c>
      <c r="J7" s="5" t="n">
        <v>-7437</v>
      </c>
      <c r="K7" s="5" t="n">
        <v>-7426</v>
      </c>
      <c r="L7" s="5" t="n">
        <v>-7426</v>
      </c>
    </row>
    <row r="8" spans="1:12">
      <c r="A8" s="4" t="s">
        <v>98</v>
      </c>
      <c r="B8" s="5" t="n">
        <v>-32708</v>
      </c>
      <c r="C8" s="5" t="n">
        <v>46349</v>
      </c>
      <c r="D8" s="5" t="n">
        <v>39562</v>
      </c>
      <c r="E8" s="5" t="n">
        <v>14378</v>
      </c>
      <c r="F8" s="5" t="n">
        <v>24972</v>
      </c>
      <c r="G8" s="5" t="n">
        <v>-862</v>
      </c>
      <c r="H8" s="5" t="n">
        <v>34036</v>
      </c>
      <c r="I8" s="5" t="n">
        <v>26443</v>
      </c>
      <c r="J8" s="5" t="n">
        <v>67581</v>
      </c>
      <c r="K8" s="5" t="n">
        <v>84589</v>
      </c>
      <c r="L8" s="5" t="n">
        <v>157082</v>
      </c>
    </row>
    <row r="9" spans="1:12">
      <c r="A9" s="4" t="s">
        <v>1079</v>
      </c>
      <c r="J9" s="5" t="n">
        <v>3402</v>
      </c>
      <c r="K9" s="5" t="n">
        <v>-20439</v>
      </c>
      <c r="L9" s="5" t="n">
        <v>42162</v>
      </c>
    </row>
    <row r="10" spans="1:12">
      <c r="A10" s="4" t="s">
        <v>103</v>
      </c>
      <c r="B10" s="6" t="n">
        <v>-20660</v>
      </c>
      <c r="C10" s="6" t="n">
        <v>39372</v>
      </c>
      <c r="D10" s="6" t="n">
        <v>33251</v>
      </c>
      <c r="E10" s="6" t="n">
        <v>12216</v>
      </c>
      <c r="F10" s="6" t="n">
        <v>57258</v>
      </c>
      <c r="G10" s="6" t="n">
        <v>1734</v>
      </c>
      <c r="H10" s="6" t="n">
        <v>26208</v>
      </c>
      <c r="I10" s="6" t="n">
        <v>19828</v>
      </c>
      <c r="J10" s="5" t="n">
        <v>64179</v>
      </c>
      <c r="K10" s="5" t="n">
        <v>105028</v>
      </c>
      <c r="L10" s="5" t="n">
        <v>114920</v>
      </c>
    </row>
    <row r="11" spans="1:12">
      <c r="A11" s="3" t="s">
        <v>1080</v>
      </c>
    </row>
    <row r="12" spans="1:12">
      <c r="A12" s="4" t="s">
        <v>104</v>
      </c>
      <c r="J12" s="5" t="n">
        <v>-33997</v>
      </c>
      <c r="K12" s="5" t="n">
        <v>35309</v>
      </c>
      <c r="L12" s="5" t="n">
        <v>-1164</v>
      </c>
    </row>
    <row r="13" spans="1:12">
      <c r="A13" s="4" t="s">
        <v>105</v>
      </c>
      <c r="J13" s="5" t="n">
        <v>30182</v>
      </c>
      <c r="K13" s="5" t="n">
        <v>140337</v>
      </c>
      <c r="L13" s="5" t="n">
        <v>113756</v>
      </c>
    </row>
    <row r="14" spans="1:12">
      <c r="A14" s="4" t="s">
        <v>1067</v>
      </c>
    </row>
    <row r="15" spans="1:12">
      <c r="A15" s="3" t="s">
        <v>1078</v>
      </c>
    </row>
    <row r="16" spans="1:12">
      <c r="A16" s="4" t="s">
        <v>86</v>
      </c>
      <c r="J16" s="5" t="n">
        <v>648</v>
      </c>
      <c r="K16" s="5" t="n">
        <v>647</v>
      </c>
      <c r="L16" s="5" t="n">
        <v>942</v>
      </c>
    </row>
    <row r="17" spans="1:12">
      <c r="A17" s="4" t="s">
        <v>87</v>
      </c>
      <c r="J17" s="5" t="n">
        <v>-142</v>
      </c>
      <c r="K17" s="5" t="n">
        <v>-36</v>
      </c>
      <c r="L17" s="5" t="n">
        <v>-360</v>
      </c>
    </row>
    <row r="18" spans="1:12">
      <c r="A18" s="4" t="s">
        <v>97</v>
      </c>
      <c r="J18" s="5" t="n">
        <v>12471</v>
      </c>
      <c r="K18" s="5" t="n">
        <v>14436</v>
      </c>
      <c r="L18" s="5" t="n">
        <v>9764</v>
      </c>
    </row>
    <row r="19" spans="1:12">
      <c r="A19" s="4" t="s">
        <v>1081</v>
      </c>
      <c r="J19" s="5" t="n">
        <v>-9427</v>
      </c>
      <c r="K19" s="5" t="n">
        <v>-11340</v>
      </c>
      <c r="L19" s="5" t="n">
        <v>-10170</v>
      </c>
    </row>
    <row r="20" spans="1:12">
      <c r="A20" s="4" t="s">
        <v>94</v>
      </c>
      <c r="J20" s="5" t="n">
        <v>-7437</v>
      </c>
      <c r="K20" s="5" t="n">
        <v>-7426</v>
      </c>
      <c r="L20" s="5" t="n">
        <v>-7426</v>
      </c>
    </row>
    <row r="21" spans="1:12">
      <c r="A21" s="4" t="s">
        <v>98</v>
      </c>
      <c r="J21" s="5" t="n">
        <v>-3887</v>
      </c>
      <c r="K21" s="5" t="n">
        <v>-3719</v>
      </c>
      <c r="L21" s="5" t="n">
        <v>-7250</v>
      </c>
    </row>
    <row r="22" spans="1:12">
      <c r="A22" s="4" t="s">
        <v>1079</v>
      </c>
      <c r="J22" s="5" t="n">
        <v>-2359</v>
      </c>
      <c r="K22" s="5" t="n">
        <v>-16601</v>
      </c>
      <c r="L22" s="5" t="n">
        <v>-8467</v>
      </c>
    </row>
    <row r="23" spans="1:12">
      <c r="A23" s="4" t="s">
        <v>1082</v>
      </c>
      <c r="J23" s="5" t="n">
        <v>-1528</v>
      </c>
      <c r="K23" s="5" t="n">
        <v>12882</v>
      </c>
      <c r="L23" s="5" t="n">
        <v>1217</v>
      </c>
    </row>
    <row r="24" spans="1:12">
      <c r="A24" s="4" t="s">
        <v>1083</v>
      </c>
      <c r="J24" s="5" t="n">
        <v>65707</v>
      </c>
      <c r="K24" s="5" t="n">
        <v>92146</v>
      </c>
      <c r="L24" s="5" t="n">
        <v>113703</v>
      </c>
    </row>
    <row r="25" spans="1:12">
      <c r="A25" s="4" t="s">
        <v>103</v>
      </c>
      <c r="J25" s="5" t="n">
        <v>64179</v>
      </c>
      <c r="K25" s="5" t="n">
        <v>105028</v>
      </c>
      <c r="L25" s="5" t="n">
        <v>114920</v>
      </c>
    </row>
    <row r="26" spans="1:12">
      <c r="A26" s="3" t="s">
        <v>1080</v>
      </c>
    </row>
    <row r="27" spans="1:12">
      <c r="A27" s="4" t="s">
        <v>1084</v>
      </c>
      <c r="J27" s="5" t="n">
        <v>710</v>
      </c>
      <c r="K27" s="5" t="n">
        <v>21</v>
      </c>
      <c r="L27" s="5" t="n">
        <v>308</v>
      </c>
    </row>
    <row r="28" spans="1:12">
      <c r="A28" s="4" t="s">
        <v>1085</v>
      </c>
      <c r="J28" s="5" t="n">
        <v>112</v>
      </c>
      <c r="K28" s="5" t="n">
        <v>6</v>
      </c>
      <c r="L28" s="5" t="n">
        <v>-131</v>
      </c>
    </row>
    <row r="29" spans="1:12">
      <c r="A29" s="4" t="s">
        <v>1086</v>
      </c>
      <c r="J29" s="5" t="n">
        <v>822</v>
      </c>
      <c r="K29" s="5" t="n">
        <v>27</v>
      </c>
      <c r="L29" s="5" t="n">
        <v>177</v>
      </c>
    </row>
    <row r="30" spans="1:12">
      <c r="A30" s="4" t="s">
        <v>1087</v>
      </c>
      <c r="J30" s="5" t="n">
        <v>-34819</v>
      </c>
      <c r="K30" s="5" t="n">
        <v>35282</v>
      </c>
      <c r="L30" s="5" t="n">
        <v>-1341</v>
      </c>
    </row>
    <row r="31" spans="1:12">
      <c r="A31" s="4" t="s">
        <v>104</v>
      </c>
      <c r="J31" s="5" t="n">
        <v>-33997</v>
      </c>
      <c r="K31" s="5" t="n">
        <v>35309</v>
      </c>
      <c r="L31" s="5" t="n">
        <v>-1164</v>
      </c>
    </row>
    <row r="32" spans="1:12">
      <c r="A32" s="4" t="s">
        <v>105</v>
      </c>
      <c r="J32" s="6" t="n">
        <v>30182</v>
      </c>
      <c r="K32" s="6" t="n">
        <v>140337</v>
      </c>
      <c r="L32" s="6" t="n">
        <v>11375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323</v>
      </c>
      <c r="J1" s="2" t="s">
        <v>1</v>
      </c>
    </row>
    <row r="2" spans="1:12">
      <c r="B2" s="2" t="s">
        <v>2</v>
      </c>
      <c r="C2" s="2" t="s">
        <v>324</v>
      </c>
      <c r="D2" s="2" t="s">
        <v>4</v>
      </c>
      <c r="E2" s="2" t="s">
        <v>325</v>
      </c>
      <c r="F2" s="2" t="s">
        <v>33</v>
      </c>
      <c r="G2" s="2" t="s">
        <v>402</v>
      </c>
      <c r="H2" s="2" t="s">
        <v>403</v>
      </c>
      <c r="I2" s="2" t="s">
        <v>404</v>
      </c>
      <c r="J2" s="2" t="s">
        <v>2</v>
      </c>
      <c r="K2" s="2" t="s">
        <v>33</v>
      </c>
      <c r="L2" s="2" t="s">
        <v>83</v>
      </c>
    </row>
    <row r="3" spans="1:12">
      <c r="A3" s="3" t="s">
        <v>1089</v>
      </c>
    </row>
    <row r="4" spans="1:12">
      <c r="A4" s="4" t="s">
        <v>1040</v>
      </c>
      <c r="B4" s="6" t="n">
        <v>-15507000</v>
      </c>
      <c r="C4" s="6" t="n">
        <v>-18647000</v>
      </c>
      <c r="D4" s="6" t="n">
        <v>-20849000</v>
      </c>
      <c r="E4" s="6" t="n">
        <v>-8404000</v>
      </c>
      <c r="F4" s="6" t="n">
        <v>-5111000</v>
      </c>
      <c r="G4" s="6" t="n">
        <v>-35000</v>
      </c>
      <c r="H4" s="6" t="n">
        <v>1359000</v>
      </c>
      <c r="I4" s="6" t="n">
        <v>-624000</v>
      </c>
      <c r="J4" s="6" t="n">
        <v>-63407000</v>
      </c>
      <c r="K4" s="6" t="n">
        <v>-4411000</v>
      </c>
      <c r="L4" s="6" t="n">
        <v>-34645000</v>
      </c>
    </row>
    <row r="5" spans="1:12">
      <c r="A5" s="4" t="s">
        <v>143</v>
      </c>
      <c r="J5" s="5" t="n">
        <v>7042000</v>
      </c>
      <c r="K5" s="5" t="n">
        <v>6944000</v>
      </c>
      <c r="L5" s="5" t="n">
        <v>6430000</v>
      </c>
    </row>
    <row r="6" spans="1:12">
      <c r="A6" s="4" t="s">
        <v>144</v>
      </c>
      <c r="J6" s="5" t="n">
        <v>6171000</v>
      </c>
      <c r="K6" s="5" t="n">
        <v>16368000</v>
      </c>
      <c r="L6" s="5" t="n">
        <v>17699000</v>
      </c>
    </row>
    <row r="7" spans="1:12">
      <c r="A7" s="3" t="s">
        <v>145</v>
      </c>
    </row>
    <row r="8" spans="1:12">
      <c r="A8" s="4" t="s">
        <v>126</v>
      </c>
      <c r="L8" s="5" t="n">
        <v>-9576000</v>
      </c>
    </row>
    <row r="9" spans="1:12">
      <c r="A9" s="3" t="s">
        <v>149</v>
      </c>
    </row>
    <row r="10" spans="1:12">
      <c r="A10" s="4" t="s">
        <v>150</v>
      </c>
      <c r="J10" s="5" t="n">
        <v>-16056000</v>
      </c>
      <c r="K10" s="5" t="n">
        <v>-17224000</v>
      </c>
      <c r="L10" s="5" t="n">
        <v>-10833000</v>
      </c>
    </row>
    <row r="11" spans="1:12">
      <c r="A11" s="4" t="s">
        <v>151</v>
      </c>
      <c r="J11" s="5" t="n">
        <v>9900000</v>
      </c>
      <c r="K11" s="5" t="n">
        <v>0</v>
      </c>
      <c r="L11" s="5" t="n">
        <v>9900000</v>
      </c>
    </row>
    <row r="12" spans="1:12">
      <c r="A12" s="4" t="s">
        <v>1090</v>
      </c>
      <c r="J12" s="5" t="n">
        <v>217102000</v>
      </c>
      <c r="K12" s="5" t="n">
        <v>197525000</v>
      </c>
      <c r="L12" s="5" t="n">
        <v>174463000</v>
      </c>
    </row>
    <row r="13" spans="1:12">
      <c r="A13" s="3" t="s">
        <v>153</v>
      </c>
    </row>
    <row r="14" spans="1:12">
      <c r="A14" s="4" t="s">
        <v>154</v>
      </c>
      <c r="J14" s="5" t="n">
        <v>-725675000</v>
      </c>
      <c r="K14" s="5" t="n">
        <v>-430727000</v>
      </c>
      <c r="L14" s="5" t="n">
        <v>-557067000</v>
      </c>
    </row>
    <row r="15" spans="1:12">
      <c r="A15" s="4" t="s">
        <v>156</v>
      </c>
      <c r="J15" s="5" t="n">
        <v>-1570000</v>
      </c>
      <c r="K15" s="5" t="n">
        <v>-4965000</v>
      </c>
    </row>
    <row r="16" spans="1:12">
      <c r="A16" s="4" t="s">
        <v>157</v>
      </c>
      <c r="J16" s="5" t="n">
        <v>-6087000</v>
      </c>
      <c r="K16" s="5" t="n">
        <v>-9238000</v>
      </c>
      <c r="L16" s="5" t="n">
        <v>-16155000</v>
      </c>
    </row>
    <row r="17" spans="1:12">
      <c r="A17" s="3" t="s">
        <v>1091</v>
      </c>
    </row>
    <row r="18" spans="1:12">
      <c r="A18" s="4" t="s">
        <v>154</v>
      </c>
      <c r="J18" s="5" t="n">
        <v>395019000</v>
      </c>
      <c r="K18" s="5" t="n">
        <v>168760000</v>
      </c>
      <c r="L18" s="5" t="n">
        <v>329091000</v>
      </c>
    </row>
    <row r="19" spans="1:12">
      <c r="A19" s="4" t="s">
        <v>156</v>
      </c>
      <c r="L19" s="5" t="n">
        <v>2564000</v>
      </c>
    </row>
    <row r="20" spans="1:12">
      <c r="A20" s="4" t="s">
        <v>157</v>
      </c>
      <c r="J20" s="5" t="n">
        <v>167000</v>
      </c>
      <c r="K20" s="5" t="n">
        <v>128000</v>
      </c>
      <c r="L20" s="5" t="n">
        <v>1688000</v>
      </c>
    </row>
    <row r="21" spans="1:12">
      <c r="A21" s="3" t="s">
        <v>1092</v>
      </c>
    </row>
    <row r="22" spans="1:12">
      <c r="A22" s="4" t="s">
        <v>154</v>
      </c>
      <c r="J22" s="5" t="n">
        <v>187380000</v>
      </c>
      <c r="K22" s="5" t="n">
        <v>195617000</v>
      </c>
      <c r="L22" s="5" t="n">
        <v>141255000</v>
      </c>
    </row>
    <row r="23" spans="1:12">
      <c r="A23" s="4" t="s">
        <v>164</v>
      </c>
      <c r="J23" s="5" t="n">
        <v>-134209000</v>
      </c>
      <c r="K23" s="5" t="n">
        <v>-81212000</v>
      </c>
      <c r="L23" s="5" t="n">
        <v>-53622000</v>
      </c>
    </row>
    <row r="24" spans="1:12">
      <c r="A24" s="3" t="s">
        <v>1093</v>
      </c>
    </row>
    <row r="25" spans="1:12">
      <c r="A25" s="4" t="s">
        <v>1094</v>
      </c>
      <c r="L25" s="5" t="n">
        <v>9576000</v>
      </c>
    </row>
    <row r="26" spans="1:12">
      <c r="A26" s="4" t="s">
        <v>1095</v>
      </c>
      <c r="J26" s="5" t="n">
        <v>-6076000</v>
      </c>
      <c r="K26" s="5" t="n">
        <v>-3502000</v>
      </c>
      <c r="L26" s="5" t="n">
        <v>741000</v>
      </c>
    </row>
    <row r="27" spans="1:12">
      <c r="A27" s="4" t="s">
        <v>168</v>
      </c>
      <c r="J27" s="5" t="n">
        <v>-77024000</v>
      </c>
      <c r="K27" s="5" t="n">
        <v>-110311000</v>
      </c>
      <c r="L27" s="5" t="n">
        <v>-113653000</v>
      </c>
    </row>
    <row r="28" spans="1:12">
      <c r="A28" s="4" t="s">
        <v>1096</v>
      </c>
      <c r="J28" s="5" t="n">
        <v>5869000</v>
      </c>
      <c r="K28" s="5" t="n">
        <v>6002000</v>
      </c>
      <c r="L28" s="5" t="n">
        <v>7188000</v>
      </c>
    </row>
    <row r="29" spans="1:12">
      <c r="A29" s="4" t="s">
        <v>170</v>
      </c>
      <c r="E29" s="5" t="n">
        <v>24271000</v>
      </c>
      <c r="I29" s="5" t="n">
        <v>18269000</v>
      </c>
      <c r="J29" s="5" t="n">
        <v>24271000</v>
      </c>
      <c r="K29" s="5" t="n">
        <v>18269000</v>
      </c>
      <c r="L29" s="5" t="n">
        <v>11081000</v>
      </c>
    </row>
    <row r="30" spans="1:12">
      <c r="A30" s="4" t="s">
        <v>171</v>
      </c>
      <c r="B30" s="5" t="n">
        <v>30140000</v>
      </c>
      <c r="F30" s="5" t="n">
        <v>24271000</v>
      </c>
      <c r="J30" s="5" t="n">
        <v>30140000</v>
      </c>
      <c r="K30" s="5" t="n">
        <v>24271000</v>
      </c>
      <c r="L30" s="5" t="n">
        <v>18269000</v>
      </c>
    </row>
    <row r="31" spans="1:12">
      <c r="A31" s="4" t="s">
        <v>1097</v>
      </c>
      <c r="J31" s="5" t="n">
        <v>7300000</v>
      </c>
      <c r="K31" s="5" t="n">
        <v>7300000</v>
      </c>
      <c r="L31" s="5" t="n">
        <v>7300000</v>
      </c>
    </row>
    <row r="32" spans="1:12">
      <c r="A32" s="4" t="s">
        <v>1067</v>
      </c>
    </row>
    <row r="33" spans="1:12">
      <c r="A33" s="3" t="s">
        <v>1098</v>
      </c>
    </row>
    <row r="34" spans="1:12">
      <c r="A34" s="4" t="s">
        <v>1099</v>
      </c>
      <c r="J34" s="5" t="n">
        <v>-1528000</v>
      </c>
      <c r="K34" s="5" t="n">
        <v>12882000</v>
      </c>
      <c r="L34" s="5" t="n">
        <v>1217000</v>
      </c>
    </row>
    <row r="35" spans="1:12">
      <c r="A35" s="3" t="s">
        <v>1089</v>
      </c>
    </row>
    <row r="36" spans="1:12">
      <c r="A36" s="4" t="s">
        <v>1040</v>
      </c>
      <c r="J36" s="5" t="n">
        <v>142000</v>
      </c>
      <c r="K36" s="5" t="n">
        <v>36000</v>
      </c>
      <c r="L36" s="5" t="n">
        <v>360000</v>
      </c>
    </row>
    <row r="37" spans="1:12">
      <c r="A37" s="4" t="s">
        <v>143</v>
      </c>
      <c r="J37" s="5" t="n">
        <v>68000</v>
      </c>
      <c r="K37" s="5" t="n">
        <v>77000</v>
      </c>
      <c r="L37" s="5" t="n">
        <v>196000</v>
      </c>
    </row>
    <row r="38" spans="1:12">
      <c r="A38" s="4" t="s">
        <v>144</v>
      </c>
      <c r="J38" s="5" t="n">
        <v>-471000</v>
      </c>
      <c r="K38" s="5" t="n">
        <v>595000</v>
      </c>
      <c r="L38" s="5" t="n">
        <v>560000</v>
      </c>
    </row>
    <row r="39" spans="1:12">
      <c r="A39" s="3" t="s">
        <v>145</v>
      </c>
    </row>
    <row r="40" spans="1:12">
      <c r="A40" s="4" t="s">
        <v>1100</v>
      </c>
      <c r="J40" s="5" t="n">
        <v>1187000</v>
      </c>
      <c r="K40" s="5" t="n">
        <v>-930000</v>
      </c>
      <c r="L40" s="5" t="n">
        <v>-535000</v>
      </c>
    </row>
    <row r="41" spans="1:12">
      <c r="A41" s="4" t="s">
        <v>1101</v>
      </c>
      <c r="J41" s="5" t="n">
        <v>3430000</v>
      </c>
      <c r="K41" s="5" t="n">
        <v>-6874000</v>
      </c>
      <c r="L41" s="5" t="n">
        <v>9762000</v>
      </c>
    </row>
    <row r="42" spans="1:12">
      <c r="A42" s="4" t="s">
        <v>126</v>
      </c>
      <c r="L42" s="5" t="n">
        <v>-9576000</v>
      </c>
    </row>
    <row r="43" spans="1:12">
      <c r="A43" s="3" t="s">
        <v>149</v>
      </c>
    </row>
    <row r="44" spans="1:12">
      <c r="A44" s="4" t="s">
        <v>150</v>
      </c>
      <c r="J44" s="5" t="n">
        <v>-12471000</v>
      </c>
      <c r="K44" s="5" t="n">
        <v>-14436000</v>
      </c>
      <c r="L44" s="5" t="n">
        <v>-9764000</v>
      </c>
    </row>
    <row r="45" spans="1:12">
      <c r="A45" s="4" t="s">
        <v>151</v>
      </c>
      <c r="J45" s="5" t="n">
        <v>9900000</v>
      </c>
      <c r="L45" s="5" t="n">
        <v>9900000</v>
      </c>
    </row>
    <row r="46" spans="1:12">
      <c r="A46" s="4" t="s">
        <v>1090</v>
      </c>
      <c r="J46" s="5" t="n">
        <v>257000</v>
      </c>
      <c r="K46" s="5" t="n">
        <v>-8650000</v>
      </c>
      <c r="L46" s="5" t="n">
        <v>2120000</v>
      </c>
    </row>
    <row r="47" spans="1:12">
      <c r="A47" s="3" t="s">
        <v>153</v>
      </c>
    </row>
    <row r="48" spans="1:12">
      <c r="A48" s="4" t="s">
        <v>154</v>
      </c>
      <c r="J48" s="5" t="n">
        <v>-73812000</v>
      </c>
      <c r="K48" s="5" t="n">
        <v>-5773000</v>
      </c>
      <c r="L48" s="5" t="n">
        <v>-12844000</v>
      </c>
    </row>
    <row r="49" spans="1:12">
      <c r="A49" s="4" t="s">
        <v>156</v>
      </c>
      <c r="K49" s="5" t="n">
        <v>-47000</v>
      </c>
    </row>
    <row r="50" spans="1:12">
      <c r="A50" s="3" t="s">
        <v>1091</v>
      </c>
    </row>
    <row r="51" spans="1:12">
      <c r="A51" s="4" t="s">
        <v>154</v>
      </c>
      <c r="J51" s="5" t="n">
        <v>12056000</v>
      </c>
      <c r="K51" s="5" t="n">
        <v>24771000</v>
      </c>
      <c r="L51" s="5" t="n">
        <v>4981000</v>
      </c>
    </row>
    <row r="52" spans="1:12">
      <c r="A52" s="4" t="s">
        <v>156</v>
      </c>
      <c r="J52" s="5" t="n">
        <v>70000</v>
      </c>
      <c r="L52" s="5" t="n">
        <v>63000</v>
      </c>
    </row>
    <row r="53" spans="1:12">
      <c r="A53" s="4" t="s">
        <v>157</v>
      </c>
      <c r="K53" s="5" t="n">
        <v>128000</v>
      </c>
    </row>
    <row r="54" spans="1:12">
      <c r="A54" s="3" t="s">
        <v>1092</v>
      </c>
    </row>
    <row r="55" spans="1:12">
      <c r="A55" s="4" t="s">
        <v>154</v>
      </c>
      <c r="J55" s="5" t="n">
        <v>75662000</v>
      </c>
      <c r="K55" s="5" t="n">
        <v>3499000</v>
      </c>
      <c r="L55" s="5" t="n">
        <v>6859000</v>
      </c>
    </row>
    <row r="56" spans="1:12">
      <c r="A56" s="4" t="s">
        <v>1102</v>
      </c>
      <c r="J56" s="5" t="n">
        <v>73363000</v>
      </c>
      <c r="K56" s="5" t="n">
        <v>107000000</v>
      </c>
      <c r="L56" s="5" t="n">
        <v>123600000</v>
      </c>
    </row>
    <row r="57" spans="1:12">
      <c r="A57" s="4" t="s">
        <v>164</v>
      </c>
      <c r="J57" s="5" t="n">
        <v>87339000</v>
      </c>
      <c r="K57" s="5" t="n">
        <v>129578000</v>
      </c>
      <c r="L57" s="5" t="n">
        <v>122659000</v>
      </c>
    </row>
    <row r="58" spans="1:12">
      <c r="A58" s="3" t="s">
        <v>1093</v>
      </c>
    </row>
    <row r="59" spans="1:12">
      <c r="A59" s="4" t="s">
        <v>1094</v>
      </c>
      <c r="L59" s="5" t="n">
        <v>9576000</v>
      </c>
    </row>
    <row r="60" spans="1:12">
      <c r="A60" s="4" t="s">
        <v>1095</v>
      </c>
      <c r="J60" s="5" t="n">
        <v>-6076000</v>
      </c>
      <c r="K60" s="5" t="n">
        <v>-3502000</v>
      </c>
      <c r="L60" s="5" t="n">
        <v>741000</v>
      </c>
    </row>
    <row r="61" spans="1:12">
      <c r="A61" s="4" t="s">
        <v>167</v>
      </c>
      <c r="J61" s="5" t="n">
        <v>-90662000</v>
      </c>
      <c r="K61" s="5" t="n">
        <v>-124247000</v>
      </c>
      <c r="L61" s="5" t="n">
        <v>-133771000</v>
      </c>
    </row>
    <row r="62" spans="1:12">
      <c r="A62" s="4" t="s">
        <v>168</v>
      </c>
      <c r="J62" s="5" t="n">
        <v>-84586000</v>
      </c>
      <c r="K62" s="5" t="n">
        <v>-120745000</v>
      </c>
      <c r="L62" s="5" t="n">
        <v>-124936000</v>
      </c>
    </row>
    <row r="63" spans="1:12">
      <c r="A63" s="4" t="s">
        <v>1096</v>
      </c>
      <c r="J63" s="5" t="n">
        <v>3010000</v>
      </c>
      <c r="K63" s="5" t="n">
        <v>183000</v>
      </c>
      <c r="L63" s="5" t="n">
        <v>-157000</v>
      </c>
    </row>
    <row r="64" spans="1:12">
      <c r="A64" s="4" t="s">
        <v>170</v>
      </c>
      <c r="E64" s="6" t="n">
        <v>204000</v>
      </c>
      <c r="I64" s="6" t="n">
        <v>21000</v>
      </c>
      <c r="J64" s="5" t="n">
        <v>204000</v>
      </c>
      <c r="K64" s="5" t="n">
        <v>21000</v>
      </c>
      <c r="L64" s="5" t="n">
        <v>178000</v>
      </c>
    </row>
    <row r="65" spans="1:12">
      <c r="A65" s="4" t="s">
        <v>171</v>
      </c>
      <c r="B65" s="6" t="n">
        <v>3214000</v>
      </c>
      <c r="F65" s="6" t="n">
        <v>204000</v>
      </c>
      <c r="J65" s="5" t="n">
        <v>3214000</v>
      </c>
      <c r="K65" s="5" t="n">
        <v>204000</v>
      </c>
      <c r="L65" s="5" t="n">
        <v>21000</v>
      </c>
    </row>
    <row r="66" spans="1:12">
      <c r="A66" s="4" t="s">
        <v>1097</v>
      </c>
      <c r="J66" s="6" t="n">
        <v>7300000</v>
      </c>
      <c r="K66" s="6" t="n">
        <v>7300000</v>
      </c>
      <c r="L66" s="6" t="n">
        <v>7300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3</v>
      </c>
      <c r="D2" s="2" t="s">
        <v>83</v>
      </c>
    </row>
    <row r="3" spans="1:4">
      <c r="A3" s="3" t="s">
        <v>1104</v>
      </c>
    </row>
    <row r="4" spans="1:4">
      <c r="A4" s="4" t="s">
        <v>45</v>
      </c>
      <c r="B4" s="6" t="n">
        <v>84934</v>
      </c>
      <c r="C4" s="6" t="n">
        <v>77716</v>
      </c>
      <c r="D4" s="6" t="n">
        <v>73147</v>
      </c>
    </row>
    <row r="5" spans="1:4">
      <c r="A5" s="4" t="s">
        <v>1105</v>
      </c>
      <c r="B5" s="5" t="n">
        <v>1461348</v>
      </c>
      <c r="C5" s="5" t="n">
        <v>1271503</v>
      </c>
      <c r="D5" s="5" t="n">
        <v>1139337</v>
      </c>
    </row>
    <row r="6" spans="1:4">
      <c r="A6" s="4" t="s">
        <v>1106</v>
      </c>
      <c r="B6" s="5" t="n">
        <v>496505</v>
      </c>
      <c r="C6" s="5" t="n">
        <v>451449</v>
      </c>
      <c r="D6" s="5" t="n">
        <v>433777</v>
      </c>
    </row>
    <row r="7" spans="1:4">
      <c r="A7" s="4" t="s">
        <v>85</v>
      </c>
      <c r="B7" s="5" t="n">
        <v>791366</v>
      </c>
      <c r="C7" s="5" t="n">
        <v>737937</v>
      </c>
      <c r="D7" s="5" t="n">
        <v>728608</v>
      </c>
    </row>
    <row r="8" spans="1:4">
      <c r="A8" s="3" t="s">
        <v>1107</v>
      </c>
    </row>
    <row r="9" spans="1:4">
      <c r="A9" s="4" t="s">
        <v>661</v>
      </c>
      <c r="B9" s="5" t="n">
        <v>478143</v>
      </c>
      <c r="C9" s="5" t="n">
        <v>440452</v>
      </c>
      <c r="D9" s="5" t="n">
        <v>391772</v>
      </c>
    </row>
    <row r="10" spans="1:4">
      <c r="A10" s="4" t="s">
        <v>662</v>
      </c>
      <c r="B10" s="5" t="n">
        <v>-49950</v>
      </c>
      <c r="C10" s="5" t="n">
        <v>-38868</v>
      </c>
      <c r="D10" s="5" t="n">
        <v>-41994</v>
      </c>
    </row>
    <row r="11" spans="1:4">
      <c r="A11" s="4" t="s">
        <v>92</v>
      </c>
      <c r="B11" s="5" t="n">
        <v>267738</v>
      </c>
      <c r="C11" s="5" t="n">
        <v>252515</v>
      </c>
      <c r="D11" s="5" t="n">
        <v>249612</v>
      </c>
    </row>
    <row r="12" spans="1:4">
      <c r="A12" s="4" t="s">
        <v>1108</v>
      </c>
      <c r="B12" s="5" t="n">
        <v>53803</v>
      </c>
      <c r="C12" s="5" t="n">
        <v>56994</v>
      </c>
      <c r="D12" s="5" t="n">
        <v>53093</v>
      </c>
    </row>
    <row r="13" spans="1:4">
      <c r="A13" s="4" t="s">
        <v>1109</v>
      </c>
      <c r="B13" s="5" t="n">
        <v>823175</v>
      </c>
      <c r="C13" s="5" t="n">
        <v>749854</v>
      </c>
      <c r="D13" s="5" t="n">
        <v>740952</v>
      </c>
    </row>
    <row r="14" spans="1:4">
      <c r="A14" s="4" t="s">
        <v>668</v>
      </c>
    </row>
    <row r="15" spans="1:4">
      <c r="A15" s="3" t="s">
        <v>1104</v>
      </c>
    </row>
    <row r="16" spans="1:4">
      <c r="A16" s="4" t="s">
        <v>45</v>
      </c>
      <c r="B16" s="5" t="n">
        <v>50040</v>
      </c>
      <c r="C16" s="5" t="n">
        <v>44358</v>
      </c>
      <c r="D16" s="5" t="n">
        <v>39131</v>
      </c>
    </row>
    <row r="17" spans="1:4">
      <c r="A17" s="4" t="s">
        <v>1105</v>
      </c>
      <c r="B17" s="5" t="n">
        <v>1283204</v>
      </c>
      <c r="C17" s="5" t="n">
        <v>1127787</v>
      </c>
      <c r="D17" s="5" t="n">
        <v>1021506</v>
      </c>
    </row>
    <row r="18" spans="1:4">
      <c r="A18" s="4" t="s">
        <v>1106</v>
      </c>
      <c r="B18" s="5" t="n">
        <v>330836</v>
      </c>
      <c r="C18" s="5" t="n">
        <v>296751</v>
      </c>
      <c r="D18" s="5" t="n">
        <v>276096</v>
      </c>
    </row>
    <row r="19" spans="1:4">
      <c r="A19" s="4" t="s">
        <v>85</v>
      </c>
      <c r="B19" s="5" t="n">
        <v>523472</v>
      </c>
      <c r="C19" s="5" t="n">
        <v>478603</v>
      </c>
      <c r="D19" s="5" t="n">
        <v>454843</v>
      </c>
    </row>
    <row r="20" spans="1:4">
      <c r="A20" s="3" t="s">
        <v>1107</v>
      </c>
    </row>
    <row r="21" spans="1:4">
      <c r="A21" s="4" t="s">
        <v>661</v>
      </c>
      <c r="B21" s="5" t="n">
        <v>363015</v>
      </c>
      <c r="C21" s="5" t="n">
        <v>323141</v>
      </c>
      <c r="D21" s="5" t="n">
        <v>292308</v>
      </c>
    </row>
    <row r="22" spans="1:4">
      <c r="A22" s="4" t="s">
        <v>662</v>
      </c>
      <c r="B22" s="5" t="n">
        <v>-33252</v>
      </c>
      <c r="C22" s="5" t="n">
        <v>-17462</v>
      </c>
      <c r="D22" s="5" t="n">
        <v>-32401</v>
      </c>
    </row>
    <row r="23" spans="1:4">
      <c r="A23" s="4" t="s">
        <v>92</v>
      </c>
      <c r="B23" s="5" t="n">
        <v>151007</v>
      </c>
      <c r="C23" s="5" t="n">
        <v>136135</v>
      </c>
      <c r="D23" s="5" t="n">
        <v>128566</v>
      </c>
    </row>
    <row r="24" spans="1:4">
      <c r="A24" s="4" t="s">
        <v>1108</v>
      </c>
      <c r="B24" s="5" t="n">
        <v>31562</v>
      </c>
      <c r="C24" s="5" t="n">
        <v>32885</v>
      </c>
      <c r="D24" s="5" t="n">
        <v>30040</v>
      </c>
    </row>
    <row r="25" spans="1:4">
      <c r="A25" s="4" t="s">
        <v>1109</v>
      </c>
      <c r="B25" s="5" t="n">
        <v>547177</v>
      </c>
      <c r="C25" s="5" t="n">
        <v>494649</v>
      </c>
      <c r="D25" s="5" t="n">
        <v>470082</v>
      </c>
    </row>
    <row r="26" spans="1:4">
      <c r="A26" s="4" t="s">
        <v>669</v>
      </c>
    </row>
    <row r="27" spans="1:4">
      <c r="A27" s="3" t="s">
        <v>1104</v>
      </c>
    </row>
    <row r="28" spans="1:4">
      <c r="A28" s="4" t="s">
        <v>45</v>
      </c>
      <c r="B28" s="5" t="n">
        <v>14090</v>
      </c>
      <c r="C28" s="5" t="n">
        <v>13029</v>
      </c>
      <c r="D28" s="5" t="n">
        <v>13115</v>
      </c>
    </row>
    <row r="29" spans="1:4">
      <c r="A29" s="4" t="s">
        <v>1105</v>
      </c>
      <c r="B29" s="5" t="n">
        <v>134822</v>
      </c>
      <c r="C29" s="5" t="n">
        <v>107304</v>
      </c>
      <c r="D29" s="5" t="n">
        <v>76989</v>
      </c>
    </row>
    <row r="30" spans="1:4">
      <c r="A30" s="4" t="s">
        <v>1106</v>
      </c>
      <c r="B30" s="5" t="n">
        <v>93032</v>
      </c>
      <c r="C30" s="5" t="n">
        <v>84010</v>
      </c>
      <c r="D30" s="5" t="n">
        <v>84425</v>
      </c>
    </row>
    <row r="31" spans="1:4">
      <c r="A31" s="4" t="s">
        <v>85</v>
      </c>
      <c r="B31" s="5" t="n">
        <v>149261</v>
      </c>
      <c r="C31" s="5" t="n">
        <v>138346</v>
      </c>
      <c r="D31" s="5" t="n">
        <v>152167</v>
      </c>
    </row>
    <row r="32" spans="1:4">
      <c r="A32" s="3" t="s">
        <v>1107</v>
      </c>
    </row>
    <row r="33" spans="1:4">
      <c r="A33" s="4" t="s">
        <v>661</v>
      </c>
      <c r="B33" s="5" t="n">
        <v>94635</v>
      </c>
      <c r="C33" s="5" t="n">
        <v>97161</v>
      </c>
      <c r="D33" s="5" t="n">
        <v>76143</v>
      </c>
    </row>
    <row r="34" spans="1:4">
      <c r="A34" s="4" t="s">
        <v>662</v>
      </c>
      <c r="B34" s="5" t="n">
        <v>-10813</v>
      </c>
      <c r="C34" s="5" t="n">
        <v>-12134</v>
      </c>
      <c r="D34" s="5" t="n">
        <v>-4793</v>
      </c>
    </row>
    <row r="35" spans="1:4">
      <c r="A35" s="4" t="s">
        <v>92</v>
      </c>
      <c r="B35" s="5" t="n">
        <v>51830</v>
      </c>
      <c r="C35" s="5" t="n">
        <v>51070</v>
      </c>
      <c r="D35" s="5" t="n">
        <v>54167</v>
      </c>
    </row>
    <row r="36" spans="1:4">
      <c r="A36" s="4" t="s">
        <v>1108</v>
      </c>
      <c r="B36" s="5" t="n">
        <v>12725</v>
      </c>
      <c r="C36" s="5" t="n">
        <v>14108</v>
      </c>
      <c r="D36" s="5" t="n">
        <v>13819</v>
      </c>
    </row>
    <row r="37" spans="1:4">
      <c r="A37" s="4" t="s">
        <v>1109</v>
      </c>
      <c r="B37" s="5" t="n">
        <v>155601</v>
      </c>
      <c r="C37" s="5" t="n">
        <v>137031</v>
      </c>
      <c r="D37" s="5" t="n">
        <v>149170</v>
      </c>
    </row>
    <row r="38" spans="1:4">
      <c r="A38" s="4" t="s">
        <v>670</v>
      </c>
    </row>
    <row r="39" spans="1:4">
      <c r="A39" s="3" t="s">
        <v>1104</v>
      </c>
    </row>
    <row r="40" spans="1:4">
      <c r="A40" s="4" t="s">
        <v>45</v>
      </c>
      <c r="B40" s="5" t="n">
        <v>20804</v>
      </c>
      <c r="C40" s="5" t="n">
        <v>20329</v>
      </c>
      <c r="D40" s="5" t="n">
        <v>20901</v>
      </c>
    </row>
    <row r="41" spans="1:4">
      <c r="A41" s="4" t="s">
        <v>1105</v>
      </c>
      <c r="B41" s="5" t="n">
        <v>43322</v>
      </c>
      <c r="C41" s="5" t="n">
        <v>36412</v>
      </c>
      <c r="D41" s="5" t="n">
        <v>40842</v>
      </c>
    </row>
    <row r="42" spans="1:4">
      <c r="A42" s="4" t="s">
        <v>1106</v>
      </c>
      <c r="B42" s="5" t="n">
        <v>72637</v>
      </c>
      <c r="C42" s="5" t="n">
        <v>70688</v>
      </c>
      <c r="D42" s="5" t="n">
        <v>73256</v>
      </c>
    </row>
    <row r="43" spans="1:4">
      <c r="A43" s="4" t="s">
        <v>85</v>
      </c>
      <c r="B43" s="5" t="n">
        <v>118633</v>
      </c>
      <c r="C43" s="5" t="n">
        <v>120988</v>
      </c>
      <c r="D43" s="5" t="n">
        <v>121598</v>
      </c>
    </row>
    <row r="44" spans="1:4">
      <c r="A44" s="3" t="s">
        <v>1107</v>
      </c>
    </row>
    <row r="45" spans="1:4">
      <c r="A45" s="4" t="s">
        <v>661</v>
      </c>
      <c r="B45" s="5" t="n">
        <v>20493</v>
      </c>
      <c r="C45" s="5" t="n">
        <v>20150</v>
      </c>
      <c r="D45" s="5" t="n">
        <v>23321</v>
      </c>
    </row>
    <row r="46" spans="1:4">
      <c r="A46" s="4" t="s">
        <v>662</v>
      </c>
      <c r="B46" s="5" t="n">
        <v>-5885</v>
      </c>
      <c r="C46" s="5" t="n">
        <v>-9272</v>
      </c>
      <c r="D46" s="5" t="n">
        <v>-4800</v>
      </c>
    </row>
    <row r="47" spans="1:4">
      <c r="A47" s="4" t="s">
        <v>92</v>
      </c>
      <c r="B47" s="5" t="n">
        <v>64901</v>
      </c>
      <c r="C47" s="5" t="n">
        <v>65310</v>
      </c>
      <c r="D47" s="5" t="n">
        <v>66879</v>
      </c>
    </row>
    <row r="48" spans="1:4">
      <c r="A48" s="4" t="s">
        <v>1108</v>
      </c>
      <c r="B48" s="5" t="n">
        <v>9516</v>
      </c>
      <c r="C48" s="5" t="n">
        <v>10001</v>
      </c>
      <c r="D48" s="5" t="n">
        <v>9234</v>
      </c>
    </row>
    <row r="49" spans="1:4">
      <c r="A49" s="4" t="s">
        <v>1109</v>
      </c>
      <c r="B49" s="6" t="n">
        <v>120397</v>
      </c>
      <c r="C49" s="6" t="n">
        <v>118174</v>
      </c>
      <c r="D49" s="6" t="n">
        <v>121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323</v>
      </c>
      <c r="J1" s="2" t="s">
        <v>1</v>
      </c>
    </row>
    <row r="2" spans="1:12">
      <c r="B2" s="2" t="s">
        <v>2</v>
      </c>
      <c r="C2" s="2" t="s">
        <v>324</v>
      </c>
      <c r="D2" s="2" t="s">
        <v>4</v>
      </c>
      <c r="E2" s="2" t="s">
        <v>325</v>
      </c>
      <c r="F2" s="2" t="s">
        <v>33</v>
      </c>
      <c r="G2" s="2" t="s">
        <v>402</v>
      </c>
      <c r="H2" s="2" t="s">
        <v>403</v>
      </c>
      <c r="I2" s="2" t="s">
        <v>404</v>
      </c>
      <c r="J2" s="2" t="s">
        <v>2</v>
      </c>
      <c r="K2" s="2" t="s">
        <v>33</v>
      </c>
      <c r="L2" s="2" t="s">
        <v>83</v>
      </c>
    </row>
    <row r="3" spans="1:12">
      <c r="A3" s="3" t="s">
        <v>1111</v>
      </c>
    </row>
    <row r="4" spans="1:12">
      <c r="A4" s="4" t="s">
        <v>1112</v>
      </c>
      <c r="J4" s="6" t="n">
        <v>896234</v>
      </c>
      <c r="K4" s="6" t="n">
        <v>835118</v>
      </c>
      <c r="L4" s="6" t="n">
        <v>835294</v>
      </c>
    </row>
    <row r="5" spans="1:12">
      <c r="A5" s="4" t="s">
        <v>1113</v>
      </c>
      <c r="J5" s="5" t="n">
        <v>146794</v>
      </c>
      <c r="K5" s="5" t="n">
        <v>129702</v>
      </c>
      <c r="L5" s="5" t="n">
        <v>134572</v>
      </c>
    </row>
    <row r="6" spans="1:12">
      <c r="A6" s="4" t="s">
        <v>1114</v>
      </c>
      <c r="J6" s="5" t="n">
        <v>41926</v>
      </c>
      <c r="K6" s="5" t="n">
        <v>32521</v>
      </c>
      <c r="L6" s="5" t="n">
        <v>27886</v>
      </c>
    </row>
    <row r="7" spans="1:12">
      <c r="A7" s="4" t="s">
        <v>595</v>
      </c>
      <c r="B7" s="6" t="n">
        <v>204002</v>
      </c>
      <c r="C7" s="6" t="n">
        <v>200815</v>
      </c>
      <c r="D7" s="6" t="n">
        <v>196522</v>
      </c>
      <c r="E7" s="6" t="n">
        <v>190027</v>
      </c>
      <c r="F7" s="6" t="n">
        <v>188296</v>
      </c>
      <c r="G7" s="6" t="n">
        <v>182025</v>
      </c>
      <c r="H7" s="6" t="n">
        <v>184331</v>
      </c>
      <c r="I7" s="6" t="n">
        <v>183285</v>
      </c>
      <c r="J7" s="6" t="n">
        <v>791366</v>
      </c>
      <c r="K7" s="6" t="n">
        <v>737937</v>
      </c>
      <c r="L7" s="6" t="n">
        <v>728608</v>
      </c>
    </row>
    <row r="8" spans="1:12">
      <c r="A8" s="4" t="s">
        <v>1115</v>
      </c>
      <c r="J8" s="4" t="s">
        <v>635</v>
      </c>
      <c r="K8" s="4" t="s">
        <v>1116</v>
      </c>
      <c r="L8" s="4" t="s">
        <v>621</v>
      </c>
    </row>
    <row r="9" spans="1:12">
      <c r="A9" s="4" t="s">
        <v>668</v>
      </c>
    </row>
    <row r="10" spans="1:12">
      <c r="A10" s="3" t="s">
        <v>1111</v>
      </c>
    </row>
    <row r="11" spans="1:12">
      <c r="A11" s="4" t="s">
        <v>1112</v>
      </c>
      <c r="J11" s="6" t="n">
        <v>578643</v>
      </c>
      <c r="K11" s="6" t="n">
        <v>536085</v>
      </c>
      <c r="L11" s="6" t="n">
        <v>528691</v>
      </c>
    </row>
    <row r="12" spans="1:12">
      <c r="A12" s="4" t="s">
        <v>1113</v>
      </c>
      <c r="J12" s="5" t="n">
        <v>96639</v>
      </c>
      <c r="K12" s="5" t="n">
        <v>86190</v>
      </c>
      <c r="L12" s="5" t="n">
        <v>89635</v>
      </c>
    </row>
    <row r="13" spans="1:12">
      <c r="A13" s="4" t="s">
        <v>1114</v>
      </c>
      <c r="J13" s="5" t="n">
        <v>41468</v>
      </c>
      <c r="K13" s="5" t="n">
        <v>28708</v>
      </c>
      <c r="L13" s="5" t="n">
        <v>15787</v>
      </c>
    </row>
    <row r="14" spans="1:12">
      <c r="A14" s="4" t="s">
        <v>595</v>
      </c>
      <c r="J14" s="6" t="n">
        <v>523472</v>
      </c>
      <c r="K14" s="6" t="n">
        <v>478603</v>
      </c>
      <c r="L14" s="6" t="n">
        <v>454843</v>
      </c>
    </row>
    <row r="15" spans="1:12">
      <c r="A15" s="4" t="s">
        <v>1115</v>
      </c>
      <c r="J15" s="4" t="s">
        <v>1117</v>
      </c>
      <c r="K15" s="4" t="s">
        <v>1118</v>
      </c>
      <c r="L15" s="4" t="s">
        <v>775</v>
      </c>
    </row>
    <row r="16" spans="1:12">
      <c r="A16" s="4" t="s">
        <v>669</v>
      </c>
    </row>
    <row r="17" spans="1:12">
      <c r="A17" s="3" t="s">
        <v>1111</v>
      </c>
    </row>
    <row r="18" spans="1:12">
      <c r="A18" s="4" t="s">
        <v>1112</v>
      </c>
      <c r="J18" s="6" t="n">
        <v>193855</v>
      </c>
      <c r="K18" s="6" t="n">
        <v>172668</v>
      </c>
      <c r="L18" s="6" t="n">
        <v>179460</v>
      </c>
    </row>
    <row r="19" spans="1:12">
      <c r="A19" s="4" t="s">
        <v>1113</v>
      </c>
      <c r="J19" s="5" t="n">
        <v>44634</v>
      </c>
      <c r="K19" s="5" t="n">
        <v>37607</v>
      </c>
      <c r="L19" s="5" t="n">
        <v>38353</v>
      </c>
    </row>
    <row r="20" spans="1:12">
      <c r="A20" s="4" t="s">
        <v>1114</v>
      </c>
      <c r="J20" s="5" t="n">
        <v>40</v>
      </c>
      <c r="K20" s="5" t="n">
        <v>3285</v>
      </c>
      <c r="L20" s="5" t="n">
        <v>11060</v>
      </c>
    </row>
    <row r="21" spans="1:12">
      <c r="A21" s="4" t="s">
        <v>595</v>
      </c>
      <c r="J21" s="6" t="n">
        <v>149261</v>
      </c>
      <c r="K21" s="6" t="n">
        <v>138346</v>
      </c>
      <c r="L21" s="6" t="n">
        <v>152167</v>
      </c>
    </row>
    <row r="22" spans="1:12">
      <c r="A22" s="4" t="s">
        <v>1115</v>
      </c>
      <c r="J22" s="4" t="s">
        <v>793</v>
      </c>
      <c r="K22" s="4" t="s">
        <v>1119</v>
      </c>
      <c r="L22" s="4" t="s">
        <v>1120</v>
      </c>
    </row>
    <row r="23" spans="1:12">
      <c r="A23" s="4" t="s">
        <v>670</v>
      </c>
    </row>
    <row r="24" spans="1:12">
      <c r="A24" s="3" t="s">
        <v>1111</v>
      </c>
    </row>
    <row r="25" spans="1:12">
      <c r="A25" s="4" t="s">
        <v>1112</v>
      </c>
      <c r="J25" s="6" t="n">
        <v>123736</v>
      </c>
      <c r="K25" s="6" t="n">
        <v>126365</v>
      </c>
      <c r="L25" s="6" t="n">
        <v>127143</v>
      </c>
    </row>
    <row r="26" spans="1:12">
      <c r="A26" s="4" t="s">
        <v>1113</v>
      </c>
      <c r="J26" s="5" t="n">
        <v>5521</v>
      </c>
      <c r="K26" s="5" t="n">
        <v>5905</v>
      </c>
      <c r="L26" s="5" t="n">
        <v>6584</v>
      </c>
    </row>
    <row r="27" spans="1:12">
      <c r="A27" s="4" t="s">
        <v>1114</v>
      </c>
      <c r="J27" s="5" t="n">
        <v>418</v>
      </c>
      <c r="K27" s="5" t="n">
        <v>528</v>
      </c>
      <c r="L27" s="5" t="n">
        <v>1039</v>
      </c>
    </row>
    <row r="28" spans="1:12">
      <c r="A28" s="4" t="s">
        <v>595</v>
      </c>
      <c r="J28" s="6" t="n">
        <v>118633</v>
      </c>
      <c r="K28" s="6" t="n">
        <v>120988</v>
      </c>
      <c r="L28" s="6" t="n">
        <v>121598</v>
      </c>
    </row>
    <row r="29" spans="1:12">
      <c r="A29" s="4" t="s">
        <v>1115</v>
      </c>
      <c r="J29" s="4" t="s">
        <v>799</v>
      </c>
      <c r="K29" s="4" t="s">
        <v>799</v>
      </c>
      <c r="L29" s="4" t="s">
        <v>112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3</v>
      </c>
      <c r="D2" s="2" t="s">
        <v>83</v>
      </c>
    </row>
    <row r="3" spans="1:4">
      <c r="A3" s="3" t="s">
        <v>1123</v>
      </c>
    </row>
    <row r="4" spans="1:4">
      <c r="A4" s="4" t="s">
        <v>1124</v>
      </c>
      <c r="B4" s="6" t="n">
        <v>25911</v>
      </c>
      <c r="C4" s="6" t="n">
        <v>25911</v>
      </c>
      <c r="D4" s="6" t="n">
        <v>25911</v>
      </c>
    </row>
    <row r="5" spans="1:4">
      <c r="A5" s="4" t="s">
        <v>1125</v>
      </c>
      <c r="C5" s="4" t="s">
        <v>1126</v>
      </c>
      <c r="D5" s="4" t="s">
        <v>1126</v>
      </c>
    </row>
    <row r="6" spans="1:4">
      <c r="A6" s="4" t="s">
        <v>1127</v>
      </c>
      <c r="B6" s="4" t="s">
        <v>1126</v>
      </c>
      <c r="C6" s="4" t="s">
        <v>1126</v>
      </c>
      <c r="D6" s="4" t="s">
        <v>1126</v>
      </c>
    </row>
    <row r="7" spans="1:4">
      <c r="A7" s="4" t="s">
        <v>1128</v>
      </c>
      <c r="B7" s="6" t="n">
        <v>25911</v>
      </c>
      <c r="C7" s="6" t="n">
        <v>25911</v>
      </c>
      <c r="D7" s="6" t="n">
        <v>259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3</v>
      </c>
      <c r="D2" s="2" t="s">
        <v>83</v>
      </c>
    </row>
    <row r="3" spans="1:4">
      <c r="A3" s="3" t="s">
        <v>1130</v>
      </c>
    </row>
    <row r="4" spans="1:4">
      <c r="A4" s="4" t="s">
        <v>661</v>
      </c>
      <c r="B4" s="6" t="n">
        <v>478143</v>
      </c>
      <c r="C4" s="6" t="n">
        <v>440452</v>
      </c>
      <c r="D4" s="6" t="n">
        <v>391772</v>
      </c>
    </row>
    <row r="5" spans="1:4">
      <c r="A5" s="4" t="s">
        <v>662</v>
      </c>
      <c r="B5" s="5" t="n">
        <v>-49950</v>
      </c>
      <c r="C5" s="5" t="n">
        <v>-38868</v>
      </c>
      <c r="D5" s="5" t="n">
        <v>-41994</v>
      </c>
    </row>
    <row r="6" spans="1:4">
      <c r="A6" s="4" t="s">
        <v>1131</v>
      </c>
      <c r="B6" s="5" t="n">
        <v>267738</v>
      </c>
      <c r="C6" s="5" t="n">
        <v>252515</v>
      </c>
      <c r="D6" s="5" t="n">
        <v>249612</v>
      </c>
    </row>
    <row r="7" spans="1:4">
      <c r="A7" s="4" t="s">
        <v>1132</v>
      </c>
    </row>
    <row r="8" spans="1:4">
      <c r="A8" s="3" t="s">
        <v>1133</v>
      </c>
    </row>
    <row r="9" spans="1:4">
      <c r="A9" s="4" t="s">
        <v>45</v>
      </c>
      <c r="B9" s="5" t="n">
        <v>84934</v>
      </c>
      <c r="C9" s="5" t="n">
        <v>77716</v>
      </c>
      <c r="D9" s="5" t="n">
        <v>73147</v>
      </c>
    </row>
    <row r="10" spans="1:4">
      <c r="A10" s="4" t="s">
        <v>1134</v>
      </c>
      <c r="B10" s="5" t="n">
        <v>1461348</v>
      </c>
      <c r="C10" s="5" t="n">
        <v>1271503</v>
      </c>
      <c r="D10" s="5" t="n">
        <v>1139337</v>
      </c>
    </row>
    <row r="11" spans="1:4">
      <c r="A11" s="4" t="s">
        <v>1106</v>
      </c>
      <c r="B11" s="5" t="n">
        <v>496505</v>
      </c>
      <c r="C11" s="5" t="n">
        <v>451449</v>
      </c>
      <c r="D11" s="5" t="n">
        <v>433777</v>
      </c>
    </row>
    <row r="12" spans="1:4">
      <c r="A12" s="4" t="s">
        <v>85</v>
      </c>
      <c r="B12" s="5" t="n">
        <v>791366</v>
      </c>
      <c r="C12" s="5" t="n">
        <v>737937</v>
      </c>
      <c r="D12" s="5" t="n">
        <v>728608</v>
      </c>
    </row>
    <row r="13" spans="1:4">
      <c r="A13" s="4" t="s">
        <v>86</v>
      </c>
      <c r="B13" s="5" t="n">
        <v>62085</v>
      </c>
      <c r="C13" s="5" t="n">
        <v>54876</v>
      </c>
      <c r="D13" s="5" t="n">
        <v>53075</v>
      </c>
    </row>
    <row r="14" spans="1:4">
      <c r="A14" s="3" t="s">
        <v>1130</v>
      </c>
    </row>
    <row r="15" spans="1:4">
      <c r="A15" s="4" t="s">
        <v>661</v>
      </c>
      <c r="B15" s="5" t="n">
        <v>478143</v>
      </c>
      <c r="C15" s="5" t="n">
        <v>440452</v>
      </c>
      <c r="D15" s="5" t="n">
        <v>391772</v>
      </c>
    </row>
    <row r="16" spans="1:4">
      <c r="A16" s="4" t="s">
        <v>662</v>
      </c>
      <c r="B16" s="5" t="n">
        <v>-49950</v>
      </c>
      <c r="C16" s="5" t="n">
        <v>-38868</v>
      </c>
      <c r="D16" s="5" t="n">
        <v>-41994</v>
      </c>
    </row>
    <row r="17" spans="1:4">
      <c r="A17" s="4" t="s">
        <v>1131</v>
      </c>
      <c r="B17" s="5" t="n">
        <v>267738</v>
      </c>
      <c r="C17" s="5" t="n">
        <v>252515</v>
      </c>
      <c r="D17" s="5" t="n">
        <v>249612</v>
      </c>
    </row>
    <row r="18" spans="1:4">
      <c r="A18" s="4" t="s">
        <v>1135</v>
      </c>
      <c r="B18" s="5" t="n">
        <v>301356</v>
      </c>
      <c r="C18" s="5" t="n">
        <v>283185</v>
      </c>
      <c r="D18" s="5" t="n">
        <v>304606</v>
      </c>
    </row>
    <row r="19" spans="1:4">
      <c r="A19" s="4" t="s">
        <v>1109</v>
      </c>
      <c r="B19" s="6" t="n">
        <v>823175</v>
      </c>
      <c r="C19" s="6" t="n">
        <v>749854</v>
      </c>
      <c r="D19" s="6" t="n">
        <v>7409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3:59:38Z</dcterms:created>
  <dcterms:modified xmlns:dcterms="http://purl.org/dc/terms/" xmlns:xsi="http://www.w3.org/2001/XMLSchema-instance" xsi:type="dcterms:W3CDTF">2019-02-22T13:59:38Z</dcterms:modified>
</cp:coreProperties>
</file>